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sh Flows" sheetId="7" r:id="rId7"/>
    <s:sheet name="Background Information" sheetId="8" r:id="rId8"/>
    <s:sheet name="Basis of Presentation" sheetId="9" r:id="rId9"/>
    <s:sheet name="Merger" sheetId="10" r:id="rId10"/>
    <s:sheet name="Recently Adopted and Issued Acc" sheetId="11" r:id="rId11"/>
    <s:sheet name="Trading Securities" sheetId="12" r:id="rId12"/>
    <s:sheet name="Available-for-Sale Securities" sheetId="13" r:id="rId13"/>
    <s:sheet name="Held-to-Maturity Securities" sheetId="14" r:id="rId14"/>
    <s:sheet name="Other-Than-Temporary Impairment" sheetId="15" r:id="rId15"/>
    <s:sheet name="Advances" sheetId="16" r:id="rId16"/>
    <s:sheet name="Mortgage Loans Held for Portfol" sheetId="17" r:id="rId17"/>
    <s:sheet name="Allowance for Credit Losses" sheetId="18" r:id="rId18"/>
    <s:sheet name="Derivatives and Hedging Activit" sheetId="19" r:id="rId19"/>
    <s:sheet name="Consolidated Obligations" sheetId="20" r:id="rId20"/>
    <s:sheet name="Capital" sheetId="21" r:id="rId21"/>
    <s:sheet name="Fair Value" sheetId="22" r:id="rId22"/>
    <s:sheet name="Commitments and Contingencies" sheetId="23" r:id="rId23"/>
    <s:sheet name="Activities with Stockholders" sheetId="24" r:id="rId24"/>
    <s:sheet name="Activities with Other FHLBanks" sheetId="25" r:id="rId25"/>
    <s:sheet name="Basis of Presentation (Policies" sheetId="26" r:id="rId26"/>
    <s:sheet name="Basis of Presentation (Tables)" sheetId="27" r:id="rId27"/>
    <s:sheet name="Merger (Tables)" sheetId="28" r:id="rId28"/>
    <s:sheet name="Trading Securities (Tables)" sheetId="29" r:id="rId29"/>
    <s:sheet name="Available-for-Sale Securities (" sheetId="30" r:id="rId30"/>
    <s:sheet name="Held-to-Maturity Securities (Ta" sheetId="31" r:id="rId31"/>
    <s:sheet name="Advances (Tables)" sheetId="32" r:id="rId32"/>
    <s:sheet name="Mortgage Loans Held for Portf33" sheetId="33" r:id="rId33"/>
    <s:sheet name="Allowance for Credit Losses (Ta" sheetId="34" r:id="rId34"/>
    <s:sheet name="Derivatives and Hedging Activ35" sheetId="35" r:id="rId35"/>
    <s:sheet name="Consolidated Obligations (Table" sheetId="36" r:id="rId36"/>
    <s:sheet name="Capital (Tables)" sheetId="37" r:id="rId37"/>
    <s:sheet name="Fair Value (Tables)" sheetId="38" r:id="rId38"/>
    <s:sheet name="Commitments and Contingencies (" sheetId="39" r:id="rId39"/>
    <s:sheet name="Activities with Stockholders (T" sheetId="40" r:id="rId40"/>
    <s:sheet name="Activities with Other FHLBanks " sheetId="41" r:id="rId41"/>
    <s:sheet name="Background Information (Details" sheetId="42" r:id="rId42"/>
    <s:sheet name="Basis of Presentation (Presenta" sheetId="43" r:id="rId43"/>
    <s:sheet name="Merger (Details)" sheetId="44" r:id="rId44"/>
    <s:sheet name="Trading Securities (Major Secur" sheetId="45" r:id="rId45"/>
    <s:sheet name="Trading Securities (Net Gains (" sheetId="46" r:id="rId46"/>
    <s:sheet name="Available-for-Sale Securities47" sheetId="47" r:id="rId47"/>
    <s:sheet name="Available-for-Sale Securities48" sheetId="48" r:id="rId48"/>
    <s:sheet name="Available-for-Sale Securities49" sheetId="49" r:id="rId49"/>
    <s:sheet name="Available-for-Sale Securities50" sheetId="50" r:id="rId50"/>
    <s:sheet name="Available-for-Sale Securities P" sheetId="51" r:id="rId51"/>
    <s:sheet name="Held-to-Maturity Securities (Ma" sheetId="52" r:id="rId52"/>
    <s:sheet name="Held-to-Maturity Securities (Un" sheetId="53" r:id="rId53"/>
    <s:sheet name="Held-to-Maturity Securities (Co" sheetId="54" r:id="rId54"/>
    <s:sheet name="Held-to-Maturity Securities (Ne" sheetId="55" r:id="rId55"/>
    <s:sheet name="Other-Than-Temporary Impairme56" sheetId="56" r:id="rId56"/>
    <s:sheet name="Advances (Narrative) (Details)" sheetId="57" r:id="rId57"/>
    <s:sheet name="Advances (Redemption Terms) (De" sheetId="58" r:id="rId58"/>
    <s:sheet name="Advances (Prepayment Fees) (Det" sheetId="59" r:id="rId59"/>
    <s:sheet name="Mortgage Loans Held for Portf60" sheetId="60" r:id="rId60"/>
    <s:sheet name="Mortgage Loans Held for Portf61" sheetId="61" r:id="rId61"/>
    <s:sheet name="Allowance for Credit Losses (Na" sheetId="62" r:id="rId62"/>
    <s:sheet name="Allowance for Credit Losses (Ro" sheetId="63" r:id="rId63"/>
    <s:sheet name="Allowance for Credit Losses (Al" sheetId="64" r:id="rId64"/>
    <s:sheet name="Allowance for Credit Losses (Cr" sheetId="65" r:id="rId65"/>
    <s:sheet name="Allowance for Credit Losses (In" sheetId="66" r:id="rId66"/>
    <s:sheet name="Derivatives and Hedging Activ67" sheetId="67" r:id="rId67"/>
    <s:sheet name="Derivatives and Hedging Activ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Consolidated Obligations Narrat" sheetId="73" r:id="rId73"/>
    <s:sheet name="Consolidated Obligations Discou" sheetId="74" r:id="rId74"/>
    <s:sheet name="Consolidated Obligations Bonds " sheetId="75" r:id="rId75"/>
    <s:sheet name="Consolidated Obligations Bond76" sheetId="76" r:id="rId76"/>
    <s:sheet name="Consolidated Obligations Exting" sheetId="77" r:id="rId77"/>
    <s:sheet name="Capital (Narrative) (Details)" sheetId="78" r:id="rId78"/>
    <s:sheet name="Capital (Regulatory Capital Req" sheetId="79" r:id="rId79"/>
    <s:sheet name="Capital (Accumulated Other Comp" sheetId="80" r:id="rId80"/>
    <s:sheet name="Capital (Mandatorily Redeemable" sheetId="81" r:id="rId81"/>
    <s:sheet name="Fair Value (Carrying Value and " sheetId="82" r:id="rId82"/>
    <s:sheet name="Fair Value (Fair Value on a Rec" sheetId="83" r:id="rId83"/>
    <s:sheet name="Fair Value (Fair Value on a Non" sheetId="84" r:id="rId84"/>
    <s:sheet name="Fair Value (Fair Value Option, " sheetId="85" r:id="rId85"/>
    <s:sheet name="Fair Value (Fair Value Differen" sheetId="86" r:id="rId86"/>
    <s:sheet name="Commitments and Contingencies87" sheetId="87" r:id="rId87"/>
    <s:sheet name="Activities with Stockholders 88" sheetId="88" r:id="rId88"/>
    <s:sheet name="Activities with Stockholders (B" sheetId="89" r:id="rId89"/>
    <s:sheet name="Activities with Other FHLBank90" sheetId="90" r:id="rId90"/>
  </s:sheets>
  <s:definedNames/>
  <s:calcPr calcId="124519" calcMode="auto" fullCalcOnLoad="1"/>
</s:workbook>
</file>

<file path=xl/sharedStrings.xml><?xml version="1.0" encoding="utf-8"?>
<sst xmlns="http://schemas.openxmlformats.org/spreadsheetml/2006/main" uniqueCount="1093">
  <si>
    <t>Document and Entity Information - shares</t>
  </si>
  <si>
    <t>9 Months Ended</t>
  </si>
  <si>
    <t>Sep. 30, 2015</t>
  </si>
  <si>
    <t>Oct. 31, 2015</t>
  </si>
  <si>
    <t>Document and Entity Information [Abstract]</t>
  </si>
  <si>
    <t>Entity Registrant Name</t>
  </si>
  <si>
    <t>Federal Home Loan Bank of Des Moines</t>
  </si>
  <si>
    <t>Entity Central Index Key</t>
  </si>
  <si>
    <t>Document Type</t>
  </si>
  <si>
    <t>10-Q</t>
  </si>
  <si>
    <t>Document Period End Date</t>
  </si>
  <si>
    <t>Sep. 30,
		2015</t>
  </si>
  <si>
    <t>Document Fiscal Year Focus</t>
  </si>
  <si>
    <t>Document Fiscal Period Focus</t>
  </si>
  <si>
    <t>Q3</t>
  </si>
  <si>
    <t>Amendment Flag</t>
  </si>
  <si>
    <t>false</t>
  </si>
  <si>
    <t>Current Fiscal Year End Date</t>
  </si>
  <si>
    <t>--12-31</t>
  </si>
  <si>
    <t>Entity Filer Category</t>
  </si>
  <si>
    <t>Non-accelerated Filer</t>
  </si>
  <si>
    <t>Entity Common Stock, Shares Outstanding</t>
  </si>
  <si>
    <t>Statements of Condition - USD ($) $ in Thousands</t>
  </si>
  <si>
    <t>Dec. 31, 2014</t>
  </si>
  <si>
    <t>ASSETS</t>
  </si>
  <si>
    <t>Cash and due from banks</t>
  </si>
  <si>
    <t>Interest-bearing deposits</t>
  </si>
  <si>
    <t>Securities purchased under agreements to resell</t>
  </si>
  <si>
    <t>Federal funds sold</t>
  </si>
  <si>
    <t>Investment securities</t>
  </si>
  <si>
    <t>Trading securities (Note 4)</t>
  </si>
  <si>
    <t>Available-for-sale securities (Note 5)</t>
  </si>
  <si>
    <t>Held-to-maturity securities (fair value of $6,485,530 and $1,299,048) (Note 6)</t>
  </si>
  <si>
    <t>Total investment securities</t>
  </si>
  <si>
    <t>Advances (includes $7,981 and $0 at fair value under the fair value option) (Note 8)</t>
  </si>
  <si>
    <t>Mortgage loans held for portfolio, net</t>
  </si>
  <si>
    <t>Mortgage loans held for portfolio (Note 9)</t>
  </si>
  <si>
    <t>Allowance for credit losses on mortgage loans (Note 10)</t>
  </si>
  <si>
    <t>Total mortgage loans held for portfolio, net</t>
  </si>
  <si>
    <t>Accrued interest receivable</t>
  </si>
  <si>
    <t>Premises, software, and equipment, net</t>
  </si>
  <si>
    <t>Derivative assets, net (Note 11)</t>
  </si>
  <si>
    <t>Other assets</t>
  </si>
  <si>
    <t>TOTAL ASSETS</t>
  </si>
  <si>
    <t>LIABILITIES</t>
  </si>
  <si>
    <t>Interest-bearing</t>
  </si>
  <si>
    <t>Non-interest-bearing</t>
  </si>
  <si>
    <t>Total deposits</t>
  </si>
  <si>
    <t>Consolidated obligations (Note 12)</t>
  </si>
  <si>
    <t>Discount notes (includes $1,999,966 and $0 at fair value under the fair value option)</t>
  </si>
  <si>
    <t>Bonds (includes $1,581,583 and $0 at fair value under the fair value option)</t>
  </si>
  <si>
    <t>Total consolidated obligations</t>
  </si>
  <si>
    <t>Mandatorily redeemable capital stock (Note 13)</t>
  </si>
  <si>
    <t>Accrued interest payable</t>
  </si>
  <si>
    <t>Affordable Housing Program payable</t>
  </si>
  <si>
    <t>Derivative liabilities, net (Note 11)</t>
  </si>
  <si>
    <t>Other liabilities</t>
  </si>
  <si>
    <t>TOTAL LIABILITIES</t>
  </si>
  <si>
    <t>Commitments and contingencies (Note 15)</t>
  </si>
  <si>
    <t xml:space="preserve"> </t>
  </si>
  <si>
    <t>CAPITAL (Note 13)</t>
  </si>
  <si>
    <t>Capital stock - Class B putable ($100 par value); 41,260 and 34,685 issued and outstanding shares</t>
  </si>
  <si>
    <t>Additional capital from merger</t>
  </si>
  <si>
    <t>Retained earnings</t>
  </si>
  <si>
    <t>Unrestricted</t>
  </si>
  <si>
    <t>Restricted</t>
  </si>
  <si>
    <t>Total retained earnings</t>
  </si>
  <si>
    <t>Accumulated other comprehensive income</t>
  </si>
  <si>
    <t>TOTAL CAPITAL</t>
  </si>
  <si>
    <t>TOTAL LIABILITIES AND CAPITAL</t>
  </si>
  <si>
    <t>Statements of Condition (Parenthetical) - USD ($) shares in Thousands, $ in Thousands</t>
  </si>
  <si>
    <t>Held-to-Maturity Securities, Fair Value</t>
  </si>
  <si>
    <t>Advances, Fair Value Option</t>
  </si>
  <si>
    <t>Capital Stock - Class B Putable, Par Value</t>
  </si>
  <si>
    <t>Capital Stock - Class B Putable, Issued Shares</t>
  </si>
  <si>
    <t>Capital Stock - Class B Putable, Outstanding Shares</t>
  </si>
  <si>
    <t>Consolidated Obligation Bonds [Member]</t>
  </si>
  <si>
    <t>Bonds, Fair Value Option</t>
  </si>
  <si>
    <t>Consolidated Obligation Discount Notes [Member]</t>
  </si>
  <si>
    <t>Discount Notes, Fair Value Option</t>
  </si>
  <si>
    <t>Statements of Income - USD ($) $ in Thousands</t>
  </si>
  <si>
    <t>3 Months Ended</t>
  </si>
  <si>
    <t>Sep. 30, 2014</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Borrowings from other FHLBanks</t>
  </si>
  <si>
    <t>Mandatorily redeemable capital stock</t>
  </si>
  <si>
    <t>Total interest expense</t>
  </si>
  <si>
    <t>NET INTEREST INCOME</t>
  </si>
  <si>
    <t>Provision (reversal) for credit losses on mortgage loans</t>
  </si>
  <si>
    <t>NET INTEREST INCOME AFTER PROVISION (REVERSAL) FOR CREDIT LOSSES</t>
  </si>
  <si>
    <t>OTHER INCOME (LOSS)</t>
  </si>
  <si>
    <t>Net gains (losses) on trading securities</t>
  </si>
  <si>
    <t>Net gains (losses) from sale of available-for-sale securities</t>
  </si>
  <si>
    <t>Net gains (losses) from sale of held-to-maturity securities</t>
  </si>
  <si>
    <t>Net gains (losses) on financial instruments held at fair value</t>
  </si>
  <si>
    <t>Net gains (losses) on derivatives and hedging activities</t>
  </si>
  <si>
    <t>Net gains (losses) on extinguishment of debt</t>
  </si>
  <si>
    <t>Gains on litigation settlements, net</t>
  </si>
  <si>
    <t>Other, net</t>
  </si>
  <si>
    <t>Total other income (loss)</t>
  </si>
  <si>
    <t>OTHER EXPENSE</t>
  </si>
  <si>
    <t>Compensation and benefits</t>
  </si>
  <si>
    <t>Contractual services</t>
  </si>
  <si>
    <t>Professional fees</t>
  </si>
  <si>
    <t>Merger related expenses</t>
  </si>
  <si>
    <t>Other operating expenses</t>
  </si>
  <si>
    <t>Federal Housing Finance Agency</t>
  </si>
  <si>
    <t>Office of Finance</t>
  </si>
  <si>
    <t>Total other expense</t>
  </si>
  <si>
    <t>NET INCOME BEFORE ASSESSMENTS</t>
  </si>
  <si>
    <t>Affordable Housing Program assessments</t>
  </si>
  <si>
    <t>NET INCOME</t>
  </si>
  <si>
    <t>Statements of Comprehensive Income - USD ($) $ in Thousands</t>
  </si>
  <si>
    <t>Statement of Comprehensive Income [Abstract]</t>
  </si>
  <si>
    <t>Net income</t>
  </si>
  <si>
    <t>Net unrealized gains (losses) on available-for-sale securities</t>
  </si>
  <si>
    <t>Unrealized gains (losses)</t>
  </si>
  <si>
    <t>Reclassification of realized net gains included in net income</t>
  </si>
  <si>
    <t>Total net unrealized gains (losses) on available-for-sale securities</t>
  </si>
  <si>
    <t>Pension and postretirement benefits</t>
  </si>
  <si>
    <t>Total other comprehensive income (loss)</t>
  </si>
  <si>
    <t>TOTAL COMPREHENSIVE INCOME (LOSS)</t>
  </si>
  <si>
    <t>Statements of Capital - USD ($) shares in Thousands, $ in Thousands</t>
  </si>
  <si>
    <t>Increase (Decrease) in Stockholders' Equity [Roll Forward]</t>
  </si>
  <si>
    <t>BALANCE</t>
  </si>
  <si>
    <t>Proceeds from issuance of capital stock</t>
  </si>
  <si>
    <t>Capital stock issued from merger</t>
  </si>
  <si>
    <t>Repurchases/redemptions of capital stock</t>
  </si>
  <si>
    <t>Net shares reclassified (to) from mandatorily redeemable capital stock</t>
  </si>
  <si>
    <t>Total Comprehensive Income</t>
  </si>
  <si>
    <t>Cash dividends on capital stock</t>
  </si>
  <si>
    <t>Common Stock [Member]</t>
  </si>
  <si>
    <t>BALANCE (shares)</t>
  </si>
  <si>
    <t>Proceeds from issuance of capital stock (shares)</t>
  </si>
  <si>
    <t>Capital stock issued from merger (shares)</t>
  </si>
  <si>
    <t>Repurchases/redemptions of capital stock (shares)</t>
  </si>
  <si>
    <t>Net shares reclassified (to) from mandatorily redeemable capital stock (shares)</t>
  </si>
  <si>
    <t>Additional Capital from Merger [Member]</t>
  </si>
  <si>
    <t>Retained Earnings, Unrestricted [Member]</t>
  </si>
  <si>
    <t>Retained Earnings, Restricted [Member]</t>
  </si>
  <si>
    <t>Retained Earnings [Member]</t>
  </si>
  <si>
    <t>Accumulated Other Comprehensive Income [Member]</t>
  </si>
  <si>
    <t>Common Class B [Member] | Common Stock [Member]</t>
  </si>
  <si>
    <t>Common Class A [Member] | Common Stock [Member]</t>
  </si>
  <si>
    <t>Statements of Cash Flows - USD ($) $ in Thousands</t>
  </si>
  <si>
    <t>OPERATING ACTIVITIES</t>
  </si>
  <si>
    <t>Adjustments to reconcile net income to net cash provided by (used in) operating activities</t>
  </si>
  <si>
    <t>Depreciation and amortization</t>
  </si>
  <si>
    <t>Net (gains) losses on trading securities</t>
  </si>
  <si>
    <t>Net (gains) losses from sale of available-for-sale securities</t>
  </si>
  <si>
    <t>Net (gains) losses from sale of held-to-maturity securities</t>
  </si>
  <si>
    <t>Net (gains) losses on financial instruments held at fair value</t>
  </si>
  <si>
    <t>Net change in derivatives and hedging activities</t>
  </si>
  <si>
    <t>Net (gains) losses on extinguishment of debt</t>
  </si>
  <si>
    <t>Other adjustments</t>
  </si>
  <si>
    <t>Net change in:</t>
  </si>
  <si>
    <t>Total adjustments</t>
  </si>
  <si>
    <t>Net cash provided by (used in) operating activities</t>
  </si>
  <si>
    <t>Premises, software, and equipment</t>
  </si>
  <si>
    <t>Cash transferred for merger</t>
  </si>
  <si>
    <t>Proceeds from maturities of long-term</t>
  </si>
  <si>
    <t>Proceeds from sales and maturities of long-term</t>
  </si>
  <si>
    <t>Purchas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Discount notes</t>
  </si>
  <si>
    <t>Bonds</t>
  </si>
  <si>
    <t>Payments for maturing and retiring consolidated obligation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Capitalized interest on reverse mortgage securities</t>
  </si>
  <si>
    <t>Mortgage loan charge-offs</t>
  </si>
  <si>
    <t>Transfers of mortgage loans to real estate owned</t>
  </si>
  <si>
    <t>Derivative assets</t>
  </si>
  <si>
    <t>Derivative liabilities</t>
  </si>
  <si>
    <t>Consolidated obligations</t>
  </si>
  <si>
    <t>Interest-bearing Deposits [Member]</t>
  </si>
  <si>
    <t>Investments</t>
  </si>
  <si>
    <t>Trading Securities [Member]</t>
  </si>
  <si>
    <t>Available-for-sale Securities [Member]</t>
  </si>
  <si>
    <t>Held-to-maturity Securities [Member]</t>
  </si>
  <si>
    <t>Background Information</t>
  </si>
  <si>
    <t>Background Information [Abstract]</t>
  </si>
  <si>
    <t>Nature of Operations [Text Block]</t>
  </si>
  <si>
    <t>Background Information The Federal Home Loan Bank of Des Moines (the Bank or the Des Moines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to its member institutions and eligible housing associates.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as of the preceding December 31 st . Each member is also required to purchase and maintain activity-based capital stock to support certain business activities with the Bank. The Bank's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 MERGER On June 1, 2015, the Bank announced the successful completion of the merger with the Federal Home Loan Bank of Seattle (Seattle Bank), (the Merger), pursuant to the definitive merger agreement (Merger Agreement) dated September 25, 2014. The Merger closed on May 31, 2015 and the two Banks were operational as one Bank, the Federal Home Loan Bank of Des Moines (the combined Bank), on June 1, 2015. The combined Bank remains a member-owned and member-centric cooperative, focused on helping its members strengthen their institutions to better serve their customers and communities. It now provides funding solutions and liquidity to nearly 1,500 member financial institutions in Alaska, Hawaii, Idaho, Iowa, Minnesota, Missouri, Montana, North Dakota, Oregon, South Dakota, Utah, Washington, Wyoming, and the U.S. Pacific territories of American Samoa, Guam, and the Commonwealth of the Northern Mariana Islands. The headquarters remain in Des Moines with a western regional office in Seattle. For additional discussion on the Merger, refer to "Note 2 — Merger".</t>
  </si>
  <si>
    <t>Basis of Presentation</t>
  </si>
  <si>
    <t>Accounting Policies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14 , which are contained in the Bank's 2014 Annual Report on Form 10-K filed with the SEC on March 6, 2015 ( 2014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15 . The operations of the merged Seattle Bank have been included in the Bank's financial statements since June 1, 2015. The Merger had a significant impact on all aspects of the Bank's financial condition, results of operations, and cash flows. As a result, financial results for the current period are not directly comparable to financial results prior to the Merger. For additional information on the Merger, refer to "Note 2 — Merger". RECLASSIFICATIONS Certain amounts in the Bank's 2014 financial statements and footnotes have been reclassified to conform to the presentation for the three and nine months ended September 30, 2015 . REVISIONS TO SECOND QUARTER 2015 FINANCIAL STATEMENTS During the third quarter of 2015, the Bank identified certain immaterial errors in its previously issued financial statements and footnotes for the three and six months ended June 30, 2015. These errors related to hedge ineffectiveness calculations on swapped available-for-sale (AFS) investments acquired from the Seattle Bank. The errors caused the amortized cost of AFS securities to be understated by $6.4 million at June 30, 2015; however, the total fair value for these investments recorded in the Bank’s Statements of Condition was accurate. The errors also caused “net gains (losses) on derivatives and hedging activities” reported in “other income (loss)” to be understated by $6.4 million for the three and six months ended June 30, 2015 and “net income” to be understated by $5.7 million net of the Affordable Housing Program assessment for these same periods in the Bank’s second quarter 2015 Statements of Income. Additional financial statement lines in the Bank’s Statements of Condition, Statements of Income, Statements of Comprehensive Income, Statements of Capital, Statements of Cash Flows, and footnotes were also impacted by these errors. The financial statement lines impacted are summarized in the following table. Management has determined after evaluating the quantitative and qualitative aspects of these corrections that the previously issued financial statements and footnotes were not materially misstated. The Bank has chosen to revise the information for the three and six months ended June 30, 2015 in this third quarter 2015 Form 10-Q filing. Accordingly, where presented, the June 30, 2015 balance sheet data has been revised for these errors. In addition, the impact of the revision is reflected in the Bank’s Statements of Income, Statements of Comprehensive Income, Statements of Capital, Statements of Cash Flows, and footnotes, where shown, for the nine months ended September 30, 2015. The following table summarizes the financial statement lines impacted by this error for the period ending June 30, 2015 (dollars in thousands): Line Item As Previously Reported Adjustment As Revised Statement of Condition as of June 30, 2015 Affordable Housing Program Payable $ 60,029 $ 637 $ 60,666 Total Liabilities 113,773,299 637 113,773,936 Unrestricted Retained Earnings 639,526 4,582 644,108 Restricted Retained Earnings 86,117 1,146 87,263 Total Retained Earnings 725,643 5,728 731,371 Accumulated Other Comprehensive Income 127,611 (6,365 ) 121,246 Total Capital 4,984,403 (637 ) 4,983,766 Statement of Income for the Three Months Ended June 30, 2015 Net Gains (Losses) on Derivatives and Hedging Activities 29,381 6,365 35,746 Total Other Income 187 6,365 6,552 Net Income Before Assessments 23,423 6,365 29,788 Affordable Housing Program Assessments 2,388 637 3,025 Net Income 21,035 5,728 26,763 Statement of Income for the Six Months Ended June 30, 2015 Net Gains (Losses) on Derivatives and Hedging Activities (1,530 ) 6,365 4,835 Total Other Income (9,274 ) 6,365 (2,909 ) Net Income Before Assessments 61,895 6,365 68,260 Affordable Housing Program Assessments 6,253 637 6,890 Net Income 55,642 5,728 61,370 Statement of Comprehensive Income for the Three Months Ended June 30, 2015 Net Income 21,035 5,728 26,763 Net Unrealized Gains (Losses) on Available-For-Sale Securities (2,831 ) (6,365 ) (9,196 ) Total Net Unrealized Gains (Losses) on Available-For-Sale Securities (2,831 ) (6,365 ) (9,196 ) Total Other Comprehensive Income (2,639 ) (6,365 ) (9,004 ) Total Comprehensive Income 18,396 (637 ) 17,759 Statement of Comprehensive Income for the Six Months Ended June 30, 2015 Net Income 55,642 5,728 61,370 Net Unrealized Gains (Losses) on Available-For-Sale Securities 4,005 (6,365 ) (2,360 ) Total Net Unrealized Gains (Losses) on Available-For-Sale Securities 4,005 (6,365 ) (2,360 ) Total Other Comprehensive Income 4,389 (6,365 ) (1,976 ) Total Comprehensive Income 60,031 (637 ) 59,394 The following table summarizes the financial statement lines impacted by this error for the period ending June 30, 2015 (dollars in thousands) (continued): Line Item As Previously Reported Adjustment As Revised Statement of Capital For the Six Months Ended June 30, 2015 Comprehensive Income (Loss) - Unrestricted Retained Earnings 44,514 4,582 49,096 Comprehensive Income (Loss) - Restricted Retained Earnings 11,128 1,146 12,274 Comprehensive Income (Loss) - Total Retained Earnings 55,642 5,728 61,370 Comprehensive Income (Loss) - Total Accumulated Other Comprehensive Income 4,389 (6,365 ) (1,976 ) Comprehensive Income (Loss) - Total 60,031 (637 ) 59,394 As of June 30, 2015 Unrestricted Retained Earnings 639,526 4,582 644,108 Restricted Retained Earnings 86,117 1,146 87,263 Total Retained Earnings 725,643 5,728 731,371 Accumulated Other Comprehensive Income 127,611 (6,365 ) 121,246 Total Capital 4,984,403 (637 ) 4,983,766 Statement of Cash Flows for the Six Months Ended June 30, 2015 Net Income 55,642 5,728 61,370 Net Change in Derivatives and Hedging Activities (20,423 ) (6,365 ) (26,788 ) Net Change in Other Liabilities 9,663 637 10,300 Total Operating Adjustments 11,902 (5,728 ) 6,174 SIGNIFICANT ACCOUNTING POLICIES There have been no material changes to the Bank's significant accounting policies during the nine months ended September 30, 2015. However, as a result of the Merger, the Bank revised its allowance for credit losses accounting policy to incorporate the credit loss protection on conventional mortgage loans acquired under the Mortgage Purchase Program (MPP). For additional information on changes to the Bank's allowance for credit losses accounting policy, refer to “Item 2. Management's Discussion and Analysis of Financial Condition and Results of Operations — Critical Accounting Policies and Estimates”. In addition, the Bank established a significant accounting policy on business combinations. Business Combinations 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new capital account captioned as “Additional capital from merger.” Acquisition-related costs are expensed as incurred. Descriptions of all other significant accounting policies are included in “Note 1 — Summary of Significant Accounting Policies” in the 2014 Form 10-K.</t>
  </si>
  <si>
    <t>Merger</t>
  </si>
  <si>
    <t>Business Combinations [Abstract]</t>
  </si>
  <si>
    <t>Business Combination Disclosure [Text Block]</t>
  </si>
  <si>
    <t>Merger Effective May 31, 2015 , the Bank and the Seattle Bank , two mutual entities for accounting purposes, completed the previously announced merger pursuant to the Merger Agreement, dated September 25, 2014. Similar to the Bank, the Seattle Bank, a cooperative owned by its members, was one of the 12 district Federal Home Loan Banks and served the public by enhancing the availability of funds for residential mortgages and targeted community development. The Bank believes the Merger combines two complementary organizations with similar cultures that emphasized service to members, membership characteristics, and solid financial positions. At closing, the Seattle Bank merged with and into the Des Moines Bank, with the Des Moines Bank surviving the Merger as the continuing Bank. The first date of operations for the combined Bank was June 1, 2015. As part of the Merger, on the effective date of the Merger (merger date), each share of Seattle Bank Class A stock outstanding was converted into one share of Des Moines Bank Class A stock and each share of Seattle Bank Class B stock outstanding was converted into one share of Des Moines Bank Class B stock. Immediately following the Merger, all shares of Des Moines Bank Class A stock and excess shares of Class B stock were repurchased and Des Moines Class B stock was issued as needed to meet the Bank's activity and membership stock requirements in accordance with the combined Bank's Capital Plan. No shares of Seattle Bank capital stock remained outstanding. The Merger did not have an impact on the total capital stock held by Des Moines Bank stockholders. At the time of the Merger, the corporate existence of the Seattle Bank ceased, and each member of the Seattle Bank automatically ceased to be a member of the Seattle Bank and automatically became a member of the Des Moines Bank. In addition, the geographical territory previously included in the district for the Seattle Bank (Alaska, Hawaii, Idaho, Montana, Oregon, Utah, Washington, Wyoming, and the U.S. Pacific territories of American Samoa, Guam, and the Commonwealth of the Northern Mariana Islands) is now included in the district for the Des Moines Bank. The operations of the merged Seattle Bank have been included in the Bank's financial statements since June 1, 2015. However, the former Seattle Bank is not a separate reporting segment and the Bank does not separately account for the amounts of revenues, expenses, and net income of the former Seattle Bank. To do so would involve significant estimates of amounts, distinct segregation of operational and business practices inconsistent with the benefits of the Merger, and would require management to subjectively distinguish information about specific assets and liabilities transacted. As such, it is impracticable to determine such amounts for the period from June 1, 2015 through September 30, 2015. PRO FORMA FINANCIAL INFORMATION The following unaudited pro forma summary has been prepared by adjusting the Bank's historical data to give effect to the Merger as if it had occurred on January 1, 2014 (dollars in thousands): Nine Months Ended Nine Months Ended September 30, 2015 September 30, 2014 Interest income $ 707,218 $ 672,897 Net income $ 109,955 $ 103,691 The unaudited pro forma financial information was prepared in accordance with the acquisition method of accounting for mutual entities under existing standards and is not necessarily indicative of the results of operations that would have occurred if the Merger had been completed on the date indicated, nor is it indicative of the future operating results of the Bank. The unaudited pro forma results have been adjusted with respect to certain aspects of the Merger to reflect: • additional premium/discount amortization as well as depreciation expense that would have been recognized assuming fair value adjustments to the assets acquired and liabilities assumed; • inclusion of merger related expenses incurred by the Bank totaling $ 39.7 million in the pro forma nine months ended September 30, 2014; and • higher (lower) Affordable Housing Program assessments due to higher (lower) combined net income. The above pro forma adjustments do not reflect the impact of anticipated future cost savings resulting from the Merger. The adjustments included in these unaudited pro forma results are preliminary and may be revised. CONSIDERATION TRANSFERRED AND ASSETS ACQUIRED AND LIABILITIES ASSUMED The Merger purchase accounting entries were recorded in accordance with business combination accounting guidance prescribed in Accounting Standard Codification Topic 805 with the Bank considered the acquirer of the Seattle Bank for accounting purposes. Consideration transferred included (i) equity interests of the Bank (i.e. par value of capital stock to be exchanged on a one-for-one basis for Seattle capital stock outstanding) and (ii) member interests in the Bank (i.e. the post-merger interest of Seattle members in the Bank, including a proportionate interest in the liquidation value of the Bank). The amount of consideration transferred was compared to the acquisition date fair value of the net identifiable assets acquired. Based on the consideration transferred, no goodwill was recorded. The Bank recognized net assets acquired by recording the par value of capital stock issued in the transaction as capital stock, with the remaining portion of net assets acquired reflected in a new capital account captioned as “Additional capital from merger.” This balance primarily represents the amount of the Seattle Bank's closing retained earnings balance, adjusted for fair value and other purchase accounting adjustments, and identified intangible assets. The Bank treats this additional capital from merger as a component of total capital for regulatory capital purposes and, subject to the Bank's Board of Directors' discretion and applicable regulatory requirements, plans to distribute dividends to the Bank’s members from this account until the additional capital from merger balance is depleted. The following table discloses the fair value of the consideration transferred and the total identifiable net assets acquired relating to the Merger (dollars in thousands): May 31, 2015 Fair value of consideration transferred: Fair value of shares issued $ 894,395 Member interests 246,462 Total fair value of consideration transferred $ 1,140,857 Assets acquired: Cash and due from banks $ 141 Interest-bearing deposits 202 Accounts receivable 1 2,341,059 Trading securities 550,473 Available-for-sale securities 9,825,223 Held-to-maturity securities 5,829,043 Advances 9,190,741 Mortgage loans held for portfolio 614,829 Accrued interest receivable 47,570 Premises, software, and equipment 3,239 Derivative assets 39,777 Other assets 22,412 Total assets acquired $ 28,464,709 Liabilities assumed: Deposits $ 370,814 Consolidated obligation discount notes 12,448,960 Consolidated obligation bonds 13,613,400 Mandatorily redeemable capital stock 724,827 Accrued interest payable 38,198 Affordable Housing Program payable 17,128 Derivative liabilities 74,110 Other liabilities 36,415 Total liabilities assumed 27,323,852 Net assets acquired $ 1,140,857 1 In anticipation of the closing of the Merger, on Friday, May 29, 2015, the Seattle Bank transferred $2.3 billion in cash to the Bank.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 The fair value of financial assets acquired included $9.2 billion of advances and $0.6 billion of mortgage loans. The gross contractual amounts receivable for acquired advances were $9.5 billion , none of which were expected to be uncollectible. The gross contractual amounts receivable for acquired mortgage loans were $0.7 billion , of which an immaterial amount was expected to be uncollectible. INTANGIBLES On the merger date, the Bank recognized a customer relationship intangible asset through "Other assets" in the Statements of Condition and determined that amortization would be calculated on a straight-line basis using an estimated life of 20 years (with no residual value). The Bank will assess the customer relationship intangible asset for impairment on at least an annual basis. As of September 30, 2015 , this intangible asset had a gross carrying value of $3.0 million and accumulated amortization of $49 thousand . Going forward, the Bank expects to recognize $148 thousand of amortization expense on an annual basis for the life of the intangible asset. MERGER RELATED EXPENSES The following table provides a summary of merger related expenses incurred during the three and nine months ended September 30, 2015 and 2014 (dollars in thousands): For the Three Months Ended For the Nine Months Ended September 30, September 30, 2015 2014 2015 2014 Compensation and benefits 1 $ 1,368 $ — $ 28,433 $ — Contractual services and professional fees 1,280 725 7,949 725 Other merger related expenses 119 7 1,737 7 Total $ 2,767 $ 732 $ 38,119 $ 732 1 Primarily includes expenses related to change in control, severance, and retention agreements. Also includes a $10.2 million discretionary contribution made to bring the Seattle qualified defined benefit pension plan to a similar funding status as the Des Moines qualified defined benefit pension plan during the nine months ended September 30, 2015. CONTINGENCIES As a result of the Merger, the Bank is currently involved in a number of legal proceedings initiated by the Seattle Bank against various entities relating to its purchases and subsequent impairment of certain private-label mortgage-backed securities (the Private-Label MBS Litigation). Although the Seattle Bank sold all private-label MBS during the first quarter of 2015, the Bank continues to be involved in these proceedings. After consultation with legal counsel,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 During the three and nine months ended September 30, 2015, the Bank recognized $12.5 million in a gain on a litigation settlement.</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Classification of Certain Government-Guaranteed Mortgage Loans upon Foreclosure On August 8, 2014, the Financial Accounting Standards Board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beginning on January 1, 2015 and was adopted prospectively. The adoption of this guidance did not have a material effect on the Bank's financial condition, results of operations, or cash flows. Repurchase-to-Maturity Transactions, Repurchase Financings, and Disclosures On June 12, 2014, the FASB issued amended guidance for repurchase-to-maturity transactions and repurchase agreements executed as repurchase financing.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Bank beginning on January 1, 2015. The adoption of this guidance did not have an effect on the Bank's financial condition, results of operations, cash flows, or financial statement disclosures. Reclassification of Residential Real Estate Collateralized Consumer Mortgage Loans upon Foreclosure On January 17, 2014, the FASB issued guidance clarifying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became effective for the Bank beginning on January 1, 2015 and was adopted prospectively. The adoption of this guidance did not have an effect on the Bank’s financial condition, results of operations, or cash flows. Finance Agency Advisory Bulletin on Asset Classification On April 9, 2012, the Finance Agency issued Advisory Bulletin 2012-02, Framework for Adversely Classifying Loans, Other Real Estate Owned, and Other Assets and Listing Assets for Special Mention (AB 2012-02). AB 2012-02 establishes a standard and uniform methodology for classifying assets and prescribes the timing of asset charge-offs, excluding investment securities. The guidance in AB 2012-02 is generally consistent with the Uniform Retail Credit Classification and Account Management Policy issued by the federal banking regulators in June 2000. The adverse classification requirements were implemented as of January 1, 2014 and the charge-off requirements were implemented on January 1, 2015. This guidance did not have a material effect on the Bank's financial condition, results of operations, or cash flows. ISSUED ACCOUNTING GUIDANCE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omes effective for the Bank for the interim and annual periods beginning January 1, 2016, and should be applied prospectively. This guidance is not expected to affect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Bank for the interim and annual periods beginning on January 1, 2016, and early adoption is permitted. The Bank can elect to adopt the amendments either (i) prospectively to all arrangements entered into or materially modified after the effective date or (ii) retrospectively. This guidance is not expected to affect the Bank’s financial condition, results of operations, or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is guidance becomes effective for the Bank for the interim and annual periods beginning on January 1, 2016, and early adoption is permitted for financial statements that have not been previously issued. The guidance is required to be applied on a retrospective basis to each individual period presented on the statement of condition. The adoption of this guidance will result in a reclassification of unamortized debt issuance costs from other assets to consolidated obligations on the Bank's Statement of Condition. The Bank is in the process of evaluating this guidance and its effect on the Bank's financial condition, results of operations, or cash flows is not expected to be material.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entities in several industries that typically make use of limited partnerships or VIEs. This guidance becomes effective for the Bank for the interim and annual periods beginning on January 1, 2016, and early adoption is permitted, including adoption in an interim period. This guidance is not expected to affect the Bank’s financial condition, results of operations, or cash flows.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interim and annual periods beginning January 1, 2017, and early application is permitted. Management will be required to make the initial assessment required by this guidance as of December 31, 2016. This guidance is not expected to have an effect on the Bank's financial condition, results of operations, cash flows, or financial statement disclosures.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Bank is in the process of evaluating this guidance and its effect on the Bank's financial condition, results of operations, or cash flows is not expected to be material. On August 12, 2015, the FASB issued an amendment to defer the effective date of this guidance issued in May 2014 by one year. The guidance is effective for the Bank for interim and annual periods beginning on January 1, 2018. Early application is permitted only as of the interim and annual reporting periods beginning after December 15, 2016.</t>
  </si>
  <si>
    <t>Trading Securities</t>
  </si>
  <si>
    <t>Trading Securities [Abstract]</t>
  </si>
  <si>
    <t>Trading Securities [Text Block]</t>
  </si>
  <si>
    <t>Trading Securities MAJOR SECURITY TYPES Trading securities were as follows (dollars in thousands): September 30, December 31, Non-mortgage-backed securities Other U.S. obligations 1 $ 244,936 $ 256,267 GSE obligations 1,579,725 1,531,811 Other 2 281,177 280,215 Total non-mortgage-backed securities 2,105,838 2,068,293 Mortgage-backed securities GSE multifamily 466,887 462,197 Total fair value $ 2,572,725 $ 2,530,490 1 Represents investment securities backed by the full faith and credit of the U.S. Government. 2 Consists of taxable municipal bonds. NET GAINS (LOSSES) ON TRADING SECURITIES During the three and nine months ended September 30, 2015 , the Bank recorded net holding gains of $16.8 million and $8.6 million on its trading securities compared to net holding gains of $0.7 million and $47.2 million for the same periods in 2014 . The Bank did not sell any trading securities during the three and nine months ended September 30, 2015 and 2014.</t>
  </si>
  <si>
    <t>Available-for-Sale Securities</t>
  </si>
  <si>
    <t>Available-for-sale Securities [Abstract]</t>
  </si>
  <si>
    <t>Available-for-Sale Securities [Text Block]</t>
  </si>
  <si>
    <t>Available-for-Sale Securities MAJOR SECURITY TYPES AFS securities we re as follows (dollars in thousands): September 30, 2015 Amortized 1 Gross Gross Fair Value Non-mortgage-backed securities Other U.S. obligations 2 $ 4,128,157 $ 3,892 $ (23,925 ) $ 4,108,124 GSE obligations 2,220,815 18,161 (18,508 ) 2,220,468 State or local housing agency obligations 1,069,524 531 (186 ) 1,069,869 Other 3 300,015 4,487 (1,363 ) 303,139 Total non-mortgage-backed securities 7,718,511 27,071 (43,982 ) 7,701,600 Mortgage-backed securities Other U.S. obligations single-family 2 2,340,704 1,610 (975 ) 2,341,339 GSE single-family 1,681,927 20,339 (16 ) 1,702,250 GSE multifamily 10,009,923 45,290 (44,995 ) 10,010,218 Total mortgage-backed securities 14,032,554 67,239 (45,986 ) 14,053,807 Total $ 21,751,065 $ 94,310 $ (89,968 ) $ 21,755,407 December 31, 2014 Amortized 1 Gross Gross Fair Value Non-mortgage-backed securities Other U.S. obligations 2 $ 158,864 $ 4,761 $ (56 ) $ 163,569 GSE obligations 993,681 22,682 (4,055 ) 1,012,308 State or local housing agency obligations 36,320 176 (148 ) 36,348 Other 3 176,277 7,425 — 183,702 Total non-mortgage-backed securities 1,365,142 35,044 (4,259 ) 1,395,927 Mortgage-backed securities Other U.S. obligations single-family 2 1,979,226 340 (3,875 ) 1,975,691 GSE single-family 1,991,471 17,586 (150 ) 2,008,907 GSE multifamily 6,921,322 85,334 (3,389 ) 7,003,267 Total mortgage-backed securities 10,892,019 103,260 (7,414 ) 10,987,865 Total $ 12,257,161 $ 138,304 $ (11,673 ) $ 12,383,792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bonds. The Bank did not hold any Private Export Funding Corporation bonds in 2014. UNREALIZED LOSSES The following tables summarize AFS securities with unrealized losses by major security type and length of time that individual securities have been in a continuous unrealized loss position (dollars in thousands): September 30, 2015 Less than 12 Months 12 Months or More Total Fair Unrealized Losses Fair Unrealized Losses Fair Unrealized Losses Non-mortgage-backed securities Other U.S. obligations $ 3,968,240 $ (23,925 ) $ — $ — $ 3,968,240 $ (23,925 ) GSE obligations 1,279,632 (18,508 ) — — 1,279,632 (18,508 ) State or local housing agency obligations 186,371 (121 ) 5,970 (65 ) 192,341 (186 ) Other 118,524 (1,363 ) — — 118,524 (1,363 ) Total non-mortgage-backed securities 5,552,767 (43,917 ) 5,970 (65 ) 5,558,737 (43,982 ) Mortgage-backed securities Other U.S. obligations single-family 1,233,145 (975 ) — — 1,233,145 (975 ) GSE single-family — — 35,563 (16 ) 35,563 (16 ) GSE multifamily 7,980,130 (39,145 ) 332,487 (5,850 ) 8,312,617 (44,995 ) Total mortgage-backed securities 9,213,275 (40,120 ) 368,050 (5,866 ) 9,581,325 (45,986 ) Total $ 14,766,042 $ (84,037 ) $ 374,020 $ (5,931 ) $ 15,140,062 $ (89,968 ) December 31, 2014 Less than 12 Months 12 Months or More Total Fair Unrealized Losses Fair Unrealized Losses Fair Unrealized Losses Non-mortgage-backed securities Other U.S. obligations $ 34,993 $ (56 ) $ — $ — $ 34,993 $ (56 ) GSE obligations 230,965 (286 ) 109,669 (3,769 ) 340,634 (4,055 ) State or local housing agency obligations — — 6,527 (148 ) 6,527 (148 ) Total non-mortgage-backed securities 265,958 (342 ) 116,196 (3,917 ) 382,154 (4,259 ) Mortgage-backed securities Other U.S. obligations single-family 1,698,157 (3,875 ) — — 1,698,157 (3,875 ) GSE single-family — — 107,910 (150 ) 107,910 (150 ) GSE multifamily 1,331,057 (3,053 ) 74,806 (336 ) 1,405,863 (3,389 ) Total mortgage-backed securities 3,029,214 (6,928 ) 182,716 (486 ) 3,211,930 (7,414 ) Total $ 3,295,172 $ (7,270 ) $ 298,912 $ (4,403 ) $ 3,594,084 $ (11,673 )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thousands): September 30, 2015 December 31, 2014 Year of Contractual Maturity Amortized Fair Value Amortized Fair Value Non-mortgage-backed securities Due in one year or less $ 438,484 $ 439,416 $ 66,673 $ 66,904 Due after one year through five years 1,008,022 1,023,422 898,464 915,574 Due after five years through ten years 4,125,522 4,104,978 247,821 255,333 Due after ten years 2,146,483 2,133,784 152,184 158,116 Total non-mortgage-backed securities 7,718,511 7,701,600 1,365,142 1,395,927 Mortgage-backed securities 14,032,554 14,053,807 10,892,019 10,987,865 Total $ 21,751,065 $ 21,755,407 $ 12,257,161 $ 12,383,792 NET GAINS (LOSSES) FROM SALE OF AFS SECURITIES During the three and nine months ended September 30, 2015 and the three months ended September 30, 2014 , the Bank did no t sell any AFS securities. During the nine months ended September 30, 2014 , the Bank received $97.2 million in proceeds from the sale of an AFS security and recognized a gross gain of $0.8 million . PREPAYMENT FEES During both the three and nine months ended September 30, 2015 , an AFS MBS with an outstanding par value of $34.2 million was prepaid and the Bank received a $3.1 million prepayment fee. The prepayment fee was recorded as interest income on AFS securities in the Statements of Income, and was offset in part by amortization on fair value hedging adjustments related to the prepayment of $(1.4) million . During the three and nine months ended September 30, 2014, the Bank did not receive any prepayment fees on AFS securities.</t>
  </si>
  <si>
    <t>Held-to-Maturity Securities</t>
  </si>
  <si>
    <t>Held-to-maturity Securities, Unclassified [Abstract]</t>
  </si>
  <si>
    <t>Held-to-Maturity Securities [Text Block]</t>
  </si>
  <si>
    <t xml:space="preserve">Held-to-Maturity Securities MAJOR SECURITY TYPES Held-to-maturity (HTM) securities wer e as follows (dollars in thousands): September 30, 2015 Amortized 1 Gross Gross Fair Value Non-mortgage-backed securities GSE obligations $ 402,091 $ 64,445 $ (863 ) $ 465,673 State or local housing agency obligations 959,549 10,429 (123 ) 969,855 Total non-mortgage-backed securities 1,361,640 74,874 (986 ) 1,435,528 Mortgage-backed securities Other U.S. obligations single-family 2 53,923 19 (2 ) 53,940 Other U.S. obligations commercial 2 6,270 — (1 ) 6,269 GSE single-family 4,957,374 13,091 (1,568 ) 4,968,897 Private-label residential 21,476 98 (678 ) 20,896 Total mortgage-backed securities 5,039,043 13,208 (2,249 ) 5,050,002 Total $ 6,400,683 $ 88,082 $ (3,235 ) $ 6,485,530 December 31, 2014 Amortized 1 Gross Gross Fair Value Non-mortgage-backed securities GSE obligations $ 305,126 $ 69,730 $ — $ 374,856 State or local housing agency obligations 59,963 6,042 — 66,005 Total non-mortgage-backed securities 365,089 75,772 — 440,861 Mortgage-backed securities Other U.S. obligations single-family 2 3,247 11 — 3,258 Other U.S. obligations commercial 2 1,415 — (1 ) 1,414 GSE single-family 816,793 12,302 (31 ) 829,064 Private-label residential 24,916 58 (523 ) 24,451 Total mortgage-backed securities 846,371 12,371 (555 ) 858,187 Total $ 1,211,460 $ 88,143 $ (555 ) $ 1,299,048 1 Amortized cost includes adjustments made to the cost basis of an investment for accretion and/or amortization. 2 Represents investment securities backed by the full faith and credit of the U.S. Government. UNREALIZED LOSSES The following tables summarize HTM securities with unrealized losses by major security type and the length of time that individual securities have been in a continuous unrealized loss position (dollars in thousands): September 30, 2015 Less than 12 Months 12 Months or More Total Fair Unrealized Fair Unrealized Fair Unrealized Non-mortgage-backed securities GSE obligations $ 97,460 $ (863 ) $ — $ — $ 97,460 $ (863 ) State or local housing agency obligations 54,399 (123 ) — — 54,399 (123 ) Total non-mortgage-backed securities 151,859 (986 ) — — 151,859 (986 ) Mortgage-backed securities Other U.S. obligations single-family 7,902 (2 ) — — 7,902 (2 ) Other U.S. obligations commercial 3,903 (1 ) — — 3,903 (1 ) GSE single-family 1,360,098 (1,541 ) 21,503 (27 ) 1,381,601 (1,568 ) Private-label residential — — 13,759 (678 ) 13,759 (678 ) Total mortgage-backed securities 1,371,903 (1,544 ) 35,262 (705 ) 1,407,165 (2,249 ) Total $ 1,523,762 $ (2,530 ) $ 35,262 $ (705 ) $ 1,559,024 $ (3,235 ) December 31, 2014 Less than 12 Months 12 Months or More Total Fair Unrealized Fair Unrealized Fair Unrealized Mortgage-backed securities Other U.S. obligations commercial $ — $ — $ 248 $ (1 ) $ 248 $ (1 ) GSE single-family 1,436 (4 ) 38,607 (27 ) 40,043 (31 ) Private-label residential — — 16,243 (523 ) 16,243 (523 ) Total mortgage-backed securities $ 1,436 $ (4 ) $ 55,098 $ (551 ) $ 56,534 $ (555 )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thousands): September 30, 2015 December 31, 2014 Year of Contractual Maturity Amortized Fair Value Amortized Fair Value Non-mortgage-backed securities Due in one year or less $ 18,052 $ 18,039 $ — $ — Due after one year through five years 130,971 131,044 — — Due after five years through ten years 138,165 138,303 — — Due after ten years 1,074,452 1,148,142 365,089 440,861 Total non-mortgage-backed securities 1,361,640 1,435,528 365,089 440,861 Mortgage-backed securities 5,039,043 5,050,002 846,371 858,187 Total $ 6,400,683 $ 6,485,530 $ 1,211,460 $ 1,299,048 NET GAINS (LOSSES) FROM SALE OF HTM SECURITIES During both the three and nine months ended September 30, 2015 , the Bank did not sell any HTM securities. During the three months ended September 30, 2014 , the Bank sold an HTM security with a carrying amount of $45.7 million and recognized a gross gain of $6.4 million . During the nine months ended September 30, 2014 , the Bank sold HTM securities with a carrying amount of $65.7 million and recognized gross gains of $8.9 million . The HTM securities sold had less than 15 percent of the acquired principal outstanding at the time of sale. As such, the sales were considered maturities for p urposes of security classification and did not impact the Bank's ability and intent to hold the remaining HTM securities through their stated maturities. </t>
  </si>
  <si>
    <t>Other-Than-Temporary Impairment</t>
  </si>
  <si>
    <t>Other than Temporary Impairment Losses, Investments [Abstract]</t>
  </si>
  <si>
    <t>Other-Than-Temporary Impairment [Text Block]</t>
  </si>
  <si>
    <t>Other-Than-Temporary Impairment 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PRIVATE-LABEL MORTGAGE-BACKED SECURITIES On a quarterly basis, the Bank engages other designated FHLBanks to perform cash flow analyses on its private-label MBS using two third-party models in order to assess whether the entire amortized cost bases of these securities will be recovered. For a description of these models, refer to "Item 8. Financial Statements and Supplementary Data - Note 7 - Other-than-Temporary Impairment" in the Bank's 2014 Form 10-K. The FHLBanks' OTTI Governance Committee developed a short-term housing price forecast with projected changes ranging from a decrease of three percent to an increase of eight percent over the twelve month period beginning July 1, 2015 . For the vast majority of markets, the projected short-term housing price changes range from an increase of two percent to an increase of five percent . Thereafter, a unique path is projected for each geographical area based on an internally developed framework derived from historical data. The Bank compared the present value of the cash flows expected to be collected with respect to its private-label MBS to the amortized cost bases of the securities to determine whether a credit loss existed. At September 30, 2015 ,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September 30, 2015 . ALL OTHER AFS AND HTM INVESTMENT SECURITIES On a quarterly basis, the Bank reviews all remaining AFS and HTM securities in an unrealized loss position to determine whether they are other-than temporarily impaired. The following was determined for the Bank's other investment securities in an unrealized loss position at September 30, 2015 : • Other U.S. obligations and GSE securities. The unrealized losses were due primarily to interest rate volatility.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September 30, 2015 . • State or local housing agency obligations .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September 30, 2015 . • Other - PEFCO Bonds. The unrealized losses were due to changes in interest rates, credit spreads, and illiquidity in the credit markets, and not to a significant deterioration in the fundamental credit quality of the bonds. The Bank does not intend to sell these securities nor is it more likely than not that it will be required to sell these securities before recovery of the amortized cost basis. As such, the Bank did not consider these securities to be other-than-temporarily impaired at September 30, 2015. Additionally, the strength of the issuer’s guarantee by an agency of the U.S. Government or a trust consisting of pledged collateral, which may include guaranteed importer notes, securities guaranteed by the full faith and credit of the U.S. Government, or cash, is sufficient to protect the Bank from loss based on current expectations.</t>
  </si>
  <si>
    <t>Advances [Abstract]</t>
  </si>
  <si>
    <t>Advances [Text Block]</t>
  </si>
  <si>
    <t xml:space="preserve">Advances CONTRACTUAL MATURITY The following table summarizes the Bank's advances outstanding by contractual maturity (dollars in thousands): September 30, 2015 December 31, 2014 Year of Contractual Maturity Amount Weighted Amount Weighted Overdrawn demand deposit accounts $ 52 3.30 $ 66 3.28 Due in one year or less 14,981,454 0.76 7,997,497 0.66 Due after one year through two years 6,021,645 1.61 4,028,617 1.45 Due after two years through three years 16,143,660 0.86 4,437,280 1.68 Due after three years through four years 18,805,431 0.51 20,706,329 0.56 Due after four years through five years 8,841,161 0.60 21,447,326 0.33 Thereafter 9,279,781 1.12 6,335,093 0.98 Total par value 74,073,184 0.82 64,952,208 0.67 Premiums 145,371 137 Discounts (9,885 ) (6,388 ) Fair value hedging adjustments 275,412 222,317 Fair value option adjustments 6 — Total $ 74,484,088 $ 65,168,274 The Bank offers advances to members and eligible housing associates that may be prepaid on pertinent dates (call dates) prior to maturity without incurring prepayment fees (callable advances). If the call option is exercised, replacement funding may be available. At September 30, 2015 and December 31, 2014 , the Bank had callable advances outstanding totaling $43.2 billion and $44.6 billion . The Bank also offers putable advances. With a putable advance, the Bank has the right to terminate the advance from the borrower on predetermined exercise dates, and the borrower may then apply for a new advance at the prevailing market rate. Generally, put options are exercised when interest rates increase. At September 30, 2015 and December 31, 2014 , t he Bank had putable advances outstanding totaling $2.8 billion and $2.1 billion .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 The following table summarizes the Bank's prepayment fees on advances, net (dollars in thousands): For the Three Months Ended For the Nine Months Ended September 30, September 30, 2015 2014 2015 2014 Prepayment fee income $ 454 $ 4,643 $ 14,416 $ 21,810 Fair value hedging adjustments 1 (171 ) (5,044 ) (5,093 ) (18,827 ) Prepayment fees on advances, net $ 283 $ (401 ) $ 9,323 $ 2,983 1 Represents the amortization/accretion of fair value hedging adjustments on closed advance hedge relationships resulting from advance prepayments. For information related to the Bank's credit risk exposure on advances, refer to "Note 10 — Allowance for Credit Losses." </t>
  </si>
  <si>
    <t>Mortgage Loans Held for Portfolio</t>
  </si>
  <si>
    <t>Mortgage Loans on Real Estate [Abstract]</t>
  </si>
  <si>
    <t>Mortgage Loans Held for Portfolio [Text Block]</t>
  </si>
  <si>
    <t>Mortgage Loans Held for Portfolio The Bank participates in the Mortgage Partnership Finance (MPF) program (Mortgage Partnership Finance and MPF are registered trademarks of the FHLBank of Chicago). This program involves investment by the Bank in single-family mortgage loans held for portfolio that are either purchased from participating financial institutions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Effective May 31, 2015, as a part of the Merger, the Bank acquired mortgage loans previously purchased by the Seattle Bank under the MPP. This program involved investment by the Seattle Bank in single-family mortgage loans that were purchased directly from MPP PFIs. Similar to the MPF program, MPP PFIs generally originated, serviced, and credit enhanced the mortgage loans sold to the Seattle Bank. In 2005, the Seattle Bank ceased entering into new MPP master commitment contracts and therefore all MPP loans acquired by the Bank were originated prior to 2006. The Bank does not currently purchase mortgage loans under this program. For additional information on the Merger, refer to "Note 2 — Merger". The following table presents information on the Bank's mortgage loans held for portfolio (dollars in thousands): September 30, 2015 MPF MPP Total Fixed rate, long-term single-family mortgage loans $ 4,925,504 $ 529,710 $ 5,455,214 Fixed rate, medium-term 1 single-family mortgage loans 1,313,118 16,380 1,329,498 Total unpaid principal balance 6,238,622 546,090 6,784,712 Premiums 77,401 18,762 96,163 Discounts (9,861 ) (1,636 ) (11,497 ) Basis adjustments from mortgage loan commitments 10,032 — 10,032 Total mortgage loans held for portfolio $ 6,316,194 $ 563,216 $ 6,879,410 1 Medium-term is defined as a term of 15 years or less. The following table presents information on the Bank's mortgage loans held for portfolio (dollars in thousands): December 31, 2014 MPF MPP Total Fixed rate, long-term single-family mortgage loans $ 5,024,393 $ — $ 5,024,393 Fixed rate, medium-term 1 single-family mortgage loans 1,462,014 — 1,462,014 Total unpaid principal balance 6,486,407 — 6,486,407 Premiums 82,206 — 82,206 Discounts (12,191 ) — (12,191 ) Basis adjustments from mortgage loan commitments 10,947 — 10,947 Total mortgage loans held for portfolio $ 6,567,369 $ — $ 6,567,369 1 Medium-term is defined as a term of 15 years or less. The following tables present the Bank's mortgage loans held for portfolio by collateral or guarantee type (dollars in thousands): September 30, 2015 MPF MPP Total Conventional mortgage loans $ 5,685,881 $ 493,317 $ 6,179,198 Government-insured mortgage loans 552,741 52,773 605,514 Total unpaid principal balance $ 6,238,622 $ 546,090 $ 6,784,712 December 31, 2014 MPF MPP Total Conventional mortgage loans $ 5,916,651 $ — $ 5,916,651 Government-insured mortgage loans 569,756 — 569,756 Total unpaid principal balance $ 6,486,407 $ — $ 6,486,407 For information related to the Bank's credit risk exposure on mortgage loans held for portfolio, refer to "Note 10 — Allowance for Credit Losses."</t>
  </si>
  <si>
    <t>Allowance for Credit Losses</t>
  </si>
  <si>
    <t>Allowance for Credit Loss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conventional mortgage loans held for portfolio, and term securities purchased under agreements to resell. CREDIT PRODUCTS 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ortgage-backed securities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September 30, 2015 and December 31, 2014 , the Bank had rights to collateral on a borrower-by-borrower basis with an unpaid principal balance or market value, if available, in excess of its outstanding extensions of credit. At September 30, 2015 and December 31, 2014 , none of the Bank's credit products were past due, on non-accrual status, or considered impaired. In addition, there were no troubled debt restructurings (TDRs) related to credit products during the nine months ended September 30, 2015 and 2014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September 30, 2015 and December 31, 2014 . Accordingly, the Bank has not recorded any allowance for credit losses for its credit products. Government-Insured Mortgage Loans The Bank invests in government-insured fixed rate mortgage loan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September 30, 2015 and December 31, 2014 . Furthermore, none of these mortgage loans have been placed on non-accrual status because of the U.S. Government guarantee or insurance on these loans and the contractual obligation of the loan servicer to repurchase the loans when certain criteria are met. Conventional Mortgage Loans The Bank's management of credit risk in the MPF program and MPP involves several layers of legal loss protection that are defined in agreements among the Bank and its participating PFIs. MPF Loans For the Bank's conventional MPF loans, the availability of loss protection may differ slightly among MPF products. The Bank's loss protection consists of the following loss layers, in order of priority: • Homeowner Equity. • Primary Mortgage Insurance (PMI). At the time of origination, PMI is required on all loans with homeowner equity of less than 20 percent of the original purchase price or appraised value, whichever is less and as applicable to the specific loan. • First Loss Account (FLA). The FLA is a memorandum account used to track the Bank's potential loss exposure under each master commitment prior to the PFI's credit enhancement obligation. • Credit Enhancement Obligation of PFI. PFIs have a credit enhancement obligation at the time a mortgage loan is purchased to absorb certain losses in excess of the FLA in order to limit the Bank's loss exposure to that of an investor in an MBS that is rated the equivalent of AA by a nationally recognized statistical rating organization (NRSRO). PFIs pledge collateral to secure this obligation. For absorbing losses in excess of the FLA, PFIs are paid a credit enhancement fee, a portion of which may be performance-based. MPP Loans Effective May 31, 2015, as a part of the Merger with the Seattle Bank, the Bank acquired mortgage loans previously purchased by the Seattle Bank under the MPP. For the Bank's conventional MPP loans, the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 Lender Risk Account (LRA). The LRA is a lender-specific account originally funded by the Seattle Bank in an amount approximately sufficient to cover expected losses on the pool of mortgages either up front as a portion of the purchase proceeds or through a portion of the net interest remitted monthly by the member. To the extent available, LRA funds are used to offset any losses that occur. Typically, after five years, excess funds over required balances are distributed to the member in accordance with a step-down schedule that is established upon execution of a master commitment contract. ALLOWANCE METHODOLOGY 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upon factors that include, but are not limited to,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 Estimating Additional Credit Loss in the MPF and MPP Conventional Mortgage Loan Portfolios . The Bank may make adjustments for certain limitations in its estimation of credit losses. These adjustments recognize the imprecise nature of an estimate and represents a subjective management judgment that is intended to cover losses resulting from other factors that may not be captured in the methodology previously described at the balance sheet date.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September 30, 2015 and December 31, 2014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September 30, 2015 and December 31, 2014 , the Bank determined that the amount of credit enhancement obligation available to offset losses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September 30, 2015 , the Bank determined the amount of LRA to be immaterial. As such, it did not factor LRA into its estimate of the allowance for loan losses. ALLOWANCE FOR CREDIT LOSSES ON CONVENTIONAL MORTGAGE LOANS The following table presents a rollforward of the allowance for credit losses on the Bank's conventional mortgage loan portfolio (dollars in thousands): MPF MPP Total Balance, June 30, 2014 $ 7,200 $ — $ 7,200 Charge-offs (188 ) — (188 ) Provision (reversal) for credit losses (1,412 ) — (1,412 ) Balance, September 30, 2014 $ 5,600 $ — $ 5,600 Balance, June 30, 2015 $ 902 $ 194 $ 1,096 Charge-offs (245 ) (260 ) (505 ) Recoveries 192 — 192 Provision (reversal) for credit losses 160 309 469 Balance, September 30, 2015 $ 1,009 $ 243 $ 1,252 Balance, December 31, 2013 $ 8,000 $ — $ 8,000 Charge-offs (654 ) — (654 ) Provision (reversal) for credit losses (1,746 ) — (1,746 ) Balance, September 30, 2014 $ 5,600 $ — $ 5,600 Balance, December 31, 2014 $ 4,900 $ — $ 4,900 Charge-offs (5,160 ) (261 ) (5,421 ) Recoveries 406 — 406 Provision (reversal) for credit losses 863 504 1,367 Balance, September 30, 2015 $ 1,009 $ 243 $ 1,252 The following table summarizes the allowance for credit losses and recorded investment of the Bank's conventional mortgage loan portfolio by impairment methodology (dollars in thousands): MPF MPP Total Allowance for credit losses, September 30, 2015 Collectively evaluated for impairment $ 1,009 $ 243 $ 1,252 Individually evaluated for impairment — — — Total allowance for credit losses $ 1,009 $ 243 $ 1,252 Allowance for credit losses, December 31, 2014 Collectively evaluated for impairment $ 1,500 $ — $ 1,500 Individually evaluated for impairment 3,400 — 3,400 Total allowance for credit losses $ 4,900 $ — $ 4,900 Recorded investment, September 30, 2015 1 Collectively evaluated for impairment $ 5,740,998 $ 477,654 $ 6,218,652 Individually evaluated for impairment, with or without a related allowance 39,954 31,847 71,801 Total recorded investment $ 5,780,952 $ 509,501 $ 6,290,453 Recorded investment, December 31, 2014 1 Collectively evaluated for impairment $ 5,966,025 $ — $ 5,966,025 Individually evaluated for impairment, with or without a related allowance 50,151 — 50,151 Total recorded investment $ 6,016,176 $ — $ 6,016,176 1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s below summarize the Bank's key credit quality indicators for mortgage loans (dollars in thousands): September 30, 2015 MPF MPP Conventional Government Conventional Government Total Past due 30 - 59 days $ 51,688 $ 20,775 $ 14,813 $ 4,181 $ 91,457 Past due 60 - 89 days 15,932 4,768 4,817 1,788 27,305 Past due 90 - 179 days 11,447 5,777 3,489 1,319 22,032 Past due 180 days or more 31,115 4,097 17,365 3,343 55,920 Total past due mortgage loans 110,182 35,417 40,484 10,631 196,714 Total current mortgage loans 5,670,770 532,331 469,017 45,440 6,717,558 Total recorded investment of mortgage loans 1 $ 5,780,952 $ 567,748 $ 509,501 $ 56,071 $ 6,914,272 In process of foreclosure (included above) 2 $ 23,144 $ 1,876 $ 10,321 $ — $ 35,341 Serious delinquency rate 3 0.7 % 1.7 % 4.1 % 8.3 % 1.1 % Past due 90 days or more and still accruing interest 4 $ — $ 9,874 $ — $ 4,662 $ 14,536 Non-accrual mortgage loans 5 $ 46,619 $ — $ 34,223 $ — $ 80,842 December 31, 2014 MPF MPP Conventional Government Conventional Government Total Past due 30 - 59 days $ 70,646 $ 20,279 $ — $ — $ 90,925 Past due 60 - 89 days 22,000 7,036 — — 29,036 Past due 90 - 179 days 16,355 4,644 — — 20,999 Past due 180 days or more 38,157 6,155 — — 44,312 Total past due mortgage loans 147,158 38,114 — — 185,272 Total current mortgage loans 5,869,018 547,686 — — 6,416,704 Total recorded investment of mortgage loans 1 $ 6,016,176 $ 585,800 $ — $ — $ 6,601,976 In process of foreclosure (included above) 2 $ 26,715 $ 4,111 $ — $ — $ 30,826 Serious delinquency rate 3 0.9 % 1.8 % — % — % 1.0 % Past due 90 days or more and still accruing interest 4 $ — $ 10,799 $ — $ — $ 10,799 Non-accrual mortgage loans 5 $ 58,832 $ — $ — $ — $ 58,832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following table summarizes the recorded investment and related allowance of the Bank's individually evaluated impaired loans (dollars in thousands): September 30, 2015 December 31, 2014 Recorded Investment Related Allowance 1 Recorded Investment Related Allowance Impaired loans with an allowance Conventional MPF Loans $ — $ — $ 19,342 $ 3,400 Conventional MPP Loans — — — — Impaired loans without an allowance Conventional MPF Loans 39,954 — 30,809 — Conventional MPP Loans 31,847 — — — Total Conventional MPF Loans $ 39,954 $ — $ 50,151 $ 3,400 Conventional MPP Loans $ 31,847 $ — $ — $ — 1 Beginning January 1, 2015, the Bank began to charge-off the portion of the outstanding conventional mortgage loan balance in excess of the fair value of the underlying collateral for all collateral-dependent mortgage loans. As such, those loans no longer have an associated allowance. The Bank did no t recognize any interest income on impaired loans during the three and nine months ended September 30, 2015 and 2014 . The following table summarizes the average recorded investment of the Bank's individually evaluated impaired loans (dollars in thousands): For the Three Months Ended For the Nine Months Ended September 30, September 30, 2015 2014 2015 2014 Impaired loans with an allowance Conventional MPF Loans $ — $ 21,770 $ — $ 20,231 Conventional MPP Loans — — — — Impaired loans without an allowance Conventional MPF Loans 41,428 30,933 45,052 25,936 Conventional MPP Loans 33,007 — 14,928 — Total Conventional MPF Loans $ 41,428 $ 52,703 $ 45,052 $ 46,167 Conventional MPP Loans $ 33,007 $ — $ 14,928 $ — REAL ESTATE OWNED At September 30, 2015 and December 31, 2014 , the Bank had $8.2 million and $8.9 million of REO recorded as a component of "Other assets" in the Statements of Condition.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September 30, 2015 and December 31, 2014 . OFF-BALANCE SHEET CREDIT EXPOSURES At September 30, 2015 and December 31, 2014 , the Bank did not record a liability to reflect an allowance for credit losses for off-balance sheet credit exposures. For additional information on the Bank's off-balance sheet credit exposures, see "Note 15 — Commitments and Contingencies."</t>
  </si>
  <si>
    <t>Derivatives and Hedging Activities</t>
  </si>
  <si>
    <t>Derivative Instruments and Hedging Activities Disclosure [Abstract]</t>
  </si>
  <si>
    <t>Derivatives and Hedging Activities [Text Block]</t>
  </si>
  <si>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The most common ways in which the Bank uses derivatives are to: • reduce the interest rate sensitivity and repricing gaps of assets and liabilities; • 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Derivative instruments are accounted for by the Bank in two ways: • as a fair value hedge of an associated financial instrument or firm commitment for those items qualifying under applicable accounting guidance (fair value hedge); or • as an economic hedge to manage certain defined risks in its Statements of Condition. These hedges are primarily used to manage mismatches between the coupon features of the Bank's assets and liabilities and offset prepayment risk in certain assets (economic hedge). 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YPES OF DERIVATIVES The Bank may use the following derivative instruments: • interest rate swaps; • options; • swaptions; • interest rate caps and floors; and • future/forward contracts. TYPES OF HEDGED ITEMS 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he Bank may have the following types of hedged items: • investment securities; • advances; • mortgage loans; • consolidated obligations; and • firm commitment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thousands): September 30, 2015 December 31, 2014 Notional Amount Derivative Assets Derivative Liabilities Notional Amount Derivative Assets Derivative Liabilities Derivatives designated as hedging instruments (fair value hedges) Interest rate swaps $ 42,157,753 $ 188,840 $ 852,498 $ 38,703,467 $ 84,362 $ 459,437 Derivatives not designated as hedging instruments (economic hedges) Interest rate swaps 5,014,994 24,450 86,537 1,012,577 11,714 51,260 Interest rate swaption 200,000 — — — — — Forward settlement agreements (TBAs) 36,000 — 249 65,000 1 322 Mortgage delivery commitments 41,748 218 — 70,106 245 7 Total derivatives not designated as hedging instruments 5,292,742 24,668 86,786 1,147,683 11,960 51,589 Total derivatives before netting and collateral adjustments $ 47,450,495 213,508 939,284 $ 39,851,150 96,322 511,026 Netting adjustments and cash collateral 1 (97,257 ) (811,534 ) (16,210 ) (434,394 ) Total derivative assets and derivative liabilities $ 116,251 $ 127,750 $ 80,112 $ 76,63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714.4 million and $418.2 million at September 30, 2015 and December 31, 2014. Cash collateral received by the Bank (including accrued interest) was $0.1 million at September 30, 2015. At December 31, 2014, the Bank had not received any cash collateral from clearing agents and/or counterparties. The following table summarizes the components of “Net gains (losses) on derivatives and hedging activities” as presented in the Statements of Income (dollars in thousands): For the Three Months Ended For the Nine Months Ended September 30, September 30, 2015 2014 2015 2014 Derivatives designated as hedging instruments (fair value hedges) Interest rate swaps $ (6,490 ) $ (12,114 ) $ 716 $ (30,819 ) Derivatives not designated as hedging instruments (economic hedges) Interest rate swaps (32,211 ) 892 (23,841 ) (32,978 ) Interest rate swaption (20 ) — (109 ) — Forward settlement agreements (TBAs) (901 ) (138 ) (1,020 ) (3,058 ) Mortgage delivery commitments 823 133 886 2,878 Net interest settlements (4,803 ) (5,606 ) (15,399 ) (14,816 ) Total net gains (losses) related to derivatives not designated as hedging instruments (37,112 ) (4,719 ) (39,483 ) (47,974 ) Net gains (losses) on derivatives and hedging activities $ (43,602 ) $ (16,833 ) $ (38,767 ) $ (78,793 ) The following tables summarize, by type of hedged item, the gains (losses) on derivatives and the related hedged items in fair value hedging relationships, the net fair value hedge ineffectiveness, and the effect of those derivatives on the Bank's net interest income (dollars in thousands): For the Three Months Ended September 30, 2015 Hedged Item Type Gains (Losses) on Derivatives Gains (Losses) on Hedged Items Net Fair Value Hedge Ineffectiveness Effect on Net Interest Income 1 Available-for-sale investments $ (241,549 ) $ 237,746 $ (3,803 ) $ (44,140 ) Advances 2 (90,519 ) 90,495 (24 ) (48,398 ) Consolidated obligation bonds 70,946 (73,609 ) (2,663 ) 32,772 Total $ (261,122 ) $ 254,632 $ (6,490 ) $ (59,766 ) For the Three Months Ended September 30, 2014 Hedged Item Type Gains (Losses) on Derivatives Gains (Losses) on Hedged Items Net Fair Value Hedge Ineffectiveness Effect on Net Interest Income 1 Available-for-sale investments $ 7,361 $ (22,040 ) $ (14,679 ) $ (30,235 ) Advances 66,115 (65,635 ) 480 (40,989 ) Consolidated obligation bonds (21,753 ) 23,838 2,085 18,735 Total $ 51,723 $ (63,837 ) $ (12,114 ) $ (52,489 ) For the Nine Months Ended September 30, 2015 Hedged Item Type Gains (Losses) on Derivatives Gains (Losses) on Hedged Items Net Fair Value Hedge Ineffectiveness Effect on Net Interest Income 1 Available-for-sale investments $ (161,402 ) $ 160,945 $ (457 ) $ (111,209 ) Advances 2 (57,968 ) 59,476 1,508 (130,454 ) Consolidated obligation bonds 68,014 (68,349 ) (335 ) 87,460 Total $ (151,356 ) $ 152,072 $ 716 $ (154,203 ) For the Nine Months Ended September 30, 2014 Hedged Item Type Gains (Losses) on Derivatives Gains (Losses) on Hedged Items Net Fair Value Hedge Ineffectiveness Effect on Net Interest Income 1 Available-for-sale investments $ (182,908 ) $ 147,763 $ (35,145 ) $ (83,608 ) Advances 67,342 (66,015 ) 1,327 (121,861 ) Consolidated obligation bonds 26,414 (23,415 ) 2,999 45,659 Total $ (89,152 ) $ 58,333 $ (30,819 ) $ (159,810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9.7 million and $12.6 million for the three and nine months ended September 30, 2015. In 2014, the Bank did not record any amortization for off-market derivatives through net interest income. 2 Includes net gains (losses) on fair value hedge firm commitments of forward starting advances. The Bank did not hedge firm commitments of forward starting advances in 2014.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with collateral delivery thresholds on the majority of its uncleared derivatives. For cleared derivatives, the Clearinghouse is the Bank's counterparty. The Clearinghouse notifies the clearing agent of the required initial and variation margin and the clearing agent in turn notifies the Bank.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for changes in the fair value of cleared derivatives is posted daily through a clearing agent.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A majority of the Bank's uncleared derivative contrac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September 30, 2015 was $387.2 million , for which the Bank posted collateral of $259.9 million in the normal course of business. If the Bank's credit rating had been lowered from its current rating to the next lower rating that would have triggered additional collateral to be delivered, the Bank would have been required to deliver an additional $109.7 million of collateral to its uncleared derivative counterparties at September 30,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September 30, 2015 . OFFSETTING OF DERIVATIVE ASSETS AND DERIVATIVE LIABILITIES 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the netting requirements, including the related collateral received from or pledged to counterparties (dollars in thousands): September 30, 2015 December 31, 2014 Derivative Assets Derivative Liabilities Derivative Assets Derivative Liabilities Derivative instruments meeting netting requirements Gross recognized amount Uncleared derivatives $ 148,053 $ 535,056 $ 59,574 $ 316,472 Cleared derivatives 65,237 404,228 36,503 194,547 Total gross recognized amount 213,290 939,284 96,077 511,019 Gross amounts of netting adjustments and cash collateral Uncleared derivatives (147,482 ) (407,306 ) (56,327 ) (239,847 ) Cleared derivatives 50,225 (404,228 ) 40,117 (194,547 ) Total gross amounts of netting adjustments and cash collateral (97,257 ) (811,534 ) (16,210 ) (434,394 ) Net amounts after netting adjustments and cash collateral Uncleared derivatives 571 127,750 3,247 76,625 Cleared derivatives 115,462 — 76,620 — Total net amounts after netting adjustments and cash collateral 116,033 127,750 79,867 76,625 Uncleared derivatives instruments not meeting netting requirements 1 218 — 245 7 Total derivative assets and derivative liabilities Uncleared derivatives 789 127,750 3,492 76,632 Cleared derivatives 115,462 — 76,620 — Total derivative assets and total derivative liabilities $ 116,251 $ 127,750 $ 80,112 $ 76,632 1 Represents mortgage delivery commitments that are not subject to an enforceable netting agreement.</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September 30, 2015 and December 31, 2014 , the total par value of outstanding consolidated obligations of the FHLBanks was $856.5 billion and $847.2 billion . DISCOUNT NOTES The following table summarizes the Bank's discount notes (dollars in thousands): September 30, 2015 December 31, 2014 Amount Weighted Average Interest Rate Amount Weighted Average Interest Rate Par value $ 77,272,109 0.17 $ 57,781,155 0.09 Discounts (25,277 ) (8,265 ) Fair value option adjustments 38 — Total $ 77,246,870 $ 57,772,890 BONDS The following table summarizes the Bank's bonds outstanding by contractual maturity (dollars in thousands): September 30, 2015 December 31, 2014 Year of Contractual Maturity Amount Weighted Average Interest Rate Amount Weighted Average Interest Rate Due in one year or less $ 18,402,160 0.83 $ 18,392,675 0.59 Due after one year through two years 3,736,285 2.33 3,144,800 2.31 Due after two years through three years 3,756,240 2.25 2,731,455 3.39 Due after three years through four years 1,792,125 3.66 632,740 1.47 Due after four years through five years 2,760,965 2.43 1,883,450 2.02 Thereafter 5,535,815 3.13 5,382,770 3.06 Index amortizing notes 119,418 5.22 165,016 5.21 Total par value 36,103,008 1.76 32,332,906 1.53 Premiums 334,487 21,045 Discounts (38,317 ) (18,289 ) Fair value hedging adjustments 87,297 26,448 Fair value option adjustments 1,583 — Total $ 36,488,058 $ 32,362,110 The following table summarizes the Bank's bonds outstanding by call features (dollars in thousands): September 30, December 31, Noncallable or nonputable $ 31,389,358 $ 19,667,906 Callable 4,713,650 12,665,000 Total par value $ 36,103,008 $ 32,332,906 EXTINGUISHMENT OF DEBT During both the three and nine months ended September 30, 2015 , the Bank did not extinguish any debt. During the three and nine months ended September 30, 2014 , the Bank extinguished bonds with a total par value of $91.3 million and $115.0 million and recognized losses of $10.0 million and $12.7 million in other income (loss).</t>
  </si>
  <si>
    <t>Capital</t>
  </si>
  <si>
    <t>Capital [Abstract]</t>
  </si>
  <si>
    <t>Capital [Text Block]</t>
  </si>
  <si>
    <t>Capital CAPITAL STOCK The Bank's capital stock has a par value of $100 per share, and all shares are issued, redeemed, or repurchased by the Bank at the stated par value. The Bank generally issues a single class of capital stock (Class B stock). The Bank has two subclasses of capital stock: membership and activity-based. Each member must purchase and hold membership capital stock in an amount equal to 0.12 percent of its total assets as of the preceding December 31 st , subject to a cap of $10.0 million and a floor of $10,000 . Each member is also required to purchase activity-based capital stock equal to 4.00 percent of its advances and mortgage loans outstanding in the Bank's Statements of Condition. All Class B stock issued is subject to a five year notice of redemption period.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The Bank amended its Capital Plan effective at the closing of the Merger to, among other things (i) authorize two classes of capital stock of the Bank, consisting of the Bank’s Class A stock (to accommodate former Seattle Bank Class A stock) and Class B stock; and (ii) authorize the distribution of additional capital from merger, either as a dividend or capital distribution, if and when declared by the Bank's Board of Directors. As a part of the Merger with the Seattle Bank, on the merger date, each share of Seattle Bank Class A stock outstanding was converted into one share of Des Moines Bank Class A stock and each share of Seattle Bank Class B stock outstanding was converted into one share of Des Moines Bank Class B stock. Immediately following the Merger, all shares of Des Moines Bank Class A stock and excess shares of Class B stock were repurchased and Des Moines Class B stock was issued as needed to meet the Bank's activity and membership stock requirements in accordance with the combined Bank's Capital Plan. No shares of Seattle Bank capital stock remain outstanding. The Merger did not have an impact on the total capital stock held by Des Moines Bank stockholders. MANDATORILY REDEEMABLE CAPITAL STOCK 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consolidation into a non-member or into a member of another FHLBank. Dividends on mandatorily redeemable capital stock are classified as interest expense in the Statements of Income. At September 30, 2015 and December 31, 2014 , the Bank's mandatorily redeemable capital stock totaled $105.9 million and $24.4 million . As a part of the Merger, on the merger date, the Bank assumed Seattle Bank's mandatorily redeemable capital stock. The Bank immediately redeemed all shares of this stock, with the exception of shares required to meet members' activity and membership stock requirements, and shares subject to the mandatory five year waiting period upon written notice of a member's intent to withdraw from membership in accordance with the combined Bank's Capital Plan. The following table summarizes changes in mandatorily redeemable capital stock (dollars in thousands): Balance, June 30, 2014 $ 8,574 Capital stock reclassified to (from) mandatorily redeemable capital stock, net 704 Repurchases/redemptions of mandatorily redeemable capital stock (878 ) Balance, September 30, 2014 $ 8,400 Balance, June 30, 2015 $ 118,748 Capital stock reclassified to (from) mandatorily redeemable capital stock, net 13,946 Repurchases/redemptions of mandatorily redeemable capital stock (26,778 ) Balance, September 30, 2015 $ 105,916 Balance, December 31, 2013 $ 8,719 Proceeds from issuance of mandatorily redeemable capital stock 145 Capital stock reclassified to (from) mandatorily redeemable capital stock, net 4,444 Repurchases/redemptions of mandatorily redeemable capital stock (4,908 ) Balance, September 30, 2014 $ 8,400 Balance, December 31, 2014 $ 24,367 Proceeds from issuance of mandatorily redeemable capital stock 467 Mandatorily redeemable capital stock assumed from merger 724,827 Capital stock reclassified to (from) mandatorily redeemable capital stock, net (75,133 ) Repurchases/redemptions of mandatorily redeemable capital stock (568,612 ) Balance, September 30, 2015 $ 105,916 ADDITIONAL CAPITAL FROM MERGER The Bank recognized the net assets acquired from the Seattle Bank by recording the par value of capital stock issued in the transaction as capital stock, with the remaining portion of net assets acquired reflected in a new capital account captioned as “Additional capital from merger.” This balance primarily represents the amount of the Seattle Bank's closing retained earnings balance, adjusted for fair value and other purchase accounting adjustments, and identified intangible assets. The Bank treats this additional capital from merger as a component of total capital for regulatory capital purposes. Dividends to the Bank's members have been paid from this account since the merger date. The Bank intends to pay future dividends to members, when and if declared, from this account until the additional capital from merger balance is depleted. During the three months ended September 30, 2015 , the Bank began distributing dividends from additional capital from merger in the amount of $25.9 million , resulting in an ending additional capital from merger balance of $220.6 million . RESTRICTED RETAINED EARNINGS 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September 30, 2015 and December 31, 2014 , the Bank's restricted retained earnings account totaled $95.1 million and $75.0 million . ACCUMULATED OTHER COMPREHENSIVE INCOME The following table summarizes changes in accumulated other comprehensive income (AOCI) (dollars in thousands): Net unrealized gains (losses) on AFS securities (Note 5) Pension and postretirement benefits Total AOCI Balance, June 30, 2014 $ 135,232 $ (1,266 ) $ 133,966 Other comprehensive income (loss) before reclassifications Net unrealized gains (losses) 17,531 — 17,531 Reclassifications from other comprehensive income (loss) to net income Amortization - pension and postretirement — 98 98 Net current period other comprehensive income (loss) 17,531 98 17,629 Balance, September 30, 2014 $ 152,763 $ (1,168 ) $ 151,595 Balance, June 30, 2015 $ 124,271 $ (3,025 ) $ 121,246 Other comprehensive income (loss) before reclassifications Net unrealized gains (losses) (119,929 ) — (119,929 ) Reclassifications from other comprehensive income (loss) to net income Amortization - pension and postretirement — 92 92 Net current period other comprehensive income (loss) (119,929 ) 92 (119,837 ) Balance, September 30, 2015 $ 4,342 $ (2,933 ) $ 1,409 Balance, December 31, 2013 $ 88,399 $ (1,355 ) $ 87,044 Other comprehensive income (loss) before reclassifications Net unrealized gains (losses) 65,190 — 65,190 Reclassifications from other comprehensive income (loss) to net income Net realized (gains) losses on sale of securities (826 ) — (826 ) Amortization - pension and postretirement — 187 187 Net current period other comprehensive income (loss) 64,364 187 64,551 Balance, September 30, 2014 $ 152,763 $ (1,168 ) $ 151,595 Balance, December 31, 2014 $ 126,631 $ (3,409 ) $ 123,222 Other comprehensive income (loss) before reclassifications Net unrealized gains (losses) (122,289 ) — (122,289 ) Reclassifications from other comprehensive income (loss) to net income Amortization - pension and postretirement — 476 476 Net current period other comprehensive income (loss) (122,289 ) 476 (121,813 ) Balance, September 30, 2015 $ 4,342 $ (2,933 ) $ 1,409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dditional capital from merger, and retained earnings. It does not include AOCI. • Leverage capital . The Bank is required to maintain a minimum five percent leverage ratio, which is defined as the sum of permanent capital weighted 1.5 times and nonpermanent capital weighted 1.0 times, divided by total assets. At September 30, 2015, nonpermanent capital included additional capital from merger. At December 31, 2014, the Bank did not have any nonpermanent capital.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thousands): September 30, 2015 December 31, 2014 Required Actual Required Actual Regulatory capital requirements Risk-based capital $ 912,732 $ 5,002,248 $ 579,898 $ 4,213,293 Regulatory capital $ 4,814,413 $ 5,222,829 $ 3,820,958 $ 4,213,293 Leverage capital $ 6,018,016 $ 7,723,952 $ 4,776,197 $ 6,319,939 Capital-to-assets ratio 4.00 % 4.34 % 4.00 % 4.41 % Leverage ratio 5.00 % 6.42 % 5.00 % 6.62 %</t>
  </si>
  <si>
    <t>Fair Value</t>
  </si>
  <si>
    <t>Fair Value Disclosures [Abstract]</t>
  </si>
  <si>
    <t>Fair Value [Text Block]</t>
  </si>
  <si>
    <t>Fair Value 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nine months ended September 30, 2015 and 2014 . The following table summarizes the carrying value, fair value, and fair value hierarchy of the Bank's financial instruments at September 30, 2015 (dollars in thousand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765,478 $ 765,478 $ — $ — $ — $ 765,478 Interest-bearing deposits 1,943 — 1,930 — — 1,930 Securities purchased under agreements to resell 5,000,000 — 5,000,000 — — 5,000,000 Federal funds sold 2,180,000 — 2,180,000 — — 2,180,000 Trading securities 2,572,725 — 2,572,725 — — 2,572,725 Available-for-sale securities 21,755,407 — 21,755,407 — — 21,755,407 Held-to-maturity securities 6,400,683 — 6,464,634 20,896 — 6,485,530 Advances 74,484,088 — 74,578,135 — — 74,578,135 Mortgage loans held for portfolio, net 6,878,158 — 6,966,061 112,612 — 7,078,673 Accrued interest receivable 130,590 — 130,590 — — 130,590 Derivative assets, net 116,251 — 213,508 — (97,257 ) 116,251 Other assets 14,914 14,914 — — — 14,914 Liabilities Deposits (1,006,000 ) — (1,005,920 ) — — (1,005,920 ) Consolidated obligations Discount notes (77,246,870 ) — (77,256,301 ) — — (77,256,301 ) Bonds (36,488,058 ) — (37,046,000 ) — — (37,046,000 ) Total consolidated obligations (113,734,928 ) — (114,302,301 ) — — (114,302,301 ) Mandatorily redeemable capital stock (105,916 ) (105,916 ) — — — (105,916 ) Accrued interest payable (148,830 ) — (148,830 ) — — (148,830 ) Derivative liabilities, net (127,750 ) (249 ) (939,035 ) — 811,534 (127,750 ) Other Commitments to fund advances — — 264 — — 264 Standby letters of credit (2,621 ) — — (2,621 ) — (2,621 ) Standby bond purchase agreements — — 1,844 — — 1,84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4 (dollars in thousands): Fair Value Financial Instruments Carrying Value Level 1 Level 2 Level 3 Netting Adjustment 1 Total Assets Cash and due from banks $ 495,197 $ 495,197 $ — $ — $ — $ 495,197 Interest-bearing deposits 1,942 — 1,921 — — 1,921 Securities purchased under agreements to resell 5,091,000 — 5,091,000 — — 5,091,000 Federal funds sold 1,860,000 — 1,860,000 — — 1,860,000 Trading securities 2,530,490 — 2,530,490 — — 2,530,490 Available-for-sale securities 12,383,792 — 12,383,792 — — 12,383,792 Held-to-maturity securities 1,211,460 — 1,274,597 24,451 — 1,299,048 Advances 65,168,274 — 65,293,461 — — 65,293,461 Mortgage loans held for portfolio, net 6,562,469 — 6,833,531 62,218 — 6,895,749 Accrued interest receivable 84,440 — 84,440 — — 84,440 Derivative assets, net 80,112 1 96,321 — (16,210 ) 80,112 Other assets 12,069 12,069 — — — 12,069 Liabilities Deposits (512,558 ) — (512,553 ) — — (512,553 ) Consolidated obligations Discount notes (57,772,890 ) — (57,773,924 ) — — (57,773,924 ) Bonds (32,362,110 ) — (32,958,871 ) — — (32,958,871 ) Total consolidated obligations (90,135,000 ) — (90,732,795 ) — — (90,732,795 ) Mandatorily redeemable capital stock (24,367 ) (24,367 ) — — — (24,367 ) Accrued interest payable (89,509 ) — (89,509 ) — — (89,509 ) Derivative liabilities, net (76,632 ) (322 ) (510,704 ) — 434,394 (76,632 ) Other Commitments to fund advances — — 194 — — 194 Standby letters of credit (1,978 ) — — (1,978 ) — (1,978 ) Standby bond purchase agreements — — 1,809 — — 1,809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Cash and Due from Banks. The fair value equals the carrying value. Interest-Bearing Deposits. 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Securities Purchased under Agreements to Resell. 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Overnight Federal Funds Sold. The fair value approximates the carrying value. Investment Securities. 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 As of September 30, 2015 and December 31, 2014 , four prices were received for the majority of the Bank's investment securities and the final prices for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from the Bank's OTTI process. These yields were compared to the market yield of comparable securities according to dealers and/or other third-party sources. This analysis did not indicate any significant variances. Therefore, the Bank determined that its fair value estimates for private-label MBS were appropriate at September 30, 2015 . Advances. The fair value of advances is determined by calculating the present value of the expected future cash flows and reducing the amount for accrued interest receivable. For advances elected under the fair value option, fair value includes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Mortgage Loans Held for Portfolio. 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liquidity, and cash flow remittances. The prices for new MBS or similar new mortgage loans are highly dependent upon the underlying prepayment assumptions priced in the secondary market. Changes in expected prepayment rates often have a material effect on the fair value estimates.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Real Estate Owned. The fair value of REO is estimated using a current property value or a broker price opinion adjusted for estimated selling costs and expected PMI proceeds. Accrued Interest Receivable and Payable . The fair value approximates the carrying value. Derivative Assets and Liabilities.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ondon Interbank Offered Rat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assets held in Rabbi Trust accounts for the Bank's nonqualified retirement plans. These assets include cash equivalents and mutual funds, both of which are carried at estimated fair value based on quoted market prices as of the last business day of the reporting period. Deposits. 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Consolidated Obligations. The fair value of consolidated obligations is based on prices received from pricing vendors (consistent with the methodology for investment securities discussed above) or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 Mandatorily Redeemable Capital Stock. 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Commitments to Fund Advances. The fair value of advance commitments is based on the present value of fees currently charged for similar agreements, taking into account the remaining terms of the agreement and the difference between current levels of interest rates and the committed rates. Standby Letters of Credit. The fair value of standby letters of credit is based on either the fees currently charged for similar agreements or the estimated cost to terminate the agreement or otherwise settle the obligation with the counterparty. Standby Bond Purchase Agreements .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September 30, 2015 (dollar s in thousands): Recurring Fair Value Measurements Level 1 Level 2 Level 3 Netting Adjustment 1 Total Assets Trading securities Other U.S. obligations $ — $ 244,936 $ — $ — $ 244,936 GSE obligations — 1,579,725 — — 1,579,725 Other non-MBS — 281,177 — — 281,177 GSE multifamily MBS — 466,887 — — 466,887 Total trading securities — 2,572,725 — — 2,572,725 Available-for-sale securities Other U.S. obligations — 4,108,124 — — 4,108,124 GSE obligations — 2,220,468 — — 2,220,468 State or local housing agency obligations — 1,069,869 — — 1,069,869 Other non-MBS — 303,139 — — 303,139 Other U.S. obligations single-family MBS — 2,341,339 — — 2,341,339 GSE single-family MBS — 1,702,250 — — 1,702,250 GSE multifamily MBS — 10,010,218 — — 10,010,218 Total available-for-sale securities — 21,755,407 — — 21,755,407 Advances 2 — 7,981 — — 7,981 Derivative assets, net Interest-rate related — 213,290 — (97,257 ) 116,033 Mortgage delivery commitments — 218 — — 218 Total derivative assets, net — 213,508 — (97,257 ) 116,251 Other assets 14,914 — — — 14,914 Total recurring assets at fair value $ 14,914 $ 24,549,621 $ — $ (97,257 ) $ 24,467,278 Liabilities Discount notes 2 $ — $ (1,999,966 ) $ — $ — $ (1,999,966 ) Bonds 2 — (1,581,583 ) — — (1,581,583 ) Derivative liabilities, net Interest-rate related — (939,035 ) — 811,534 (127,501 ) Forward settlement agreements (TBAs) (249 ) — — — (249 ) Total derivative liabilities, net (249 ) (939,035 ) — 811,534 (127,750 ) Total recurring liabilities at fair value $ (249 ) $ (4,520,584 ) $ — $ 811,534 $ (3,709,299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4 (dollars in thousands): Recurring Fair Value Measurements Level 1 Level 2 Level 3 Netting Adjustment 1 Total Assets Trading securities Other U.S. obligations $ — $ 256,267 $ — $ — $ 256,267 GSE obligations — 1,531,811 — — 1,531,811 Other non-MBS — 280,215 — — 280,215 GSE multifamily MBS — 462,197 — — 462,197 Total trading securities — 2,530,490 — — 2,530,490 Available-for-sale securities Other U.S. obligations — 163,569 — — 163,569 GSE obligations — 1,012,308 — — 1,012,308 State or local housing agency obligations — 36,348 — — 36,348 Other non-MBS — 183,702 — — 183,702 Other U.S. obligations single-family MBS — 1,975,691 — — 1,975,691 GSE single-family MBS — 2,008,907 — — 2,008,907 GSE multifamily MBS — 7,003,267 — — 7,003,267 Total available-for-sale securities — 12,383,792 — — 12,383,792 Derivative assets, net Interest-rate related — 96,076 — (16,209 ) 79,867 Forward settlement agreements (TBAs) 1 — — (1 ) — Mortgage delivery commitments — 245 — — 245 Total derivative assets, net 1 96,321 — (16,210 ) 80,112 Other assets 12,069 — — — 12,069 Total recurring assets at fair value $ 12,070 $ 15,010,603 $ — $ (16,210 ) $ 15,006,463 Liabilities Derivative liabilities, net Interest-rate related $ — $ (510,697 ) $ — $ 434,393 $ (76,304 ) Forward settlement agreements (TBAs) (322 ) — — 1 (321 ) Mortgage delivery commitments — (7 ) — — (7 ) Total derivative liabilities, net (322 ) (510,704 ) — 434,394 (76,632 ) Total recurring liabilities at fair value $ (322 ) $ (510,704 ) $ — $ 434,394 $ (76,632 )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nd REO at level 3 fair value on a non-recurring basis. These assets are subject to fair value adjustments in certain circumstances. In the case of impaired mortgage loans, the Bank estimates fair value based primarily on property values from an external pricing vendor. The Bank applies a 20 percent haircut on these values to capture certain limitations in the estimation process and takes into consideration estimated selling costs of 10 percent and expected PMI proceeds. In the case of REO, the Bank estimates fair value based on a current property value or a broker price opinion adjusted for estimated selling costs of 10 percent and expected PMI proceeds. The following table summarizes outstanding impaired mortgage loans held for portfolio and REO that were recorded at fair value as a result of a non-recurring change in fair value having been recorded in the period then ended (dollars in thousands): September 30, December 31, Impaired mortgage loans held for portfolio 1 $ 21,683 $ 15,942 Real estate owned 1 827 773 Total non-recurring assets 1 $ 22,510 $ 16,715 1 The fair value information presented for September 30, 2015 is as of the date the fair value adjustment was recorded during the nine months ended September 30, 2015.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The following tables summarize the activity related to financial instruments for which the fair value option was elected. For the three months ended September 30, 2014, the Bank did not have any financial instruments for which the fair value option was elected (dollars in thousands): For the Three Months Ended September 30, 2015 Advances Discount Notes Bonds Balance, beginning of period $ 66,570 $ (5,248,971 ) $ (1,976,325 ) New financial instruments elected for fair value option — — — Maturities and terminations (58,500 ) 3,250,000 395,000 Net gains (losses) on financial instruments held at fair value (30 ) 242 249 Change in accrued interest or unaccreted balance (59 ) (1,237 ) (507 ) Balance, end of period $ 7,981 $ (1,999,966 ) $ (1,581,583 ) For the Nine Months Ended September 30, 2015 2014 Advances Discount Notes Bonds Bonds Balance, beginning of period $ — $ — $ — $ (50,033 ) New financial instruments elected for fair value option 66,620 (5,248,239 ) (2,376,977 ) — Maturities and terminations (58,500 ) 3,250,000 795,000 50,000 Net gains (losses) on financial instruments held at fair value (78 ) (38 ) 187 2 Change in accrued interest or unaccreted balance (61 ) (1,689 ) 207 31 Balance, end of period $ 7,981 $ (1,999,966 ) $ (1,581,583 ) $ — For financial instruments recorded under the fair value option, the related contractual interest income, contractual interest expense, and the discount amortization on fair value option discount notes are recorded as part of net interest income in the Statements of Income. The remaining changes are recorded as “Net gains (losses) on financial instruments held at fair value” in the Statements of Income. At September 30, 2015 and December 31, 2014, the Bank determined no credit risk adjustments for nonperformance were necessary to the instruments recorded under the fair value option. The following table summarizes the difference between the unpaid principal balance and fair value of outstanding instruments for which the fair value option has been elected. At December 31, 2014, the Bank did not have any financial instruments outstanding for which the fair value option was elected (dollars in thousands): September 30, 2015 Advances 1 Discount Notes Bonds Unpaid principal balance $ 7,975 $ 2,000,000 $ 1,580,000 Fair value 7,981 1,999,966 1,581,583 Fair value over unpaid principal balance $ 6 $ (34 ) $ 1,583 1 At September 30, 2015, none of the advances were 90 days or more past due or had been placed on non-accrual status.</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September 30, 2015 and December 31, 2014 , the total par value of outstanding consolidated obligations issued on behalf of other FHLBanks for which the Bank is jointly and severally liable was approximately $743.1 billion and $757.1 billion . The following table summarizes additional off-balance sheet commitments for the Bank (dollars in thousands): September 30, 2015 December 31, 2014 Expire within one year Expire after one year Total Total Standby letters of credit $ 4,471,747 $ 93,617 $ 4,565,364 $ 4,411,783 Standby bond purchase agreements 196,025 419,604 615,629 557,282 Commitments to purchase mortgage loans 41,748 — 41,748 70,106 Commitments to issue bonds 4,700 — 4,700 170,000 Commitments to issue discount notes 857,125 — 857,125 — Commitments to fund advances 15,000 75,000 90,000 14,000 Other commitments 86,580 — 86,580 86,580 Standby Letters of Credit .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5 . Unearned fees for standby letters of credit are recorded in “Other liabilities” in the Statements of Condition and amounted to $2.6 million and $2.0 million at September 30, 2015 and December 31, 2014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September 30, 2015 and December 31, 2014 is reported in “Note 14 — Fair Valu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September 30, 2015 , the Bank had standby bond purchase agreements with five housing associates. The standby bond purchase commitments entered into by the Bank have original expiration periods of up to seven years, currently no later than 2018 . During the nine months ended September 30, 2015 and 2014 , the Bank was not required to purchase any bonds under these agreements. For the three and nine months ended September 30, 2015 , the Bank received fees for the guarantees that amounted to $0.4 million and $1.1 million . For the three and nine months ended September 30, 2014 , the Bank received fees for the guarantees that amounted to $0.4 million and $1.3 million . The estimated fair value of standby bond purchase agreements at September 30, 2015 and December 31, 2014 is reported in " Note 14 — Fair Value.”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September 30, 2015 and December 31, 2014 is reported in “Note 11 — Derivatives and Hedging Activities” as mortgage delivery commitments. Commitments to Issue Bonds and Discount Notes . At September 30, 2015 , the Bank had commitments to issue $0.9 billion of consolidated obligation discount notes and $4.7 million of consolidated obligation bonds. At December 31, 2014 , the Bank had commitments to issue $170.0 million of consolidated obligation bonds. The Bank did not have any commitments to issue discount notes at December 31, 2014 . Commitments to Fund Advances. The Bank enters into commitments that legally bind it to fund additional advances up to 24 months in the future. At September 30, 2015 and December 31, 2014 , the Bank had commitments to fund advances of $90.0 million and $14.0 million . Other Commitments . On December 30, 2013, the Bank entered into an agreement with the Iowa Finance Authority (IFA) to purchase up to $100.0 million of taxable multi-family mortgage revenue bonds. The agreement expires on June 30, 2016. As of September 30, 2015 , the Bank had a commitment to purchase $86.6 million of bonds under the IFA agreement. To the extent these bonds are purchased by the Bank, they are classified as AFS in the Bank's Statements of Condition. As previously described in “Note 10 — Allowance for Credit Losses”, the FLA is a memorandum account used to track the Bank's potential loss exposure under each MPF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93.2 million and $92.2 million at September 30, 2015 and December 31, 2014 . Legal Proceedings . As a result of the Merger, the Bank is currently involved in a number of legal proceedings initiated by the Seattle Bank against various entities relating to its purchases and subsequent impairment of certain private-label MBS. Although the Seattle Bank sold all private-label MBS during the first quarter of 2015, the Bank continues to be involved in these proceedings. After consultation with legal counsel,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 During the three and nine months ended September 30, 2015, the Bank recognized $12.5 million in a gain on a litigation settlement.</t>
  </si>
  <si>
    <t>Activities with Stockholders</t>
  </si>
  <si>
    <t>Related Party Transactions [Abstract]</t>
  </si>
  <si>
    <t>Activities with Stockholders [Text Block]</t>
  </si>
  <si>
    <t>Activities with Stockholders 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thousands): September 30, 2015 December 31, 2014 Amount % of Total Amount % of Total Advances $ 1,336,736 1.8 $ 822,027 1.3 Mortgage loans 147,391 2.2 206,957 3.2 Deposits 12,061 1.2 3,362 0.7 Capital stock 109,448 2.6 55,000 1.6 BUSINESS CONCENTRATIONS The Bank considers itself to have business concentrations with stockholders owning 10 percent or more of its total capital stock outstanding (including mandatorily redeemable capital stock). At September 30, 2015 , the Bank had the following business concentrations with stockholders (dollars in thousands): Capital Stock Mortgage Interest Stockholder Amount % of Total Advances Loans Income 1 Wells Fargo Bank, N.A. $ 1,070,000 25.3 $ 26,500,000 $ — $ 65,966 Superior Guaranty Insurance Company 2 39,611 0.9 — 962,282 — Wells Fargo Bank Northwest, N.A. 2 2,036 0.1 — 50,903 — Total $ 1,111,647 26.3 $ 26,500,000 $ 1,013,185 $ 65,966 1 Represents interest income earned on advances during the nine months ended September 30, 2015 . Interest income on mortgage loans is excluded from this table as this interest relates to the borrower, not to the stockholder. 2 Superior Guaranty Insurance Company and Wells Fargo Bank Northwest, N.A. are affiliates of Wells Fargo Bank, N.A. At December 31, 2014 , the Bank had the following business concentrations with stockholders (dollars in thousands): Capital Stock Mortgage Interest Stockholder Amount % of Total Advances Loans Income 1 Wells Fargo Bank, N.A. $ 1,370,000 39.2 $ 34,000,000 $ — $ 63,462 Superior Guaranty Insurance Company 2 47,866 1.4 — 1,173,522 — Total $ 1,417,866 40.6 $ 34,000,000 $ 1,173,522 $ 63,462 1 Represents interest income earned on advances during the year ended December 31, 2014 . Interest income on mortgage loans is excluded from this table as this interest relates to the borrower, not to the stockholder. 2 Superior Guaranty Insurance Company is an affiliate of Wells Fargo Bank, N.A.</t>
  </si>
  <si>
    <t>Activities with Other FHLBanks</t>
  </si>
  <si>
    <t>Activities with Other FHLBanks [Abstract]</t>
  </si>
  <si>
    <t>Activities with Other FHLBanks [Text Block]</t>
  </si>
  <si>
    <t>Activities with Other FHLBanks MPF Mortgage Loans . The Bank pays a service fee to the FHLBank of Chicago (Chicago Bank) for its participation in the MPF program. This service fee expense is recorded in other expense. For both the three months ended September 30, 2015 and 2014 , the Bank recorded $0.7 million in service fee expense to the Chicago Bank. For the nine months ended September 30, 2015 and 2014 , the Bank recorded $2.2 million and $2.0 million in service fee expense to the Chicago Bank. Overnight Funds . The Bank may lend or borrow unsecured overnight funds to or from other FHLBanks. All such transactions are at current market rates. The following table summarizes loan activity to other FHLBanks during the nine months ended September 30, 2015 and 2014 (dollars in thousands): Other FHLBank Beginning Balance Advance Principal Repayment Ending Balance 2015 Topeka $ — $ 100,000 $ (100,000 ) $ — 2014 Chicago $ — $ 10,000 $ (10,000 ) $ — Topeka — 10,000 (10,000 ) — $ — $ 20,000 $ (20,000 ) $ — The following table summarizes borrowing activity from other FHLBanks during the nine months ended September 30, 2015 and 2014 (dollars in thousands): Other FHLBank Beginning Balance Borrowing Principal Payment Ending Balance 2015 Dallas $ — $ 200,000 $ (200,000 ) $ — San Francisco — 100,000 (100,000 ) — $ — $ 300,000 $ (300,000 ) $ — 2014 Atlanta $ — $ 70,000 $ (70,000 ) $ — Chicago — 150,000 (150,000 ) — San Francisco — 150,000 (150,000 ) — $ — $ 370,000 $ (370,000 ) $ — At September 30, 2015 and 2014 , none of the previous transactions were outstanding on the Bank's Statements of Condition. The interest income and expense related to these transactions was immaterial. Merger In anticipation of the closing of the Merger, on Friday, May 29, 2015, the Seattle Bank transferred $2.3 billion in cash to the Bank.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 For additional information on the Merger, refer to "Note 2 — Merger".</t>
  </si>
  <si>
    <t>Basis of Presentation (Policies)</t>
  </si>
  <si>
    <t>Basis of Accounting, Policy [Policy Text Block]</t>
  </si>
  <si>
    <t xml:space="preserve">The accompanying unaudited financial statements have been prepared in accordance with accounting principles generally accepted in the United States of America (GAAP) for interim financial information. </t>
  </si>
  <si>
    <t>Reclassification, Policy [Policy Text Block]</t>
  </si>
  <si>
    <t>Certain amounts in the Bank's 2014 financial statements and footnotes have been reclassified to conform to the presentation for the three and nine months ended September 30, 2015 .</t>
  </si>
  <si>
    <t>Business Combinations Policy [Policy Text Block]</t>
  </si>
  <si>
    <t>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new capital account captioned as “Additional capital from merger.” Acquisition-related costs are expensed as incurred.</t>
  </si>
  <si>
    <t>New Accounting Pronouncements, Policy [Policy Text Block]</t>
  </si>
  <si>
    <t>ADOPTED ACCOUNTING GUIDANCE Classification of Certain Government-Guaranteed Mortgage Loans upon Foreclosure On August 8, 2014, the Financial Accounting Standards Board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beginning on January 1, 2015 and was adopted prospectively. The adoption of this guidance did not have a material effect on the Bank's financial condition, results of operations, or cash flows. Repurchase-to-Maturity Transactions, Repurchase Financings, and Disclosures On June 12, 2014, the FASB issued amended guidance for repurchase-to-maturity transactions and repurchase agreements executed as repurchase financing.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Bank beginning on January 1, 2015. The adoption of this guidance did not have an effect on the Bank's financial condition, results of operations, cash flows, or financial statement disclosures. Reclassification of Residential Real Estate Collateralized Consumer Mortgage Loans upon Foreclosure On January 17, 2014, the FASB issued guidance clarifying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became effective for the Bank beginning on January 1, 2015 and was adopted prospectively. The adoption of this guidance did not have an effect on the Bank’s financial condition, results of operations, or cash flows. Finance Agency Advisory Bulletin on Asset Classification On April 9, 2012, the Finance Agency issued Advisory Bulletin 2012-02, Framework for Adversely Classifying Loans, Other Real Estate Owned, and Other Assets and Listing Assets for Special Mention (AB 2012-02). AB 2012-02 establishes a standard and uniform methodology for classifying assets and prescribes the timing of asset charge-offs, excluding investment securities. The guidance in AB 2012-02 is generally consistent with the Uniform Retail Credit Classification and Account Management Policy issued by the federal banking regulators in June 2000. The adverse classification requirements were implemented as of January 1, 2014 and the charge-off requirements were implemented on January 1, 2015. This guidance did not have a material effect on the Bank's financial condition, results of operations, or cash flows. ISSUED ACCOUNTING GUIDANCE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omes effective for the Bank for the interim and annual periods beginning January 1, 2016, and should be applied prospectively. This guidance is not expected to affect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Bank for the interim and annual periods beginning on January 1, 2016, and early adoption is permitted. The Bank can elect to adopt the amendments either (i) prospectively to all arrangements entered into or materially modified after the effective date or (ii) retrospectively. This guidance is not expected to affect the Bank’s financial condition, results of operations, or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is guidance becomes effective for the Bank for the interim and annual periods beginning on January 1, 2016, and early adoption is permitted for financial statements that have not been previously issued. The guidance is required to be applied on a retrospective basis to each individual period presented on the statement of condition. The adoption of this guidance will result in a reclassification of unamortized debt issuance costs from other assets to consolidated obligations on the Bank's Statement of Condition. The Bank is in the process of evaluating this guidance and its effect on the Bank's financial condition, results of operations, or cash flows is not expected to be material.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entities in several industries that typically make use of limited partnerships or VIEs. This guidance becomes effective for the Bank for the interim and annual periods beginning on January 1, 2016, and early adoption is permitted, including adoption in an interim period. This guidance is not expected to affect the Bank’s financial condition, results of operations, or cash flows.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interim and annual periods beginning January 1, 2017, and early application is permitted. Management will be required to make the initial assessment required by this guidance as of December 31, 2016. This guidance is not expected to have an effect on the Bank's financial condition, results of operations, cash flows, or financial statement disclosures.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Bank is in the process of evaluating this guidance and its effect on the Bank's financial condition, results of operations, or cash flows is not expected to be material. On August 12, 2015, the FASB issued an amendment to defer the effective date of this guidance issued in May 2014 by one year. The guidance is effective for the Bank for interim and annual periods beginning on January 1, 2018. Early application is permitted only as of the interim and annual reporting periods beginning after December 15, 2016.</t>
  </si>
  <si>
    <t>Other Than Temporary Impairment, Policy [Policy Text Block]</t>
  </si>
  <si>
    <t>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 Policy [Policy Text Block]</t>
  </si>
  <si>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t>
  </si>
  <si>
    <t>Loan and leases Receivable, Allowance for Loan Losses Policy [Policy Text Block]</t>
  </si>
  <si>
    <t xml:space="preserve">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upon factors that include, but are not limited to,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 Estimating Additional Credit Loss in the MPF and MPP Conventional Mortgage Loan Portfolios . The Bank may make adjustments for certain limitations in its estimation of credit losses. These adjustments recognize the imprecise nature of an estimate and represents a subjective management judgment that is intended to cover losses resulting from other factors that may not be captured in the methodology previously described at the balance sheet date.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September 30, 2015 and December 31, 2014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September 30, 2015 and December 31, 2014 , the Bank determined that the amount of credit enhancement obligation available to offset losses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September 30, 2015 , the Bank determined the amount of LRA to be immaterial. As such, it did not factor LRA into its estimate of the allowance for loan losses. </t>
  </si>
  <si>
    <t>Impairment Financing Receivable, Policy [Policy Text Block]</t>
  </si>
  <si>
    <t>A loan is considered impaired when, based on current information and events, it is probable that the Bank will be unable to collect all amounts due according to the contractual terms of the loan agreement.</t>
  </si>
  <si>
    <t>Derivatives, Policy [Policy Text Block]</t>
  </si>
  <si>
    <t>The most common ways in which the Bank uses derivatives are to: • reduce the interest rate sensitivity and repricing gaps of assets and liabilities; • 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Derivative instruments are accounted for by the Bank in two ways: • as a fair value hedge of an associated financial instrument or firm commitment for those items qualifying under applicable accounting guidance (fair value hedge); or • as an economic hedge to manage certain defined risks in its Statements of Condition. These hedges are primarily used to manage mismatches between the coupon features of the Bank's assets and liabilities and offset prepayment risk in certain assets (economic hedge). 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YPES OF DERIVATIVES The Bank may use the following derivative instruments: • interest rate swaps; • options; • swaptions; • interest rate caps and floors; and • future/forward contracts. TYPES OF HEDGED ITEMS 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he Bank may have the following types of hedged items: • investment securities; • advances; • mortgage loans; • consolidated obligations; and • firm commitments.</t>
  </si>
  <si>
    <t>Derivatives, Methods of Accounting, Hedge Effectiveness [Policy Text Block]</t>
  </si>
  <si>
    <t xml:space="preserve">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
  </si>
  <si>
    <t>Derivatives, Offsetting Fair Value Amounts, Policy [Policy Text Block]</t>
  </si>
  <si>
    <t xml:space="preserve">The Bank presents derivative instruments, related cash collateral, including initial and variation margin, received or pledged, and associated accrued interest on a net basis by clearing agent and/or by counterparty when it has met the netting requirements. </t>
  </si>
  <si>
    <t>Shares Subject to Mandatory Redemption, Changes in Redemption Value, Policy [Policy Text Block]</t>
  </si>
  <si>
    <t xml:space="preserve">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consolidation into a non-member or into a member of another FHLBank. Dividends on mandatorily redeemable capital stock are classified as interest expense in the Statements of Income. </t>
  </si>
  <si>
    <t>Restricted Retained Earnings, Policy [Policy Text Block]</t>
  </si>
  <si>
    <t>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t>
  </si>
  <si>
    <t>Fair Value of Financial Instruments, Policy [Policy Text Block]</t>
  </si>
  <si>
    <t>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Basis of Presentation (Tables)</t>
  </si>
  <si>
    <t>Schedule of Error Corrections and Prior Period Adjustments [Table Text Block]</t>
  </si>
  <si>
    <t>The following table summarizes the financial statement lines impacted by this error for the period ending June 30, 2015 (dollars in thousands): Line Item As Previously Reported Adjustment As Revised Statement of Condition as of June 30, 2015 Affordable Housing Program Payable $ 60,029 $ 637 $ 60,666 Total Liabilities 113,773,299 637 113,773,936 Unrestricted Retained Earnings 639,526 4,582 644,108 Restricted Retained Earnings 86,117 1,146 87,263 Total Retained Earnings 725,643 5,728 731,371 Accumulated Other Comprehensive Income 127,611 (6,365 ) 121,246 Total Capital 4,984,403 (637 ) 4,983,766 Statement of Income for the Three Months Ended June 30, 2015 Net Gains (Losses) on Derivatives and Hedging Activities 29,381 6,365 35,746 Total Other Income 187 6,365 6,552 Net Income Before Assessments 23,423 6,365 29,788 Affordable Housing Program Assessments 2,388 637 3,025 Net Income 21,035 5,728 26,763 Statement of Income for the Six Months Ended June 30, 2015 Net Gains (Losses) on Derivatives and Hedging Activities (1,530 ) 6,365 4,835 Total Other Income (9,274 ) 6,365 (2,909 ) Net Income Before Assessments 61,895 6,365 68,260 Affordable Housing Program Assessments 6,253 637 6,890 Net Income 55,642 5,728 61,370 Statement of Comprehensive Income for the Three Months Ended June 30, 2015 Net Income 21,035 5,728 26,763 Net Unrealized Gains (Losses) on Available-For-Sale Securities (2,831 ) (6,365 ) (9,196 ) Total Net Unrealized Gains (Losses) on Available-For-Sale Securities (2,831 ) (6,365 ) (9,196 ) Total Other Comprehensive Income (2,639 ) (6,365 ) (9,004 ) Total Comprehensive Income 18,396 (637 ) 17,759 Statement of Comprehensive Income for the Six Months Ended June 30, 2015 Net Income 55,642 5,728 61,370 Net Unrealized Gains (Losses) on Available-For-Sale Securities 4,005 (6,365 ) (2,360 ) Total Net Unrealized Gains (Losses) on Available-For-Sale Securities 4,005 (6,365 ) (2,360 ) Total Other Comprehensive Income 4,389 (6,365 ) (1,976 ) Total Comprehensive Income 60,031 (637 ) 59,394 The following table summarizes the financial statement lines impacted by this error for the period ending June 30, 2015 (dollars in thousands) (continued): Line Item As Previously Reported Adjustment As Revised Statement of Capital For the Six Months Ended June 30, 2015 Comprehensive Income (Loss) - Unrestricted Retained Earnings 44,514 4,582 49,096 Comprehensive Income (Loss) - Restricted Retained Earnings 11,128 1,146 12,274 Comprehensive Income (Loss) - Total Retained Earnings 55,642 5,728 61,370 Comprehensive Income (Loss) - Total Accumulated Other Comprehensive Income 4,389 (6,365 ) (1,976 ) Comprehensive Income (Loss) - Total 60,031 (637 ) 59,394 As of June 30, 2015 Unrestricted Retained Earnings 639,526 4,582 644,108 Restricted Retained Earnings 86,117 1,146 87,263 Total Retained Earnings 725,643 5,728 731,371 Accumulated Other Comprehensive Income 127,611 (6,365 ) 121,246 Total Capital 4,984,403 (637 ) 4,983,766 Statement of Cash Flows for the Six Months Ended June 30, 2015 Net Income 55,642 5,728 61,370 Net Change in Derivatives and Hedging Activities (20,423 ) (6,365 ) (26,788 ) Net Change in Other Liabilities 9,663 637 10,300 Total Operating Adjustments 11,902 (5,728 ) 6,174</t>
  </si>
  <si>
    <t>Merger (Tables)</t>
  </si>
  <si>
    <t>Business Acquisition, Pro Forma Information [Table Text Block]</t>
  </si>
  <si>
    <t>The following unaudited pro forma summary has been prepared by adjusting the Bank's historical data to give effect to the Merger as if it had occurred on January 1, 2014 (dollars in thousands): Nine Months Ended Nine Months Ended September 30, 2015 September 30, 2014 Interest income $ 707,218 $ 672,897 Net income $ 109,955 $ 103,691</t>
  </si>
  <si>
    <t>Schedule of Business Acquisitions, by Acquisition [Table Text Block]</t>
  </si>
  <si>
    <t>The following table discloses the fair value of the consideration transferred and the total identifiable net assets acquired relating to the Merger (dollars in thousands): May 31, 2015 Fair value of consideration transferred: Fair value of shares issued $ 894,395 Member interests 246,462 Total fair value of consideration transferred $ 1,140,857 Assets acquired: Cash and due from banks $ 141 Interest-bearing deposits 202 Accounts receivable 1 2,341,059 Trading securities 550,473 Available-for-sale securities 9,825,223 Held-to-maturity securities 5,829,043 Advances 9,190,741 Mortgage loans held for portfolio 614,829 Accrued interest receivable 47,570 Premises, software, and equipment 3,239 Derivative assets 39,777 Other assets 22,412 Total assets acquired $ 28,464,709 Liabilities assumed: Deposits $ 370,814 Consolidated obligation discount notes 12,448,960 Consolidated obligation bonds 13,613,400 Mandatorily redeemable capital stock 724,827 Accrued interest payable 38,198 Affordable Housing Program payable 17,128 Derivative liabilities 74,110 Other liabilities 36,415 Total liabilities assumed 27,323,852 Net assets acquired $ 1,140,857 1 In anticipation of the closing of the Merger, on Friday, May 29, 2015, the Seattle Bank transferred $2.3 billion in cash to the Bank.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t>
  </si>
  <si>
    <t>Business Acquisition, Integration, Restructuring and Other Related Costs [Text Block]</t>
  </si>
  <si>
    <t xml:space="preserve">The following table provides a summary of merger related expenses incurred during the three and nine months ended September 30, 2015 and 2014 (dollars in thousands): For the Three Months Ended For the Nine Months Ended September 30, September 30, 2015 2014 2015 2014 Compensation and benefits 1 $ 1,368 $ — $ 28,433 $ — Contractual services and professional fees 1,280 725 7,949 725 Other merger related expenses 119 7 1,737 7 Total $ 2,767 $ 732 $ 38,119 $ 732 1 Primarily includes expenses related to change in control, severance, and retention agreements. Also includes a $10.2 million discretionary contribution made to bring the Seattle qualified defined benefit pension plan to a similar funding status as the Des Moines qualified defined benefit pension plan during the nine months ended September 30, 2015. </t>
  </si>
  <si>
    <t>Trading Securities (Tables)</t>
  </si>
  <si>
    <t>Schedule of Trading Securities and Other Trading Assets [Line Items]</t>
  </si>
  <si>
    <t>Trading Securities [Table Text Block]</t>
  </si>
  <si>
    <t>Trading securities were as follows (dollars in thousands): September 30, December 31, Non-mortgage-backed securities Other U.S. obligations 1 $ 244,936 $ 256,267 GSE obligations 1,579,725 1,531,811 Other 2 281,177 280,215 Total non-mortgage-backed securities 2,105,838 2,068,293 Mortgage-backed securities GSE multifamily 466,887 462,197 Total fair value $ 2,572,725 $ 2,530,490 1 Represents investment securities backed by the full faith and credit of the U.S. Government. 2 Consists of taxable municipal bonds.</t>
  </si>
  <si>
    <t>Available-for-Sale Securities (Tables)</t>
  </si>
  <si>
    <t>Schedule of Available-for-sale Securities [Line Items]</t>
  </si>
  <si>
    <t>Schedule of Available-for-Sale Securities Reconciliation [Table Text Block]</t>
  </si>
  <si>
    <t>AFS securities we re as follows (dollars in thousands): September 30, 2015 Amortized 1 Gross Gross Fair Value Non-mortgage-backed securities Other U.S. obligations 2 $ 4,128,157 $ 3,892 $ (23,925 ) $ 4,108,124 GSE obligations 2,220,815 18,161 (18,508 ) 2,220,468 State or local housing agency obligations 1,069,524 531 (186 ) 1,069,869 Other 3 300,015 4,487 (1,363 ) 303,139 Total non-mortgage-backed securities 7,718,511 27,071 (43,982 ) 7,701,600 Mortgage-backed securities Other U.S. obligations single-family 2 2,340,704 1,610 (975 ) 2,341,339 GSE single-family 1,681,927 20,339 (16 ) 1,702,250 GSE multifamily 10,009,923 45,290 (44,995 ) 10,010,218 Total mortgage-backed securities 14,032,554 67,239 (45,986 ) 14,053,807 Total $ 21,751,065 $ 94,310 $ (89,968 ) $ 21,755,407 December 31, 2014 Amortized 1 Gross Gross Fair Value Non-mortgage-backed securities Other U.S. obligations 2 $ 158,864 $ 4,761 $ (56 ) $ 163,569 GSE obligations 993,681 22,682 (4,055 ) 1,012,308 State or local housing agency obligations 36,320 176 (148 ) 36,348 Other 3 176,277 7,425 — 183,702 Total non-mortgage-backed securities 1,365,142 35,044 (4,259 ) 1,395,927 Mortgage-backed securities Other U.S. obligations single-family 2 1,979,226 340 (3,875 ) 1,975,691 GSE single-family 1,991,471 17,586 (150 ) 2,008,907 GSE multifamily 6,921,322 85,334 (3,389 ) 7,003,267 Total mortgage-backed securities 10,892,019 103,260 (7,414 ) 10,987,865 Total $ 12,257,161 $ 138,304 $ (11,673 ) $ 12,383,792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bonds. The Bank did not hold any Private Export Funding Corporation bonds in 2014.</t>
  </si>
  <si>
    <t>Schedule of Unrealized Loss on Investments [ Table Text Block]</t>
  </si>
  <si>
    <t>The following tables summarize AFS securities with unrealized losses by major security type and length of time that individual securities have been in a continuous unrealized loss position (dollars in thousands): September 30, 2015 Less than 12 Months 12 Months or More Total Fair Unrealized Losses Fair Unrealized Losses Fair Unrealized Losses Non-mortgage-backed securities Other U.S. obligations $ 3,968,240 $ (23,925 ) $ — $ — $ 3,968,240 $ (23,925 ) GSE obligations 1,279,632 (18,508 ) — — 1,279,632 (18,508 ) State or local housing agency obligations 186,371 (121 ) 5,970 (65 ) 192,341 (186 ) Other 118,524 (1,363 ) — — 118,524 (1,363 ) Total non-mortgage-backed securities 5,552,767 (43,917 ) 5,970 (65 ) 5,558,737 (43,982 ) Mortgage-backed securities Other U.S. obligations single-family 1,233,145 (975 ) — — 1,233,145 (975 ) GSE single-family — — 35,563 (16 ) 35,563 (16 ) GSE multifamily 7,980,130 (39,145 ) 332,487 (5,850 ) 8,312,617 (44,995 ) Total mortgage-backed securities 9,213,275 (40,120 ) 368,050 (5,866 ) 9,581,325 (45,986 ) Total $ 14,766,042 $ (84,037 ) $ 374,020 $ (5,931 ) $ 15,140,062 $ (89,968 ) December 31, 2014 Less than 12 Months 12 Months or More Total Fair Unrealized Losses Fair Unrealized Losses Fair Unrealized Losses Non-mortgage-backed securities Other U.S. obligations $ 34,993 $ (56 ) $ — $ — $ 34,993 $ (56 ) GSE obligations 230,965 (286 ) 109,669 (3,769 ) 340,634 (4,055 ) State or local housing agency obligations — — 6,527 (148 ) 6,527 (148 ) Total non-mortgage-backed securities 265,958 (342 ) 116,196 (3,917 ) 382,154 (4,259 ) Mortgage-backed securities Other U.S. obligations single-family 1,698,157 (3,875 ) — — 1,698,157 (3,875 ) GSE single-family — — 107,910 (150 ) 107,910 (150 ) GSE multifamily 1,331,057 (3,053 ) 74,806 (336 ) 1,405,863 (3,389 ) Total mortgage-backed securities 3,029,214 (6,928 ) 182,716 (486 ) 3,211,930 (7,414 ) Total $ 3,295,172 $ (7,270 ) $ 298,912 $ (4,403 ) $ 3,594,084 $ (11,673 )</t>
  </si>
  <si>
    <t>Investments Classified by Contractual Maturity Date [Table Text Block]</t>
  </si>
  <si>
    <t>The following table summarizes AFS securities by contractual maturity. Expected maturities of some securities may differ from contractual maturities as borrowers may have the right to call or prepay obligations with or without call or prepayment fees (dollars in thousands): September 30, 2015 December 31, 2014 Year of Contractual Maturity Amortized Fair Value Amortized Fair Value Non-mortgage-backed securities Due in one year or less $ 438,484 $ 439,416 $ 66,673 $ 66,904 Due after one year through five years 1,008,022 1,023,422 898,464 915,574 Due after five years through ten years 4,125,522 4,104,978 247,821 255,333 Due after ten years 2,146,483 2,133,784 152,184 158,116 Total non-mortgage-backed securities 7,718,511 7,701,600 1,365,142 1,395,927 Mortgage-backed securities 14,032,554 14,053,807 10,892,019 10,987,865 Total $ 21,751,065 $ 21,755,407 $ 12,257,161 $ 12,383,792</t>
  </si>
  <si>
    <t>Held-to-Maturity Securities (Tables)</t>
  </si>
  <si>
    <t>Schedule of Held-to-maturity Securities [Line Items]</t>
  </si>
  <si>
    <t>Held-to-maturity Securities [Table Text Block]</t>
  </si>
  <si>
    <t>Held-to-maturity (HTM) securities wer e as follows (dollars in thousands): September 30, 2015 Amortized 1 Gross Gross Fair Value Non-mortgage-backed securities GSE obligations $ 402,091 $ 64,445 $ (863 ) $ 465,673 State or local housing agency obligations 959,549 10,429 (123 ) 969,855 Total non-mortgage-backed securities 1,361,640 74,874 (986 ) 1,435,528 Mortgage-backed securities Other U.S. obligations single-family 2 53,923 19 (2 ) 53,940 Other U.S. obligations commercial 2 6,270 — (1 ) 6,269 GSE single-family 4,957,374 13,091 (1,568 ) 4,968,897 Private-label residential 21,476 98 (678 ) 20,896 Total mortgage-backed securities 5,039,043 13,208 (2,249 ) 5,050,002 Total $ 6,400,683 $ 88,082 $ (3,235 ) $ 6,485,530 December 31, 2014 Amortized 1 Gross Gross Fair Value Non-mortgage-backed securities GSE obligations $ 305,126 $ 69,730 $ — $ 374,856 State or local housing agency obligations 59,963 6,042 — 66,005 Total non-mortgage-backed securities 365,089 75,772 — 440,861 Mortgage-backed securities Other U.S. obligations single-family 2 3,247 11 — 3,258 Other U.S. obligations commercial 2 1,415 — (1 ) 1,414 GSE single-family 816,793 12,302 (31 ) 829,064 Private-label residential 24,916 58 (523 ) 24,451 Total mortgage-backed securities 846,371 12,371 (555 ) 858,187 Total $ 1,211,460 $ 88,143 $ (555 ) $ 1,299,048 1 Amortized cost includes adjustments made to the cost basis of an investment for accretion and/or amortization. 2 Represents investment securities backed by the full faith and credit of the U.S. Government.</t>
  </si>
  <si>
    <t>The following tables summarize HTM securities with unrealized losses by major security type and the length of time that individual securities have been in a continuous unrealized loss position (dollars in thousands): September 30, 2015 Less than 12 Months 12 Months or More Total Fair Unrealized Fair Unrealized Fair Unrealized Non-mortgage-backed securities GSE obligations $ 97,460 $ (863 ) $ — $ — $ 97,460 $ (863 ) State or local housing agency obligations 54,399 (123 ) — — 54,399 (123 ) Total non-mortgage-backed securities 151,859 (986 ) — — 151,859 (986 ) Mortgage-backed securities Other U.S. obligations single-family 7,902 (2 ) — — 7,902 (2 ) Other U.S. obligations commercial 3,903 (1 ) — — 3,903 (1 ) GSE single-family 1,360,098 (1,541 ) 21,503 (27 ) 1,381,601 (1,568 ) Private-label residential — — 13,759 (678 ) 13,759 (678 ) Total mortgage-backed securities 1,371,903 (1,544 ) 35,262 (705 ) 1,407,165 (2,249 ) Total $ 1,523,762 $ (2,530 ) $ 35,262 $ (705 ) $ 1,559,024 $ (3,235 ) December 31, 2014 Less than 12 Months 12 Months or More Total Fair Unrealized Fair Unrealized Fair Unrealized Mortgage-backed securities Other U.S. obligations commercial $ — $ — $ 248 $ (1 ) $ 248 $ (1 ) GSE single-family 1,436 (4 ) 38,607 (27 ) 40,043 (31 ) Private-label residential — — 16,243 (523 ) 16,243 (523 ) Total mortgage-backed securities $ 1,436 $ (4 ) $ 55,098 $ (551 ) $ 56,534 $ (555 )</t>
  </si>
  <si>
    <t>The following table summarizes HTM securities by contractual maturity. Expected maturities of some securities may differ from contractual maturities as borrowers may have the right to call or prepay obligations with or without call or prepayment fees (dollars in thousands): September 30, 2015 December 31, 2014 Year of Contractual Maturity Amortized Fair Value Amortized Fair Value Non-mortgage-backed securities Due in one year or less $ 18,052 $ 18,039 $ — $ — Due after one year through five years 130,971 131,044 — — Due after five years through ten years 138,165 138,303 — — Due after ten years 1,074,452 1,148,142 365,089 440,861 Total non-mortgage-backed securities 1,361,640 1,435,528 365,089 440,861 Mortgage-backed securities 5,039,043 5,050,002 846,371 858,187 Total $ 6,400,683 $ 6,485,530 $ 1,211,460 $ 1,299,048</t>
  </si>
  <si>
    <t>Advances (Tables)</t>
  </si>
  <si>
    <t>Schedule of Federal Home Loan Bank Advances by Year of Contractual Maturity [Table Text Block]</t>
  </si>
  <si>
    <t xml:space="preserve">The following table summarizes the Bank's advances outstanding by contractual maturity (dollars in thousands): September 30, 2015 December 31, 2014 Year of Contractual Maturity Amount Weighted Amount Weighted Overdrawn demand deposit accounts $ 52 3.30 $ 66 3.28 Due in one year or less 14,981,454 0.76 7,997,497 0.66 Due after one year through two years 6,021,645 1.61 4,028,617 1.45 Due after two years through three years 16,143,660 0.86 4,437,280 1.68 Due after three years through four years 18,805,431 0.51 20,706,329 0.56 Due after four years through five years 8,841,161 0.60 21,447,326 0.33 Thereafter 9,279,781 1.12 6,335,093 0.98 Total par value 74,073,184 0.82 64,952,208 0.67 Premiums 145,371 137 Discounts (9,885 ) (6,388 ) Fair value hedging adjustments 275,412 222,317 Fair value option adjustments 6 — Total $ 74,484,088 $ 65,168,274 </t>
  </si>
  <si>
    <t>Schedule of Prepayment Fees on Advances [Table Text Block]</t>
  </si>
  <si>
    <t>The following table summarizes the Bank's prepayment fees on advances, net (dollars in thousands): For the Three Months Ended For the Nine Months Ended September 30, September 30, 2015 2014 2015 2014 Prepayment fee income $ 454 $ 4,643 $ 14,416 $ 21,810 Fair value hedging adjustments 1 (171 ) (5,044 ) (5,093 ) (18,827 ) Prepayment fees on advances, net $ 283 $ (401 ) $ 9,323 $ 2,983 1 Represents the amortization/accretion of fair value hedging adjustments on closed advance hedge relationships resulting from advance prepayments.</t>
  </si>
  <si>
    <t>Mortgage Loans Held for Portfolio (Tables)</t>
  </si>
  <si>
    <t>Mortgage Loans Held for Portfolio [Table Text Block]</t>
  </si>
  <si>
    <t>The following table presents information on the Bank's mortgage loans held for portfolio (dollars in thousands): September 30, 2015 MPF MPP Total Fixed rate, long-term single-family mortgage loans $ 4,925,504 $ 529,710 $ 5,455,214 Fixed rate, medium-term 1 single-family mortgage loans 1,313,118 16,380 1,329,498 Total unpaid principal balance 6,238,622 546,090 6,784,712 Premiums 77,401 18,762 96,163 Discounts (9,861 ) (1,636 ) (11,497 ) Basis adjustments from mortgage loan commitments 10,032 — 10,032 Total mortgage loans held for portfolio $ 6,316,194 $ 563,216 $ 6,879,410 1 Medium-term is defined as a term of 15 years or less. The following table presents information on the Bank's mortgage loans held for portfolio (dollars in thousands): December 31, 2014 MPF MPP Total Fixed rate, long-term single-family mortgage loans $ 5,024,393 $ — $ 5,024,393 Fixed rate, medium-term 1 single-family mortgage loans 1,462,014 — 1,462,014 Total unpaid principal balance 6,486,407 — 6,486,407 Premiums 82,206 — 82,206 Discounts (12,191 ) — (12,191 ) Basis adjustments from mortgage loan commitments 10,947 — 10,947 Total mortgage loans held for portfolio $ 6,567,369 $ — $ 6,567,369 1 Medium-term is defined as a term of 15 years or less. The following tables present the Bank's mortgage loans held for portfolio by collateral or guarantee type (dollars in thousands): September 30, 2015 MPF MPP Total Conventional mortgage loans $ 5,685,881 $ 493,317 $ 6,179,198 Government-insured mortgage loans 552,741 52,773 605,514 Total unpaid principal balance $ 6,238,622 $ 546,090 $ 6,784,712 December 31, 2014 MPF MPP Total Conventional mortgage loans $ 5,916,651 $ — $ 5,916,651 Government-insured mortgage loans 569,756 — 569,756 Total unpaid principal balance $ 6,486,407 $ — $ 6,486,407</t>
  </si>
  <si>
    <t>Allowance for Credit Losses (Tables)</t>
  </si>
  <si>
    <t>Allowance for Credit Losses on Financing Receivables [Table Text Block]</t>
  </si>
  <si>
    <t>The following table presents a rollforward of the allowance for credit losses on the Bank's conventional mortgage loan portfolio (dollars in thousands): MPF MPP Total Balance, June 30, 2014 $ 7,200 $ — $ 7,200 Charge-offs (188 ) — (188 ) Provision (reversal) for credit losses (1,412 ) — (1,412 ) Balance, September 30, 2014 $ 5,600 $ — $ 5,600 Balance, June 30, 2015 $ 902 $ 194 $ 1,096 Charge-offs (245 ) (260 ) (505 ) Recoveries 192 — 192 Provision (reversal) for credit losses 160 309 469 Balance, September 30, 2015 $ 1,009 $ 243 $ 1,252 Balance, December 31, 2013 $ 8,000 $ — $ 8,000 Charge-offs (654 ) — (654 ) Provision (reversal) for credit losses (1,746 ) — (1,746 ) Balance, September 30, 2014 $ 5,600 $ — $ 5,600 Balance, December 31, 2014 $ 4,900 $ — $ 4,900 Charge-offs (5,160 ) (261 ) (5,421 ) Recoveries 406 — 406 Provision (reversal) for credit losses 863 504 1,367 Balance, September 30, 2015 $ 1,009 $ 243 $ 1,252</t>
  </si>
  <si>
    <t>Allowance for Credit Losses by Impairment Methodology [Table Text Block]</t>
  </si>
  <si>
    <t>The following table summarizes the allowance for credit losses and recorded investment of the Bank's conventional mortgage loan portfolio by impairment methodology (dollars in thousands): MPF MPP Total Allowance for credit losses, September 30, 2015 Collectively evaluated for impairment $ 1,009 $ 243 $ 1,252 Individually evaluated for impairment — — — Total allowance for credit losses $ 1,009 $ 243 $ 1,252 Allowance for credit losses, December 31, 2014 Collectively evaluated for impairment $ 1,500 $ — $ 1,500 Individually evaluated for impairment 3,400 — 3,400 Total allowance for credit losses $ 4,900 $ — $ 4,900 Recorded investment, September 30, 2015 1 Collectively evaluated for impairment $ 5,740,998 $ 477,654 $ 6,218,652 Individually evaluated for impairment, with or without a related allowance 39,954 31,847 71,801 Total recorded investment $ 5,780,952 $ 509,501 $ 6,290,453 Recorded investment, December 31, 2014 1 Collectively evaluated for impairment $ 5,966,025 $ — $ 5,966,025 Individually evaluated for impairment, with or without a related allowance 50,151 — 50,151 Total recorded investment $ 6,016,176 $ — $ 6,016,176 1 Represents the unpaid principal balance adjusted for accrued interest, unamortized premiums, discounts, basis adjustments, and direct write-downs.</t>
  </si>
  <si>
    <t>Past Due Financing Receivables [Table Text Block]</t>
  </si>
  <si>
    <t>The tables below summarize the Bank's key credit quality indicators for mortgage loans (dollars in thousands): September 30, 2015 MPF MPP Conventional Government Conventional Government Total Past due 30 - 59 days $ 51,688 $ 20,775 $ 14,813 $ 4,181 $ 91,457 Past due 60 - 89 days 15,932 4,768 4,817 1,788 27,305 Past due 90 - 179 days 11,447 5,777 3,489 1,319 22,032 Past due 180 days or more 31,115 4,097 17,365 3,343 55,920 Total past due mortgage loans 110,182 35,417 40,484 10,631 196,714 Total current mortgage loans 5,670,770 532,331 469,017 45,440 6,717,558 Total recorded investment of mortgage loans 1 $ 5,780,952 $ 567,748 $ 509,501 $ 56,071 $ 6,914,272 In process of foreclosure (included above) 2 $ 23,144 $ 1,876 $ 10,321 $ — $ 35,341 Serious delinquency rate 3 0.7 % 1.7 % 4.1 % 8.3 % 1.1 % Past due 90 days or more and still accruing interest 4 $ — $ 9,874 $ — $ 4,662 $ 14,536 Non-accrual mortgage loans 5 $ 46,619 $ — $ 34,223 $ — $ 80,842 December 31, 2014 MPF MPP Conventional Government Conventional Government Total Past due 30 - 59 days $ 70,646 $ 20,279 $ — $ — $ 90,925 Past due 60 - 89 days 22,000 7,036 — — 29,036 Past due 90 - 179 days 16,355 4,644 — — 20,999 Past due 180 days or more 38,157 6,155 — — 44,312 Total past due mortgage loans 147,158 38,114 — — 185,272 Total current mortgage loans 5,869,018 547,686 — — 6,416,704 Total recorded investment of mortgage loans 1 $ 6,016,176 $ 585,800 $ — $ — $ 6,601,976 In process of foreclosure (included above) 2 $ 26,715 $ 4,111 $ — $ — $ 30,826 Serious delinquency rate 3 0.9 % 1.8 % — % — % 1.0 % Past due 90 days or more and still accruing interest 4 $ — $ 10,799 $ — $ — $ 10,799 Non-accrual mortgage loans 5 $ 58,832 $ — $ — $ — $ 58,832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t>
  </si>
  <si>
    <t>Individually Evaluated Impaired Loan Statistics by Product Class Level [Table Text Block]</t>
  </si>
  <si>
    <t>The following table summarizes the recorded investment and related allowance of the Bank's individually evaluated impaired loans (dollars in thousands): September 30, 2015 December 31, 2014 Recorded Investment Related Allowance 1 Recorded Investment Related Allowance Impaired loans with an allowance Conventional MPF Loans $ — $ — $ 19,342 $ 3,400 Conventional MPP Loans — — — — Impaired loans without an allowance Conventional MPF Loans 39,954 — 30,809 — Conventional MPP Loans 31,847 — — — Total Conventional MPF Loans $ 39,954 $ — $ 50,151 $ 3,400 Conventional MPP Loans $ 31,847 $ — $ — $ — 1 Beginning January 1, 2015, the Bank began to charge-off the portion of the outstanding conventional mortgage loan balance in excess of the fair value of the underlying collateral for all collateral-dependent mortgage loans. As such, those loans no longer have an associated allowance.</t>
  </si>
  <si>
    <t>Impaired Financing Receivables [Table Text Block]</t>
  </si>
  <si>
    <t>The following table summarizes the average recorded investment of the Bank's individually evaluated impaired loans (dollars in thousands): For the Three Months Ended For the Nine Months Ended September 30, September 30, 2015 2014 2015 2014 Impaired loans with an allowance Conventional MPF Loans $ — $ 21,770 $ — $ 20,231 Conventional MPP Loans — — — — Impaired loans without an allowance Conventional MPF Loans 41,428 30,933 45,052 25,936 Conventional MPP Loans 33,007 — 14,928 — Total Conventional MPF Loans $ 41,428 $ 52,703 $ 45,052 $ 46,167 Conventional MPP Loans $ 33,007 $ — $ 14,928 $ —</t>
  </si>
  <si>
    <t>Derivatives and Hedging Activities (Tables)</t>
  </si>
  <si>
    <t>Schedule of Derivative Instruments in Statement of Financial Position, Fair Value [Table Text Block]</t>
  </si>
  <si>
    <t>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thousands): September 30, 2015 December 31, 2014 Notional Amount Derivative Assets Derivative Liabilities Notional Amount Derivative Assets Derivative Liabilities Derivatives designated as hedging instruments (fair value hedges) Interest rate swaps $ 42,157,753 $ 188,840 $ 852,498 $ 38,703,467 $ 84,362 $ 459,437 Derivatives not designated as hedging instruments (economic hedges) Interest rate swaps 5,014,994 24,450 86,537 1,012,577 11,714 51,260 Interest rate swaption 200,000 — — — — — Forward settlement agreements (TBAs) 36,000 — 249 65,000 1 322 Mortgage delivery commitments 41,748 218 — 70,106 245 7 Total derivatives not designated as hedging instruments 5,292,742 24,668 86,786 1,147,683 11,960 51,589 Total derivatives before netting and collateral adjustments $ 47,450,495 213,508 939,284 $ 39,851,150 96,322 511,026 Netting adjustments and cash collateral 1 (97,257 ) (811,534 ) (16,210 ) (434,394 ) Total derivative assets and derivative liabilities $ 116,251 $ 127,750 $ 80,112 $ 76,63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714.4 million and $418.2 million at September 30, 2015 and December 31, 2014. Cash collateral received by the Bank (including accrued interest) was $0.1 million at September 30, 2015. At December 31, 2014, the Bank had not received any cash collateral from clearing agents and/or counterparties.</t>
  </si>
  <si>
    <t>Schedule of Derivative Instruments, Gain (Loss) in Statement of Financial Performance [Table Text Block]</t>
  </si>
  <si>
    <t>The following table summarizes the components of “Net gains (losses) on derivatives and hedging activities” as presented in the Statements of Income (dollars in thousands): For the Three Months Ended For the Nine Months Ended September 30, September 30, 2015 2014 2015 2014 Derivatives designated as hedging instruments (fair value hedges) Interest rate swaps $ (6,490 ) $ (12,114 ) $ 716 $ (30,819 ) Derivatives not designated as hedging instruments (economic hedges) Interest rate swaps (32,211 ) 892 (23,841 ) (32,978 ) Interest rate swaption (20 ) — (109 ) — Forward settlement agreements (TBAs) (901 ) (138 ) (1,020 ) (3,058 ) Mortgage delivery commitments 823 133 886 2,878 Net interest settlements (4,803 ) (5,606 ) (15,399 ) (14,816 ) Total net gains (losses) related to derivatives not designated as hedging instruments (37,112 ) (4,719 ) (39,483 ) (47,974 ) Net gains (losses) on derivatives and hedging activities $ (43,602 ) $ (16,833 ) $ (38,767 ) $ (78,793 )</t>
  </si>
  <si>
    <t>Schedule of Derivative Instruments By Type, Gain (Loss) in Statement of Financial Performance [Table Text Block]</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thousands): For the Three Months Ended September 30, 2015 Hedged Item Type Gains (Losses) on Derivatives Gains (Losses) on Hedged Items Net Fair Value Hedge Ineffectiveness Effect on Net Interest Income 1 Available-for-sale investments $ (241,549 ) $ 237,746 $ (3,803 ) $ (44,140 ) Advances 2 (90,519 ) 90,495 (24 ) (48,398 ) Consolidated obligation bonds 70,946 (73,609 ) (2,663 ) 32,772 Total $ (261,122 ) $ 254,632 $ (6,490 ) $ (59,766 ) For the Three Months Ended September 30, 2014 Hedged Item Type Gains (Losses) on Derivatives Gains (Losses) on Hedged Items Net Fair Value Hedge Ineffectiveness Effect on Net Interest Income 1 Available-for-sale investments $ 7,361 $ (22,040 ) $ (14,679 ) $ (30,235 ) Advances 66,115 (65,635 ) 480 (40,989 ) Consolidated obligation bonds (21,753 ) 23,838 2,085 18,735 Total $ 51,723 $ (63,837 ) $ (12,114 ) $ (52,489 ) For the Nine Months Ended September 30, 2015 Hedged Item Type Gains (Losses) on Derivatives Gains (Losses) on Hedged Items Net Fair Value Hedge Ineffectiveness Effect on Net Interest Income 1 Available-for-sale investments $ (161,402 ) $ 160,945 $ (457 ) $ (111,209 ) Advances 2 (57,968 ) 59,476 1,508 (130,454 ) Consolidated obligation bonds 68,014 (68,349 ) (335 ) 87,460 Total $ (151,356 ) $ 152,072 $ 716 $ (154,203 ) For the Nine Months Ended September 30, 2014 Hedged Item Type Gains (Losses) on Derivatives Gains (Losses) on Hedged Items Net Fair Value Hedge Ineffectiveness Effect on Net Interest Income 1 Available-for-sale investments $ (182,908 ) $ 147,763 $ (35,145 ) $ (83,608 ) Advances 67,342 (66,015 ) 1,327 (121,861 ) Consolidated obligation bonds 26,414 (23,415 ) 2,999 45,659 Total $ (89,152 ) $ 58,333 $ (30,819 ) $ (159,810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9.7 million and $12.6 million for the three and nine months ended September 30, 2015. In 2014, the Bank did not record any amortization for off-market derivatives through net interest income. 2 Includes net gains (losses) on fair value hedge firm commitments of forward starting advances. The Bank did not hedge firm commitments of forward starting advances in 2014.</t>
  </si>
  <si>
    <t>Offsetting Assets and Liabilities [Table Text Block]</t>
  </si>
  <si>
    <t>The following table presents the fair value of derivative instruments meeting or not meeting the netting requirements, including the related collateral received from or pledged to counterparties (dollars in thousands): September 30, 2015 December 31, 2014 Derivative Assets Derivative Liabilities Derivative Assets Derivative Liabilities Derivative instruments meeting netting requirements Gross recognized amount Uncleared derivatives $ 148,053 $ 535,056 $ 59,574 $ 316,472 Cleared derivatives 65,237 404,228 36,503 194,547 Total gross recognized amount 213,290 939,284 96,077 511,019 Gross amounts of netting adjustments and cash collateral Uncleared derivatives (147,482 ) (407,306 ) (56,327 ) (239,847 ) Cleared derivatives 50,225 (404,228 ) 40,117 (194,547 ) Total gross amounts of netting adjustments and cash collateral (97,257 ) (811,534 ) (16,210 ) (434,394 ) Net amounts after netting adjustments and cash collateral Uncleared derivatives 571 127,750 3,247 76,625 Cleared derivatives 115,462 — 76,620 — Total net amounts after netting adjustments and cash collateral 116,033 127,750 79,867 76,625 Uncleared derivatives instruments not meeting netting requirements 1 218 — 245 7 Total derivative assets and derivative liabilities Uncleared derivatives 789 127,750 3,492 76,632 Cleared derivatives 115,462 — 76,620 — Total derivative assets and total derivative liabilities $ 116,251 $ 127,750 $ 80,112 $ 76,632 1 Represents mortgage delivery commitments that are not subject to an enforceable netting agreement.</t>
  </si>
  <si>
    <t>Consolidated Obligations (Tables)</t>
  </si>
  <si>
    <t>Schedule of Short-term Debt [Table Text Block]</t>
  </si>
  <si>
    <t xml:space="preserve">The following table summarizes the Bank's discount notes (dollars in thousands): September 30, 2015 December 31, 2014 Amount Weighted Average Interest Rate Amount Weighted Average Interest Rate Par value $ 77,272,109 0.17 $ 57,781,155 0.09 Discounts (25,277 ) (8,265 ) Fair value option adjustments 38 — Total $ 77,246,870 $ 57,772,890 </t>
  </si>
  <si>
    <t>Schedule of Maturities of Long-term Debt [Table Text Block]</t>
  </si>
  <si>
    <t xml:space="preserve">The following table summarizes the Bank's bonds outstanding by contractual maturity (dollars in thousands): September 30, 2015 December 31, 2014 Year of Contractual Maturity Amount Weighted Average Interest Rate Amount Weighted Average Interest Rate Due in one year or less $ 18,402,160 0.83 $ 18,392,675 0.59 Due after one year through two years 3,736,285 2.33 3,144,800 2.31 Due after two years through three years 3,756,240 2.25 2,731,455 3.39 Due after three years through four years 1,792,125 3.66 632,740 1.47 Due after four years through five years 2,760,965 2.43 1,883,450 2.02 Thereafter 5,535,815 3.13 5,382,770 3.06 Index amortizing notes 119,418 5.22 165,016 5.21 Total par value 36,103,008 1.76 32,332,906 1.53 Premiums 334,487 21,045 Discounts (38,317 ) (18,289 ) Fair value hedging adjustments 87,297 26,448 Fair value option adjustments 1,583 — Total $ 36,488,058 $ 32,362,110 </t>
  </si>
  <si>
    <t>Schedule of Long-term Debt by Call Feature [Table Text Block]</t>
  </si>
  <si>
    <t>The following table summarizes the Bank's bonds outstanding by call features (dollars in thousands): September 30, December 31, Noncallable or nonputable $ 31,389,358 $ 19,667,906 Callable 4,713,650 12,665,000 Total par value $ 36,103,008 $ 32,332,906</t>
  </si>
  <si>
    <t>Capital (Tables)</t>
  </si>
  <si>
    <t>Mandatorily Redeemable Capital Stock [Table Text Block]</t>
  </si>
  <si>
    <t>The following table summarizes changes in mandatorily redeemable capital stock (dollars in thousands): Balance, June 30, 2014 $ 8,574 Capital stock reclassified to (from) mandatorily redeemable capital stock, net 704 Repurchases/redemptions of mandatorily redeemable capital stock (878 ) Balance, September 30, 2014 $ 8,400 Balance, June 30, 2015 $ 118,748 Capital stock reclassified to (from) mandatorily redeemable capital stock, net 13,946 Repurchases/redemptions of mandatorily redeemable capital stock (26,778 ) Balance, September 30, 2015 $ 105,916 Balance, December 31, 2013 $ 8,719 Proceeds from issuance of mandatorily redeemable capital stock 145 Capital stock reclassified to (from) mandatorily redeemable capital stock, net 4,444 Repurchases/redemptions of mandatorily redeemable capital stock (4,908 ) Balance, September 30, 2014 $ 8,400 Balance, December 31, 2014 $ 24,367 Proceeds from issuance of mandatorily redeemable capital stock 467 Mandatorily redeemable capital stock assumed from merger 724,827 Capital stock reclassified to (from) mandatorily redeemable capital stock, net (75,133 ) Repurchases/redemptions of mandatorily redeemable capital stock (568,612 ) Balance, September 30, 2015 $ 105,916</t>
  </si>
  <si>
    <t>Schedule of Accumulated Other Comprehensive Income (Loss) [Table Text Block]</t>
  </si>
  <si>
    <t>The following table summarizes changes in accumulated other comprehensive income (AOCI) (dollars in thousands): Net unrealized gains (losses) on AFS securities (Note 5) Pension and postretirement benefits Total AOCI Balance, June 30, 2014 $ 135,232 $ (1,266 ) $ 133,966 Other comprehensive income (loss) before reclassifications Net unrealized gains (losses) 17,531 — 17,531 Reclassifications from other comprehensive income (loss) to net income Amortization - pension and postretirement — 98 98 Net current period other comprehensive income (loss) 17,531 98 17,629 Balance, September 30, 2014 $ 152,763 $ (1,168 ) $ 151,595 Balance, June 30, 2015 $ 124,271 $ (3,025 ) $ 121,246 Other comprehensive income (loss) before reclassifications Net unrealized gains (losses) (119,929 ) — (119,929 ) Reclassifications from other comprehensive income (loss) to net income Amortization - pension and postretirement — 92 92 Net current period other comprehensive income (loss) (119,929 ) 92 (119,837 ) Balance, September 30, 2015 $ 4,342 $ (2,933 ) $ 1,409 Balance, December 31, 2013 $ 88,399 $ (1,355 ) $ 87,044 Other comprehensive income (loss) before reclassifications Net unrealized gains (losses) 65,190 — 65,190 Reclassifications from other comprehensive income (loss) to net income Net realized (gains) losses on sale of securities (826 ) — (826 ) Amortization - pension and postretirement — 187 187 Net current period other comprehensive income (loss) 64,364 187 64,551 Balance, September 30, 2014 $ 152,763 $ (1,168 ) $ 151,595 Balance, December 31, 2014 $ 126,631 $ (3,409 ) $ 123,222 Other comprehensive income (loss) before reclassifications Net unrealized gains (losses) (122,289 ) — (122,289 ) Reclassifications from other comprehensive income (loss) to net income Amortization - pension and postretirement — 476 476 Net current period other comprehensive income (loss) (122,289 ) 476 (121,813 ) Balance, September 30, 2015 $ 4,342 $ (2,933 ) $ 1,409</t>
  </si>
  <si>
    <t>Schedule of Compliance with Regulatory Capital Requirements under Banking Regulations [Table Text Block]</t>
  </si>
  <si>
    <t>The following table shows the Bank's compliance with the Finance Agency's regulatory capital requirements (dollars in thousands): September 30, 2015 December 31, 2014 Required Actual Required Actual Regulatory capital requirements Risk-based capital $ 912,732 $ 5,002,248 $ 579,898 $ 4,213,293 Regulatory capital $ 4,814,413 $ 5,222,829 $ 3,820,958 $ 4,213,293 Leverage capital $ 6,018,016 $ 7,723,952 $ 4,776,197 $ 6,319,939 Capital-to-assets ratio 4.00 % 4.34 % 4.00 % 4.41 % Leverage ratio 5.00 % 6.42 % 5.00 % 6.62 %</t>
  </si>
  <si>
    <t>Fair Value (Tables)</t>
  </si>
  <si>
    <t>Fair Value, by Balance Sheet Grouping [Table Text Block]</t>
  </si>
  <si>
    <t>The following table summarizes the carrying value, fair value, and fair value hierarchy of the Bank's financial instruments at September 30, 2015 (dollars in thousand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765,478 $ 765,478 $ — $ — $ — $ 765,478 Interest-bearing deposits 1,943 — 1,930 — — 1,930 Securities purchased under agreements to resell 5,000,000 — 5,000,000 — — 5,000,000 Federal funds sold 2,180,000 — 2,180,000 — — 2,180,000 Trading securities 2,572,725 — 2,572,725 — — 2,572,725 Available-for-sale securities 21,755,407 — 21,755,407 — — 21,755,407 Held-to-maturity securities 6,400,683 — 6,464,634 20,896 — 6,485,530 Advances 74,484,088 — 74,578,135 — — 74,578,135 Mortgage loans held for portfolio, net 6,878,158 — 6,966,061 112,612 — 7,078,673 Accrued interest receivable 130,590 — 130,590 — — 130,590 Derivative assets, net 116,251 — 213,508 — (97,257 ) 116,251 Other assets 14,914 14,914 — — — 14,914 Liabilities Deposits (1,006,000 ) — (1,005,920 ) — — (1,005,920 ) Consolidated obligations Discount notes (77,246,870 ) — (77,256,301 ) — — (77,256,301 ) Bonds (36,488,058 ) — (37,046,000 ) — — (37,046,000 ) Total consolidated obligations (113,734,928 ) — (114,302,301 ) — — (114,302,301 ) Mandatorily redeemable capital stock (105,916 ) (105,916 ) — — — (105,916 ) Accrued interest payable (148,830 ) — (148,830 ) — — (148,830 ) Derivative liabilities, net (127,750 ) (249 ) (939,035 ) — 811,534 (127,750 ) Other Commitments to fund advances — — 264 — — 264 Standby letters of credit (2,621 ) — — (2,621 ) — (2,621 ) Standby bond purchase agreements — — 1,844 — — 1,84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4 (dollars in thousands): Fair Value Financial Instruments Carrying Value Level 1 Level 2 Level 3 Netting Adjustment 1 Total Assets Cash and due from banks $ 495,197 $ 495,197 $ — $ — $ — $ 495,197 Interest-bearing deposits 1,942 — 1,921 — — 1,921 Securities purchased under agreements to resell 5,091,000 — 5,091,000 — — 5,091,000 Federal funds sold 1,860,000 — 1,860,000 — — 1,860,000 Trading securities 2,530,490 — 2,530,490 — — 2,530,490 Available-for-sale securities 12,383,792 — 12,383,792 — — 12,383,792 Held-to-maturity securities 1,211,460 — 1,274,597 24,451 — 1,299,048 Advances 65,168,274 — 65,293,461 — — 65,293,461 Mortgage loans held for portfolio, net 6,562,469 — 6,833,531 62,218 — 6,895,749 Accrued interest receivable 84,440 — 84,440 — — 84,440 Derivative assets, net 80,112 1 96,321 — (16,210 ) 80,112 Other assets 12,069 12,069 — — — 12,069 Liabilities Deposits (512,558 ) — (512,553 ) — — (512,553 ) Consolidated obligations Discount notes (57,772,890 ) — (57,773,924 ) — — (57,773,924 ) Bonds (32,362,110 ) — (32,958,871 ) — — (32,958,871 ) Total consolidated obligations (90,135,000 ) — (90,732,795 ) — — (90,732,795 ) Mandatorily redeemable capital stock (24,367 ) (24,367 ) — — — (24,367 ) Accrued interest payable (89,509 ) — (89,509 ) — — (89,509 ) Derivative liabilities, net (76,632 ) (322 ) (510,704 ) — 434,394 (76,632 ) Other Commitments to fund advances — — 194 — — 194 Standby letters of credit (1,978 ) — — (1,978 ) — (1,978 ) Standby bond purchase agreements — — 1,809 — — 1,809 1 Amounts represent the application of the netting requirements that allow the Bank to net settle positive and negative positions and also cash collateral and the related accrued interest held or placed with the same clearing agent and/or counterparty.</t>
  </si>
  <si>
    <t>Schedule of Fair Value, Assets and Liabilities Measured on Recurring Basis [Table Text Block]</t>
  </si>
  <si>
    <t>The following table summarizes, for each hierarchy level, the Bank's assets and liabilities that are measured at fair value in the Statements of Condition a t September 30, 2015 (dollar s in thousands): Recurring Fair Value Measurements Level 1 Level 2 Level 3 Netting Adjustment 1 Total Assets Trading securities Other U.S. obligations $ — $ 244,936 $ — $ — $ 244,936 GSE obligations — 1,579,725 — — 1,579,725 Other non-MBS — 281,177 — — 281,177 GSE multifamily MBS — 466,887 — — 466,887 Total trading securities — 2,572,725 — — 2,572,725 Available-for-sale securities Other U.S. obligations — 4,108,124 — — 4,108,124 GSE obligations — 2,220,468 — — 2,220,468 State or local housing agency obligations — 1,069,869 — — 1,069,869 Other non-MBS — 303,139 — — 303,139 Other U.S. obligations single-family MBS — 2,341,339 — — 2,341,339 GSE single-family MBS — 1,702,250 — — 1,702,250 GSE multifamily MBS — 10,010,218 — — 10,010,218 Total available-for-sale securities — 21,755,407 — — 21,755,407 Advances 2 — 7,981 — — 7,981 Derivative assets, net Interest-rate related — 213,290 — (97,257 ) 116,033 Mortgage delivery commitments — 218 — — 218 Total derivative assets, net — 213,508 — (97,257 ) 116,251 Other assets 14,914 — — — 14,914 Total recurring assets at fair value $ 14,914 $ 24,549,621 $ — $ (97,257 ) $ 24,467,278 Liabilities Discount notes 2 $ — $ (1,999,966 ) $ — $ — $ (1,999,966 ) Bonds 2 — (1,581,583 ) — — (1,581,583 ) Derivative liabilities, net Interest-rate related — (939,035 ) — 811,534 (127,501 ) Forward settlement agreements (TBAs) (249 ) — — — (249 ) Total derivative liabilities, net (249 ) (939,035 ) — 811,534 (127,750 ) Total recurring liabilities at fair value $ (249 ) $ (4,520,584 ) $ — $ 811,534 $ (3,709,299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4 (dollars in thousands): Recurring Fair Value Measurements Level 1 Level 2 Level 3 Netting Adjustment 1 Total Assets Trading securities Other U.S. obligations $ — $ 256,267 $ — $ — $ 256,267 GSE obligations — 1,531,811 — — 1,531,811 Other non-MBS — 280,215 — — 280,215 GSE multifamily MBS — 462,197 — — 462,197 Total trading securities — 2,530,490 — — 2,530,490 Available-for-sale securities Other U.S. obligations — 163,569 — — 163,569 GSE obligations — 1,012,308 — — 1,012,308 State or local housing agency obligations — 36,348 — — 36,348 Other non-MBS — 183,702 — — 183,702 Other U.S. obligations single-family MBS — 1,975,691 — — 1,975,691 GSE single-family MBS — 2,008,907 — — 2,008,907 GSE multifamily MBS — 7,003,267 — — 7,003,267 Total available-for-sale securities — 12,383,792 — — 12,383,792 Derivative assets, net Interest-rate related — 96,076 — (16,209 ) 79,867 Forward settlement agreements (TBAs) 1 — — (1 ) — Mortgage delivery commitments — 245 — — 245 Total derivative assets, net 1 96,321 — (16,210 ) 80,112 Other assets 12,069 — — — 12,069 Total recurring assets at fair value $ 12,070 $ 15,010,603 $ — $ (16,210 ) $ 15,006,463 Liabilities Derivative liabilities, net Interest-rate related $ — $ (510,697 ) $ — $ 434,393 $ (76,304 ) Forward settlement agreements (TBAs) (322 ) — — 1 (321 ) Mortgage delivery commitments — (7 ) — — (7 ) Total derivative liabilities, net (322 ) (510,704 ) — 434,394 (76,632 ) Total recurring liabilities at fair value $ (322 ) $ (510,704 ) $ — $ 434,394 $ (76,632 ) 1 Amounts represent the application of the netting requirements that allow the Bank to net settle positive and negative positions and also cash collateral and the related accrued interest held or placed with the same clearing agent and/or counterparty.</t>
  </si>
  <si>
    <t>Fair Value Measurement, Nonrecurring [Table Text Block}</t>
  </si>
  <si>
    <t>The following table summarizes outstanding impaired mortgage loans held for portfolio and REO that were recorded at fair value as a result of a non-recurring change in fair value having been recorded in the period then ended (dollars in thousands): September 30, December 31, Impaired mortgage loans held for portfolio 1 $ 21,683 $ 15,942 Real estate owned 1 827 773 Total non-recurring assets 1 $ 22,510 $ 16,715 1 The fair value information presented for September 30, 2015 is as of the date the fair value adjustment was recorded during the nine months ended September 30, 2015.</t>
  </si>
  <si>
    <t>Fair Value Option, Quantitative Disclosures [Table Text Block]</t>
  </si>
  <si>
    <t>The following tables summarize the activity related to financial instruments for which the fair value option was elected. For the three months ended September 30, 2014, the Bank did not have any financial instruments for which the fair value option was elected (dollars in thousands): For the Three Months Ended September 30, 2015 Advances Discount Notes Bonds Balance, beginning of period $ 66,570 $ (5,248,971 ) $ (1,976,325 ) New financial instruments elected for fair value option — — — Maturities and terminations (58,500 ) 3,250,000 395,000 Net gains (losses) on financial instruments held at fair value (30 ) 242 249 Change in accrued interest or unaccreted balance (59 ) (1,237 ) (507 ) Balance, end of period $ 7,981 $ (1,999,966 ) $ (1,581,583 ) For the Nine Months Ended September 30, 2015 2014 Advances Discount Notes Bonds Bonds Balance, beginning of period $ — $ — $ — $ (50,033 ) New financial instruments elected for fair value option 66,620 (5,248,239 ) (2,376,977 ) — Maturities and terminations (58,500 ) 3,250,000 795,000 50,000 Net gains (losses) on financial instruments held at fair value (78 ) (38 ) 187 2 Change in accrued interest or unaccreted balance (61 ) (1,689 ) 207 31 Balance, end of period $ 7,981 $ (1,999,966 ) $ (1,581,583 ) $ —</t>
  </si>
  <si>
    <t>Fair Value Option, Quantitative Disclosures, Difference Between Aggregate Fair Value and Aggregate Remaining Contractual Principal Balance Outstanding [Table Text Block]</t>
  </si>
  <si>
    <t>The following table summarizes the difference between the unpaid principal balance and fair value of outstanding instruments for which the fair value option has been elected. At December 31, 2014, the Bank did not have any financial instruments outstanding for which the fair value option was elected (dollars in thousands): September 30, 2015 Advances 1 Discount Notes Bonds Unpaid principal balance $ 7,975 $ 2,000,000 $ 1,580,000 Fair value 7,981 1,999,966 1,581,583 Fair value over unpaid principal balance $ 6 $ (34 ) $ 1,583 1 At September 30, 2015, none of the advances were 90 days or more past due or had been placed on non-accrual status.</t>
  </si>
  <si>
    <t>Commitments and Contingencies (Tables)</t>
  </si>
  <si>
    <t>Off-Balance Sheet Commitments [Table Text Block]</t>
  </si>
  <si>
    <t>The following table summarizes additional off-balance sheet commitments for the Bank (dollars in thousands): September 30, 2015 December 31, 2014 Expire within one year Expire after one year Total Total Standby letters of credit $ 4,471,747 $ 93,617 $ 4,565,364 $ 4,411,783 Standby bond purchase agreements 196,025 419,604 615,629 557,282 Commitments to purchase mortgage loans 41,748 — 41,748 70,106 Commitments to issue bonds 4,700 — 4,700 170,000 Commitments to issue discount notes 857,125 — 857,125 — Commitments to fund advances 15,000 75,000 90,000 14,000 Other commitments 86,580 — 86,580 86,580</t>
  </si>
  <si>
    <t>Activities with Stockholders (Tables)</t>
  </si>
  <si>
    <t>Related Party Transactions by Balance Sheet Grouping [Table Text Block]</t>
  </si>
  <si>
    <t>The following table summarizes the Bank's outstanding transactions with Directors' Financial Institutions (dollars in thousands): September 30, 2015 December 31, 2014 Amount % of Total Amount % of Total Advances $ 1,336,736 1.8 $ 822,027 1.3 Mortgage loans 147,391 2.2 206,957 3.2 Deposits 12,061 1.2 3,362 0.7 Capital stock 109,448 2.6 55,000 1.6</t>
  </si>
  <si>
    <t>Schedule Of Related Party Transactions By Related Party [Tables Text Block]</t>
  </si>
  <si>
    <t xml:space="preserve">At September 30, 2015 , the Bank had the following business concentrations with stockholders (dollars in thousands): Capital Stock Mortgage Interest Stockholder Amount % of Total Advances Loans Income 1 Wells Fargo Bank, N.A. $ 1,070,000 25.3 $ 26,500,000 $ — $ 65,966 Superior Guaranty Insurance Company 2 39,611 0.9 — 962,282 — Wells Fargo Bank Northwest, N.A. 2 2,036 0.1 — 50,903 — Total $ 1,111,647 26.3 $ 26,500,000 $ 1,013,185 $ 65,966 1 Represents interest income earned on advances during the nine months ended September 30, 2015 . Interest income on mortgage loans is excluded from this table as this interest relates to the borrower, not to the stockholder. 2 Superior Guaranty Insurance Company and Wells Fargo Bank Northwest, N.A. are affiliates of Wells Fargo Bank, N.A. At December 31, 2014 , the Bank had the following business concentrations with stockholders (dollars in thousands): Capital Stock Mortgage Interest Stockholder Amount % of Total Advances Loans Income 1 Wells Fargo Bank, N.A. $ 1,370,000 39.2 $ 34,000,000 $ — $ 63,462 Superior Guaranty Insurance Company 2 47,866 1.4 — 1,173,522 — Total $ 1,417,866 40.6 $ 34,000,000 $ 1,173,522 $ 63,462 1 Represents interest income earned on advances during the year ended December 31, 2014 . Interest income on mortgage loans is excluded from this table as this interest relates to the borrower, not to the stockholder. 2 Superior Guaranty Insurance Company is an affiliate of Wells Fargo Bank, N.A. </t>
  </si>
  <si>
    <t>Activities with Other FHLBanks (Tables)</t>
  </si>
  <si>
    <t>Schedule of Loans to Other Federal Home Loan Banks [Table Text Block]</t>
  </si>
  <si>
    <t>The following table summarizes loan activity to other FHLBanks during the nine months ended September 30, 2015 and 2014 (dollars in thousands): Other FHLBank Beginning Balance Advance Principal Repayment Ending Balance 2015 Topeka $ — $ 100,000 $ (100,000 ) $ — 2014 Chicago $ — $ 10,000 $ (10,000 ) $ — Topeka — 10,000 (10,000 ) — $ — $ 20,000 $ (20,000 ) $ —</t>
  </si>
  <si>
    <t>Schedule of Loans From Other Federal Home Loan Banks [Table Text Block]</t>
  </si>
  <si>
    <t>The following table summarizes borrowing activity from other FHLBanks during the nine months ended September 30, 2015 and 2014 (dollars in thousands): Other FHLBank Beginning Balance Borrowing Principal Payment Ending Balance 2015 Dallas $ — $ 200,000 $ (200,000 ) $ — San Francisco — 100,000 (100,000 ) — $ — $ 300,000 $ (300,000 ) $ — 2014 Atlanta $ — $ 70,000 $ (70,000 ) $ — Chicago — 150,000 (150,000 ) — San Francisco — 150,000 (150,000 ) — $ — $ 370,000 $ (370,000 ) $ —</t>
  </si>
  <si>
    <t>Background Information (Details)</t>
  </si>
  <si>
    <t>Sep. 30, 2015bank</t>
  </si>
  <si>
    <t>Number of Federal Home Loan Banks</t>
  </si>
  <si>
    <t>Basis of Presentation (Presentation) (Details) - USD ($) $ in Thousands</t>
  </si>
  <si>
    <t>6 Months Ended</t>
  </si>
  <si>
    <t>Jun. 30, 2015</t>
  </si>
  <si>
    <t>Jun. 30, 2014</t>
  </si>
  <si>
    <t>Dec. 31, 2013</t>
  </si>
  <si>
    <t>Error Corrections and Prior Period Adjustments Restatement [Line Items]</t>
  </si>
  <si>
    <t>Affordable Housing Program Payable</t>
  </si>
  <si>
    <t>Total Liabilities</t>
  </si>
  <si>
    <t>Unrestricted Retained Earnings</t>
  </si>
  <si>
    <t>Restricted Retained Earnings</t>
  </si>
  <si>
    <t>Total Retained Earnings</t>
  </si>
  <si>
    <t>Accumulated Other Comprehensive Income</t>
  </si>
  <si>
    <t>Total Capital</t>
  </si>
  <si>
    <t>Net Gains (Losses) on Derivatives and Hedging Activities</t>
  </si>
  <si>
    <t>Total Other Income</t>
  </si>
  <si>
    <t>Net Income Before Assessments</t>
  </si>
  <si>
    <t>Affordable Housing Program Assessments</t>
  </si>
  <si>
    <t>Net Income</t>
  </si>
  <si>
    <t>Total Net Unrealized Gains (Losses) on AFS Securities</t>
  </si>
  <si>
    <t>Total Other Comprehensive Income</t>
  </si>
  <si>
    <t>Comprehensive Income (Loss), Net of Federal Home Loan Bank Assessments, Attributable to Parent</t>
  </si>
  <si>
    <t>Net Change in Derivatives and Hedging Activities</t>
  </si>
  <si>
    <t>Net Change in Other Liabilities</t>
  </si>
  <si>
    <t>Total Operating Adjustments</t>
  </si>
  <si>
    <t>Scenario, Previously Reported [Member]</t>
  </si>
  <si>
    <t>Scenario, Adjustment [Member]</t>
  </si>
  <si>
    <t>Scenario, Actual [Member]</t>
  </si>
  <si>
    <t>Retained Earnings, Unrestricted [Member] | Scenario, Previously Reported [Member]</t>
  </si>
  <si>
    <t>Retained Earnings, Unrestricted [Member] | Scenario, Adjustment [Member]</t>
  </si>
  <si>
    <t>Retained Earnings, Unrestricted [Member] | Scenario, Actual [Member]</t>
  </si>
  <si>
    <t>Retained Earnings, Restricted [Member] | Scenario, Previously Reported [Member]</t>
  </si>
  <si>
    <t>Retained Earnings, Restricted [Member] | Scenario, Adjustment [Member]</t>
  </si>
  <si>
    <t>Retained Earnings, Restricted [Member] | Scenario, Actual [Member]</t>
  </si>
  <si>
    <t>Retained Earnings [Member] | Scenario, Previously Reported [Member]</t>
  </si>
  <si>
    <t>Retained Earnings [Member] | Scenario, Adjustment [Member]</t>
  </si>
  <si>
    <t>Retained Earnings [Member] | Scenario, Actual [Member]</t>
  </si>
  <si>
    <t>Accumulated Other Comprehensive Income [Member] | Scenario, Previously Reported [Member]</t>
  </si>
  <si>
    <t>Accumulated Other Comprehensive Income [Member] | Scenario, Adjustment [Member]</t>
  </si>
  <si>
    <t>Accumulated Other Comprehensive Income [Member] | Scenario, Actual [Member]</t>
  </si>
  <si>
    <t>Merger (Details) - USD ($) $ in Thousands</t>
  </si>
  <si>
    <t>12 Months Ended</t>
  </si>
  <si>
    <t>Dec. 31, 2016</t>
  </si>
  <si>
    <t>May. 31, 2015</t>
  </si>
  <si>
    <t>Business Acquisition [Line Items]</t>
  </si>
  <si>
    <t>Business Acquisition, Effective Date of Acquisition</t>
  </si>
  <si>
    <t>May 31,
		2015</t>
  </si>
  <si>
    <t>Business Acquisition, Name of Acquired Entity</t>
  </si>
  <si>
    <t>Seattle Bank</t>
  </si>
  <si>
    <t>Business Acquisition, Description of Acquired Entity</t>
  </si>
  <si>
    <t>Similar to the Bank, the Seattle Bank, a cooperative owned by its members, was one of the 12 district Federal Home Loan Banks and served the public by enhancing the availability of funds for residential mortgages and targeted community development.</t>
  </si>
  <si>
    <t>Business Combination, Reason for Business Combination</t>
  </si>
  <si>
    <t>The Bank believes the Merger combines two complementary organizations with similar cultures that emphasized service to members, membership characteristics, and solid financial positions.</t>
  </si>
  <si>
    <t>Business Combination, Pro Forma Information, Disclosure Impracticable</t>
  </si>
  <si>
    <t>The operations of the merged Seattle Bank have been included in the Bank's financial statements since June 1, 2015. However, the former Seattle Bank is not a separate reporting segment and the Bank does not separately account for the amounts of revenues, expenses, and net income of the former Seattle Bank. To do so would involve significant estimates of amounts, distinct segregation of operational and business practices inconsistent with the benefits of the Merger, and would require management to subjectively distinguish information about specific assets and liabilities transacted. As such, it is impracticable to determine such amounts for the period from June 1, 2015 through September 30, 2015.</t>
  </si>
  <si>
    <t>Business Acquisition, Pro Forma Revenue</t>
  </si>
  <si>
    <t>Business Acquisition, Pro Forma Net Income (Loss)</t>
  </si>
  <si>
    <t>Business Acquisition, Equity Interest Issued or Issuable, Value Assigned</t>
  </si>
  <si>
    <t>Fair Value of Consideration Transferred, Member Interests</t>
  </si>
  <si>
    <t>Fair Value of Consideration Transferred</t>
  </si>
  <si>
    <t>Business Combination, Recognized Identifiable Assets Acquired and Liabilities Assumed, Cash and Equivalents</t>
  </si>
  <si>
    <t>Business Combination, Recognized Identifiable Assets Acquired and Liabilities Assumed, Interest Bearing Deposits</t>
  </si>
  <si>
    <t>Business Combination, Recognized Identifiable Assets Acquired and Liabilities Assumed, Current Assets, Receivables</t>
  </si>
  <si>
    <t>[1]</t>
  </si>
  <si>
    <t>Business Combination, Recognized Identifiable Assets Acquired and Liabilities Assumed, Advances</t>
  </si>
  <si>
    <t>Business Combination, Recognized Identifiable Assets Acquired and Liabilities Assumed, Mortgage Loans Held for Portfolio</t>
  </si>
  <si>
    <t>Business Combination, Recognized Identifiable Assets Acquired and Liabilities Assumed, Accrued Interest Receivable</t>
  </si>
  <si>
    <t>Business Combination, Recognized Identifiable Assets Acquired and Liabilities Assumed, Property, Plant, and Equipment</t>
  </si>
  <si>
    <t>Business Combination, Recognized Identifiable Assets Acquired and Liabilities Assumed, Derivative Asse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Mandatorily Redeemable Capital Stock</t>
  </si>
  <si>
    <t>Business Combination, Recognized Identifiable Assets Acquired and Liabilities Assumed, Accrued Interest Payable</t>
  </si>
  <si>
    <t>Business Combination, Recognized Identifiable Assets Acquired and Liabilities Assumed, Affordable Housing Program Payable</t>
  </si>
  <si>
    <t>Business Combination Recognized Identifiable Assets Acquired and Liabilities Assumed Derivative Liabilitie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Compensation and Benefits</t>
  </si>
  <si>
    <t>Contractual Service Expense</t>
  </si>
  <si>
    <t>Other Cost and Expense, Operating</t>
  </si>
  <si>
    <t>Pension Contribution Costs</t>
  </si>
  <si>
    <t>Gain (Loss) Related to Litigation Settlement</t>
  </si>
  <si>
    <t>Business Combination, Recognized Identifiable Assets Acquired and Liabilities Assumed, Current Assets, Marketable Securities</t>
  </si>
  <si>
    <t>Advances [Member]</t>
  </si>
  <si>
    <t>Business Combination, Acquired Receivables, Fair Value</t>
  </si>
  <si>
    <t>Business Combination, Acquired Receivables, Gross Contractual Amount</t>
  </si>
  <si>
    <t>Business Combination, Acquired Receivables, Estimated Uncollectible</t>
  </si>
  <si>
    <t>Residential Mortgage [Member]</t>
  </si>
  <si>
    <t>Acquisition-related Costs [Member]</t>
  </si>
  <si>
    <t>Customer Relationships [Member]</t>
  </si>
  <si>
    <t>Acquired Finite-lived Intangible Assets, Weighted Average Useful Life</t>
  </si>
  <si>
    <t>20 years</t>
  </si>
  <si>
    <t>Acquired Finite-lived Intangible Asset, Residual Value</t>
  </si>
  <si>
    <t>Finite-Lived Intangible Assets, Gross</t>
  </si>
  <si>
    <t>Finite-Lived Intangible Assets, Accumulated Amortization</t>
  </si>
  <si>
    <t>Scenario, Forecast [Member] | Customer Relationships [Member]</t>
  </si>
  <si>
    <t>Amortization of Intangible Assets</t>
  </si>
  <si>
    <t>In anticipation of the closing of the Merger, on Friday, May 29, 2015, the Seattle Bank transferred $2.3 billion in cash to the Bank.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t>
  </si>
  <si>
    <t>Trading Securities (Major Security Types) (Details) - USD ($) $ in Thousands</t>
  </si>
  <si>
    <t>Other U.S. obligations [Member]</t>
  </si>
  <si>
    <t>GSE obligations [Member]</t>
  </si>
  <si>
    <t>Other [Member]</t>
  </si>
  <si>
    <t>[2]</t>
  </si>
  <si>
    <t>Non-mortgage-backed securities [Member]</t>
  </si>
  <si>
    <t>Multifamily [Member] | Mortgage-backed securities, GSE [Member]</t>
  </si>
  <si>
    <t>Represents investment securities backed by the full faith and credit of the U.S. Government.</t>
  </si>
  <si>
    <t>Consists of taxable municipal bonds.</t>
  </si>
  <si>
    <t>Trading Securities (Net Gains (Losses) on Trading Securities) (Details) - USD ($) $ in Thousands</t>
  </si>
  <si>
    <t>Trading Securities, Realized Gain (Loss)</t>
  </si>
  <si>
    <t>Trading Securities, Change in Unrealized Holding Gain (Loss)</t>
  </si>
  <si>
    <t>Available-for-Sale Securities (Major Security Types) (Details) - USD ($) $ in Thousands</t>
  </si>
  <si>
    <t>Amortized Cost</t>
  </si>
  <si>
    <t>Gross Unrealized Gains</t>
  </si>
  <si>
    <t>Gross Unrealized Losses</t>
  </si>
  <si>
    <t>[1],[2]</t>
  </si>
  <si>
    <t>State or local housing agency obligations [Member]</t>
  </si>
  <si>
    <t>[1],[3]</t>
  </si>
  <si>
    <t>[3]</t>
  </si>
  <si>
    <t>Mortgage-backed securities [Member]</t>
  </si>
  <si>
    <t>Single Family [Member] | Other U.S. obligations MBS [Member]</t>
  </si>
  <si>
    <t>Single Family [Member] | Mortgage-backed securities, GSE [Member]</t>
  </si>
  <si>
    <t>Amortized cost includes adjustments made to the cost basis of an investment for accretion, amortization, and/or fair value hedge accounting adjustments.</t>
  </si>
  <si>
    <t>Consists of taxable municipal bonds and Private Export Funding Corporation bonds. The Bank did not hold any Private Export Funding Corporation bonds in 2014.</t>
  </si>
  <si>
    <t>Available-for-Sale Securities (Unrealized Losses) (Details) - USD ($) $ in Thousand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 USD ($) $ in Thousand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Net Gains (Losses) from Sale of AFS Securities) (Details) - USD ($) $ in Thousands</t>
  </si>
  <si>
    <t>Proceeds from the sale of AFS securities</t>
  </si>
  <si>
    <t>Gross realized gains on sale of AFS securities</t>
  </si>
  <si>
    <t>Available-for-Sale Securities Prepayment Fees (Details) - USD ($) $ in Millions</t>
  </si>
  <si>
    <t>Investments, Debt and Equity Securities [Abstract]</t>
  </si>
  <si>
    <t>Available-for-Sale Securities Prepaid, Par Value</t>
  </si>
  <si>
    <t>Prepayment Fees on Available-for-Sale Securities</t>
  </si>
  <si>
    <t>Fair Value Hedging Adjustments on Prepaid Investments</t>
  </si>
  <si>
    <t>Held-to-Maturity Securities (Major Security Types) (Details) - USD ($) $ in Thousands</t>
  </si>
  <si>
    <t>Accumulated Unrecognized Holding Gain</t>
  </si>
  <si>
    <t>Accumulated Unrecognized Holding Loss</t>
  </si>
  <si>
    <t>Commercial Mortgage Backed Securities [Member] | Other U.S. obligations MBS [Member]</t>
  </si>
  <si>
    <t>Residential Mortgage Backed Securities [Member] | Mortgage-backed securities, Private-label [Member]</t>
  </si>
  <si>
    <t>Amortized cost includes adjustments made to the cost basis of an investment for accretion and/or amortization.</t>
  </si>
  <si>
    <t>Held-to-Maturity Securities (Unrealized Losses) (Details) - USD ($) $ in Thousands</t>
  </si>
  <si>
    <t>Held-to-maturity Securities, Continuous Unrealized Loss Position, 12 Months or Longer, Accumulated Loss</t>
  </si>
  <si>
    <t>Held-to-Maturity Securities (Contractual Maturity) (Details) - USD ($) $ in Thousands</t>
  </si>
  <si>
    <t>Held-to-maturity Securities, Debt Maturities, Next Rolling Twelve Months, Amortized Cost</t>
  </si>
  <si>
    <t>Held-to-maturity Securities, Debt Maturities, Next Rolling Twelve Months, Fair Value</t>
  </si>
  <si>
    <t>Held-to-maturity Securities, Debt Maturities, Rolling Year Two Through Five, Amortized Cost</t>
  </si>
  <si>
    <t>Held-to-maturity Securities, Debt Maturities, Rolling Year Two Through Five, Fair Value</t>
  </si>
  <si>
    <t>Held-to-maturity Securities, Debt Maturities, Rolling Year Six Through Ten, Amortized Cost</t>
  </si>
  <si>
    <t>Held-to-maturity Securities, Debt Maturities, Rolling Year Six Through Ten, Fair Value</t>
  </si>
  <si>
    <t>Held-to-maturity Securities, Debt Maturities, Rolling after Ten Years, Amortized Cost</t>
  </si>
  <si>
    <t>Held-to-maturity Securities, Debt Maturities, Rolling after Ten Years, Fair Value</t>
  </si>
  <si>
    <t>Held-to-Maturity Securities (Net Gains (Losses) from Sale of HTM Securities) (Details) - USD ($)</t>
  </si>
  <si>
    <t>Sep. 25, 2014</t>
  </si>
  <si>
    <t>Held-to-maturity Securities, Sold Security, at Carrying Value</t>
  </si>
  <si>
    <t>Other-Than-Temporary Impairment (Details) - Mortgage-backed securities, Private-label [Member] - Residential Mortgage Backed Securities [Member]</t>
  </si>
  <si>
    <t>Other than Temporary Impairment, Disclosure [Line Items]</t>
  </si>
  <si>
    <t>Number of Third Party Models To Assess Recovery of Amortized Cost Basis of Securities</t>
  </si>
  <si>
    <t>Minimum [Member]</t>
  </si>
  <si>
    <t>Projected House Price Increase (Decrease) Rate</t>
  </si>
  <si>
    <t>(3.00%)</t>
  </si>
  <si>
    <t>Projected House Price Increase (Decrease) Rate For Vast Majority Of Markets</t>
  </si>
  <si>
    <t>2.00%</t>
  </si>
  <si>
    <t>Maximum [Member]</t>
  </si>
  <si>
    <t>8.00%</t>
  </si>
  <si>
    <t>5.00%</t>
  </si>
  <si>
    <t>Advances (Narrative) (Details) - USD ($) $ in Thousands</t>
  </si>
  <si>
    <t>Federal Home Loan Bank, Advances [Line Items]</t>
  </si>
  <si>
    <t>Federal Home Loan Bank, Advances, Par Value</t>
  </si>
  <si>
    <t>Federal Home Loan Bank, Advances, Callable Option [Member]</t>
  </si>
  <si>
    <t>Federal Home Loan Bank, Advances, Putable Option [Member]</t>
  </si>
  <si>
    <t>Advances (Redemption Terms) (Details) - USD ($) $ in Thousands</t>
  </si>
  <si>
    <t>Overdrawn demand deposit accounts</t>
  </si>
  <si>
    <t>Weighted Average Interest Rate on Overdrawn Demand Deposit</t>
  </si>
  <si>
    <t>3.30%</t>
  </si>
  <si>
    <t>3.28%</t>
  </si>
  <si>
    <t>Due in one year or less</t>
  </si>
  <si>
    <t>Federal Home Loan Bank, Advances, Weighted Average Interest Rate, Maturing in Next Twelve Rolling Months</t>
  </si>
  <si>
    <t>0.76%</t>
  </si>
  <si>
    <t>0.66%</t>
  </si>
  <si>
    <t>Due after one year through two years</t>
  </si>
  <si>
    <t>Federal Home Loan Bank Advances, Weighted Average Interest Rate, Maturing in Rolling Year Two</t>
  </si>
  <si>
    <t>1.61%</t>
  </si>
  <si>
    <t>1.45%</t>
  </si>
  <si>
    <t>Due after two years through three years</t>
  </si>
  <si>
    <t>Federal Home Loan Bank Advances, Weighted Average Interest Rate, Maturing in Rolling Year Three</t>
  </si>
  <si>
    <t>0.86%</t>
  </si>
  <si>
    <t>1.68%</t>
  </si>
  <si>
    <t>Due after three years through four years</t>
  </si>
  <si>
    <t>Federal Home Loan Bank, Advances, Weighted Average Interest Rate, Maturing in Rolling Year Four</t>
  </si>
  <si>
    <t>0.51%</t>
  </si>
  <si>
    <t>0.56%</t>
  </si>
  <si>
    <t>Due after four years through five years</t>
  </si>
  <si>
    <t>Federal Home Loan Bank, Advances, Weighted Average Interest Rate, Maturing in Rolling Year Five</t>
  </si>
  <si>
    <t>0.60%</t>
  </si>
  <si>
    <t>0.33%</t>
  </si>
  <si>
    <t>Thereafter</t>
  </si>
  <si>
    <t>Federal Home Loan Bank, Advances, Weighted Average Interest Rate, Maturing after Rolling Year Five</t>
  </si>
  <si>
    <t>1.12%</t>
  </si>
  <si>
    <t>0.98%</t>
  </si>
  <si>
    <t>Federal Home Loan Bank, Advances, Weighted Average Interest Rate</t>
  </si>
  <si>
    <t>0.82%</t>
  </si>
  <si>
    <t>0.67%</t>
  </si>
  <si>
    <t>Premiums</t>
  </si>
  <si>
    <t>Discounts</t>
  </si>
  <si>
    <t>Fair value hedging adjustments</t>
  </si>
  <si>
    <t>Fair value option adjustments</t>
  </si>
  <si>
    <t>Total</t>
  </si>
  <si>
    <t>Advances (Prepayment Fees) (Details) - USD ($) $ in Thousands</t>
  </si>
  <si>
    <t>Prepayment fee income</t>
  </si>
  <si>
    <t>Represents the amortization/accretion of fair value hedging adjustments on closed advance hedge relationships resulting from advance prepayments.</t>
  </si>
  <si>
    <t>Mortgage Loans Held for Portfolio (Mortgage Loans Held for Portfolio) (Details) - USD ($) $ in Thousands</t>
  </si>
  <si>
    <t>Mortgage Loans on Real Estate [Line Items]</t>
  </si>
  <si>
    <t>Unpaid principal balance</t>
  </si>
  <si>
    <t>Basis adjustments from mortgage loan commitments</t>
  </si>
  <si>
    <t>Total mortgage loans held for portfolio</t>
  </si>
  <si>
    <t>Single Family [Member] | Fixed rate, long-term single family mortgages [Member]</t>
  </si>
  <si>
    <t>Single Family [Member] | Fixed rate, medium-term single family mortgages [Member]</t>
  </si>
  <si>
    <t>Mortgage Partnership Finance Program [Member]</t>
  </si>
  <si>
    <t>Mortgage Partnership Finance Program [Member] | Single Family [Member] | Fixed rate, long-term single family mortgages [Member]</t>
  </si>
  <si>
    <t>Mortgage Partnership Finance Program [Member] | Single Family [Member] | Fixed rate, medium-term single family mortgages [Member]</t>
  </si>
  <si>
    <t>Mortgage Purchase Program [Member]</t>
  </si>
  <si>
    <t>Mortgage Purchase Program [Member] | Single Family [Member] | Fixed rate, long-term single family mortgages [Member]</t>
  </si>
  <si>
    <t>Mortgage Purchase Program [Member] | Single Family [Member] | Fixed rate, medium-term single family mortgages [Member]</t>
  </si>
  <si>
    <t>Medium-term is defined as a term of 15 years or less.</t>
  </si>
  <si>
    <t>Mortgage Loans Held for Portfolio (Mortgage Loans Held for Portfolio by Collateral or Guarantee Type) (Details) - USD ($) $ in Thousands</t>
  </si>
  <si>
    <t>Conventional Mortgage Loan [Member]</t>
  </si>
  <si>
    <t>Conventional Mortgage Loan [Member] | Mortgage Partnership Finance Program [Member]</t>
  </si>
  <si>
    <t>Conventional Mortgage Loan [Member] | Mortgage Purchase Program [Member]</t>
  </si>
  <si>
    <t>Loans Insured or Guaranteed by US Government Authorities [Member]</t>
  </si>
  <si>
    <t>Loans Insured or Guaranteed by US Government Authorities [Member] | Mortgage Partnership Finance Program [Member]</t>
  </si>
  <si>
    <t>Loans Insured or Guaranteed by US Government Authorities [Member] | Mortgage Purchase Program [Member]</t>
  </si>
  <si>
    <t>Allowance for Credit Losses (Narrative) (Details) - USD ($) $ in Millions</t>
  </si>
  <si>
    <t>Real Estate Acquired Through Foreclosure</t>
  </si>
  <si>
    <t>Allowance for Credit Losses (Rollforward of Allowance for Credit Losses) (Details) - USD ($) $ in Thousands</t>
  </si>
  <si>
    <t>Financing Receivable, Allowance for Credit Losses [Line Items]</t>
  </si>
  <si>
    <t>Loans and Leases Receivable, Allowance , Beginning Balance</t>
  </si>
  <si>
    <t>Provision for Loan Losses Expensed</t>
  </si>
  <si>
    <t>Loans and Leases Receivable, Allowance, Ending Balance</t>
  </si>
  <si>
    <t>Financing Receivable, Allowance for Credit Losses, Write-downs</t>
  </si>
  <si>
    <t>Allowance for Loan and Lease Loss, Recovery of Bad Debts</t>
  </si>
  <si>
    <t>Mortgage Partnership Finance Program [Member] | Conventional Mortgage Loan [Member]</t>
  </si>
  <si>
    <t>Mortgage Purchase Program [Member] | Conventional Mortgage Loan [Member]</t>
  </si>
  <si>
    <t>Allowance for Credit Losses (Allowance and Recorded Investment by Impairment Methodology) (Details) - USD ($) $ in Thousands</t>
  </si>
  <si>
    <t>Loans and Leases Receivable, Allowance</t>
  </si>
  <si>
    <t>Financing Receivable, Gros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Represents the unpaid principal balance adjusted for accrued interest, unamortized premiums, discounts, basis adjustments, and direct write-downs.</t>
  </si>
  <si>
    <t>Allowance for Credit Losses (Credit Quality Indicators) (Details) - USD ($) $ in Thousands</t>
  </si>
  <si>
    <t>Financing Receivable, Recorded Investment [Line Items]</t>
  </si>
  <si>
    <t>Total past due loans</t>
  </si>
  <si>
    <t>Total current loans</t>
  </si>
  <si>
    <t>Total recorded investment</t>
  </si>
  <si>
    <t>In process of foreclosure</t>
  </si>
  <si>
    <t>Serious delinquency rate</t>
  </si>
  <si>
    <t>1.10%</t>
  </si>
  <si>
    <t>1.00%</t>
  </si>
  <si>
    <t>Past due 90 days or more and still accruing interest</t>
  </si>
  <si>
    <t>[4]</t>
  </si>
  <si>
    <t>Non-accrual mortgage loans</t>
  </si>
  <si>
    <t>[5]</t>
  </si>
  <si>
    <t>Financing Receivables, 30 to 59 Days Past Due [Member]</t>
  </si>
  <si>
    <t>Financing Receivables, 60 to 89 Days Past Due [Member]</t>
  </si>
  <si>
    <t>Financing Receivables, 90 to 179 Days Past Due [Member]</t>
  </si>
  <si>
    <t>Financing Receivables, Greater than 180 Days Past Due [Member]</t>
  </si>
  <si>
    <t>[6]</t>
  </si>
  <si>
    <t>[1],[6]</t>
  </si>
  <si>
    <t>0.70%</t>
  </si>
  <si>
    <t>0.90%</t>
  </si>
  <si>
    <t>Mortgage Partnership Finance Program [Member] | Conventional Mortgage Loan [Member] | Financing Receivables, 30 to 59 Days Past Due [Member]</t>
  </si>
  <si>
    <t>Mortgage Partnership Finance Program [Member] | Conventional Mortgage Loan [Member] | Financing Receivables, 60 to 89 Days Past Due [Member]</t>
  </si>
  <si>
    <t>Mortgage Partnership Finance Program [Member] | Conventional Mortgage Loan [Member] | Financing Receivables, 90 to 179 Days Past Due [Member]</t>
  </si>
  <si>
    <t>Mortgage Partnership Finance Program [Member] | Conventional Mortgage Loan [Member] | Financing Receivables, Greater than 180 Days Past Due [Member]</t>
  </si>
  <si>
    <t>Mortgage Partnership Finance Program [Member] | Loans Insured or Guaranteed by US Government Authorities [Member]</t>
  </si>
  <si>
    <t>1.70%</t>
  </si>
  <si>
    <t>1.80%</t>
  </si>
  <si>
    <t>Mortgage Partnership Finance Program [Member] | Loans Insured or Guaranteed by US Government Authorities [Member] | Financing Receivables, 30 to 59 Days Past Due [Member]</t>
  </si>
  <si>
    <t>Mortgage Partnership Finance Program [Member] | Loans Insured or Guaranteed by US Government Authorities [Member] | Financing Receivables, 60 to 89 Days Past Due [Member]</t>
  </si>
  <si>
    <t>Mortgage Partnership Finance Program [Member] | Loans Insured or Guaranteed by US Government Authorities [Member] | Financing Receivables, 90 to 179 Days Past Due [Member]</t>
  </si>
  <si>
    <t>Mortgage Partnership Finance Program [Member] | Loans Insured or Guaranteed by US Government Authorities [Member] | Financing Receivables, Greater than 180 Days Past Due [Member]</t>
  </si>
  <si>
    <t>4.10%</t>
  </si>
  <si>
    <t>0.00%</t>
  </si>
  <si>
    <t>Mortgage Purchase Program [Member] | Conventional Mortgage Loan [Member] | Financing Receivables, 30 to 59 Days Past Due [Member]</t>
  </si>
  <si>
    <t>Mortgage Purchase Program [Member] | Conventional Mortgage Loan [Member] | Financing Receivables, 60 to 89 Days Past Due [Member]</t>
  </si>
  <si>
    <t>Mortgage Purchase Program [Member] | Conventional Mortgage Loan [Member] | Financing Receivables, 90 to 179 Days Past Due [Member]</t>
  </si>
  <si>
    <t>Mortgage Purchase Program [Member] | Conventional Mortgage Loan [Member] | Financing Receivables, Greater than 180 Days Past Due [Member]</t>
  </si>
  <si>
    <t>Mortgage Purchase Program [Member] | Loans Insured or Guaranteed by US Government Authorities [Member]</t>
  </si>
  <si>
    <t>8.30%</t>
  </si>
  <si>
    <t>Mortgage Purchase Program [Member] | Loans Insured or Guaranteed by US Government Authorities [Member] | Financing Receivables, 30 to 59 Days Past Due [Member]</t>
  </si>
  <si>
    <t>Mortgage Purchase Program [Member] | Loans Insured or Guaranteed by US Government Authorities [Member] | Financing Receivables, 60 to 89 Days Past Due [Member]</t>
  </si>
  <si>
    <t>Mortgage Purchase Program [Member] | Loans Insured or Guaranteed by US Government Authorities [Member] | Financing Receivables, 90 to 179 Days Past Due [Member]</t>
  </si>
  <si>
    <t>Mortgage Purchase Program [Member] | Loans Insured or Guaranteed by US Government Authorities [Member] | Financing Receivables, Greater than 180 Days Past Due [Member]</t>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t>Allowance for Credit Losses (Individually Evaluated Impaired Loans) (Details) - USD ($) $ in Thousands</t>
  </si>
  <si>
    <t>Impaired Financing Receivable, Interest Income, Accrual Method</t>
  </si>
  <si>
    <t>Impaired loans with an allowance, Recorded Investment</t>
  </si>
  <si>
    <t>Impaired loans without an allowance, Recorded Investment</t>
  </si>
  <si>
    <t>Impaired loans, Recorded Investment</t>
  </si>
  <si>
    <t>Impaired loans, Related Allowance</t>
  </si>
  <si>
    <t>Impaired Financing Receivable, with Related Allowance, Average Recorded Investment</t>
  </si>
  <si>
    <t>Impaired Financing Receivable, with No Related Allowance, Average Recorded Investment</t>
  </si>
  <si>
    <t>Impaired Financing Receivable, Average Recorded Investment</t>
  </si>
  <si>
    <t>Beginning January 1, 2015, the Bank began to charge-off the portion of the outstanding conventional mortgage loan balance in excess of the fair value of the underlying collateral for all collateral-dependent mortgage loans. As such, those loans no longer have an associated allowance.</t>
  </si>
  <si>
    <t>Derivatives and Hedging Activities (Narrative) (Details) - USD ($) $ in Millions</t>
  </si>
  <si>
    <t>Derivative Liability, Collateral, Right to Reclaim Cash, Offset</t>
  </si>
  <si>
    <t>Derivative Asset, Collateral, Obligation to Return Cash, Offset</t>
  </si>
  <si>
    <t>Amortization and Accretion of Off-Market Derivatives</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s, net</t>
  </si>
  <si>
    <t>Derivative liabilities, net</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Mortgage-backed securities [Member] | Not Designated as Hedging Instrument [Member] | Forward Contracts [Member]</t>
  </si>
  <si>
    <t>Mortgages [Member] | Not Designated as Hedging Instrument [Member] | Forward Contracts [Member]</t>
  </si>
  <si>
    <t>Amounts represent the application of the netting requirements that allow the Bank to net settle positive and negative positions and also cash collateral and the related accrued interest held or placed with the same clearing agent and/or counterparty.</t>
  </si>
  <si>
    <t>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714.4 million and $418.2 million at September 30, 2015 and December 31, 2014. Cash collateral received by the Bank (including accrued interest) was $0.1 million at September 30, 2015. At December 31, 2014, the Bank had not received any cash collateral from clearing agents and/or counterparties.</t>
  </si>
  <si>
    <t>Derivatives and Hedging Activities (Derivatives in Statement of Income) (Details) - USD ($) $ in Thousands</t>
  </si>
  <si>
    <t>Derivative Instruments, Gain (Loss) [Line Items]</t>
  </si>
  <si>
    <t>Derivatives Designated as Hedging Instruments, Gain (Loss), Net</t>
  </si>
  <si>
    <t>Derivatives Not Designated as Hedging Instruments, Gain (Loss), Net</t>
  </si>
  <si>
    <t>Interest Rate Swap [Member]</t>
  </si>
  <si>
    <t>Interest Rate Swaption [Member]</t>
  </si>
  <si>
    <t>Net Interest Settlements [Member]</t>
  </si>
  <si>
    <t>Mortgage-backed securities [Member] | Forward Contracts [Member]</t>
  </si>
  <si>
    <t>Mortgages [Member] | Forward Contracts [Member]</t>
  </si>
  <si>
    <t>Derivatives and Hedging Activities (Credit Risk Exposure) (Details) $ in Millions</t>
  </si>
  <si>
    <t>Sep. 30, 2015USD ($)</t>
  </si>
  <si>
    <t>Derivative, Net Liability Position, Aggregate Fair Value</t>
  </si>
  <si>
    <t>Collateral Already Posted, Aggregate Fair Value</t>
  </si>
  <si>
    <t>Additional Collateral, Aggregate Fair Value</t>
  </si>
  <si>
    <t>Derivatives and Hedging Activities (Derivatives in Statement of Income and Impact on Interest) (Details) - USD ($) $ in Thousands</t>
  </si>
  <si>
    <t>Gains (Losses) on Derivatives</t>
  </si>
  <si>
    <t>Gains (Losses) on Hedged Items</t>
  </si>
  <si>
    <t>Net Fair Value Hedge Ineffectiveness</t>
  </si>
  <si>
    <t>Effect on Net Interest Income</t>
  </si>
  <si>
    <t>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9.7 million and $12.6 million for the three and nine months ended September 30, 2015. In 2014, the Bank did not record any amortization for off-market derivatives through net interest income.</t>
  </si>
  <si>
    <t>Includes net gains (losses) on fair value hedge firm commitments of forward starting advances. The Bank did not hedge firm commitments of forward starting advances in 2014.</t>
  </si>
  <si>
    <t>Derivatives and Hedging Activities (Offsetting of Derivative Assets and Derivative Liabilities) (Details) - USD ($) $ in Thousands</t>
  </si>
  <si>
    <t>Offsetting Assets and Liabilities [Line Items]</t>
  </si>
  <si>
    <t>Derivative Asset, Fair Value, Gross Asset</t>
  </si>
  <si>
    <t>Derivative Liability, Fair Value, Gross Liability</t>
  </si>
  <si>
    <t>Derivative Asset, Net Fair Value Amount, After Offsetting Adjustment</t>
  </si>
  <si>
    <t>Derivative Liability, Net Fair Value Amount, After Offsetting Adjustment</t>
  </si>
  <si>
    <t>Over the Counter [Member]</t>
  </si>
  <si>
    <t>Derivative Asset, Not Subject to Master Netting Arrangement</t>
  </si>
  <si>
    <t>Derivative Liability, Not Subject to Master Netting Arrangement</t>
  </si>
  <si>
    <t>Exchange Cleared [Member]</t>
  </si>
  <si>
    <t>Represents mortgage delivery commitments that are not subject to an enforceable netting agreement.</t>
  </si>
  <si>
    <t>Consolidated Obligations Narrative (Details) - USD ($) $ in Billions</t>
  </si>
  <si>
    <t>FHLBanks [Member]</t>
  </si>
  <si>
    <t>Schedule of Short-term and Long-term Debt [Line Items]</t>
  </si>
  <si>
    <t>Par Value of Outstanding Consolidated Obligations</t>
  </si>
  <si>
    <t>Consolidated Obligations Discount Notes (Details) - USD ($) $ in Thousands</t>
  </si>
  <si>
    <t>Short-term Debt [Line Items]</t>
  </si>
  <si>
    <t>Par value</t>
  </si>
  <si>
    <t>Par Value, Weighted Average Interest Rate</t>
  </si>
  <si>
    <t>0.17%</t>
  </si>
  <si>
    <t>0.09%</t>
  </si>
  <si>
    <t>Fair Value Option Aggregate Differences, Short Term Debt Instruments</t>
  </si>
  <si>
    <t>Consolidated Obligations Bonds (Details) - USD ($) $ in Thousands</t>
  </si>
  <si>
    <t>Debt Instrument [Line Items]</t>
  </si>
  <si>
    <t>Due in one year or less, Weighted Average Interest Rate</t>
  </si>
  <si>
    <t>0.83%</t>
  </si>
  <si>
    <t>0.59%</t>
  </si>
  <si>
    <t>Due after one year through two years, Weighted Average Interest Rate</t>
  </si>
  <si>
    <t>2.33%</t>
  </si>
  <si>
    <t>2.31%</t>
  </si>
  <si>
    <t>Due after two years through three years, Weighted Average Interest Rate</t>
  </si>
  <si>
    <t>2.25%</t>
  </si>
  <si>
    <t>3.39%</t>
  </si>
  <si>
    <t>Due after three years through four years, Weighted Average Interest Rate</t>
  </si>
  <si>
    <t>3.66%</t>
  </si>
  <si>
    <t>1.47%</t>
  </si>
  <si>
    <t>Due after four years through five years, Weighted Average Interest Rate</t>
  </si>
  <si>
    <t>2.43%</t>
  </si>
  <si>
    <t>2.02%</t>
  </si>
  <si>
    <t>Thereafter, Weighted Average Interest Rate</t>
  </si>
  <si>
    <t>3.13%</t>
  </si>
  <si>
    <t>3.06%</t>
  </si>
  <si>
    <t>Index amortizing notes</t>
  </si>
  <si>
    <t>Index amortizing notes, Weighted Average Interest Rate</t>
  </si>
  <si>
    <t>5.22%</t>
  </si>
  <si>
    <t>5.21%</t>
  </si>
  <si>
    <t>Total par value</t>
  </si>
  <si>
    <t>Total par value, Weighted Average Interest Rate</t>
  </si>
  <si>
    <t>1.76%</t>
  </si>
  <si>
    <t>1.53%</t>
  </si>
  <si>
    <t>Consolidated Obligations Bonds by Call Features (Details) - Consolidated Obligation Bonds [Member] - USD ($) $ in Thousands</t>
  </si>
  <si>
    <t>Noncallable or Nonputable [Member]</t>
  </si>
  <si>
    <t>Callable [Member]</t>
  </si>
  <si>
    <t>Consolidated Obligations Extinguishment of Debt (Details) - USD ($) $ in Thousands</t>
  </si>
  <si>
    <t>Par value of extinguished debt</t>
  </si>
  <si>
    <t>Capital (Narrative) (Details) - USD ($)</t>
  </si>
  <si>
    <t>Compliance with Regulatory Capital Requirements under Banking Regulations [Line Items]</t>
  </si>
  <si>
    <t>Common Stock, Par or Stated Value Per Share</t>
  </si>
  <si>
    <t>Number of Subclasses of Capital Stock</t>
  </si>
  <si>
    <t>Number of Finance Agency Regulatory Capital Requirements</t>
  </si>
  <si>
    <t>Weight Applied to Permanent Capital in Computing Leverage Ratio</t>
  </si>
  <si>
    <t>Weight Applied to Nonpermanent Capital in Computing Leverage Ratio</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4.00%</t>
  </si>
  <si>
    <t>Redemption Period Under FHLBank Capital Plan</t>
  </si>
  <si>
    <t>5 years</t>
  </si>
  <si>
    <t>Dividends, Common Stock, Cash</t>
  </si>
  <si>
    <t>Quarterly Net Income Allocated to Restricted Retained Earnings</t>
  </si>
  <si>
    <t>20.00%</t>
  </si>
  <si>
    <t>Percent of Average Balance of Outstanding Consolidated Obligations Prescribed per the Joint Capital Enhancement Agreement For Each Previous Quarter</t>
  </si>
  <si>
    <t>Federal Home Loan Banks, Membership Requirements, Capital Stock</t>
  </si>
  <si>
    <t>Capital (Regulatory Capital Requirements) (Details) - USD ($) $ in Thousands</t>
  </si>
  <si>
    <t>Federal Home Loan Bank, Risk-Based Capital, Required</t>
  </si>
  <si>
    <t>Federal Home Loan Bank, Risk-Based Capital, Actual</t>
  </si>
  <si>
    <t>Federal Home Loan Bank, Regulatory Capital, Required</t>
  </si>
  <si>
    <t>Federal Home Loan Bank, Regulatory Capital, Actual</t>
  </si>
  <si>
    <t>Federal Home Loan Bank, Leverage Capital, Required</t>
  </si>
  <si>
    <t>Federal Home Loan Bank, Leverage Capital, Actual</t>
  </si>
  <si>
    <t>Regulatory Capital Ratio, Required</t>
  </si>
  <si>
    <t>Federal Home Loan Bank, Regulatory Capital Ratio, Actual</t>
  </si>
  <si>
    <t>4.34%</t>
  </si>
  <si>
    <t>4.41%</t>
  </si>
  <si>
    <t>Leverage Ratio, Required</t>
  </si>
  <si>
    <t>Federal Home Loan Bank, Leverage Ratio, Actual</t>
  </si>
  <si>
    <t>6.42%</t>
  </si>
  <si>
    <t>6.62%</t>
  </si>
  <si>
    <t>Capital (Accumulated Other Comprehensive Income) (Details) - USD ($) $ in Thousands</t>
  </si>
  <si>
    <t>Accumulated Other Comprehensive Income (Loss) [Roll Forward]</t>
  </si>
  <si>
    <t>Beginning Balance</t>
  </si>
  <si>
    <t>Other comprehensive income (loss) before reclassifications, Net unrealized losses</t>
  </si>
  <si>
    <t>Ending Balance</t>
  </si>
  <si>
    <t>Accumulated Net Unrealized Investment Gain (Loss) [Member]</t>
  </si>
  <si>
    <t>Accumulated Defined Benefit Plans Adjustment [Member]</t>
  </si>
  <si>
    <t>Other Comprehensive (Income) Loss, Reclassification Adjustment from AOCI, Pension and Other Postretirement Benefit Plans, before Tax</t>
  </si>
  <si>
    <t>Capital (Mandatorily Redeemable Capital Stock) (Details) - USD ($) $ in Thousands</t>
  </si>
  <si>
    <t>MRCS [Abstract]</t>
  </si>
  <si>
    <t>Beginning balance</t>
  </si>
  <si>
    <t>Proceeds from issuance of MRCS</t>
  </si>
  <si>
    <t>Mandatorily redeemable capital stock assumed</t>
  </si>
  <si>
    <t>Capital stock reclassified to (from) mandatorily redeemable capital stock</t>
  </si>
  <si>
    <t>Repayments of Mandatory Redeemable Capital Securities</t>
  </si>
  <si>
    <t>Ending balance</t>
  </si>
  <si>
    <t>Fair Value (Carrying Value and Fair Value of Financial Instruments) (Details) - USD ($) $ in Thousands</t>
  </si>
  <si>
    <t>Assets</t>
  </si>
  <si>
    <t>Liabilities</t>
  </si>
  <si>
    <t>Carrying Value [Member]</t>
  </si>
  <si>
    <t>Federal Home Loan Bank, Consolidated Obligations Fair Value Disclosure</t>
  </si>
  <si>
    <t>Fair Value [Member]</t>
  </si>
  <si>
    <t>Fair Value, Level 1 [Member]</t>
  </si>
  <si>
    <t>Fair Value, Level 2 [Member]</t>
  </si>
  <si>
    <t>Fair Value, Level 3 [Member]</t>
  </si>
  <si>
    <t>Consolidated Obligation Discount Notes [Member] | Carrying Value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Loan Origination Commitments [Member] | Carrying Value [Member]</t>
  </si>
  <si>
    <t>Other [Abstract]</t>
  </si>
  <si>
    <t>Other</t>
  </si>
  <si>
    <t>Loan Origination Commitments [Member] | Fair Value [Member]</t>
  </si>
  <si>
    <t>Loan Origination Commitments [Member] | Fair Value, Level 1 [Member]</t>
  </si>
  <si>
    <t>Loan Origination Commitments [Member] | Fair Value, Level 2 [Member]</t>
  </si>
  <si>
    <t>Loan Origination Commitments [Member] | Fair Value, Level 3 [Member]</t>
  </si>
  <si>
    <t>Standby Letters of Credit [Member] | Carrying Value [Member]</t>
  </si>
  <si>
    <t>Standby Letters of Credit [Member] | Fair Value [Member]</t>
  </si>
  <si>
    <t>Standby Letters of Credit [Member] | Fair Value, Level 1 [Member]</t>
  </si>
  <si>
    <t>Standby Letters of Credit [Member] | Fair Value, Level 2 [Member]</t>
  </si>
  <si>
    <t>Standby Letters of Credit [Member] | Fair Value, Level 3 [Member]</t>
  </si>
  <si>
    <t>Financial Standby Letter of Credit [Member] | Carrying Value [Member]</t>
  </si>
  <si>
    <t>Financial Standby Letter of Credit [Member] | Fair Value [Member]</t>
  </si>
  <si>
    <t>Financial Standby Letter of Credit [Member] | Fair Value, Level 1 [Member]</t>
  </si>
  <si>
    <t>Financial Standby Letter of Credit [Member] | Fair Value, Level 2 [Member]</t>
  </si>
  <si>
    <t>Financial Standby Letter of Credit [Member] | Fair Value, Level 3 [Member]</t>
  </si>
  <si>
    <t>Consolidated Obligation Bonds [Member] | Carrying Value [Member]</t>
  </si>
  <si>
    <t>Bonds, Fair Value</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Fair Value (Fair Value on a Recurring Basis) (Details) - USD ($) $ in Thousands</t>
  </si>
  <si>
    <t>Fair Value, Assets and Liabilities Measured on Recurring and Nonrecurring Basis [Line Items]</t>
  </si>
  <si>
    <t>Fair Value, Measurements, Recurring [Member]</t>
  </si>
  <si>
    <t>Fair Value, Measurements, Recurring [Member] | Fair Value, Level 1 [Member]</t>
  </si>
  <si>
    <t>Total recurring assets</t>
  </si>
  <si>
    <t>Total recurring liabilities</t>
  </si>
  <si>
    <t>Fair Value, Measurements, Recurring [Member] | Fair Value, Level 2 [Member]</t>
  </si>
  <si>
    <t>Fair Value, Measurements, Recurring [Member] | Fair Value, Level 3 [Member]</t>
  </si>
  <si>
    <t>Interest Rate Swap [Member] | Fair Value, Measurements, Recurring [Member]</t>
  </si>
  <si>
    <t>Interest Rate Swap [Member] | Fair Value, Measurements, Recurring [Member] | Fair Value, Level 1 [Member]</t>
  </si>
  <si>
    <t>Interest Rate Swap [Member] | Fair Value, Measurements, Recurring [Member] | Fair Value, Level 2 [Member]</t>
  </si>
  <si>
    <t>Interest Rate Swap [Member] | Fair Value, Measurements, Recurring [Member] | Fair Value, Level 3 [Member]</t>
  </si>
  <si>
    <t>Other U.S. obligations [Member] | Fair Value, Measurements, Recurring [Member] | Fair Value, Level 1 [Member]</t>
  </si>
  <si>
    <t>Other U.S. obligations [Member] | Fair Value, Measurements, Recurring [Member] | Fair Value, Level 2 [Member]</t>
  </si>
  <si>
    <t>Other U.S. obligations [Member] | Fair Value, Measurements, Recurring [Member] | Fair Value, Level 3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Other non-MBS [Member]</t>
  </si>
  <si>
    <t>[7]</t>
  </si>
  <si>
    <t>[8]</t>
  </si>
  <si>
    <t>Other non-MBS [Member] | Fair Value, Measurements, Recurring [Member] | Fair Value, Level 1 [Member]</t>
  </si>
  <si>
    <t>Other non-MBS [Member] | Fair Value, Measurements, Recurring [Member] | Fair Value, Level 2 [Member]</t>
  </si>
  <si>
    <t>Other non-MBS [Member] | Fair Value, Measurements, Recurring [Member] | Fair Value, Level 3 [Member]</t>
  </si>
  <si>
    <t>Fair Value [Member] | Fair Value, Measurements, Recurring [Member]</t>
  </si>
  <si>
    <t>Fair Value [Member] | Interest Rate Swap [Member] | Fair Value, Measurements, Recurring [Member]</t>
  </si>
  <si>
    <t>Fair Value [Member] | Other U.S. obligations [Member] | Fair Value, Measurements, Recurring [Member]</t>
  </si>
  <si>
    <t>Fair Value [Member] | GSE obligations [Member] | Fair Value, Measurements, Recurring [Member]</t>
  </si>
  <si>
    <t>Fair Value [Member] | State or local housing agency obligations [Member] | Fair Value, Measurements, Recurring [Member]</t>
  </si>
  <si>
    <t>Fair Value [Member] | Other non-MBS [Member] | Fair Value, Measurements, Recurring [Member]</t>
  </si>
  <si>
    <t>Portion at Fair Value Measurement [Member]</t>
  </si>
  <si>
    <t>[9]</t>
  </si>
  <si>
    <t>Portion at Fair Value Measurement [Member] | Fair Value, Measurements, Recurring [Member]</t>
  </si>
  <si>
    <t>Single Family [Member] | Other U.S. obligations MBS [Member] | Fair Value, Measurements, Recurring [Member] | Fair Value, Level 1 [Member]</t>
  </si>
  <si>
    <t>Single Family [Member] | Other U.S. obligations MBS [Member] | Fair Value, Measurements, Recurring [Member] | Fair Value, Level 2 [Member]</t>
  </si>
  <si>
    <t>Single Family [Member] | Other U.S. obligations MBS [Member] | Fair Value, Measurements, Recurring [Member] | Fair Value, Level 3 [Member]</t>
  </si>
  <si>
    <t>Single Family [Member] | GSE MBS [Member]</t>
  </si>
  <si>
    <t>Single Family [Member] | GSE MBS [Member] | Fair Value, Measurements, Recurring [Member] | Fair Value, Level 1 [Member]</t>
  </si>
  <si>
    <t>Single Family [Member] | GSE MBS [Member] | Fair Value, Measurements, Recurring [Member] | Fair Value, Level 2 [Member]</t>
  </si>
  <si>
    <t>Single Family [Member] | GSE MBS [Member] | Fair Value, Measurements, Recurring [Member] | Fair Value, Level 3 [Member]</t>
  </si>
  <si>
    <t>Single Family [Member] | Fair Value [Member] | Other U.S. obligations MBS [Member] | Fair Value, Measurements, Recurring [Member]</t>
  </si>
  <si>
    <t>Single Family [Member] | Fair Value [Member] | GSE MBS [Member] | Fair Value, Measurements, Recurring [Member]</t>
  </si>
  <si>
    <t>Multifamily [Member] | GSE MBS [Member]</t>
  </si>
  <si>
    <t>Multifamily [Member] | GSE MBS [Member] | Fair Value, Measurements, Recurring [Member] | Fair Value, Level 1 [Member]</t>
  </si>
  <si>
    <t>Multifamily [Member] | GSE MBS [Member] | Fair Value, Measurements, Recurring [Member] | Fair Value, Level 2 [Member]</t>
  </si>
  <si>
    <t>Multifamily [Member] | GSE MBS [Member] | Fair Value, Measurements, Recurring [Member] | Fair Value, Level 3 [Member]</t>
  </si>
  <si>
    <t>Multifamily [Member] | Fair Value [Member] | GSE MBS [Member] | Fair Value, Measurements, Recurring [Member]</t>
  </si>
  <si>
    <t>Consolidated Obligation Bonds [Member] | Fair Value, Measurements, Recurring [Member] | Fair Value, Level 1 [Member]</t>
  </si>
  <si>
    <t>Consolidated Obligation Bonds [Member] | Fair Value, Measurements, Recurring [Member] | Fair Value, Level 2 [Member]</t>
  </si>
  <si>
    <t>Consolidated Obligation Bonds [Member] | Fair Value, Measurements, Recurring [Member] | Fair Value, Level 3 [Member]</t>
  </si>
  <si>
    <t>Consolidated Obligation Bonds [Member] | Portion at Fair Value Measurement [Member]</t>
  </si>
  <si>
    <t>Consolidated Obligation Bonds [Member] | Portion at Fair Value Measurement [Member] | Fair Value, Measurements, Recurring [Member]</t>
  </si>
  <si>
    <t>Mortgages [Member] | Forward Contracts [Member] | Fair Value, Measurements, Recurring [Member] | Fair Value, Level 1 [Member]</t>
  </si>
  <si>
    <t>Mortgages [Member] | Forward Contracts [Member] | Fair Value, Measurements, Recurring [Member] | Fair Value, Level 2 [Member]</t>
  </si>
  <si>
    <t>Mortgages [Member] | Forward Contracts [Member] | Fair Value, Measurements, Recurring [Member] | Fair Value, Level 3 [Member]</t>
  </si>
  <si>
    <t>Mortgages [Member] | Fair Value [Member] | Forward Contracts [Member] | Fair Value, Measurements, Recurring [Member]</t>
  </si>
  <si>
    <t>Consolidated Obligation Discount Notes [Member] | Fair Value, Measurements, Recurring [Member] | Fair Value, Level 1 [Member]</t>
  </si>
  <si>
    <t>Consolidated Obligation Discount Notes [Member] | Fair Value, Measurements, Recurring [Member] | Fair Value, Level 2 [Member]</t>
  </si>
  <si>
    <t>Consolidated Obligation Discount Notes [Member] | Fair Value, Measurements, Recurring [Member] | Fair Value, Level 3 [Member]</t>
  </si>
  <si>
    <t>Consolidated Obligation Discount Notes [Member] | Portion at Fair Value Measurement [Member]</t>
  </si>
  <si>
    <t>Consolidated Obligation Discount Notes [Member] | Portion at Fair Value Measurement [Member] | Fair Value, Measurements, Recurring [Member]</t>
  </si>
  <si>
    <t>Mortgage-backed securities [Member] | Forward Contracts [Member] | Fair Value, Measurements, Recurring [Member]</t>
  </si>
  <si>
    <t>Mortgage-backed securities [Member] | Forward Contracts [Member] | Fair Value, Measurements, Recurring [Member] | Fair Value, Level 1 [Member]</t>
  </si>
  <si>
    <t>Mortgage-backed securities [Member] | Forward Contracts [Member] | Fair Value, Measurements, Recurring [Member] | Fair Value, Level 2 [Member]</t>
  </si>
  <si>
    <t>Mortgage-backed securities [Member] | Forward Contracts [Member] | Fair Value, Measurements, Recurring [Member] | Fair Value, Level 3 [Member]</t>
  </si>
  <si>
    <t>Mortgage-backed securities [Member] | Fair Value [Member] | Forward Contracts [Member] | Fair Value, Measurements, Recurring [Member]</t>
  </si>
  <si>
    <t>Represents financial instruments recorded under the fair value option.</t>
  </si>
  <si>
    <t>At September 30, 2015, none of the advances were 90 days or more past due or had been placed on non-accrual status.</t>
  </si>
  <si>
    <t>Fair Value (Fair Value on a Non-Recurring Basis) (Details) - Fair Value, Level 3 [Member] - USD ($) $ in Thousands</t>
  </si>
  <si>
    <t>Impaired mortgage loans held for portfolio</t>
  </si>
  <si>
    <t>Fair Value, Measurements, Nonrecurring [Member]</t>
  </si>
  <si>
    <t>Real estate owned</t>
  </si>
  <si>
    <t>Total non-recurring assets</t>
  </si>
  <si>
    <t>The fair value information presented for September 30, 2015 is as of the date the fair value adjustment was recorded during the nine months ended September 30, 2015.</t>
  </si>
  <si>
    <t>Fair Value (Fair Value Option, Quantitative Disclosures) (Details) - USD ($) $ in Thousands</t>
  </si>
  <si>
    <t>Fair Value, Option, Quantitative Disclosures [Roll Forward]</t>
  </si>
  <si>
    <t>Advances, beginning of period</t>
  </si>
  <si>
    <t>Advances, end of period</t>
  </si>
  <si>
    <t>Portion at Fair Value Measurement [Member] | Consolidated Obligation Discount Notes [Member]</t>
  </si>
  <si>
    <t>Discount Notes, beginning of period</t>
  </si>
  <si>
    <t>Fair Value, Option, Quantitative Disclosures, Transactions Elected for Fair Value Option, Liabilities</t>
  </si>
  <si>
    <t>Fair Value Option Quantitative Disclosures Maturities And Terminations Liabilities</t>
  </si>
  <si>
    <t>Change in accrued interest/unaccreted balance</t>
  </si>
  <si>
    <t>Discount Notes, end of period</t>
  </si>
  <si>
    <t>Portion at Fair Value Measurement [Member] | Consolidated Obligation Bonds [Member]</t>
  </si>
  <si>
    <t>Bonds, beginning of period</t>
  </si>
  <si>
    <t>Bonds, end of period</t>
  </si>
  <si>
    <t>Portion at Fair Value Measurement [Member] | Advances [Member]</t>
  </si>
  <si>
    <t>Fair Value, Option, Quantitative Disclosures, Transactions Elected for Fair Value Option, Assets</t>
  </si>
  <si>
    <t>Fair Value Option, Quantitative Disclosures, Maturities and Terminations, Assets</t>
  </si>
  <si>
    <t>Fair Value Option, Quantitative Disclosures, Change in Accrued Interest, Assets</t>
  </si>
  <si>
    <t>Fair Value (Fair Value Difference Between Fair Value and Remaining Contractual Principal Balance Outstanding) (Details) - USD ($) $ in Thousands</t>
  </si>
  <si>
    <t>Fair Value, Option, Quantitative Disclosures [Line Items]</t>
  </si>
  <si>
    <t>Fair Value Option, Aggregate Differences, Advances</t>
  </si>
  <si>
    <t>Fair Value Option, Principal Balance, Advances</t>
  </si>
  <si>
    <t>Fair Value Option, Principal Balance, Consolidated Obligation Discount Notes</t>
  </si>
  <si>
    <t>Fair Value Option, Aggregate Differences, Discount Notes</t>
  </si>
  <si>
    <t>Fair Value Option, Principal Balance, Consolidated Obligation Bonds</t>
  </si>
  <si>
    <t>Fair Value Option, Aggregate Differences, Bonds</t>
  </si>
  <si>
    <t>Commitments and Contingencies (Details) $ in Thousands</t>
  </si>
  <si>
    <t>Sep. 30, 2015USD ($)Institutions</t>
  </si>
  <si>
    <t>Sep. 30, 2014USD ($)</t>
  </si>
  <si>
    <t>Dec. 31, 2014USD ($)</t>
  </si>
  <si>
    <t>Loss Contingencies [Line Items]</t>
  </si>
  <si>
    <t>Obligation with Joint and Several Liability Arrangement, Amount Outstanding</t>
  </si>
  <si>
    <t>FLA Balance For All Master Commitments</t>
  </si>
  <si>
    <t>Standby Letters of Credit [Member]</t>
  </si>
  <si>
    <t>Fair Value Disclosure, Off-balance Sheet Risks, Face Amount, Expiring Within One Year</t>
  </si>
  <si>
    <t>Fair Value Disclosure, Off-balance Sheet Risks, Face Amount, Expiring After One Year</t>
  </si>
  <si>
    <t>Fair Value Disclosure, Off-balance Sheet Risks, Face Amount, Liability</t>
  </si>
  <si>
    <t>Original Expiration Periods No Later Than</t>
  </si>
  <si>
    <t>Standby Letters of Credit [Member] | Minimum [Member]</t>
  </si>
  <si>
    <t>Standby Letters Of Credit Original Terms</t>
  </si>
  <si>
    <t>1 month</t>
  </si>
  <si>
    <t>Standby Letters of Credit [Member] | Maximum [Member]</t>
  </si>
  <si>
    <t>13 years</t>
  </si>
  <si>
    <t>Financial Standby Letter of Credit [Member]</t>
  </si>
  <si>
    <t>Original Expiration Periods Up To</t>
  </si>
  <si>
    <t>7 years</t>
  </si>
  <si>
    <t>Number of Housing Authorities For Which the Bank Has Standby Bond Purchase Agreements | Institutions</t>
  </si>
  <si>
    <t>Fees Generated From Guarantees Related to Standby Bond Purchase Agreements</t>
  </si>
  <si>
    <t>Commitments to Issue Bonds [Member]</t>
  </si>
  <si>
    <t>Commitments to Issue Discount Notes [Member]</t>
  </si>
  <si>
    <t>Loan Origination Commitments [Member]</t>
  </si>
  <si>
    <t>Other Commitments [Domain]</t>
  </si>
  <si>
    <t>Period of Delivery Commitments</t>
  </si>
  <si>
    <t>45 days</t>
  </si>
  <si>
    <t>Activities with Stockholders (Transactions with Directors' Financial Institutions) (Details) - USD ($) $ in Thousands</t>
  </si>
  <si>
    <t>Related Party Transaction [Line Items]</t>
  </si>
  <si>
    <t>Mortgage Loans</t>
  </si>
  <si>
    <t>Deposits, Domestic</t>
  </si>
  <si>
    <t>Capital Stock</t>
  </si>
  <si>
    <t>Director [Member]</t>
  </si>
  <si>
    <t>Advances, Percent</t>
  </si>
  <si>
    <t>1.30%</t>
  </si>
  <si>
    <t>Mortgage Loans, Percent</t>
  </si>
  <si>
    <t>2.20%</t>
  </si>
  <si>
    <t>3.20%</t>
  </si>
  <si>
    <t>Deposits, Percent</t>
  </si>
  <si>
    <t>1.20%</t>
  </si>
  <si>
    <t>Capital Stock, Percent</t>
  </si>
  <si>
    <t>2.60%</t>
  </si>
  <si>
    <t>1.60%</t>
  </si>
  <si>
    <t>Activities with Stockholders (Business Concentrations) (Details) - USD ($) $ in Thousands</t>
  </si>
  <si>
    <t>Interest Income on Advances</t>
  </si>
  <si>
    <t>Wells Fargo Bank N.A. [Member]</t>
  </si>
  <si>
    <t>Capital Stock Percentage</t>
  </si>
  <si>
    <t>25.30%</t>
  </si>
  <si>
    <t>39.20%</t>
  </si>
  <si>
    <t>Superior Guaranty Insurance Company [Member]</t>
  </si>
  <si>
    <t>1.40%</t>
  </si>
  <si>
    <t>[2],[4]</t>
  </si>
  <si>
    <t>Wells Fargo Northwest NA [Member] [Member]</t>
  </si>
  <si>
    <t>0.10%</t>
  </si>
  <si>
    <t>Principal Owner [Member]</t>
  </si>
  <si>
    <t>26.30%</t>
  </si>
  <si>
    <t>40.60%</t>
  </si>
  <si>
    <t>Stockholders' Equity, Total [Member] | Stockholders' Capital Stock Outstanding Concenetration Risk [Member] | Minimum [Member]</t>
  </si>
  <si>
    <t>Business Concentration Percentage</t>
  </si>
  <si>
    <t>10.00%</t>
  </si>
  <si>
    <t>Represents interest income earned on advances during the nine months ended September 30, 2015.</t>
  </si>
  <si>
    <t>Represents interest income earned on advances during the year ended December 31, 2014.</t>
  </si>
  <si>
    <t>Superior Guaranty Insurance Company and Wells Fargo Bank Northwest, N.A. are affiliates of Wells Fargo Bank, N.A.</t>
  </si>
  <si>
    <t>Superior Guaranty Insurance Company is an affiliate of Wells Fargo Bank, N.A.</t>
  </si>
  <si>
    <t>Activities with Other FHLBanks (Details) - USD ($) $ in Thousands</t>
  </si>
  <si>
    <t>Schedule of Other Transactions [Line Items]</t>
  </si>
  <si>
    <t>Federal Home Loan Bank of Atlanta [Member]</t>
  </si>
  <si>
    <t>Borrowings from Other Federal Home Loan Banks</t>
  </si>
  <si>
    <t>Proceeds from Federal Home Loan Bank Borrowings</t>
  </si>
  <si>
    <t>Repayments of Federal Home Loan Bank Borrowings</t>
  </si>
  <si>
    <t>Federal Home Loan Bank of Chicago [Member]</t>
  </si>
  <si>
    <t>MPF Service Fee Expense</t>
  </si>
  <si>
    <t>Loans to Other Federal Home Loan Banks</t>
  </si>
  <si>
    <t>Payments for Federal Home Loan Bank Loans</t>
  </si>
  <si>
    <t>Proceeds from Federal Home Loan Bank Loans</t>
  </si>
  <si>
    <t>Federal Home Loan Bank of Dallas [Member]</t>
  </si>
  <si>
    <t>Federal Home Loan Bank of San Francisco [Member]</t>
  </si>
  <si>
    <t>Federal Home Loan Bank of Topeka [Member]</t>
  </si>
  <si>
    <t>Other FHLBanks [Member]</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5814</v>
      </c>
    </row>
    <row spans="1:3" r="6">
      <c t="s" s="4" r="A6">
        <v>8</v>
      </c>
      <c t="s" s="4" r="B6">
        <v>9</v>
      </c>
    </row>
    <row spans="1:3" r="7">
      <c t="s" s="4" r="A7">
        <v>10</v>
      </c>
      <c t="s" s="4" r="B7">
        <v>11</v>
      </c>
    </row>
    <row spans="1:3" r="8">
      <c t="s" s="4" r="A8">
        <v>12</v>
      </c>
      <c t="n" s="5" r="B8">
        <v>2015</v>
      </c>
    </row>
    <row spans="1:3" r="9">
      <c t="s" s="4" r="A9">
        <v>13</v>
      </c>
      <c t="s" s="6" r="B9">
        <v>14</v>
      </c>
    </row>
    <row spans="1:3" r="10">
      <c t="s" s="4" r="A10">
        <v>15</v>
      </c>
      <c t="s" s="4" r="B10">
        <v>16</v>
      </c>
    </row>
    <row spans="1:3" r="11">
      <c t="s" s="4" r="A11">
        <v>17</v>
      </c>
      <c t="s" s="4" r="B11">
        <v>18</v>
      </c>
    </row>
    <row spans="1:3" r="12">
      <c t="s" s="4" r="A12">
        <v>19</v>
      </c>
      <c t="s" s="4" r="B12">
        <v>20</v>
      </c>
    </row>
    <row spans="1:3" r="13">
      <c t="s" s="4" r="A13">
        <v>21</v>
      </c>
      <c t="n" s="5" r="C13">
        <v>41897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4</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65478</v>
      </c>
      <c t="n" s="7" r="C3">
        <v>495197</v>
      </c>
    </row>
    <row spans="1:3" r="4">
      <c t="s" s="4" r="A4">
        <v>26</v>
      </c>
      <c t="n" s="5" r="B4">
        <v>1943</v>
      </c>
      <c t="n" s="5" r="C4">
        <v>1942</v>
      </c>
    </row>
    <row spans="1:3" r="5">
      <c t="s" s="4" r="A5">
        <v>27</v>
      </c>
      <c t="n" s="5" r="B5">
        <v>5000000</v>
      </c>
      <c t="n" s="5" r="C5">
        <v>5091000</v>
      </c>
    </row>
    <row spans="1:3" r="6">
      <c t="s" s="4" r="A6">
        <v>28</v>
      </c>
      <c t="n" s="5" r="B6">
        <v>2180000</v>
      </c>
      <c t="n" s="5" r="C6">
        <v>1860000</v>
      </c>
    </row>
    <row spans="1:3" r="7">
      <c t="s" s="3" r="A7">
        <v>29</v>
      </c>
    </row>
    <row spans="1:3" r="8">
      <c t="s" s="4" r="A8">
        <v>30</v>
      </c>
      <c t="n" s="5" r="B8">
        <v>2572725</v>
      </c>
      <c t="n" s="5" r="C8">
        <v>2530490</v>
      </c>
    </row>
    <row spans="1:3" r="9">
      <c t="s" s="4" r="A9">
        <v>31</v>
      </c>
      <c t="n" s="5" r="B9">
        <v>21755407</v>
      </c>
      <c t="n" s="5" r="C9">
        <v>12383792</v>
      </c>
    </row>
    <row spans="1:3" r="10">
      <c t="s" s="4" r="A10">
        <v>32</v>
      </c>
      <c t="n" s="5" r="B10">
        <v>6400683</v>
      </c>
      <c t="n" s="5" r="C10">
        <v>1211460</v>
      </c>
    </row>
    <row spans="1:3" r="11">
      <c t="s" s="4" r="A11">
        <v>33</v>
      </c>
      <c t="n" s="5" r="B11">
        <v>30728815</v>
      </c>
      <c t="n" s="5" r="C11">
        <v>16125742</v>
      </c>
    </row>
    <row spans="1:3" r="12">
      <c t="s" s="4" r="A12">
        <v>34</v>
      </c>
      <c t="n" s="5" r="B12">
        <v>74484088</v>
      </c>
      <c t="n" s="5" r="C12">
        <v>65168274</v>
      </c>
    </row>
    <row spans="1:3" r="13">
      <c t="s" s="3" r="A13">
        <v>35</v>
      </c>
    </row>
    <row spans="1:3" r="14">
      <c t="s" s="4" r="A14">
        <v>36</v>
      </c>
      <c t="n" s="5" r="B14">
        <v>6879410</v>
      </c>
      <c t="n" s="5" r="C14">
        <v>6567369</v>
      </c>
    </row>
    <row spans="1:3" r="15">
      <c t="s" s="4" r="A15">
        <v>37</v>
      </c>
      <c t="n" s="5" r="B15">
        <v>-1252</v>
      </c>
      <c t="n" s="5" r="C15">
        <v>-4900</v>
      </c>
    </row>
    <row spans="1:3" r="16">
      <c t="s" s="4" r="A16">
        <v>38</v>
      </c>
      <c t="n" s="5" r="B16">
        <v>6878158</v>
      </c>
      <c t="n" s="5" r="C16">
        <v>6562469</v>
      </c>
    </row>
    <row spans="1:3" r="17">
      <c t="s" s="4" r="A17">
        <v>39</v>
      </c>
      <c t="n" s="5" r="B17">
        <v>130590</v>
      </c>
      <c t="n" s="5" r="C17">
        <v>84440</v>
      </c>
    </row>
    <row spans="1:3" r="18">
      <c t="s" s="4" r="A18">
        <v>40</v>
      </c>
      <c t="n" s="5" r="B18">
        <v>22485</v>
      </c>
      <c t="n" s="5" r="C18">
        <v>18794</v>
      </c>
    </row>
    <row spans="1:3" r="19">
      <c t="s" s="4" r="A19">
        <v>41</v>
      </c>
      <c t="n" s="5" r="B19">
        <v>116251</v>
      </c>
      <c t="n" s="5" r="C19">
        <v>80112</v>
      </c>
    </row>
    <row spans="1:3" r="20">
      <c t="s" s="4" r="A20">
        <v>42</v>
      </c>
      <c t="n" s="5" r="B20">
        <v>52514</v>
      </c>
      <c t="n" s="5" r="C20">
        <v>35975</v>
      </c>
    </row>
    <row spans="1:3" r="21">
      <c t="s" s="4" r="A21">
        <v>43</v>
      </c>
      <c t="n" s="5" r="B21">
        <v>120360322</v>
      </c>
      <c t="n" s="5" r="C21">
        <v>95523945</v>
      </c>
    </row>
    <row spans="1:3" r="22">
      <c t="s" s="3" r="A22">
        <v>44</v>
      </c>
    </row>
    <row spans="1:3" r="23">
      <c t="s" s="4" r="A23">
        <v>45</v>
      </c>
      <c t="n" s="5" r="B23">
        <v>936265</v>
      </c>
      <c t="n" s="5" r="C23">
        <v>417348</v>
      </c>
    </row>
    <row spans="1:3" r="24">
      <c t="s" s="4" r="A24">
        <v>46</v>
      </c>
      <c t="n" s="5" r="B24">
        <v>69735</v>
      </c>
      <c t="n" s="5" r="C24">
        <v>95210</v>
      </c>
    </row>
    <row spans="1:3" r="25">
      <c t="s" s="4" r="A25">
        <v>47</v>
      </c>
      <c t="n" s="5" r="B25">
        <v>1006000</v>
      </c>
      <c t="n" s="5" r="C25">
        <v>512558</v>
      </c>
    </row>
    <row spans="1:3" r="26">
      <c t="s" s="3" r="A26">
        <v>48</v>
      </c>
    </row>
    <row spans="1:3" r="27">
      <c t="s" s="4" r="A27">
        <v>49</v>
      </c>
      <c t="n" s="5" r="B27">
        <v>77246870</v>
      </c>
      <c t="n" s="5" r="C27">
        <v>57772890</v>
      </c>
    </row>
    <row spans="1:3" r="28">
      <c t="s" s="4" r="A28">
        <v>50</v>
      </c>
      <c t="n" s="5" r="B28">
        <v>36488058</v>
      </c>
      <c t="n" s="5" r="C28">
        <v>32362110</v>
      </c>
    </row>
    <row spans="1:3" r="29">
      <c t="s" s="4" r="A29">
        <v>51</v>
      </c>
      <c t="n" s="5" r="B29">
        <v>113734928</v>
      </c>
      <c t="n" s="5" r="C29">
        <v>90135000</v>
      </c>
    </row>
    <row spans="1:3" r="30">
      <c t="s" s="4" r="A30">
        <v>52</v>
      </c>
      <c t="n" s="5" r="B30">
        <v>105916</v>
      </c>
      <c t="n" s="5" r="C30">
        <v>24367</v>
      </c>
    </row>
    <row spans="1:3" r="31">
      <c t="s" s="4" r="A31">
        <v>53</v>
      </c>
      <c t="n" s="5" r="B31">
        <v>148830</v>
      </c>
      <c t="n" s="5" r="C31">
        <v>89509</v>
      </c>
    </row>
    <row spans="1:3" r="32">
      <c t="s" s="4" r="A32">
        <v>54</v>
      </c>
      <c t="n" s="5" r="B32">
        <v>60727</v>
      </c>
      <c t="n" s="5" r="C32">
        <v>41232</v>
      </c>
    </row>
    <row spans="1:3" r="33">
      <c t="s" s="4" r="A33">
        <v>55</v>
      </c>
      <c t="n" s="5" r="B33">
        <v>127750</v>
      </c>
      <c t="n" s="5" r="C33">
        <v>76632</v>
      </c>
    </row>
    <row spans="1:3" r="34">
      <c t="s" s="4" r="A34">
        <v>56</v>
      </c>
      <c t="n" s="5" r="B34">
        <v>57849</v>
      </c>
      <c t="n" s="5" r="C34">
        <v>332499</v>
      </c>
    </row>
    <row spans="1:3" r="35">
      <c t="s" s="4" r="A35">
        <v>57</v>
      </c>
      <c t="n" s="7" r="B35">
        <v>115242000</v>
      </c>
      <c t="n" s="7" r="C35">
        <v>91211797</v>
      </c>
    </row>
    <row spans="1:3" r="36">
      <c t="s" s="4" r="A36">
        <v>58</v>
      </c>
      <c t="s" s="4" r="B36">
        <v>59</v>
      </c>
      <c t="s" s="4" r="C36">
        <v>59</v>
      </c>
    </row>
    <row spans="1:3" r="37">
      <c t="s" s="3" r="A37">
        <v>60</v>
      </c>
    </row>
    <row spans="1:3" r="38">
      <c t="s" s="4" r="A38">
        <v>61</v>
      </c>
      <c t="n" s="7" r="B38">
        <v>4126027</v>
      </c>
      <c t="n" s="7" r="C38">
        <v>3468503</v>
      </c>
    </row>
    <row spans="1:3" r="39">
      <c t="s" s="4" r="A39">
        <v>62</v>
      </c>
      <c t="n" s="5" r="B39">
        <v>220581</v>
      </c>
      <c t="n" s="5" r="C39">
        <v>0</v>
      </c>
    </row>
    <row spans="1:3" r="40">
      <c t="s" s="3" r="A40">
        <v>63</v>
      </c>
    </row>
    <row spans="1:3" r="41">
      <c t="s" s="4" r="A41">
        <v>64</v>
      </c>
      <c t="n" s="5" r="B41">
        <v>675255</v>
      </c>
      <c t="n" s="5" r="C41">
        <v>645434</v>
      </c>
    </row>
    <row spans="1:3" r="42">
      <c t="s" s="4" r="A42">
        <v>65</v>
      </c>
      <c t="n" s="5" r="B42">
        <v>95050</v>
      </c>
      <c t="n" s="5" r="C42">
        <v>74989</v>
      </c>
    </row>
    <row spans="1:3" r="43">
      <c t="s" s="4" r="A43">
        <v>66</v>
      </c>
      <c t="n" s="5" r="B43">
        <v>770305</v>
      </c>
      <c t="n" s="5" r="C43">
        <v>720423</v>
      </c>
    </row>
    <row spans="1:3" r="44">
      <c t="s" s="4" r="A44">
        <v>67</v>
      </c>
      <c t="n" s="5" r="B44">
        <v>1409</v>
      </c>
      <c t="n" s="5" r="C44">
        <v>123222</v>
      </c>
    </row>
    <row spans="1:3" r="45">
      <c t="s" s="4" r="A45">
        <v>68</v>
      </c>
      <c t="n" s="5" r="B45">
        <v>5118322</v>
      </c>
      <c t="n" s="5" r="C45">
        <v>4312148</v>
      </c>
    </row>
    <row spans="1:3" r="46">
      <c t="s" s="4" r="A46">
        <v>69</v>
      </c>
      <c t="n" s="7" r="B46">
        <v>120360322</v>
      </c>
      <c t="n" s="7" r="C46">
        <v>95523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2</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301</v>
      </c>
      <c t="s" s="4" r="B15">
        <v>302</v>
      </c>
    </row>
    <row spans="1:2" r="16">
      <c t="s" s="4" r="A16">
        <v>303</v>
      </c>
      <c t="s" s="4" r="B16">
        <v>304</v>
      </c>
    </row>
    <row spans="1:2" r="17">
      <c t="s" s="4" r="A17">
        <v>305</v>
      </c>
      <c t="s" s="4" r="B17">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07</v>
      </c>
      <c t="s" s="2" r="B1">
        <v>1</v>
      </c>
    </row>
    <row spans="1:2" r="2">
      <c t="s" s="2" r="B2">
        <v>2</v>
      </c>
    </row>
    <row spans="1:2" r="3">
      <c t="s" s="3" r="A3">
        <v>212</v>
      </c>
    </row>
    <row spans="1:2" r="4">
      <c t="s" s="4" r="A4">
        <v>308</v>
      </c>
      <c t="s" s="4" r="B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6</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7</v>
      </c>
      <c t="s" s="2" r="B1">
        <v>1</v>
      </c>
    </row>
    <row spans="1:2" r="2">
      <c t="s" s="2" r="B2">
        <v>2</v>
      </c>
    </row>
    <row spans="1:2" r="3">
      <c t="s" s="3" r="A3">
        <v>318</v>
      </c>
    </row>
    <row spans="1:2" r="4">
      <c t="s" s="4" r="A4">
        <v>319</v>
      </c>
      <c t="s" s="4" r="B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3</v>
      </c>
    </row>
    <row spans="1:3" r="2">
      <c t="s" s="4" r="A2">
        <v>71</v>
      </c>
      <c t="n" s="7" r="B2">
        <v>6485530</v>
      </c>
      <c t="n" s="7" r="C2">
        <v>1299048</v>
      </c>
    </row>
    <row spans="1:3" r="3">
      <c t="s" s="4" r="A3">
        <v>72</v>
      </c>
      <c t="n" s="7" r="B3">
        <v>7981</v>
      </c>
      <c t="n" s="7" r="C3">
        <v>0</v>
      </c>
    </row>
    <row spans="1:3" r="4">
      <c t="s" s="4" r="A4">
        <v>73</v>
      </c>
      <c t="n" s="7" r="B4">
        <v>100</v>
      </c>
      <c t="n" s="7" r="C4">
        <v>100</v>
      </c>
    </row>
    <row spans="1:3" r="5">
      <c t="s" s="4" r="A5">
        <v>74</v>
      </c>
      <c t="n" s="5" r="B5">
        <v>41260</v>
      </c>
      <c t="n" s="5" r="C5">
        <v>34685</v>
      </c>
    </row>
    <row spans="1:3" r="6">
      <c t="s" s="4" r="A6">
        <v>75</v>
      </c>
      <c t="n" s="5" r="B6">
        <v>41260</v>
      </c>
      <c t="n" s="5" r="C6">
        <v>34685</v>
      </c>
    </row>
    <row spans="1:3" r="7">
      <c t="s" s="4" r="A7">
        <v>76</v>
      </c>
    </row>
    <row spans="1:3" r="8">
      <c t="s" s="4" r="A8">
        <v>77</v>
      </c>
      <c t="n" s="7" r="B8">
        <v>1581583</v>
      </c>
      <c t="n" s="7" r="C8">
        <v>0</v>
      </c>
    </row>
    <row spans="1:3" r="9">
      <c t="s" s="4" r="A9">
        <v>78</v>
      </c>
    </row>
    <row spans="1:3" r="10">
      <c t="s" s="4" r="A10">
        <v>79</v>
      </c>
      <c t="n" s="7" r="B10">
        <v>1999966</v>
      </c>
      <c t="n" s="7"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21</v>
      </c>
      <c t="s" s="2" r="B1">
        <v>1</v>
      </c>
    </row>
    <row spans="1:2" r="2">
      <c t="s" s="2" r="B2">
        <v>2</v>
      </c>
    </row>
    <row spans="1:2" r="3">
      <c t="s" s="3" r="A3">
        <v>322</v>
      </c>
    </row>
    <row spans="1:2" r="4">
      <c t="s" s="4" r="A4">
        <v>323</v>
      </c>
      <c t="s" s="4" r="B4">
        <v>324</v>
      </c>
    </row>
    <row spans="1:2" r="5">
      <c t="s" s="4" r="A5">
        <v>205</v>
      </c>
    </row>
    <row spans="1:2" r="6">
      <c t="s" s="3" r="A6">
        <v>322</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329</v>
      </c>
      <c t="s" s="2" r="B1">
        <v>1</v>
      </c>
    </row>
    <row spans="1:2" r="2">
      <c t="s" s="2" r="B2">
        <v>2</v>
      </c>
    </row>
    <row spans="1:2" r="3">
      <c t="s" s="3" r="A3">
        <v>330</v>
      </c>
    </row>
    <row spans="1:2" r="4">
      <c t="s" s="4" r="A4">
        <v>331</v>
      </c>
      <c t="s" s="4" r="B4">
        <v>332</v>
      </c>
    </row>
    <row spans="1:2" r="5">
      <c t="s" s="4" r="A5">
        <v>206</v>
      </c>
    </row>
    <row spans="1:2" r="6">
      <c t="s" s="3" r="A6">
        <v>330</v>
      </c>
    </row>
    <row spans="1:2" r="7">
      <c t="s" s="4" r="A7">
        <v>325</v>
      </c>
      <c t="s" s="4" r="B7">
        <v>333</v>
      </c>
    </row>
    <row spans="1:2" r="8">
      <c t="s" s="4" r="A8">
        <v>327</v>
      </c>
      <c t="s" s="4" r="B8">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9</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0</v>
      </c>
      <c t="s" s="2" r="B1">
        <v>1</v>
      </c>
    </row>
    <row spans="1:2" r="2">
      <c t="s" s="2" r="B2">
        <v>2</v>
      </c>
    </row>
    <row spans="1:2" r="3">
      <c t="s" s="3" r="A3">
        <v>243</v>
      </c>
    </row>
    <row spans="1:2" r="4">
      <c t="s" s="4" r="A4">
        <v>341</v>
      </c>
      <c t="s" s="4"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47</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51</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63</v>
      </c>
      <c t="s" s="2" r="B1">
        <v>1</v>
      </c>
    </row>
    <row spans="1:2" r="2">
      <c t="s" s="2" r="B2">
        <v>2</v>
      </c>
    </row>
    <row spans="1:2" r="3">
      <c t="s" s="3" r="A3">
        <v>255</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59</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63</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8</v>
      </c>
      <c t="s" s="2" r="B1">
        <v>1</v>
      </c>
    </row>
    <row spans="1:2" r="2">
      <c t="s" s="2" r="B2">
        <v>2</v>
      </c>
    </row>
    <row spans="1:2" r="3">
      <c t="s" s="3" r="A3">
        <v>267</v>
      </c>
    </row>
    <row spans="1:2" r="4">
      <c t="s" s="4" r="A4">
        <v>389</v>
      </c>
      <c t="s" s="4" r="B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80371</v>
      </c>
      <c t="n" s="7" r="C4">
        <v>59662</v>
      </c>
      <c t="n" s="7" r="D4">
        <v>209628</v>
      </c>
      <c t="n" s="7" r="E4">
        <v>166525</v>
      </c>
    </row>
    <row spans="1:5" r="5">
      <c t="s" s="4" r="A5">
        <v>85</v>
      </c>
      <c t="n" s="5" r="B5">
        <v>283</v>
      </c>
      <c t="n" s="5" r="C5">
        <v>-401</v>
      </c>
      <c t="n" s="5" r="D5">
        <v>9323</v>
      </c>
      <c t="n" s="5" r="E5">
        <v>2983</v>
      </c>
    </row>
    <row spans="1:5" r="6">
      <c t="s" s="4" r="A6">
        <v>26</v>
      </c>
      <c t="n" s="5" r="B6">
        <v>160</v>
      </c>
      <c t="n" s="5" r="C6">
        <v>65</v>
      </c>
      <c t="n" s="5" r="D6">
        <v>418</v>
      </c>
      <c t="n" s="5" r="E6">
        <v>174</v>
      </c>
    </row>
    <row spans="1:5" r="7">
      <c t="s" s="4" r="A7">
        <v>27</v>
      </c>
      <c t="n" s="5" r="B7">
        <v>1674</v>
      </c>
      <c t="n" s="5" r="C7">
        <v>1251</v>
      </c>
      <c t="n" s="5" r="D7">
        <v>4329</v>
      </c>
      <c t="n" s="5" r="E7">
        <v>2868</v>
      </c>
    </row>
    <row spans="1:5" r="8">
      <c t="s" s="4" r="A8">
        <v>28</v>
      </c>
      <c t="n" s="5" r="B8">
        <v>1333</v>
      </c>
      <c t="n" s="5" r="C8">
        <v>737</v>
      </c>
      <c t="n" s="5" r="D8">
        <v>3620</v>
      </c>
      <c t="n" s="5" r="E8">
        <v>1533</v>
      </c>
    </row>
    <row spans="1:5" r="9">
      <c t="s" s="4" r="A9">
        <v>86</v>
      </c>
      <c t="n" s="5" r="B9">
        <v>9353</v>
      </c>
      <c t="n" s="5" r="C9">
        <v>8231</v>
      </c>
      <c t="n" s="5" r="D9">
        <v>26997</v>
      </c>
      <c t="n" s="5" r="E9">
        <v>24714</v>
      </c>
    </row>
    <row spans="1:5" r="10">
      <c t="s" s="4" r="A10">
        <v>87</v>
      </c>
      <c t="n" s="5" r="B10">
        <v>48072</v>
      </c>
      <c t="n" s="5" r="C10">
        <v>27531</v>
      </c>
      <c t="n" s="5" r="D10">
        <v>115369</v>
      </c>
      <c t="n" s="5" r="E10">
        <v>74790</v>
      </c>
    </row>
    <row spans="1:5" r="11">
      <c t="s" s="4" r="A11">
        <v>88</v>
      </c>
      <c t="n" s="5" r="B11">
        <v>18916</v>
      </c>
      <c t="n" s="5" r="C11">
        <v>10253</v>
      </c>
      <c t="n" s="5" r="D11">
        <v>39563</v>
      </c>
      <c t="n" s="5" r="E11">
        <v>33892</v>
      </c>
    </row>
    <row spans="1:5" r="12">
      <c t="s" s="4" r="A12">
        <v>89</v>
      </c>
      <c t="n" s="5" r="B12">
        <v>62789</v>
      </c>
      <c t="n" s="5" r="C12">
        <v>60584</v>
      </c>
      <c t="n" s="5" r="D12">
        <v>182369</v>
      </c>
      <c t="n" s="5" r="E12">
        <v>184167</v>
      </c>
    </row>
    <row spans="1:5" r="13">
      <c t="s" s="4" r="A13">
        <v>90</v>
      </c>
      <c t="n" s="5" r="B13">
        <v>222951</v>
      </c>
      <c t="n" s="5" r="C13">
        <v>167913</v>
      </c>
      <c t="n" s="5" r="D13">
        <v>591616</v>
      </c>
      <c t="n" s="5" r="E13">
        <v>491646</v>
      </c>
    </row>
    <row spans="1:5" r="14">
      <c t="s" s="3" r="A14">
        <v>91</v>
      </c>
    </row>
    <row spans="1:5" r="15">
      <c t="s" s="4" r="A15">
        <v>92</v>
      </c>
      <c t="n" s="5" r="B15">
        <v>22928</v>
      </c>
      <c t="n" s="5" r="C15">
        <v>12314</v>
      </c>
      <c t="n" s="5" r="D15">
        <v>52628</v>
      </c>
      <c t="n" s="5" r="E15">
        <v>31705</v>
      </c>
    </row>
    <row spans="1:5" r="16">
      <c t="s" s="4" r="A16">
        <v>93</v>
      </c>
      <c t="n" s="5" r="B16">
        <v>111511</v>
      </c>
      <c t="n" s="5" r="C16">
        <v>91607</v>
      </c>
      <c t="n" s="5" r="D16">
        <v>301636</v>
      </c>
      <c t="n" s="5" r="E16">
        <v>283102</v>
      </c>
    </row>
    <row spans="1:5" r="17">
      <c t="s" s="4" r="A17">
        <v>94</v>
      </c>
      <c t="n" s="5" r="B17">
        <v>92</v>
      </c>
      <c t="n" s="5" r="C17">
        <v>13</v>
      </c>
      <c t="n" s="5" r="D17">
        <v>146</v>
      </c>
      <c t="n" s="5" r="E17">
        <v>55</v>
      </c>
    </row>
    <row spans="1:5" r="18">
      <c t="s" s="4" r="A18">
        <v>95</v>
      </c>
      <c t="n" s="5" r="B18">
        <v>0</v>
      </c>
      <c t="n" s="5" r="C18">
        <v>0</v>
      </c>
      <c t="n" s="5" r="D18">
        <v>1</v>
      </c>
      <c t="n" s="5" r="E18">
        <v>1</v>
      </c>
    </row>
    <row spans="1:5" r="19">
      <c t="s" s="4" r="A19">
        <v>96</v>
      </c>
      <c t="n" s="5" r="B19">
        <v>982</v>
      </c>
      <c t="n" s="5" r="C19">
        <v>43</v>
      </c>
      <c t="n" s="5" r="D19">
        <v>1614</v>
      </c>
      <c t="n" s="5" r="E19">
        <v>134</v>
      </c>
    </row>
    <row spans="1:5" r="20">
      <c t="s" s="4" r="A20">
        <v>97</v>
      </c>
      <c t="n" s="5" r="B20">
        <v>135513</v>
      </c>
      <c t="n" s="5" r="C20">
        <v>103977</v>
      </c>
      <c t="n" s="5" r="D20">
        <v>356025</v>
      </c>
      <c t="n" s="5" r="E20">
        <v>314997</v>
      </c>
    </row>
    <row spans="1:5" r="21">
      <c t="s" s="4" r="A21">
        <v>98</v>
      </c>
      <c t="n" s="5" r="B21">
        <v>87438</v>
      </c>
      <c t="n" s="5" r="C21">
        <v>63936</v>
      </c>
      <c t="n" s="5" r="D21">
        <v>235591</v>
      </c>
      <c t="n" s="5" r="E21">
        <v>176649</v>
      </c>
    </row>
    <row spans="1:5" r="22">
      <c t="s" s="4" r="A22">
        <v>99</v>
      </c>
      <c t="n" s="5" r="B22">
        <v>469</v>
      </c>
      <c t="n" s="5" r="C22">
        <v>-1412</v>
      </c>
      <c t="n" s="5" r="D22">
        <v>1367</v>
      </c>
      <c t="n" s="5" r="E22">
        <v>-1746</v>
      </c>
    </row>
    <row spans="1:5" r="23">
      <c t="s" s="4" r="A23">
        <v>100</v>
      </c>
      <c t="n" s="5" r="B23">
        <v>86969</v>
      </c>
      <c t="n" s="5" r="C23">
        <v>65348</v>
      </c>
      <c t="n" s="5" r="D23">
        <v>234224</v>
      </c>
      <c t="n" s="5" r="E23">
        <v>178395</v>
      </c>
    </row>
    <row spans="1:5" r="24">
      <c t="s" s="3" r="A24">
        <v>101</v>
      </c>
    </row>
    <row spans="1:5" r="25">
      <c t="s" s="4" r="A25">
        <v>102</v>
      </c>
      <c t="n" s="5" r="B25">
        <v>16814</v>
      </c>
      <c t="n" s="5" r="C25">
        <v>641</v>
      </c>
      <c t="n" s="5" r="D25">
        <v>8588</v>
      </c>
      <c t="n" s="5" r="E25">
        <v>47175</v>
      </c>
    </row>
    <row spans="1:5" r="26">
      <c t="s" s="4" r="A26">
        <v>103</v>
      </c>
      <c t="n" s="5" r="B26">
        <v>0</v>
      </c>
      <c t="n" s="5" r="C26">
        <v>0</v>
      </c>
      <c t="n" s="5" r="D26">
        <v>0</v>
      </c>
      <c t="n" s="5" r="E26">
        <v>826</v>
      </c>
    </row>
    <row spans="1:5" r="27">
      <c t="s" s="4" r="A27">
        <v>104</v>
      </c>
      <c t="n" s="5" r="B27">
        <v>0</v>
      </c>
      <c t="n" s="5" r="C27">
        <v>6404</v>
      </c>
      <c t="n" s="5" r="D27">
        <v>0</v>
      </c>
      <c t="n" s="5" r="E27">
        <v>8887</v>
      </c>
    </row>
    <row spans="1:5" r="28">
      <c t="s" s="4" r="A28">
        <v>105</v>
      </c>
      <c t="n" s="5" r="B28">
        <v>461</v>
      </c>
      <c t="n" s="5" r="C28">
        <v>0</v>
      </c>
      <c t="n" s="5" r="D28">
        <v>71</v>
      </c>
      <c t="n" s="5" r="E28">
        <v>2</v>
      </c>
    </row>
    <row spans="1:5" r="29">
      <c t="s" s="4" r="A29">
        <v>106</v>
      </c>
      <c t="n" s="5" r="B29">
        <v>-43602</v>
      </c>
      <c t="n" s="5" r="C29">
        <v>-16833</v>
      </c>
      <c t="n" s="5" r="D29">
        <v>-38767</v>
      </c>
      <c t="n" s="5" r="E29">
        <v>-78793</v>
      </c>
    </row>
    <row spans="1:5" r="30">
      <c t="s" s="4" r="A30">
        <v>107</v>
      </c>
      <c t="n" s="5" r="B30">
        <v>0</v>
      </c>
      <c t="n" s="5" r="C30">
        <v>-9915</v>
      </c>
      <c t="n" s="5" r="D30">
        <v>0</v>
      </c>
      <c t="n" s="5" r="E30">
        <v>-12651</v>
      </c>
    </row>
    <row spans="1:5" r="31">
      <c t="s" s="4" r="A31">
        <v>108</v>
      </c>
      <c t="n" s="5" r="B31">
        <v>12500</v>
      </c>
      <c t="n" s="5" r="C31">
        <v>0</v>
      </c>
      <c t="n" s="5" r="D31">
        <v>12500</v>
      </c>
      <c t="n" s="5" r="E31">
        <v>0</v>
      </c>
    </row>
    <row spans="1:5" r="32">
      <c t="s" s="4" r="A32">
        <v>109</v>
      </c>
      <c t="n" s="5" r="B32">
        <v>2070</v>
      </c>
      <c t="n" s="5" r="C32">
        <v>1645</v>
      </c>
      <c t="n" s="5" r="D32">
        <v>2942</v>
      </c>
      <c t="n" s="5" r="E32">
        <v>5289</v>
      </c>
    </row>
    <row spans="1:5" r="33">
      <c t="s" s="4" r="A33">
        <v>110</v>
      </c>
      <c t="n" s="5" r="B33">
        <v>-11757</v>
      </c>
      <c t="n" s="5" r="C33">
        <v>-18058</v>
      </c>
      <c t="n" s="5" r="D33">
        <v>-14666</v>
      </c>
      <c t="n" s="5" r="E33">
        <v>-29265</v>
      </c>
    </row>
    <row spans="1:5" r="34">
      <c t="s" s="3" r="A34">
        <v>111</v>
      </c>
    </row>
    <row spans="1:5" r="35">
      <c t="s" s="4" r="A35">
        <v>112</v>
      </c>
      <c t="n" s="5" r="B35">
        <v>12439</v>
      </c>
      <c t="n" s="5" r="C35">
        <v>8663</v>
      </c>
      <c t="n" s="5" r="D35">
        <v>33939</v>
      </c>
      <c t="n" s="5" r="E35">
        <v>24267</v>
      </c>
    </row>
    <row spans="1:5" r="36">
      <c t="s" s="4" r="A36">
        <v>113</v>
      </c>
      <c t="n" s="5" r="B36">
        <v>3830</v>
      </c>
      <c t="n" s="5" r="C36">
        <v>1136</v>
      </c>
      <c t="n" s="5" r="D36">
        <v>8454</v>
      </c>
      <c t="n" s="5" r="E36">
        <v>4995</v>
      </c>
    </row>
    <row spans="1:5" r="37">
      <c t="s" s="4" r="A37">
        <v>114</v>
      </c>
      <c t="n" s="5" r="B37">
        <v>4531</v>
      </c>
      <c t="n" s="5" r="C37">
        <v>1090</v>
      </c>
      <c t="n" s="5" r="D37">
        <v>6436</v>
      </c>
      <c t="n" s="5" r="E37">
        <v>2767</v>
      </c>
    </row>
    <row spans="1:5" r="38">
      <c t="s" s="4" r="A38">
        <v>115</v>
      </c>
      <c t="n" s="5" r="B38">
        <v>2767</v>
      </c>
      <c t="n" s="5" r="C38">
        <v>732</v>
      </c>
      <c t="n" s="5" r="D38">
        <v>38119</v>
      </c>
      <c t="n" s="5" r="E38">
        <v>732</v>
      </c>
    </row>
    <row spans="1:5" r="39">
      <c t="s" s="4" r="A39">
        <v>116</v>
      </c>
      <c t="n" s="5" r="B39">
        <v>4178</v>
      </c>
      <c t="n" s="5" r="C39">
        <v>2325</v>
      </c>
      <c t="n" s="5" r="D39">
        <v>10111</v>
      </c>
      <c t="n" s="5" r="E39">
        <v>6895</v>
      </c>
    </row>
    <row spans="1:5" r="40">
      <c t="s" s="4" r="A40">
        <v>117</v>
      </c>
      <c t="n" s="5" r="B40">
        <v>1930</v>
      </c>
      <c t="n" s="5" r="C40">
        <v>720</v>
      </c>
      <c t="n" s="5" r="D40">
        <v>5030</v>
      </c>
      <c t="n" s="5" r="E40">
        <v>2377</v>
      </c>
    </row>
    <row spans="1:5" r="41">
      <c t="s" s="4" r="A41">
        <v>118</v>
      </c>
      <c t="n" s="5" r="B41">
        <v>1372</v>
      </c>
      <c t="n" s="5" r="C41">
        <v>1036</v>
      </c>
      <c t="n" s="5" r="D41">
        <v>3758</v>
      </c>
      <c t="n" s="5" r="E41">
        <v>2797</v>
      </c>
    </row>
    <row spans="1:5" r="42">
      <c t="s" s="4" r="A42">
        <v>109</v>
      </c>
      <c t="n" s="5" r="B42">
        <v>797</v>
      </c>
      <c t="n" s="5" r="C42">
        <v>2049</v>
      </c>
      <c t="n" s="5" r="D42">
        <v>2083</v>
      </c>
      <c t="n" s="5" r="E42">
        <v>3633</v>
      </c>
    </row>
    <row spans="1:5" r="43">
      <c t="s" s="4" r="A43">
        <v>119</v>
      </c>
      <c t="n" s="5" r="B43">
        <v>31844</v>
      </c>
      <c t="n" s="5" r="C43">
        <v>17751</v>
      </c>
      <c t="n" s="5" r="D43">
        <v>107930</v>
      </c>
      <c t="n" s="5" r="E43">
        <v>48463</v>
      </c>
    </row>
    <row spans="1:5" r="44">
      <c t="s" s="4" r="A44">
        <v>120</v>
      </c>
      <c t="n" s="5" r="B44">
        <v>43368</v>
      </c>
      <c t="n" s="5" r="C44">
        <v>29539</v>
      </c>
      <c t="n" s="5" r="D44">
        <v>111628</v>
      </c>
      <c t="n" s="5" r="E44">
        <v>100667</v>
      </c>
    </row>
    <row spans="1:5" r="45">
      <c t="s" s="4" r="A45">
        <v>121</v>
      </c>
      <c t="n" s="5" r="B45">
        <v>4434</v>
      </c>
      <c t="n" s="5" r="C45">
        <v>2959</v>
      </c>
      <c t="n" s="5" r="D45">
        <v>11324</v>
      </c>
      <c t="n" s="5" r="E45">
        <v>10081</v>
      </c>
    </row>
    <row spans="1:5" r="46">
      <c t="s" s="4" r="A46">
        <v>122</v>
      </c>
      <c t="n" s="7" r="B46">
        <v>38934</v>
      </c>
      <c t="n" s="7" r="C46">
        <v>26580</v>
      </c>
      <c t="n" s="7" r="D46">
        <v>100304</v>
      </c>
      <c t="n" s="7" r="E46">
        <v>90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91</v>
      </c>
      <c t="s" s="2" r="B1">
        <v>1</v>
      </c>
    </row>
    <row spans="1:2" r="2">
      <c t="s" s="2" r="B2">
        <v>2</v>
      </c>
    </row>
    <row spans="1:2" r="3">
      <c t="s" s="3" r="A3">
        <v>271</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96</v>
      </c>
      <c t="s" s="2" r="B1">
        <v>1</v>
      </c>
    </row>
    <row spans="1:2" r="2">
      <c t="s" s="2" r="B2">
        <v>2</v>
      </c>
    </row>
    <row spans="1:2" r="3">
      <c t="s" s="3" r="A3">
        <v>275</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8"/>
  </cols>
  <sheetData>
    <row spans="1:2" r="1">
      <c t="s" s="1" r="A1">
        <v>401</v>
      </c>
      <c t="s" s="2" r="B1">
        <v>402</v>
      </c>
    </row>
    <row spans="1:2" r="2">
      <c t="s" s="3" r="A2">
        <v>208</v>
      </c>
    </row>
    <row spans="1:2" r="3">
      <c t="s" s="4" r="A3">
        <v>403</v>
      </c>
      <c t="n" s="5" r="B3">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spans="1:10" r="1">
      <c t="s" s="1" r="A1">
        <v>404</v>
      </c>
      <c t="s" s="2" r="B1">
        <v>81</v>
      </c>
      <c t="s" s="2" r="E1">
        <v>405</v>
      </c>
      <c t="s" s="2" r="F1">
        <v>1</v>
      </c>
    </row>
    <row spans="1:10" r="2">
      <c t="s" s="2" r="B2">
        <v>2</v>
      </c>
      <c t="s" s="2" r="C2">
        <v>406</v>
      </c>
      <c t="s" s="2" r="D2">
        <v>82</v>
      </c>
      <c t="s" s="2" r="E2">
        <v>406</v>
      </c>
      <c t="s" s="2" r="F2">
        <v>2</v>
      </c>
      <c t="s" s="2" r="G2">
        <v>82</v>
      </c>
      <c t="s" s="2" r="H2">
        <v>23</v>
      </c>
      <c t="s" s="2" r="I2">
        <v>407</v>
      </c>
      <c t="s" s="2" r="J2">
        <v>408</v>
      </c>
    </row>
    <row spans="1:10" r="3">
      <c t="s" s="3" r="A3">
        <v>409</v>
      </c>
    </row>
    <row spans="1:10" r="4">
      <c t="s" s="4" r="A4">
        <v>410</v>
      </c>
      <c t="n" s="7" r="B4">
        <v>60727</v>
      </c>
      <c t="n" s="7" r="F4">
        <v>60727</v>
      </c>
      <c t="n" s="7" r="H4">
        <v>41232</v>
      </c>
    </row>
    <row spans="1:10" r="5">
      <c t="s" s="4" r="A5">
        <v>411</v>
      </c>
      <c t="n" s="5" r="B5">
        <v>115242000</v>
      </c>
      <c t="n" s="5" r="F5">
        <v>115242000</v>
      </c>
      <c t="n" s="5" r="H5">
        <v>91211797</v>
      </c>
    </row>
    <row spans="1:10" r="6">
      <c t="s" s="4" r="A6">
        <v>412</v>
      </c>
      <c t="n" s="5" r="B6">
        <v>675255</v>
      </c>
      <c t="n" s="5" r="F6">
        <v>675255</v>
      </c>
      <c t="n" s="5" r="H6">
        <v>645434</v>
      </c>
    </row>
    <row spans="1:10" r="7">
      <c t="s" s="4" r="A7">
        <v>413</v>
      </c>
      <c t="n" s="5" r="B7">
        <v>95050</v>
      </c>
      <c t="n" s="5" r="F7">
        <v>95050</v>
      </c>
      <c t="n" s="5" r="H7">
        <v>74989</v>
      </c>
    </row>
    <row spans="1:10" r="8">
      <c t="s" s="4" r="A8">
        <v>414</v>
      </c>
      <c t="n" s="5" r="B8">
        <v>770305</v>
      </c>
      <c t="n" s="5" r="F8">
        <v>770305</v>
      </c>
      <c t="n" s="5" r="H8">
        <v>720423</v>
      </c>
    </row>
    <row spans="1:10" r="9">
      <c t="s" s="4" r="A9">
        <v>415</v>
      </c>
      <c t="n" s="5" r="B9">
        <v>1409</v>
      </c>
      <c t="n" s="5" r="F9">
        <v>1409</v>
      </c>
      <c t="n" s="5" r="H9">
        <v>123222</v>
      </c>
    </row>
    <row spans="1:10" r="10">
      <c t="s" s="4" r="A10">
        <v>416</v>
      </c>
      <c t="n" s="5" r="B10">
        <v>5118322</v>
      </c>
      <c t="n" s="7" r="D10">
        <v>4319530</v>
      </c>
      <c t="n" s="5" r="F10">
        <v>5118322</v>
      </c>
      <c t="n" s="7" r="G10">
        <v>4319530</v>
      </c>
      <c t="n" s="5" r="H10">
        <v>4312148</v>
      </c>
      <c t="n" s="7" r="J10">
        <v>3456867</v>
      </c>
    </row>
    <row spans="1:10" r="11">
      <c t="s" s="4" r="A11">
        <v>417</v>
      </c>
      <c t="n" s="5" r="B11">
        <v>-43602</v>
      </c>
      <c t="n" s="5" r="D11">
        <v>-16833</v>
      </c>
      <c t="n" s="5" r="F11">
        <v>-38767</v>
      </c>
      <c t="n" s="5" r="G11">
        <v>-78793</v>
      </c>
    </row>
    <row spans="1:10" r="12">
      <c t="s" s="4" r="A12">
        <v>418</v>
      </c>
      <c t="n" s="5" r="B12">
        <v>-11757</v>
      </c>
      <c t="n" s="5" r="D12">
        <v>-18058</v>
      </c>
      <c t="n" s="5" r="F12">
        <v>-14666</v>
      </c>
      <c t="n" s="5" r="G12">
        <v>-29265</v>
      </c>
    </row>
    <row spans="1:10" r="13">
      <c t="s" s="4" r="A13">
        <v>419</v>
      </c>
      <c t="n" s="5" r="B13">
        <v>43368</v>
      </c>
      <c t="n" s="5" r="D13">
        <v>29539</v>
      </c>
      <c t="n" s="5" r="F13">
        <v>111628</v>
      </c>
      <c t="n" s="5" r="G13">
        <v>100667</v>
      </c>
    </row>
    <row spans="1:10" r="14">
      <c t="s" s="4" r="A14">
        <v>420</v>
      </c>
      <c t="n" s="5" r="B14">
        <v>4434</v>
      </c>
      <c t="n" s="5" r="D14">
        <v>2959</v>
      </c>
      <c t="n" s="5" r="F14">
        <v>11324</v>
      </c>
      <c t="n" s="5" r="G14">
        <v>10081</v>
      </c>
    </row>
    <row spans="1:10" r="15">
      <c t="s" s="4" r="A15">
        <v>421</v>
      </c>
      <c t="n" s="5" r="B15">
        <v>38934</v>
      </c>
      <c t="n" s="5" r="D15">
        <v>26580</v>
      </c>
      <c t="n" s="5" r="F15">
        <v>100304</v>
      </c>
      <c t="n" s="5" r="G15">
        <v>90586</v>
      </c>
    </row>
    <row spans="1:10" r="16">
      <c t="s" s="4" r="A16">
        <v>127</v>
      </c>
      <c t="n" s="5" r="B16">
        <v>-119929</v>
      </c>
      <c t="n" s="5" r="D16">
        <v>17531</v>
      </c>
      <c t="n" s="5" r="F16">
        <v>-122289</v>
      </c>
      <c t="n" s="5" r="G16">
        <v>65190</v>
      </c>
    </row>
    <row spans="1:10" r="17">
      <c t="s" s="4" r="A17">
        <v>422</v>
      </c>
      <c t="n" s="5" r="B17">
        <v>-119929</v>
      </c>
      <c t="n" s="5" r="D17">
        <v>17531</v>
      </c>
      <c t="n" s="5" r="F17">
        <v>-122289</v>
      </c>
      <c t="n" s="5" r="G17">
        <v>64364</v>
      </c>
    </row>
    <row spans="1:10" r="18">
      <c t="s" s="4" r="A18">
        <v>423</v>
      </c>
      <c t="n" s="5" r="B18">
        <v>-119837</v>
      </c>
      <c t="n" s="5" r="D18">
        <v>17629</v>
      </c>
      <c t="n" s="5" r="F18">
        <v>-121813</v>
      </c>
      <c t="n" s="5" r="G18">
        <v>64551</v>
      </c>
    </row>
    <row spans="1:10" r="19">
      <c t="s" s="4" r="A19">
        <v>424</v>
      </c>
      <c t="n" s="5" r="B19">
        <v>-80903</v>
      </c>
      <c t="n" s="5" r="D19">
        <v>44209</v>
      </c>
      <c t="n" s="5" r="F19">
        <v>-21509</v>
      </c>
      <c t="n" s="5" r="G19">
        <v>155137</v>
      </c>
    </row>
    <row spans="1:10" r="20">
      <c t="s" s="4" r="A20">
        <v>425</v>
      </c>
      <c t="n" s="5" r="F20">
        <v>611</v>
      </c>
      <c t="n" s="5" r="G20">
        <v>-58227</v>
      </c>
    </row>
    <row spans="1:10" r="21">
      <c t="s" s="4" r="A21">
        <v>426</v>
      </c>
      <c t="n" s="5" r="F21">
        <v>-9479</v>
      </c>
      <c t="n" s="5" r="G21">
        <v>4605</v>
      </c>
    </row>
    <row spans="1:10" r="22">
      <c t="s" s="4" r="A22">
        <v>427</v>
      </c>
      <c t="n" s="5" r="F22">
        <v>14959</v>
      </c>
      <c t="n" s="5" r="G22">
        <v>32615</v>
      </c>
    </row>
    <row spans="1:10" r="23">
      <c t="s" s="4" r="A23">
        <v>428</v>
      </c>
    </row>
    <row spans="1:10" r="24">
      <c t="s" s="3" r="A24">
        <v>409</v>
      </c>
    </row>
    <row spans="1:10" r="25">
      <c t="s" s="4" r="A25">
        <v>410</v>
      </c>
      <c t="n" s="7" r="C25">
        <v>60029</v>
      </c>
      <c t="n" s="7" r="E25">
        <v>60029</v>
      </c>
    </row>
    <row spans="1:10" r="26">
      <c t="s" s="4" r="A26">
        <v>411</v>
      </c>
      <c t="n" s="5" r="C26">
        <v>113773299</v>
      </c>
      <c t="n" s="5" r="E26">
        <v>113773299</v>
      </c>
    </row>
    <row spans="1:10" r="27">
      <c t="s" s="4" r="A27">
        <v>412</v>
      </c>
      <c t="n" s="5" r="C27">
        <v>639526</v>
      </c>
      <c t="n" s="5" r="E27">
        <v>639526</v>
      </c>
    </row>
    <row spans="1:10" r="28">
      <c t="s" s="4" r="A28">
        <v>413</v>
      </c>
      <c t="n" s="5" r="C28">
        <v>86117</v>
      </c>
      <c t="n" s="5" r="E28">
        <v>86117</v>
      </c>
    </row>
    <row spans="1:10" r="29">
      <c t="s" s="4" r="A29">
        <v>414</v>
      </c>
      <c t="n" s="5" r="C29">
        <v>725643</v>
      </c>
      <c t="n" s="5" r="E29">
        <v>725643</v>
      </c>
    </row>
    <row spans="1:10" r="30">
      <c t="s" s="4" r="A30">
        <v>415</v>
      </c>
      <c t="n" s="5" r="C30">
        <v>127611</v>
      </c>
      <c t="n" s="5" r="E30">
        <v>127611</v>
      </c>
    </row>
    <row spans="1:10" r="31">
      <c t="s" s="4" r="A31">
        <v>416</v>
      </c>
      <c t="n" s="5" r="C31">
        <v>4984403</v>
      </c>
      <c t="n" s="5" r="E31">
        <v>4984403</v>
      </c>
    </row>
    <row spans="1:10" r="32">
      <c t="s" s="4" r="A32">
        <v>417</v>
      </c>
      <c t="n" s="5" r="C32">
        <v>29381</v>
      </c>
      <c t="n" s="5" r="E32">
        <v>-1530</v>
      </c>
    </row>
    <row spans="1:10" r="33">
      <c t="s" s="4" r="A33">
        <v>418</v>
      </c>
      <c t="n" s="5" r="C33">
        <v>187</v>
      </c>
      <c t="n" s="5" r="E33">
        <v>-9274</v>
      </c>
    </row>
    <row spans="1:10" r="34">
      <c t="s" s="4" r="A34">
        <v>419</v>
      </c>
      <c t="n" s="5" r="C34">
        <v>23423</v>
      </c>
      <c t="n" s="5" r="E34">
        <v>61895</v>
      </c>
    </row>
    <row spans="1:10" r="35">
      <c t="s" s="4" r="A35">
        <v>420</v>
      </c>
      <c t="n" s="5" r="C35">
        <v>2388</v>
      </c>
      <c t="n" s="5" r="E35">
        <v>6253</v>
      </c>
    </row>
    <row spans="1:10" r="36">
      <c t="s" s="4" r="A36">
        <v>421</v>
      </c>
      <c t="n" s="5" r="C36">
        <v>21035</v>
      </c>
      <c t="n" s="5" r="E36">
        <v>55642</v>
      </c>
    </row>
    <row spans="1:10" r="37">
      <c t="s" s="4" r="A37">
        <v>127</v>
      </c>
      <c t="n" s="5" r="C37">
        <v>-2831</v>
      </c>
      <c t="n" s="5" r="E37">
        <v>4005</v>
      </c>
    </row>
    <row spans="1:10" r="38">
      <c t="s" s="4" r="A38">
        <v>422</v>
      </c>
      <c t="n" s="5" r="C38">
        <v>-2831</v>
      </c>
      <c t="n" s="5" r="E38">
        <v>4005</v>
      </c>
    </row>
    <row spans="1:10" r="39">
      <c t="s" s="4" r="A39">
        <v>423</v>
      </c>
      <c t="n" s="5" r="C39">
        <v>-2639</v>
      </c>
      <c t="n" s="5" r="E39">
        <v>4389</v>
      </c>
    </row>
    <row spans="1:10" r="40">
      <c t="s" s="4" r="A40">
        <v>424</v>
      </c>
      <c t="n" s="5" r="C40">
        <v>18396</v>
      </c>
      <c t="n" s="5" r="E40">
        <v>60031</v>
      </c>
    </row>
    <row spans="1:10" r="41">
      <c t="s" s="4" r="A41">
        <v>425</v>
      </c>
      <c t="n" s="5" r="E41">
        <v>-20423</v>
      </c>
    </row>
    <row spans="1:10" r="42">
      <c t="s" s="4" r="A42">
        <v>426</v>
      </c>
      <c t="n" s="5" r="E42">
        <v>9663</v>
      </c>
    </row>
    <row spans="1:10" r="43">
      <c t="s" s="4" r="A43">
        <v>427</v>
      </c>
      <c t="n" s="5" r="E43">
        <v>11902</v>
      </c>
    </row>
    <row spans="1:10" r="44">
      <c t="s" s="4" r="A44">
        <v>429</v>
      </c>
    </row>
    <row spans="1:10" r="45">
      <c t="s" s="3" r="A45">
        <v>409</v>
      </c>
    </row>
    <row spans="1:10" r="46">
      <c t="s" s="4" r="A46">
        <v>410</v>
      </c>
      <c t="n" s="5" r="C46">
        <v>637</v>
      </c>
      <c t="n" s="5" r="E46">
        <v>637</v>
      </c>
    </row>
    <row spans="1:10" r="47">
      <c t="s" s="4" r="A47">
        <v>411</v>
      </c>
      <c t="n" s="5" r="C47">
        <v>637</v>
      </c>
      <c t="n" s="5" r="E47">
        <v>637</v>
      </c>
    </row>
    <row spans="1:10" r="48">
      <c t="s" s="4" r="A48">
        <v>412</v>
      </c>
      <c t="n" s="5" r="C48">
        <v>4582</v>
      </c>
      <c t="n" s="5" r="E48">
        <v>4582</v>
      </c>
    </row>
    <row spans="1:10" r="49">
      <c t="s" s="4" r="A49">
        <v>413</v>
      </c>
      <c t="n" s="5" r="C49">
        <v>1146</v>
      </c>
      <c t="n" s="5" r="E49">
        <v>1146</v>
      </c>
    </row>
    <row spans="1:10" r="50">
      <c t="s" s="4" r="A50">
        <v>414</v>
      </c>
      <c t="n" s="5" r="C50">
        <v>5728</v>
      </c>
      <c t="n" s="5" r="E50">
        <v>5728</v>
      </c>
    </row>
    <row spans="1:10" r="51">
      <c t="s" s="4" r="A51">
        <v>415</v>
      </c>
      <c t="n" s="5" r="C51">
        <v>-6365</v>
      </c>
      <c t="n" s="5" r="E51">
        <v>-6365</v>
      </c>
    </row>
    <row spans="1:10" r="52">
      <c t="s" s="4" r="A52">
        <v>416</v>
      </c>
      <c t="n" s="5" r="C52">
        <v>-637</v>
      </c>
      <c t="n" s="5" r="E52">
        <v>-637</v>
      </c>
    </row>
    <row spans="1:10" r="53">
      <c t="s" s="4" r="A53">
        <v>417</v>
      </c>
      <c t="n" s="5" r="C53">
        <v>6365</v>
      </c>
      <c t="n" s="5" r="E53">
        <v>6365</v>
      </c>
    </row>
    <row spans="1:10" r="54">
      <c t="s" s="4" r="A54">
        <v>418</v>
      </c>
      <c t="n" s="5" r="C54">
        <v>6365</v>
      </c>
      <c t="n" s="5" r="E54">
        <v>6365</v>
      </c>
    </row>
    <row spans="1:10" r="55">
      <c t="s" s="4" r="A55">
        <v>419</v>
      </c>
      <c t="n" s="5" r="C55">
        <v>6365</v>
      </c>
      <c t="n" s="5" r="E55">
        <v>6365</v>
      </c>
    </row>
    <row spans="1:10" r="56">
      <c t="s" s="4" r="A56">
        <v>420</v>
      </c>
      <c t="n" s="5" r="C56">
        <v>637</v>
      </c>
      <c t="n" s="5" r="E56">
        <v>637</v>
      </c>
    </row>
    <row spans="1:10" r="57">
      <c t="s" s="4" r="A57">
        <v>421</v>
      </c>
      <c t="n" s="5" r="C57">
        <v>5728</v>
      </c>
      <c t="n" s="5" r="E57">
        <v>5728</v>
      </c>
    </row>
    <row spans="1:10" r="58">
      <c t="s" s="4" r="A58">
        <v>127</v>
      </c>
      <c t="n" s="5" r="C58">
        <v>-6365</v>
      </c>
      <c t="n" s="5" r="E58">
        <v>-6365</v>
      </c>
    </row>
    <row spans="1:10" r="59">
      <c t="s" s="4" r="A59">
        <v>422</v>
      </c>
      <c t="n" s="5" r="C59">
        <v>-6365</v>
      </c>
      <c t="n" s="5" r="E59">
        <v>-6365</v>
      </c>
    </row>
    <row spans="1:10" r="60">
      <c t="s" s="4" r="A60">
        <v>423</v>
      </c>
      <c t="n" s="5" r="C60">
        <v>-6365</v>
      </c>
      <c t="n" s="5" r="E60">
        <v>-6365</v>
      </c>
    </row>
    <row spans="1:10" r="61">
      <c t="s" s="4" r="A61">
        <v>424</v>
      </c>
      <c t="n" s="5" r="C61">
        <v>-637</v>
      </c>
      <c t="n" s="5" r="E61">
        <v>-637</v>
      </c>
    </row>
    <row spans="1:10" r="62">
      <c t="s" s="4" r="A62">
        <v>425</v>
      </c>
      <c t="n" s="5" r="E62">
        <v>-6365</v>
      </c>
    </row>
    <row spans="1:10" r="63">
      <c t="s" s="4" r="A63">
        <v>426</v>
      </c>
      <c t="n" s="5" r="E63">
        <v>637</v>
      </c>
    </row>
    <row spans="1:10" r="64">
      <c t="s" s="4" r="A64">
        <v>427</v>
      </c>
      <c t="n" s="5" r="E64">
        <v>-5728</v>
      </c>
    </row>
    <row spans="1:10" r="65">
      <c t="s" s="4" r="A65">
        <v>430</v>
      </c>
    </row>
    <row spans="1:10" r="66">
      <c t="s" s="3" r="A66">
        <v>409</v>
      </c>
    </row>
    <row spans="1:10" r="67">
      <c t="s" s="4" r="A67">
        <v>410</v>
      </c>
      <c t="n" s="5" r="C67">
        <v>60666</v>
      </c>
      <c t="n" s="5" r="E67">
        <v>60666</v>
      </c>
    </row>
    <row spans="1:10" r="68">
      <c t="s" s="4" r="A68">
        <v>411</v>
      </c>
      <c t="n" s="5" r="C68">
        <v>113773936</v>
      </c>
      <c t="n" s="5" r="E68">
        <v>113773936</v>
      </c>
    </row>
    <row spans="1:10" r="69">
      <c t="s" s="4" r="A69">
        <v>412</v>
      </c>
      <c t="n" s="5" r="C69">
        <v>644108</v>
      </c>
      <c t="n" s="5" r="E69">
        <v>644108</v>
      </c>
    </row>
    <row spans="1:10" r="70">
      <c t="s" s="4" r="A70">
        <v>413</v>
      </c>
      <c t="n" s="5" r="C70">
        <v>87263</v>
      </c>
      <c t="n" s="5" r="E70">
        <v>87263</v>
      </c>
    </row>
    <row spans="1:10" r="71">
      <c t="s" s="4" r="A71">
        <v>414</v>
      </c>
      <c t="n" s="5" r="C71">
        <v>731371</v>
      </c>
      <c t="n" s="5" r="E71">
        <v>731371</v>
      </c>
    </row>
    <row spans="1:10" r="72">
      <c t="s" s="4" r="A72">
        <v>415</v>
      </c>
      <c t="n" s="5" r="C72">
        <v>121246</v>
      </c>
      <c t="n" s="5" r="E72">
        <v>121246</v>
      </c>
    </row>
    <row spans="1:10" r="73">
      <c t="s" s="4" r="A73">
        <v>416</v>
      </c>
      <c t="n" s="5" r="C73">
        <v>4983766</v>
      </c>
      <c t="n" s="5" r="E73">
        <v>4983766</v>
      </c>
    </row>
    <row spans="1:10" r="74">
      <c t="s" s="4" r="A74">
        <v>417</v>
      </c>
      <c t="n" s="5" r="C74">
        <v>35746</v>
      </c>
      <c t="n" s="5" r="E74">
        <v>4835</v>
      </c>
    </row>
    <row spans="1:10" r="75">
      <c t="s" s="4" r="A75">
        <v>418</v>
      </c>
      <c t="n" s="5" r="C75">
        <v>6552</v>
      </c>
      <c t="n" s="5" r="E75">
        <v>-2909</v>
      </c>
    </row>
    <row spans="1:10" r="76">
      <c t="s" s="4" r="A76">
        <v>419</v>
      </c>
      <c t="n" s="5" r="C76">
        <v>29788</v>
      </c>
      <c t="n" s="5" r="E76">
        <v>68260</v>
      </c>
    </row>
    <row spans="1:10" r="77">
      <c t="s" s="4" r="A77">
        <v>420</v>
      </c>
      <c t="n" s="5" r="C77">
        <v>3025</v>
      </c>
      <c t="n" s="5" r="E77">
        <v>6890</v>
      </c>
    </row>
    <row spans="1:10" r="78">
      <c t="s" s="4" r="A78">
        <v>421</v>
      </c>
      <c t="n" s="5" r="C78">
        <v>26763</v>
      </c>
      <c t="n" s="5" r="E78">
        <v>61370</v>
      </c>
    </row>
    <row spans="1:10" r="79">
      <c t="s" s="4" r="A79">
        <v>127</v>
      </c>
      <c t="n" s="5" r="C79">
        <v>-9196</v>
      </c>
      <c t="n" s="5" r="E79">
        <v>-2360</v>
      </c>
    </row>
    <row spans="1:10" r="80">
      <c t="s" s="4" r="A80">
        <v>422</v>
      </c>
      <c t="n" s="5" r="C80">
        <v>-9196</v>
      </c>
      <c t="n" s="5" r="E80">
        <v>-2360</v>
      </c>
    </row>
    <row spans="1:10" r="81">
      <c t="s" s="4" r="A81">
        <v>423</v>
      </c>
      <c t="n" s="5" r="C81">
        <v>-9004</v>
      </c>
      <c t="n" s="5" r="E81">
        <v>-1976</v>
      </c>
    </row>
    <row spans="1:10" r="82">
      <c t="s" s="4" r="A82">
        <v>424</v>
      </c>
      <c t="n" s="5" r="C82">
        <v>17759</v>
      </c>
      <c t="n" s="5" r="E82">
        <v>59394</v>
      </c>
    </row>
    <row spans="1:10" r="83">
      <c t="s" s="4" r="A83">
        <v>425</v>
      </c>
      <c t="n" s="5" r="E83">
        <v>-26788</v>
      </c>
    </row>
    <row spans="1:10" r="84">
      <c t="s" s="4" r="A84">
        <v>426</v>
      </c>
      <c t="n" s="5" r="E84">
        <v>10300</v>
      </c>
    </row>
    <row spans="1:10" r="85">
      <c t="s" s="4" r="A85">
        <v>427</v>
      </c>
      <c t="n" s="5" r="E85">
        <v>6174</v>
      </c>
    </row>
    <row spans="1:10" r="86">
      <c t="s" s="4" r="A86">
        <v>149</v>
      </c>
    </row>
    <row spans="1:10" r="87">
      <c t="s" s="3" r="A87">
        <v>409</v>
      </c>
    </row>
    <row spans="1:10" r="88">
      <c t="s" s="4" r="A88">
        <v>416</v>
      </c>
      <c t="n" s="5" r="B88">
        <v>675255</v>
      </c>
      <c t="n" s="5" r="D88">
        <v>643306</v>
      </c>
      <c t="n" s="5" r="F88">
        <v>675255</v>
      </c>
      <c t="n" s="5" r="G88">
        <v>643306</v>
      </c>
      <c t="n" s="5" r="H88">
        <v>645434</v>
      </c>
      <c t="n" s="5" r="J88">
        <v>627473</v>
      </c>
    </row>
    <row spans="1:10" r="89">
      <c t="s" s="4" r="A89">
        <v>424</v>
      </c>
      <c t="n" s="5" r="F89">
        <v>80243</v>
      </c>
      <c t="n" s="5" r="G89">
        <v>72468</v>
      </c>
    </row>
    <row spans="1:10" r="90">
      <c t="s" s="4" r="A90">
        <v>431</v>
      </c>
    </row>
    <row spans="1:10" r="91">
      <c t="s" s="3" r="A91">
        <v>409</v>
      </c>
    </row>
    <row spans="1:10" r="92">
      <c t="s" s="4" r="A92">
        <v>416</v>
      </c>
      <c t="n" s="5" r="C92">
        <v>639526</v>
      </c>
      <c t="n" s="5" r="E92">
        <v>639526</v>
      </c>
    </row>
    <row spans="1:10" r="93">
      <c t="s" s="4" r="A93">
        <v>424</v>
      </c>
      <c t="n" s="5" r="E93">
        <v>44514</v>
      </c>
    </row>
    <row spans="1:10" r="94">
      <c t="s" s="4" r="A94">
        <v>432</v>
      </c>
    </row>
    <row spans="1:10" r="95">
      <c t="s" s="3" r="A95">
        <v>409</v>
      </c>
    </row>
    <row spans="1:10" r="96">
      <c t="s" s="4" r="A96">
        <v>416</v>
      </c>
      <c t="n" s="5" r="C96">
        <v>4582</v>
      </c>
      <c t="n" s="5" r="E96">
        <v>4582</v>
      </c>
    </row>
    <row spans="1:10" r="97">
      <c t="s" s="4" r="A97">
        <v>424</v>
      </c>
      <c t="n" s="5" r="E97">
        <v>4582</v>
      </c>
    </row>
    <row spans="1:10" r="98">
      <c t="s" s="4" r="A98">
        <v>433</v>
      </c>
    </row>
    <row spans="1:10" r="99">
      <c t="s" s="3" r="A99">
        <v>409</v>
      </c>
    </row>
    <row spans="1:10" r="100">
      <c t="s" s="4" r="A100">
        <v>416</v>
      </c>
      <c t="n" s="5" r="C100">
        <v>644108</v>
      </c>
      <c t="n" s="5" r="E100">
        <v>644108</v>
      </c>
    </row>
    <row spans="1:10" r="101">
      <c t="s" s="4" r="A101">
        <v>424</v>
      </c>
      <c t="n" s="5" r="E101">
        <v>49096</v>
      </c>
    </row>
    <row spans="1:10" r="102">
      <c t="s" s="4" r="A102">
        <v>150</v>
      </c>
    </row>
    <row spans="1:10" r="103">
      <c t="s" s="3" r="A103">
        <v>409</v>
      </c>
    </row>
    <row spans="1:10" r="104">
      <c t="s" s="4" r="A104">
        <v>416</v>
      </c>
      <c t="n" s="5" r="B104">
        <v>95050</v>
      </c>
      <c t="n" s="5" r="D104">
        <v>68900</v>
      </c>
      <c t="n" s="5" r="F104">
        <v>95050</v>
      </c>
      <c t="n" s="5" r="G104">
        <v>68900</v>
      </c>
      <c t="n" s="5" r="H104">
        <v>74989</v>
      </c>
      <c t="n" s="5" r="J104">
        <v>50782</v>
      </c>
    </row>
    <row spans="1:10" r="105">
      <c t="s" s="4" r="A105">
        <v>424</v>
      </c>
      <c t="n" s="5" r="F105">
        <v>20061</v>
      </c>
      <c t="n" s="5" r="G105">
        <v>18118</v>
      </c>
    </row>
    <row spans="1:10" r="106">
      <c t="s" s="4" r="A106">
        <v>434</v>
      </c>
    </row>
    <row spans="1:10" r="107">
      <c t="s" s="3" r="A107">
        <v>409</v>
      </c>
    </row>
    <row spans="1:10" r="108">
      <c t="s" s="4" r="A108">
        <v>416</v>
      </c>
      <c t="n" s="5" r="C108">
        <v>86117</v>
      </c>
      <c t="n" s="5" r="E108">
        <v>86117</v>
      </c>
    </row>
    <row spans="1:10" r="109">
      <c t="s" s="4" r="A109">
        <v>424</v>
      </c>
      <c t="n" s="5" r="E109">
        <v>11128</v>
      </c>
    </row>
    <row spans="1:10" r="110">
      <c t="s" s="4" r="A110">
        <v>435</v>
      </c>
    </row>
    <row spans="1:10" r="111">
      <c t="s" s="3" r="A111">
        <v>409</v>
      </c>
    </row>
    <row spans="1:10" r="112">
      <c t="s" s="4" r="A112">
        <v>416</v>
      </c>
      <c t="n" s="5" r="C112">
        <v>1146</v>
      </c>
      <c t="n" s="5" r="E112">
        <v>1146</v>
      </c>
    </row>
    <row spans="1:10" r="113">
      <c t="s" s="4" r="A113">
        <v>424</v>
      </c>
      <c t="n" s="5" r="E113">
        <v>1146</v>
      </c>
    </row>
    <row spans="1:10" r="114">
      <c t="s" s="4" r="A114">
        <v>436</v>
      </c>
    </row>
    <row spans="1:10" r="115">
      <c t="s" s="3" r="A115">
        <v>409</v>
      </c>
    </row>
    <row spans="1:10" r="116">
      <c t="s" s="4" r="A116">
        <v>416</v>
      </c>
      <c t="n" s="5" r="C116">
        <v>87263</v>
      </c>
      <c t="n" s="5" r="E116">
        <v>87263</v>
      </c>
    </row>
    <row spans="1:10" r="117">
      <c t="s" s="4" r="A117">
        <v>424</v>
      </c>
      <c t="n" s="5" r="E117">
        <v>12274</v>
      </c>
    </row>
    <row spans="1:10" r="118">
      <c t="s" s="4" r="A118">
        <v>151</v>
      </c>
    </row>
    <row spans="1:10" r="119">
      <c t="s" s="3" r="A119">
        <v>409</v>
      </c>
    </row>
    <row spans="1:10" r="120">
      <c t="s" s="4" r="A120">
        <v>416</v>
      </c>
      <c t="n" s="5" r="B120">
        <v>770305</v>
      </c>
      <c t="n" s="5" r="D120">
        <v>712206</v>
      </c>
      <c t="n" s="5" r="F120">
        <v>770305</v>
      </c>
      <c t="n" s="5" r="G120">
        <v>712206</v>
      </c>
      <c t="n" s="5" r="H120">
        <v>720423</v>
      </c>
      <c t="n" s="5" r="J120">
        <v>678255</v>
      </c>
    </row>
    <row spans="1:10" r="121">
      <c t="s" s="4" r="A121">
        <v>424</v>
      </c>
      <c t="n" s="5" r="F121">
        <v>100304</v>
      </c>
      <c t="n" s="5" r="G121">
        <v>90586</v>
      </c>
    </row>
    <row spans="1:10" r="122">
      <c t="s" s="4" r="A122">
        <v>437</v>
      </c>
    </row>
    <row spans="1:10" r="123">
      <c t="s" s="3" r="A123">
        <v>409</v>
      </c>
    </row>
    <row spans="1:10" r="124">
      <c t="s" s="4" r="A124">
        <v>416</v>
      </c>
      <c t="n" s="5" r="C124">
        <v>725643</v>
      </c>
      <c t="n" s="5" r="E124">
        <v>725643</v>
      </c>
    </row>
    <row spans="1:10" r="125">
      <c t="s" s="4" r="A125">
        <v>424</v>
      </c>
      <c t="n" s="5" r="E125">
        <v>55642</v>
      </c>
    </row>
    <row spans="1:10" r="126">
      <c t="s" s="4" r="A126">
        <v>438</v>
      </c>
    </row>
    <row spans="1:10" r="127">
      <c t="s" s="3" r="A127">
        <v>409</v>
      </c>
    </row>
    <row spans="1:10" r="128">
      <c t="s" s="4" r="A128">
        <v>416</v>
      </c>
      <c t="n" s="5" r="C128">
        <v>5728</v>
      </c>
      <c t="n" s="5" r="E128">
        <v>5728</v>
      </c>
    </row>
    <row spans="1:10" r="129">
      <c t="s" s="4" r="A129">
        <v>424</v>
      </c>
      <c t="n" s="5" r="E129">
        <v>5728</v>
      </c>
    </row>
    <row spans="1:10" r="130">
      <c t="s" s="4" r="A130">
        <v>439</v>
      </c>
    </row>
    <row spans="1:10" r="131">
      <c t="s" s="3" r="A131">
        <v>409</v>
      </c>
    </row>
    <row spans="1:10" r="132">
      <c t="s" s="4" r="A132">
        <v>416</v>
      </c>
      <c t="n" s="5" r="C132">
        <v>731371</v>
      </c>
      <c t="n" s="5" r="E132">
        <v>731371</v>
      </c>
    </row>
    <row spans="1:10" r="133">
      <c t="s" s="4" r="A133">
        <v>424</v>
      </c>
      <c t="n" s="5" r="E133">
        <v>61370</v>
      </c>
    </row>
    <row spans="1:10" r="134">
      <c t="s" s="4" r="A134">
        <v>152</v>
      </c>
    </row>
    <row spans="1:10" r="135">
      <c t="s" s="3" r="A135">
        <v>409</v>
      </c>
    </row>
    <row spans="1:10" r="136">
      <c t="s" s="4" r="A136">
        <v>415</v>
      </c>
      <c t="n" s="5" r="B136">
        <v>1409</v>
      </c>
      <c t="n" s="5" r="C136">
        <v>121246</v>
      </c>
      <c t="n" s="5" r="D136">
        <v>151595</v>
      </c>
      <c t="n" s="5" r="E136">
        <v>121246</v>
      </c>
      <c t="n" s="5" r="F136">
        <v>1409</v>
      </c>
      <c t="n" s="5" r="G136">
        <v>151595</v>
      </c>
      <c t="n" s="5" r="H136">
        <v>123222</v>
      </c>
      <c t="n" s="7" r="I136">
        <v>133966</v>
      </c>
      <c t="n" s="5" r="J136">
        <v>87044</v>
      </c>
    </row>
    <row spans="1:10" r="137">
      <c t="s" s="4" r="A137">
        <v>416</v>
      </c>
      <c t="n" s="5" r="B137">
        <v>1409</v>
      </c>
      <c t="n" s="5" r="D137">
        <v>151595</v>
      </c>
      <c t="n" s="5" r="F137">
        <v>1409</v>
      </c>
      <c t="n" s="5" r="G137">
        <v>151595</v>
      </c>
      <c t="n" s="7" r="H137">
        <v>123222</v>
      </c>
      <c t="n" s="7" r="J137">
        <v>87044</v>
      </c>
    </row>
    <row spans="1:10" r="138">
      <c t="s" s="4" r="A138">
        <v>127</v>
      </c>
      <c t="n" s="5" r="B138">
        <v>-119929</v>
      </c>
      <c t="n" s="5" r="D138">
        <v>17531</v>
      </c>
      <c t="n" s="5" r="F138">
        <v>-122289</v>
      </c>
      <c t="n" s="5" r="G138">
        <v>65190</v>
      </c>
    </row>
    <row spans="1:10" r="139">
      <c t="s" s="4" r="A139">
        <v>423</v>
      </c>
      <c t="n" s="7" r="B139">
        <v>-119837</v>
      </c>
      <c t="n" s="7" r="D139">
        <v>17629</v>
      </c>
      <c t="n" s="5" r="F139">
        <v>-121813</v>
      </c>
      <c t="n" s="5" r="G139">
        <v>64551</v>
      </c>
    </row>
    <row spans="1:10" r="140">
      <c t="s" s="4" r="A140">
        <v>424</v>
      </c>
      <c t="n" s="7" r="F140">
        <v>-121813</v>
      </c>
      <c t="n" s="7" r="G140">
        <v>64551</v>
      </c>
    </row>
    <row spans="1:10" r="141">
      <c t="s" s="4" r="A141">
        <v>440</v>
      </c>
    </row>
    <row spans="1:10" r="142">
      <c t="s" s="3" r="A142">
        <v>409</v>
      </c>
    </row>
    <row spans="1:10" r="143">
      <c t="s" s="4" r="A143">
        <v>416</v>
      </c>
      <c t="n" s="5" r="C143">
        <v>127611</v>
      </c>
      <c t="n" s="5" r="E143">
        <v>127611</v>
      </c>
    </row>
    <row spans="1:10" r="144">
      <c t="s" s="4" r="A144">
        <v>424</v>
      </c>
      <c t="n" s="5" r="E144">
        <v>4389</v>
      </c>
    </row>
    <row spans="1:10" r="145">
      <c t="s" s="4" r="A145">
        <v>441</v>
      </c>
    </row>
    <row spans="1:10" r="146">
      <c t="s" s="3" r="A146">
        <v>409</v>
      </c>
    </row>
    <row spans="1:10" r="147">
      <c t="s" s="4" r="A147">
        <v>416</v>
      </c>
      <c t="n" s="5" r="C147">
        <v>-6365</v>
      </c>
      <c t="n" s="5" r="E147">
        <v>-6365</v>
      </c>
    </row>
    <row spans="1:10" r="148">
      <c t="s" s="4" r="A148">
        <v>424</v>
      </c>
      <c t="n" s="5" r="E148">
        <v>-6365</v>
      </c>
    </row>
    <row spans="1:10" r="149">
      <c t="s" s="4" r="A149">
        <v>442</v>
      </c>
    </row>
    <row spans="1:10" r="150">
      <c t="s" s="3" r="A150">
        <v>409</v>
      </c>
    </row>
    <row spans="1:10" r="151">
      <c t="s" s="4" r="A151">
        <v>416</v>
      </c>
      <c t="n" s="7" r="C151">
        <v>121246</v>
      </c>
      <c t="n" s="5" r="E151">
        <v>121246</v>
      </c>
    </row>
    <row spans="1:10" r="152">
      <c t="s" s="4" r="A152">
        <v>424</v>
      </c>
      <c t="n" s="7" r="E152">
        <v>-1976</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spans="1:8" r="1">
      <c t="s" s="1" r="A1">
        <v>443</v>
      </c>
      <c t="s" s="2" r="C1">
        <v>81</v>
      </c>
      <c t="s" s="2" r="E1">
        <v>1</v>
      </c>
      <c t="s" s="2" r="G1">
        <v>444</v>
      </c>
    </row>
    <row spans="1:8" r="2">
      <c t="s" s="2" r="C2">
        <v>2</v>
      </c>
      <c t="s" s="2" r="D2">
        <v>82</v>
      </c>
      <c t="s" s="2" r="E2">
        <v>2</v>
      </c>
      <c t="s" s="2" r="F2">
        <v>82</v>
      </c>
      <c t="s" s="2" r="G2">
        <v>445</v>
      </c>
      <c t="s" s="2" r="H2">
        <v>446</v>
      </c>
    </row>
    <row spans="1:8" r="3">
      <c t="s" s="3" r="A3">
        <v>447</v>
      </c>
    </row>
    <row spans="1:8" r="4">
      <c t="s" s="4" r="A4">
        <v>448</v>
      </c>
      <c t="s" s="4" r="E4">
        <v>449</v>
      </c>
    </row>
    <row spans="1:8" r="5">
      <c t="s" s="4" r="A5">
        <v>450</v>
      </c>
      <c t="s" s="4" r="E5">
        <v>451</v>
      </c>
    </row>
    <row spans="1:8" r="6">
      <c t="s" s="4" r="A6">
        <v>452</v>
      </c>
      <c t="s" s="4" r="E6">
        <v>453</v>
      </c>
    </row>
    <row spans="1:8" r="7">
      <c t="s" s="4" r="A7">
        <v>454</v>
      </c>
      <c t="s" s="4" r="E7">
        <v>455</v>
      </c>
    </row>
    <row spans="1:8" r="8">
      <c t="s" s="4" r="A8">
        <v>456</v>
      </c>
      <c t="s" s="4" r="E8">
        <v>457</v>
      </c>
    </row>
    <row spans="1:8" r="9">
      <c t="s" s="4" r="A9">
        <v>458</v>
      </c>
      <c t="n" s="7" r="E9">
        <v>707218</v>
      </c>
      <c t="n" s="7" r="F9">
        <v>672897</v>
      </c>
    </row>
    <row spans="1:8" r="10">
      <c t="s" s="4" r="A10">
        <v>459</v>
      </c>
      <c t="n" s="5" r="E10">
        <v>109955</v>
      </c>
      <c t="n" s="5" r="F10">
        <v>103691</v>
      </c>
    </row>
    <row spans="1:8" r="11">
      <c t="s" s="4" r="A11">
        <v>460</v>
      </c>
      <c t="n" s="5" r="E11">
        <v>894395</v>
      </c>
    </row>
    <row spans="1:8" r="12">
      <c t="s" s="4" r="A12">
        <v>461</v>
      </c>
      <c t="n" s="5" r="E12">
        <v>246462</v>
      </c>
    </row>
    <row spans="1:8" r="13">
      <c t="s" s="4" r="A13">
        <v>462</v>
      </c>
      <c t="n" s="5" r="E13">
        <v>1140857</v>
      </c>
    </row>
    <row spans="1:8" r="14">
      <c t="s" s="4" r="A14">
        <v>463</v>
      </c>
      <c t="n" s="7" r="H14">
        <v>141</v>
      </c>
    </row>
    <row spans="1:8" r="15">
      <c t="s" s="4" r="A15">
        <v>464</v>
      </c>
      <c t="n" s="5" r="H15">
        <v>202</v>
      </c>
    </row>
    <row spans="1:8" r="16">
      <c t="s" s="4" r="A16">
        <v>465</v>
      </c>
      <c t="s" s="4" r="B16">
        <v>466</v>
      </c>
      <c t="n" s="5" r="H16">
        <v>2341059</v>
      </c>
    </row>
    <row spans="1:8" r="17">
      <c t="s" s="4" r="A17">
        <v>467</v>
      </c>
      <c t="n" s="5" r="H17">
        <v>9190741</v>
      </c>
    </row>
    <row spans="1:8" r="18">
      <c t="s" s="4" r="A18">
        <v>468</v>
      </c>
      <c t="n" s="5" r="H18">
        <v>614829</v>
      </c>
    </row>
    <row spans="1:8" r="19">
      <c t="s" s="4" r="A19">
        <v>469</v>
      </c>
      <c t="n" s="5" r="H19">
        <v>47570</v>
      </c>
    </row>
    <row spans="1:8" r="20">
      <c t="s" s="4" r="A20">
        <v>470</v>
      </c>
      <c t="n" s="5" r="H20">
        <v>3239</v>
      </c>
    </row>
    <row spans="1:8" r="21">
      <c t="s" s="4" r="A21">
        <v>471</v>
      </c>
      <c t="n" s="5" r="H21">
        <v>39777</v>
      </c>
    </row>
    <row spans="1:8" r="22">
      <c t="s" s="4" r="A22">
        <v>472</v>
      </c>
      <c t="n" s="5" r="H22">
        <v>22412</v>
      </c>
    </row>
    <row spans="1:8" r="23">
      <c t="s" s="4" r="A23">
        <v>473</v>
      </c>
      <c t="n" s="5" r="H23">
        <v>28464709</v>
      </c>
    </row>
    <row spans="1:8" r="24">
      <c t="s" s="4" r="A24">
        <v>474</v>
      </c>
      <c t="n" s="5" r="H24">
        <v>370814</v>
      </c>
    </row>
    <row spans="1:8" r="25">
      <c t="s" s="4" r="A25">
        <v>475</v>
      </c>
      <c t="n" s="5" r="H25">
        <v>12448960</v>
      </c>
    </row>
    <row spans="1:8" r="26">
      <c t="s" s="4" r="A26">
        <v>476</v>
      </c>
      <c t="n" s="5" r="H26">
        <v>13613400</v>
      </c>
    </row>
    <row spans="1:8" r="27">
      <c t="s" s="4" r="A27">
        <v>477</v>
      </c>
      <c t="n" s="5" r="H27">
        <v>724827</v>
      </c>
    </row>
    <row spans="1:8" r="28">
      <c t="s" s="4" r="A28">
        <v>478</v>
      </c>
      <c t="n" s="5" r="H28">
        <v>38198</v>
      </c>
    </row>
    <row spans="1:8" r="29">
      <c t="s" s="4" r="A29">
        <v>479</v>
      </c>
      <c t="n" s="5" r="H29">
        <v>17128</v>
      </c>
    </row>
    <row spans="1:8" r="30">
      <c t="s" s="4" r="A30">
        <v>480</v>
      </c>
      <c t="n" s="5" r="H30">
        <v>74110</v>
      </c>
    </row>
    <row spans="1:8" r="31">
      <c t="s" s="4" r="A31">
        <v>481</v>
      </c>
      <c t="n" s="5" r="H31">
        <v>36415</v>
      </c>
    </row>
    <row spans="1:8" r="32">
      <c t="s" s="4" r="A32">
        <v>482</v>
      </c>
      <c t="n" s="5" r="H32">
        <v>27323852</v>
      </c>
    </row>
    <row spans="1:8" r="33">
      <c t="s" s="4" r="A33">
        <v>483</v>
      </c>
      <c t="n" s="5" r="H33">
        <v>1140857</v>
      </c>
    </row>
    <row spans="1:8" r="34">
      <c t="s" s="4" r="A34">
        <v>484</v>
      </c>
      <c t="n" s="7" r="C34">
        <v>1368</v>
      </c>
      <c t="n" s="7" r="D34">
        <v>0</v>
      </c>
      <c t="n" s="5" r="E34">
        <v>28433</v>
      </c>
      <c t="n" s="5" r="F34">
        <v>0</v>
      </c>
    </row>
    <row spans="1:8" r="35">
      <c t="s" s="4" r="A35">
        <v>485</v>
      </c>
      <c t="n" s="5" r="C35">
        <v>1280</v>
      </c>
      <c t="n" s="5" r="D35">
        <v>725</v>
      </c>
      <c t="n" s="5" r="E35">
        <v>7949</v>
      </c>
      <c t="n" s="5" r="F35">
        <v>725</v>
      </c>
    </row>
    <row spans="1:8" r="36">
      <c t="s" s="4" r="A36">
        <v>486</v>
      </c>
      <c t="n" s="5" r="C36">
        <v>119</v>
      </c>
      <c t="n" s="5" r="D36">
        <v>7</v>
      </c>
      <c t="n" s="5" r="E36">
        <v>1737</v>
      </c>
      <c t="n" s="5" r="F36">
        <v>7</v>
      </c>
    </row>
    <row spans="1:8" r="37">
      <c t="s" s="4" r="A37">
        <v>115</v>
      </c>
      <c t="n" s="5" r="C37">
        <v>2767</v>
      </c>
      <c t="n" s="5" r="D37">
        <v>732</v>
      </c>
      <c t="n" s="5" r="E37">
        <v>38119</v>
      </c>
      <c t="n" s="5" r="F37">
        <v>732</v>
      </c>
    </row>
    <row spans="1:8" r="38">
      <c t="s" s="4" r="A38">
        <v>487</v>
      </c>
      <c t="n" s="5" r="E38">
        <v>10200</v>
      </c>
    </row>
    <row spans="1:8" r="39">
      <c t="s" s="4" r="A39">
        <v>488</v>
      </c>
      <c t="n" s="5" r="C39">
        <v>12500</v>
      </c>
      <c t="n" s="7" r="D39">
        <v>0</v>
      </c>
      <c t="n" s="7" r="E39">
        <v>12500</v>
      </c>
      <c t="n" s="5" r="F39">
        <v>0</v>
      </c>
    </row>
    <row spans="1:8" r="40">
      <c t="s" s="4" r="A40">
        <v>204</v>
      </c>
    </row>
    <row spans="1:8" r="41">
      <c t="s" s="3" r="A41">
        <v>447</v>
      </c>
    </row>
    <row spans="1:8" r="42">
      <c t="s" s="4" r="A42">
        <v>489</v>
      </c>
      <c t="n" s="5" r="H42">
        <v>550473</v>
      </c>
    </row>
    <row spans="1:8" r="43">
      <c t="s" s="4" r="A43">
        <v>205</v>
      </c>
    </row>
    <row spans="1:8" r="44">
      <c t="s" s="3" r="A44">
        <v>447</v>
      </c>
    </row>
    <row spans="1:8" r="45">
      <c t="s" s="4" r="A45">
        <v>489</v>
      </c>
      <c t="n" s="5" r="H45">
        <v>9825223</v>
      </c>
    </row>
    <row spans="1:8" r="46">
      <c t="s" s="4" r="A46">
        <v>206</v>
      </c>
    </row>
    <row spans="1:8" r="47">
      <c t="s" s="3" r="A47">
        <v>447</v>
      </c>
    </row>
    <row spans="1:8" r="48">
      <c t="s" s="4" r="A48">
        <v>489</v>
      </c>
      <c t="n" s="5" r="H48">
        <v>5829043</v>
      </c>
    </row>
    <row spans="1:8" r="49">
      <c t="s" s="4" r="A49">
        <v>490</v>
      </c>
    </row>
    <row spans="1:8" r="50">
      <c t="s" s="3" r="A50">
        <v>447</v>
      </c>
    </row>
    <row spans="1:8" r="51">
      <c t="s" s="4" r="A51">
        <v>491</v>
      </c>
      <c t="n" s="5" r="H51">
        <v>9200000</v>
      </c>
    </row>
    <row spans="1:8" r="52">
      <c t="s" s="4" r="A52">
        <v>492</v>
      </c>
      <c t="n" s="5" r="H52">
        <v>9500000</v>
      </c>
    </row>
    <row spans="1:8" r="53">
      <c t="s" s="4" r="A53">
        <v>493</v>
      </c>
      <c t="n" s="5" r="H53">
        <v>0</v>
      </c>
    </row>
    <row spans="1:8" r="54">
      <c t="s" s="4" r="A54">
        <v>494</v>
      </c>
    </row>
    <row spans="1:8" r="55">
      <c t="s" s="3" r="A55">
        <v>447</v>
      </c>
    </row>
    <row spans="1:8" r="56">
      <c t="s" s="4" r="A56">
        <v>491</v>
      </c>
      <c t="n" s="5" r="H56">
        <v>600000</v>
      </c>
    </row>
    <row spans="1:8" r="57">
      <c t="s" s="4" r="A57">
        <v>492</v>
      </c>
      <c t="n" s="5" r="H57">
        <v>700000</v>
      </c>
    </row>
    <row spans="1:8" r="58">
      <c t="s" s="4" r="A58">
        <v>493</v>
      </c>
      <c t="n" s="5" r="H58">
        <v>0</v>
      </c>
    </row>
    <row spans="1:8" r="59">
      <c t="s" s="4" r="A59">
        <v>495</v>
      </c>
    </row>
    <row spans="1:8" r="60">
      <c t="s" s="3" r="A60">
        <v>447</v>
      </c>
    </row>
    <row spans="1:8" r="61">
      <c t="s" s="4" r="A61">
        <v>115</v>
      </c>
      <c t="n" s="7" r="F61">
        <v>39700</v>
      </c>
    </row>
    <row spans="1:8" r="62">
      <c t="s" s="4" r="A62">
        <v>496</v>
      </c>
    </row>
    <row spans="1:8" r="63">
      <c t="s" s="3" r="A63">
        <v>447</v>
      </c>
    </row>
    <row spans="1:8" r="64">
      <c t="s" s="4" r="A64">
        <v>497</v>
      </c>
      <c t="s" s="4" r="E64">
        <v>498</v>
      </c>
    </row>
    <row spans="1:8" r="65">
      <c t="s" s="4" r="A65">
        <v>499</v>
      </c>
      <c t="n" s="7" r="H65">
        <v>0</v>
      </c>
    </row>
    <row spans="1:8" r="66">
      <c t="s" s="4" r="A66">
        <v>500</v>
      </c>
      <c t="n" s="5" r="C66">
        <v>2968</v>
      </c>
      <c t="n" s="7" r="E66">
        <v>2968</v>
      </c>
    </row>
    <row spans="1:8" r="67">
      <c t="s" s="4" r="A67">
        <v>501</v>
      </c>
      <c t="n" s="7" r="C67">
        <v>49</v>
      </c>
      <c t="n" s="7" r="E67">
        <v>49</v>
      </c>
    </row>
    <row spans="1:8" r="68">
      <c t="s" s="4" r="A68">
        <v>502</v>
      </c>
    </row>
    <row spans="1:8" r="69">
      <c t="s" s="3" r="A69">
        <v>447</v>
      </c>
    </row>
    <row spans="1:8" r="70">
      <c t="s" s="4" r="A70">
        <v>503</v>
      </c>
      <c t="n" s="7" r="G70">
        <v>148</v>
      </c>
    </row>
    <row spans="1:8" r="71">
      <c t="n" r="A71"/>
    </row>
    <row spans="1:8" r="72">
      <c t="s" s="4" r="A72">
        <v>466</v>
      </c>
      <c t="s" s="4" r="B72">
        <v>504</v>
      </c>
    </row>
  </sheetData>
  <mergeCells count="5">
    <mergeCell ref="A1:B2"/>
    <mergeCell ref="C1:D1"/>
    <mergeCell ref="E1:F1"/>
    <mergeCell ref="A71:G71"/>
    <mergeCell ref="B72:G7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505</v>
      </c>
      <c t="s" s="2" r="C1">
        <v>2</v>
      </c>
      <c t="s" s="2" r="D1">
        <v>23</v>
      </c>
    </row>
    <row spans="1:4" r="2">
      <c t="s" s="3" r="A2">
        <v>318</v>
      </c>
    </row>
    <row spans="1:4" r="3">
      <c t="s" s="4" r="A3">
        <v>86</v>
      </c>
      <c t="n" s="7" r="C3">
        <v>2572725</v>
      </c>
      <c t="n" s="7" r="D3">
        <v>2530490</v>
      </c>
    </row>
    <row spans="1:4" r="4">
      <c t="s" s="4" r="A4">
        <v>506</v>
      </c>
    </row>
    <row spans="1:4" r="5">
      <c t="s" s="3" r="A5">
        <v>318</v>
      </c>
    </row>
    <row spans="1:4" r="6">
      <c t="s" s="4" r="A6">
        <v>86</v>
      </c>
      <c t="s" s="4" r="B6">
        <v>466</v>
      </c>
      <c t="n" s="5" r="C6">
        <v>244936</v>
      </c>
      <c t="n" s="5" r="D6">
        <v>256267</v>
      </c>
    </row>
    <row spans="1:4" r="7">
      <c t="s" s="4" r="A7">
        <v>507</v>
      </c>
    </row>
    <row spans="1:4" r="8">
      <c t="s" s="3" r="A8">
        <v>318</v>
      </c>
    </row>
    <row spans="1:4" r="9">
      <c t="s" s="4" r="A9">
        <v>86</v>
      </c>
      <c t="n" s="5" r="C9">
        <v>1579725</v>
      </c>
      <c t="n" s="5" r="D9">
        <v>1531811</v>
      </c>
    </row>
    <row spans="1:4" r="10">
      <c t="s" s="4" r="A10">
        <v>508</v>
      </c>
    </row>
    <row spans="1:4" r="11">
      <c t="s" s="3" r="A11">
        <v>318</v>
      </c>
    </row>
    <row spans="1:4" r="12">
      <c t="s" s="4" r="A12">
        <v>86</v>
      </c>
      <c t="s" s="4" r="B12">
        <v>509</v>
      </c>
      <c t="n" s="5" r="C12">
        <v>281177</v>
      </c>
      <c t="n" s="5" r="D12">
        <v>280215</v>
      </c>
    </row>
    <row spans="1:4" r="13">
      <c t="s" s="4" r="A13">
        <v>510</v>
      </c>
    </row>
    <row spans="1:4" r="14">
      <c t="s" s="3" r="A14">
        <v>318</v>
      </c>
    </row>
    <row spans="1:4" r="15">
      <c t="s" s="4" r="A15">
        <v>86</v>
      </c>
      <c t="n" s="5" r="C15">
        <v>2105838</v>
      </c>
      <c t="n" s="5" r="D15">
        <v>2068293</v>
      </c>
    </row>
    <row spans="1:4" r="16">
      <c t="s" s="4" r="A16">
        <v>511</v>
      </c>
    </row>
    <row spans="1:4" r="17">
      <c t="s" s="3" r="A17">
        <v>318</v>
      </c>
    </row>
    <row spans="1:4" r="18">
      <c t="s" s="4" r="A18">
        <v>86</v>
      </c>
      <c t="n" s="7" r="C18">
        <v>466887</v>
      </c>
      <c t="n" s="7" r="D18">
        <v>462197</v>
      </c>
    </row>
    <row spans="1:4" r="19">
      <c t="n" r="A19"/>
    </row>
    <row spans="1:4" r="20">
      <c t="s" s="4" r="A20">
        <v>466</v>
      </c>
      <c t="s" s="4" r="B20">
        <v>512</v>
      </c>
    </row>
    <row spans="1:4" r="21">
      <c t="s" s="4" r="A21">
        <v>509</v>
      </c>
      <c t="s" s="4" r="B21">
        <v>513</v>
      </c>
    </row>
  </sheetData>
  <mergeCells count="4">
    <mergeCell ref="A1:B1"/>
    <mergeCell ref="A19:C19"/>
    <mergeCell ref="B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81</v>
      </c>
      <c t="s" s="2" r="D1">
        <v>1</v>
      </c>
    </row>
    <row spans="1:5" r="2">
      <c t="s" s="2" r="B2">
        <v>2</v>
      </c>
      <c t="s" s="2" r="C2">
        <v>82</v>
      </c>
      <c t="s" s="2" r="D2">
        <v>2</v>
      </c>
      <c t="s" s="2" r="E2">
        <v>82</v>
      </c>
    </row>
    <row spans="1:5" r="3">
      <c t="s" s="3" r="A3">
        <v>224</v>
      </c>
    </row>
    <row spans="1:5" r="4">
      <c t="s" s="4" r="A4">
        <v>515</v>
      </c>
      <c t="n" s="7" r="B4">
        <v>0</v>
      </c>
      <c t="n" s="7" r="C4">
        <v>0</v>
      </c>
      <c t="n" s="7" r="D4">
        <v>0</v>
      </c>
      <c t="n" s="7" r="E4">
        <v>0</v>
      </c>
    </row>
    <row spans="1:5" r="5">
      <c t="s" s="4" r="A5">
        <v>516</v>
      </c>
      <c t="n" s="7" r="B5">
        <v>16800</v>
      </c>
      <c t="n" s="7" r="C5">
        <v>700</v>
      </c>
      <c t="n" s="7" r="D5">
        <v>8600</v>
      </c>
      <c t="n" s="7" r="E5">
        <v>47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7</v>
      </c>
      <c t="s" s="2" r="C1">
        <v>2</v>
      </c>
      <c t="s" s="2" r="D1">
        <v>23</v>
      </c>
    </row>
    <row spans="1:4" r="2">
      <c t="s" s="3" r="A2">
        <v>322</v>
      </c>
    </row>
    <row spans="1:4" r="3">
      <c t="s" s="4" r="A3">
        <v>518</v>
      </c>
      <c t="s" s="4" r="B3">
        <v>466</v>
      </c>
      <c t="n" s="7" r="C3">
        <v>21751065</v>
      </c>
      <c t="n" s="7" r="D3">
        <v>12257161</v>
      </c>
    </row>
    <row spans="1:4" r="4">
      <c t="s" s="4" r="A4">
        <v>519</v>
      </c>
      <c t="n" s="5" r="C4">
        <v>94310</v>
      </c>
      <c t="n" s="5" r="D4">
        <v>138304</v>
      </c>
    </row>
    <row spans="1:4" r="5">
      <c t="s" s="4" r="A5">
        <v>520</v>
      </c>
      <c t="n" s="5" r="C5">
        <v>-89968</v>
      </c>
      <c t="n" s="5" r="D5">
        <v>-11673</v>
      </c>
    </row>
    <row spans="1:4" r="6">
      <c t="s" s="4" r="A6">
        <v>262</v>
      </c>
      <c t="n" s="5" r="C6">
        <v>21755407</v>
      </c>
      <c t="n" s="5" r="D6">
        <v>12383792</v>
      </c>
    </row>
    <row spans="1:4" r="7">
      <c t="s" s="4" r="A7">
        <v>506</v>
      </c>
    </row>
    <row spans="1:4" r="8">
      <c t="s" s="3" r="A8">
        <v>322</v>
      </c>
    </row>
    <row spans="1:4" r="9">
      <c t="s" s="4" r="A9">
        <v>518</v>
      </c>
      <c t="s" s="4" r="B9">
        <v>521</v>
      </c>
      <c t="n" s="5" r="C9">
        <v>4128157</v>
      </c>
      <c t="n" s="5" r="D9">
        <v>158864</v>
      </c>
    </row>
    <row spans="1:4" r="10">
      <c t="s" s="4" r="A10">
        <v>519</v>
      </c>
      <c t="s" s="4" r="B10">
        <v>509</v>
      </c>
      <c t="n" s="5" r="C10">
        <v>3892</v>
      </c>
      <c t="n" s="5" r="D10">
        <v>4761</v>
      </c>
    </row>
    <row spans="1:4" r="11">
      <c t="s" s="4" r="A11">
        <v>520</v>
      </c>
      <c t="s" s="4" r="B11">
        <v>509</v>
      </c>
      <c t="n" s="5" r="C11">
        <v>-23925</v>
      </c>
      <c t="n" s="5" r="D11">
        <v>-56</v>
      </c>
    </row>
    <row spans="1:4" r="12">
      <c t="s" s="4" r="A12">
        <v>262</v>
      </c>
      <c t="s" s="4" r="B12">
        <v>509</v>
      </c>
      <c t="n" s="5" r="C12">
        <v>4108124</v>
      </c>
      <c t="n" s="5" r="D12">
        <v>163569</v>
      </c>
    </row>
    <row spans="1:4" r="13">
      <c t="s" s="4" r="A13">
        <v>507</v>
      </c>
    </row>
    <row spans="1:4" r="14">
      <c t="s" s="3" r="A14">
        <v>322</v>
      </c>
    </row>
    <row spans="1:4" r="15">
      <c t="s" s="4" r="A15">
        <v>518</v>
      </c>
      <c t="s" s="4" r="B15">
        <v>466</v>
      </c>
      <c t="n" s="5" r="C15">
        <v>2220815</v>
      </c>
      <c t="n" s="5" r="D15">
        <v>993681</v>
      </c>
    </row>
    <row spans="1:4" r="16">
      <c t="s" s="4" r="A16">
        <v>519</v>
      </c>
      <c t="n" s="5" r="C16">
        <v>18161</v>
      </c>
      <c t="n" s="5" r="D16">
        <v>22682</v>
      </c>
    </row>
    <row spans="1:4" r="17">
      <c t="s" s="4" r="A17">
        <v>520</v>
      </c>
      <c t="n" s="5" r="C17">
        <v>-18508</v>
      </c>
      <c t="n" s="5" r="D17">
        <v>-4055</v>
      </c>
    </row>
    <row spans="1:4" r="18">
      <c t="s" s="4" r="A18">
        <v>262</v>
      </c>
      <c t="n" s="5" r="C18">
        <v>2220468</v>
      </c>
      <c t="n" s="5" r="D18">
        <v>1012308</v>
      </c>
    </row>
    <row spans="1:4" r="19">
      <c t="s" s="4" r="A19">
        <v>522</v>
      </c>
    </row>
    <row spans="1:4" r="20">
      <c t="s" s="3" r="A20">
        <v>322</v>
      </c>
    </row>
    <row spans="1:4" r="21">
      <c t="s" s="4" r="A21">
        <v>518</v>
      </c>
      <c t="s" s="4" r="B21">
        <v>466</v>
      </c>
      <c t="n" s="5" r="C21">
        <v>1069524</v>
      </c>
      <c t="n" s="5" r="D21">
        <v>36320</v>
      </c>
    </row>
    <row spans="1:4" r="22">
      <c t="s" s="4" r="A22">
        <v>519</v>
      </c>
      <c t="n" s="5" r="C22">
        <v>531</v>
      </c>
      <c t="n" s="5" r="D22">
        <v>176</v>
      </c>
    </row>
    <row spans="1:4" r="23">
      <c t="s" s="4" r="A23">
        <v>520</v>
      </c>
      <c t="n" s="5" r="C23">
        <v>-186</v>
      </c>
      <c t="n" s="5" r="D23">
        <v>-148</v>
      </c>
    </row>
    <row spans="1:4" r="24">
      <c t="s" s="4" r="A24">
        <v>262</v>
      </c>
      <c t="n" s="5" r="C24">
        <v>1069869</v>
      </c>
      <c t="n" s="5" r="D24">
        <v>36348</v>
      </c>
    </row>
    <row spans="1:4" r="25">
      <c t="s" s="4" r="A25">
        <v>508</v>
      </c>
    </row>
    <row spans="1:4" r="26">
      <c t="s" s="3" r="A26">
        <v>322</v>
      </c>
    </row>
    <row spans="1:4" r="27">
      <c t="s" s="4" r="A27">
        <v>518</v>
      </c>
      <c t="s" s="4" r="B27">
        <v>523</v>
      </c>
      <c t="n" s="5" r="C27">
        <v>300015</v>
      </c>
      <c t="n" s="5" r="D27">
        <v>176277</v>
      </c>
    </row>
    <row spans="1:4" r="28">
      <c t="s" s="4" r="A28">
        <v>519</v>
      </c>
      <c t="s" s="4" r="B28">
        <v>524</v>
      </c>
      <c t="n" s="5" r="C28">
        <v>4487</v>
      </c>
      <c t="n" s="5" r="D28">
        <v>7425</v>
      </c>
    </row>
    <row spans="1:4" r="29">
      <c t="s" s="4" r="A29">
        <v>520</v>
      </c>
      <c t="s" s="4" r="B29">
        <v>524</v>
      </c>
      <c t="n" s="5" r="C29">
        <v>-1363</v>
      </c>
      <c t="n" s="5" r="D29">
        <v>0</v>
      </c>
    </row>
    <row spans="1:4" r="30">
      <c t="s" s="4" r="A30">
        <v>262</v>
      </c>
      <c t="s" s="4" r="B30">
        <v>524</v>
      </c>
      <c t="n" s="5" r="C30">
        <v>303139</v>
      </c>
      <c t="n" s="5" r="D30">
        <v>183702</v>
      </c>
    </row>
    <row spans="1:4" r="31">
      <c t="s" s="4" r="A31">
        <v>510</v>
      </c>
    </row>
    <row spans="1:4" r="32">
      <c t="s" s="3" r="A32">
        <v>322</v>
      </c>
    </row>
    <row spans="1:4" r="33">
      <c t="s" s="4" r="A33">
        <v>518</v>
      </c>
      <c t="s" s="4" r="B33">
        <v>466</v>
      </c>
      <c t="n" s="5" r="C33">
        <v>7718511</v>
      </c>
      <c t="n" s="5" r="D33">
        <v>1365142</v>
      </c>
    </row>
    <row spans="1:4" r="34">
      <c t="s" s="4" r="A34">
        <v>519</v>
      </c>
      <c t="n" s="5" r="C34">
        <v>27071</v>
      </c>
      <c t="n" s="5" r="D34">
        <v>35044</v>
      </c>
    </row>
    <row spans="1:4" r="35">
      <c t="s" s="4" r="A35">
        <v>520</v>
      </c>
      <c t="n" s="5" r="C35">
        <v>-43982</v>
      </c>
      <c t="n" s="5" r="D35">
        <v>-4259</v>
      </c>
    </row>
    <row spans="1:4" r="36">
      <c t="s" s="4" r="A36">
        <v>262</v>
      </c>
      <c t="n" s="5" r="C36">
        <v>7701600</v>
      </c>
      <c t="n" s="5" r="D36">
        <v>1395927</v>
      </c>
    </row>
    <row spans="1:4" r="37">
      <c t="s" s="4" r="A37">
        <v>525</v>
      </c>
    </row>
    <row spans="1:4" r="38">
      <c t="s" s="3" r="A38">
        <v>322</v>
      </c>
    </row>
    <row spans="1:4" r="39">
      <c t="s" s="4" r="A39">
        <v>518</v>
      </c>
      <c t="s" s="4" r="B39">
        <v>466</v>
      </c>
      <c t="n" s="5" r="C39">
        <v>14032554</v>
      </c>
      <c t="n" s="5" r="D39">
        <v>10892019</v>
      </c>
    </row>
    <row spans="1:4" r="40">
      <c t="s" s="4" r="A40">
        <v>519</v>
      </c>
      <c t="n" s="5" r="C40">
        <v>67239</v>
      </c>
      <c t="n" s="5" r="D40">
        <v>103260</v>
      </c>
    </row>
    <row spans="1:4" r="41">
      <c t="s" s="4" r="A41">
        <v>520</v>
      </c>
      <c t="n" s="5" r="C41">
        <v>-45986</v>
      </c>
      <c t="n" s="5" r="D41">
        <v>-7414</v>
      </c>
    </row>
    <row spans="1:4" r="42">
      <c t="s" s="4" r="A42">
        <v>262</v>
      </c>
      <c t="n" s="5" r="C42">
        <v>14053807</v>
      </c>
      <c t="n" s="5" r="D42">
        <v>10987865</v>
      </c>
    </row>
    <row spans="1:4" r="43">
      <c t="s" s="4" r="A43">
        <v>526</v>
      </c>
    </row>
    <row spans="1:4" r="44">
      <c t="s" s="3" r="A44">
        <v>322</v>
      </c>
    </row>
    <row spans="1:4" r="45">
      <c t="s" s="4" r="A45">
        <v>518</v>
      </c>
      <c t="s" s="4" r="B45">
        <v>521</v>
      </c>
      <c t="n" s="5" r="C45">
        <v>2340704</v>
      </c>
      <c t="n" s="5" r="D45">
        <v>1979226</v>
      </c>
    </row>
    <row spans="1:4" r="46">
      <c t="s" s="4" r="A46">
        <v>519</v>
      </c>
      <c t="s" s="4" r="B46">
        <v>509</v>
      </c>
      <c t="n" s="5" r="C46">
        <v>1610</v>
      </c>
      <c t="n" s="5" r="D46">
        <v>340</v>
      </c>
    </row>
    <row spans="1:4" r="47">
      <c t="s" s="4" r="A47">
        <v>520</v>
      </c>
      <c t="s" s="4" r="B47">
        <v>509</v>
      </c>
      <c t="n" s="5" r="C47">
        <v>-975</v>
      </c>
      <c t="n" s="5" r="D47">
        <v>-3875</v>
      </c>
    </row>
    <row spans="1:4" r="48">
      <c t="s" s="4" r="A48">
        <v>262</v>
      </c>
      <c t="s" s="4" r="B48">
        <v>509</v>
      </c>
      <c t="n" s="5" r="C48">
        <v>2341339</v>
      </c>
      <c t="n" s="5" r="D48">
        <v>1975691</v>
      </c>
    </row>
    <row spans="1:4" r="49">
      <c t="s" s="4" r="A49">
        <v>527</v>
      </c>
    </row>
    <row spans="1:4" r="50">
      <c t="s" s="3" r="A50">
        <v>322</v>
      </c>
    </row>
    <row spans="1:4" r="51">
      <c t="s" s="4" r="A51">
        <v>518</v>
      </c>
      <c t="s" s="4" r="B51">
        <v>466</v>
      </c>
      <c t="n" s="5" r="C51">
        <v>1681927</v>
      </c>
      <c t="n" s="5" r="D51">
        <v>1991471</v>
      </c>
    </row>
    <row spans="1:4" r="52">
      <c t="s" s="4" r="A52">
        <v>519</v>
      </c>
      <c t="n" s="5" r="C52">
        <v>20339</v>
      </c>
      <c t="n" s="5" r="D52">
        <v>17586</v>
      </c>
    </row>
    <row spans="1:4" r="53">
      <c t="s" s="4" r="A53">
        <v>520</v>
      </c>
      <c t="n" s="5" r="C53">
        <v>-16</v>
      </c>
      <c t="n" s="5" r="D53">
        <v>-150</v>
      </c>
    </row>
    <row spans="1:4" r="54">
      <c t="s" s="4" r="A54">
        <v>262</v>
      </c>
      <c t="n" s="5" r="C54">
        <v>1702250</v>
      </c>
      <c t="n" s="5" r="D54">
        <v>2008907</v>
      </c>
    </row>
    <row spans="1:4" r="55">
      <c t="s" s="4" r="A55">
        <v>511</v>
      </c>
    </row>
    <row spans="1:4" r="56">
      <c t="s" s="3" r="A56">
        <v>322</v>
      </c>
    </row>
    <row spans="1:4" r="57">
      <c t="s" s="4" r="A57">
        <v>518</v>
      </c>
      <c t="s" s="4" r="B57">
        <v>466</v>
      </c>
      <c t="n" s="5" r="C57">
        <v>10009923</v>
      </c>
      <c t="n" s="5" r="D57">
        <v>6921322</v>
      </c>
    </row>
    <row spans="1:4" r="58">
      <c t="s" s="4" r="A58">
        <v>519</v>
      </c>
      <c t="n" s="5" r="C58">
        <v>45290</v>
      </c>
      <c t="n" s="5" r="D58">
        <v>85334</v>
      </c>
    </row>
    <row spans="1:4" r="59">
      <c t="s" s="4" r="A59">
        <v>520</v>
      </c>
      <c t="n" s="5" r="C59">
        <v>-44995</v>
      </c>
      <c t="n" s="5" r="D59">
        <v>-3389</v>
      </c>
    </row>
    <row spans="1:4" r="60">
      <c t="s" s="4" r="A60">
        <v>262</v>
      </c>
      <c t="n" s="7" r="C60">
        <v>10010218</v>
      </c>
      <c t="n" s="7" r="D60">
        <v>7003267</v>
      </c>
    </row>
    <row spans="1:4" r="61">
      <c t="n" r="A61"/>
    </row>
    <row spans="1:4" r="62">
      <c t="s" s="4" r="A62">
        <v>466</v>
      </c>
      <c t="s" s="4" r="B62">
        <v>528</v>
      </c>
    </row>
    <row spans="1:4" r="63">
      <c t="s" s="4" r="A63">
        <v>509</v>
      </c>
      <c t="s" s="4" r="B63">
        <v>512</v>
      </c>
    </row>
    <row spans="1:4" r="64">
      <c t="s" s="4" r="A64">
        <v>524</v>
      </c>
      <c t="s" s="4" r="B64">
        <v>529</v>
      </c>
    </row>
  </sheetData>
  <mergeCells count="5">
    <mergeCell ref="A1:B1"/>
    <mergeCell ref="A61:C61"/>
    <mergeCell ref="B62:C62"/>
    <mergeCell ref="B63:C63"/>
    <mergeCell ref="B64:C6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3</v>
      </c>
    </row>
    <row spans="1:3" r="2">
      <c t="s" s="3" r="A2">
        <v>322</v>
      </c>
    </row>
    <row spans="1:3" r="3">
      <c t="s" s="4" r="A3">
        <v>531</v>
      </c>
      <c t="n" s="7" r="B3">
        <v>14766042</v>
      </c>
      <c t="n" s="7" r="C3">
        <v>3295172</v>
      </c>
    </row>
    <row spans="1:3" r="4">
      <c t="s" s="4" r="A4">
        <v>532</v>
      </c>
      <c t="n" s="5" r="B4">
        <v>-84037</v>
      </c>
      <c t="n" s="5" r="C4">
        <v>-7270</v>
      </c>
    </row>
    <row spans="1:3" r="5">
      <c t="s" s="4" r="A5">
        <v>533</v>
      </c>
      <c t="n" s="5" r="B5">
        <v>374020</v>
      </c>
      <c t="n" s="5" r="C5">
        <v>298912</v>
      </c>
    </row>
    <row spans="1:3" r="6">
      <c t="s" s="4" r="A6">
        <v>534</v>
      </c>
      <c t="n" s="5" r="B6">
        <v>-5931</v>
      </c>
      <c t="n" s="5" r="C6">
        <v>-4403</v>
      </c>
    </row>
    <row spans="1:3" r="7">
      <c t="s" s="4" r="A7">
        <v>535</v>
      </c>
      <c t="n" s="5" r="B7">
        <v>15140062</v>
      </c>
      <c t="n" s="5" r="C7">
        <v>3594084</v>
      </c>
    </row>
    <row spans="1:3" r="8">
      <c t="s" s="4" r="A8">
        <v>536</v>
      </c>
      <c t="n" s="5" r="B8">
        <v>-89968</v>
      </c>
      <c t="n" s="5" r="C8">
        <v>-11673</v>
      </c>
    </row>
    <row spans="1:3" r="9">
      <c t="s" s="4" r="A9">
        <v>506</v>
      </c>
    </row>
    <row spans="1:3" r="10">
      <c t="s" s="3" r="A10">
        <v>322</v>
      </c>
    </row>
    <row spans="1:3" r="11">
      <c t="s" s="4" r="A11">
        <v>531</v>
      </c>
      <c t="n" s="5" r="B11">
        <v>3968240</v>
      </c>
      <c t="n" s="5" r="C11">
        <v>34993</v>
      </c>
    </row>
    <row spans="1:3" r="12">
      <c t="s" s="4" r="A12">
        <v>532</v>
      </c>
      <c t="n" s="5" r="B12">
        <v>-23925</v>
      </c>
      <c t="n" s="5" r="C12">
        <v>-56</v>
      </c>
    </row>
    <row spans="1:3" r="13">
      <c t="s" s="4" r="A13">
        <v>533</v>
      </c>
      <c t="n" s="5" r="B13">
        <v>0</v>
      </c>
      <c t="n" s="5" r="C13">
        <v>0</v>
      </c>
    </row>
    <row spans="1:3" r="14">
      <c t="s" s="4" r="A14">
        <v>534</v>
      </c>
      <c t="n" s="5" r="B14">
        <v>0</v>
      </c>
      <c t="n" s="5" r="C14">
        <v>0</v>
      </c>
    </row>
    <row spans="1:3" r="15">
      <c t="s" s="4" r="A15">
        <v>535</v>
      </c>
      <c t="n" s="5" r="B15">
        <v>3968240</v>
      </c>
      <c t="n" s="5" r="C15">
        <v>34993</v>
      </c>
    </row>
    <row spans="1:3" r="16">
      <c t="s" s="4" r="A16">
        <v>536</v>
      </c>
      <c t="n" s="5" r="B16">
        <v>-23925</v>
      </c>
      <c t="n" s="5" r="C16">
        <v>-56</v>
      </c>
    </row>
    <row spans="1:3" r="17">
      <c t="s" s="4" r="A17">
        <v>507</v>
      </c>
    </row>
    <row spans="1:3" r="18">
      <c t="s" s="3" r="A18">
        <v>322</v>
      </c>
    </row>
    <row spans="1:3" r="19">
      <c t="s" s="4" r="A19">
        <v>531</v>
      </c>
      <c t="n" s="5" r="B19">
        <v>1279632</v>
      </c>
      <c t="n" s="5" r="C19">
        <v>230965</v>
      </c>
    </row>
    <row spans="1:3" r="20">
      <c t="s" s="4" r="A20">
        <v>532</v>
      </c>
      <c t="n" s="5" r="B20">
        <v>-18508</v>
      </c>
      <c t="n" s="5" r="C20">
        <v>-286</v>
      </c>
    </row>
    <row spans="1:3" r="21">
      <c t="s" s="4" r="A21">
        <v>533</v>
      </c>
      <c t="n" s="5" r="B21">
        <v>0</v>
      </c>
      <c t="n" s="5" r="C21">
        <v>109669</v>
      </c>
    </row>
    <row spans="1:3" r="22">
      <c t="s" s="4" r="A22">
        <v>534</v>
      </c>
      <c t="n" s="5" r="B22">
        <v>0</v>
      </c>
      <c t="n" s="5" r="C22">
        <v>-3769</v>
      </c>
    </row>
    <row spans="1:3" r="23">
      <c t="s" s="4" r="A23">
        <v>535</v>
      </c>
      <c t="n" s="5" r="B23">
        <v>1279632</v>
      </c>
      <c t="n" s="5" r="C23">
        <v>340634</v>
      </c>
    </row>
    <row spans="1:3" r="24">
      <c t="s" s="4" r="A24">
        <v>536</v>
      </c>
      <c t="n" s="5" r="B24">
        <v>-18508</v>
      </c>
      <c t="n" s="5" r="C24">
        <v>-4055</v>
      </c>
    </row>
    <row spans="1:3" r="25">
      <c t="s" s="4" r="A25">
        <v>522</v>
      </c>
    </row>
    <row spans="1:3" r="26">
      <c t="s" s="3" r="A26">
        <v>322</v>
      </c>
    </row>
    <row spans="1:3" r="27">
      <c t="s" s="4" r="A27">
        <v>531</v>
      </c>
      <c t="n" s="5" r="B27">
        <v>186371</v>
      </c>
      <c t="n" s="5" r="C27">
        <v>0</v>
      </c>
    </row>
    <row spans="1:3" r="28">
      <c t="s" s="4" r="A28">
        <v>532</v>
      </c>
      <c t="n" s="5" r="B28">
        <v>-121</v>
      </c>
      <c t="n" s="5" r="C28">
        <v>0</v>
      </c>
    </row>
    <row spans="1:3" r="29">
      <c t="s" s="4" r="A29">
        <v>533</v>
      </c>
      <c t="n" s="5" r="B29">
        <v>5970</v>
      </c>
      <c t="n" s="5" r="C29">
        <v>6527</v>
      </c>
    </row>
    <row spans="1:3" r="30">
      <c t="s" s="4" r="A30">
        <v>534</v>
      </c>
      <c t="n" s="5" r="B30">
        <v>-65</v>
      </c>
      <c t="n" s="5" r="C30">
        <v>-148</v>
      </c>
    </row>
    <row spans="1:3" r="31">
      <c t="s" s="4" r="A31">
        <v>535</v>
      </c>
      <c t="n" s="5" r="B31">
        <v>192341</v>
      </c>
      <c t="n" s="5" r="C31">
        <v>6527</v>
      </c>
    </row>
    <row spans="1:3" r="32">
      <c t="s" s="4" r="A32">
        <v>536</v>
      </c>
      <c t="n" s="5" r="B32">
        <v>-186</v>
      </c>
      <c t="n" s="5" r="C32">
        <v>-148</v>
      </c>
    </row>
    <row spans="1:3" r="33">
      <c t="s" s="4" r="A33">
        <v>508</v>
      </c>
    </row>
    <row spans="1:3" r="34">
      <c t="s" s="3" r="A34">
        <v>322</v>
      </c>
    </row>
    <row spans="1:3" r="35">
      <c t="s" s="4" r="A35">
        <v>531</v>
      </c>
      <c t="n" s="5" r="B35">
        <v>118524</v>
      </c>
    </row>
    <row spans="1:3" r="36">
      <c t="s" s="4" r="A36">
        <v>532</v>
      </c>
      <c t="n" s="5" r="B36">
        <v>-1363</v>
      </c>
    </row>
    <row spans="1:3" r="37">
      <c t="s" s="4" r="A37">
        <v>533</v>
      </c>
      <c t="n" s="5" r="B37">
        <v>0</v>
      </c>
    </row>
    <row spans="1:3" r="38">
      <c t="s" s="4" r="A38">
        <v>534</v>
      </c>
      <c t="n" s="5" r="B38">
        <v>0</v>
      </c>
    </row>
    <row spans="1:3" r="39">
      <c t="s" s="4" r="A39">
        <v>535</v>
      </c>
      <c t="n" s="5" r="B39">
        <v>118524</v>
      </c>
    </row>
    <row spans="1:3" r="40">
      <c t="s" s="4" r="A40">
        <v>536</v>
      </c>
      <c t="n" s="5" r="B40">
        <v>-1363</v>
      </c>
    </row>
    <row spans="1:3" r="41">
      <c t="s" s="4" r="A41">
        <v>510</v>
      </c>
    </row>
    <row spans="1:3" r="42">
      <c t="s" s="3" r="A42">
        <v>322</v>
      </c>
    </row>
    <row spans="1:3" r="43">
      <c t="s" s="4" r="A43">
        <v>531</v>
      </c>
      <c t="n" s="5" r="B43">
        <v>5552767</v>
      </c>
      <c t="n" s="5" r="C43">
        <v>265958</v>
      </c>
    </row>
    <row spans="1:3" r="44">
      <c t="s" s="4" r="A44">
        <v>532</v>
      </c>
      <c t="n" s="5" r="B44">
        <v>-43917</v>
      </c>
      <c t="n" s="5" r="C44">
        <v>-342</v>
      </c>
    </row>
    <row spans="1:3" r="45">
      <c t="s" s="4" r="A45">
        <v>533</v>
      </c>
      <c t="n" s="5" r="B45">
        <v>5970</v>
      </c>
      <c t="n" s="5" r="C45">
        <v>116196</v>
      </c>
    </row>
    <row spans="1:3" r="46">
      <c t="s" s="4" r="A46">
        <v>534</v>
      </c>
      <c t="n" s="5" r="B46">
        <v>-65</v>
      </c>
      <c t="n" s="5" r="C46">
        <v>-3917</v>
      </c>
    </row>
    <row spans="1:3" r="47">
      <c t="s" s="4" r="A47">
        <v>535</v>
      </c>
      <c t="n" s="5" r="B47">
        <v>5558737</v>
      </c>
      <c t="n" s="5" r="C47">
        <v>382154</v>
      </c>
    </row>
    <row spans="1:3" r="48">
      <c t="s" s="4" r="A48">
        <v>536</v>
      </c>
      <c t="n" s="5" r="B48">
        <v>-43982</v>
      </c>
      <c t="n" s="5" r="C48">
        <v>-4259</v>
      </c>
    </row>
    <row spans="1:3" r="49">
      <c t="s" s="4" r="A49">
        <v>525</v>
      </c>
    </row>
    <row spans="1:3" r="50">
      <c t="s" s="3" r="A50">
        <v>322</v>
      </c>
    </row>
    <row spans="1:3" r="51">
      <c t="s" s="4" r="A51">
        <v>531</v>
      </c>
      <c t="n" s="5" r="B51">
        <v>9213275</v>
      </c>
      <c t="n" s="5" r="C51">
        <v>3029214</v>
      </c>
    </row>
    <row spans="1:3" r="52">
      <c t="s" s="4" r="A52">
        <v>532</v>
      </c>
      <c t="n" s="5" r="B52">
        <v>-40120</v>
      </c>
      <c t="n" s="5" r="C52">
        <v>-6928</v>
      </c>
    </row>
    <row spans="1:3" r="53">
      <c t="s" s="4" r="A53">
        <v>533</v>
      </c>
      <c t="n" s="5" r="B53">
        <v>368050</v>
      </c>
      <c t="n" s="5" r="C53">
        <v>182716</v>
      </c>
    </row>
    <row spans="1:3" r="54">
      <c t="s" s="4" r="A54">
        <v>534</v>
      </c>
      <c t="n" s="5" r="B54">
        <v>-5866</v>
      </c>
      <c t="n" s="5" r="C54">
        <v>-486</v>
      </c>
    </row>
    <row spans="1:3" r="55">
      <c t="s" s="4" r="A55">
        <v>535</v>
      </c>
      <c t="n" s="5" r="B55">
        <v>9581325</v>
      </c>
      <c t="n" s="5" r="C55">
        <v>3211930</v>
      </c>
    </row>
    <row spans="1:3" r="56">
      <c t="s" s="4" r="A56">
        <v>536</v>
      </c>
      <c t="n" s="5" r="B56">
        <v>-45986</v>
      </c>
      <c t="n" s="5" r="C56">
        <v>-7414</v>
      </c>
    </row>
    <row spans="1:3" r="57">
      <c t="s" s="4" r="A57">
        <v>511</v>
      </c>
    </row>
    <row spans="1:3" r="58">
      <c t="s" s="3" r="A58">
        <v>322</v>
      </c>
    </row>
    <row spans="1:3" r="59">
      <c t="s" s="4" r="A59">
        <v>531</v>
      </c>
      <c t="n" s="5" r="B59">
        <v>7980130</v>
      </c>
      <c t="n" s="5" r="C59">
        <v>1331057</v>
      </c>
    </row>
    <row spans="1:3" r="60">
      <c t="s" s="4" r="A60">
        <v>532</v>
      </c>
      <c t="n" s="5" r="B60">
        <v>-39145</v>
      </c>
      <c t="n" s="5" r="C60">
        <v>-3053</v>
      </c>
    </row>
    <row spans="1:3" r="61">
      <c t="s" s="4" r="A61">
        <v>533</v>
      </c>
      <c t="n" s="5" r="B61">
        <v>332487</v>
      </c>
      <c t="n" s="5" r="C61">
        <v>74806</v>
      </c>
    </row>
    <row spans="1:3" r="62">
      <c t="s" s="4" r="A62">
        <v>534</v>
      </c>
      <c t="n" s="5" r="B62">
        <v>-5850</v>
      </c>
      <c t="n" s="5" r="C62">
        <v>-336</v>
      </c>
    </row>
    <row spans="1:3" r="63">
      <c t="s" s="4" r="A63">
        <v>535</v>
      </c>
      <c t="n" s="5" r="B63">
        <v>8312617</v>
      </c>
      <c t="n" s="5" r="C63">
        <v>1405863</v>
      </c>
    </row>
    <row spans="1:3" r="64">
      <c t="s" s="4" r="A64">
        <v>536</v>
      </c>
      <c t="n" s="5" r="B64">
        <v>-44995</v>
      </c>
      <c t="n" s="5" r="C64">
        <v>-3389</v>
      </c>
    </row>
    <row spans="1:3" r="65">
      <c t="s" s="4" r="A65">
        <v>526</v>
      </c>
    </row>
    <row spans="1:3" r="66">
      <c t="s" s="3" r="A66">
        <v>322</v>
      </c>
    </row>
    <row spans="1:3" r="67">
      <c t="s" s="4" r="A67">
        <v>531</v>
      </c>
      <c t="n" s="5" r="B67">
        <v>1233145</v>
      </c>
      <c t="n" s="5" r="C67">
        <v>1698157</v>
      </c>
    </row>
    <row spans="1:3" r="68">
      <c t="s" s="4" r="A68">
        <v>532</v>
      </c>
      <c t="n" s="5" r="B68">
        <v>-975</v>
      </c>
      <c t="n" s="5" r="C68">
        <v>-3875</v>
      </c>
    </row>
    <row spans="1:3" r="69">
      <c t="s" s="4" r="A69">
        <v>533</v>
      </c>
      <c t="n" s="5" r="B69">
        <v>0</v>
      </c>
      <c t="n" s="5" r="C69">
        <v>0</v>
      </c>
    </row>
    <row spans="1:3" r="70">
      <c t="s" s="4" r="A70">
        <v>534</v>
      </c>
      <c t="n" s="5" r="B70">
        <v>0</v>
      </c>
      <c t="n" s="5" r="C70">
        <v>0</v>
      </c>
    </row>
    <row spans="1:3" r="71">
      <c t="s" s="4" r="A71">
        <v>535</v>
      </c>
      <c t="n" s="5" r="B71">
        <v>1233145</v>
      </c>
      <c t="n" s="5" r="C71">
        <v>1698157</v>
      </c>
    </row>
    <row spans="1:3" r="72">
      <c t="s" s="4" r="A72">
        <v>536</v>
      </c>
      <c t="n" s="5" r="B72">
        <v>-975</v>
      </c>
      <c t="n" s="5" r="C72">
        <v>-3875</v>
      </c>
    </row>
    <row spans="1:3" r="73">
      <c t="s" s="4" r="A73">
        <v>527</v>
      </c>
    </row>
    <row spans="1:3" r="74">
      <c t="s" s="3" r="A74">
        <v>322</v>
      </c>
    </row>
    <row spans="1:3" r="75">
      <c t="s" s="4" r="A75">
        <v>531</v>
      </c>
      <c t="n" s="5" r="B75">
        <v>0</v>
      </c>
      <c t="n" s="5" r="C75">
        <v>0</v>
      </c>
    </row>
    <row spans="1:3" r="76">
      <c t="s" s="4" r="A76">
        <v>532</v>
      </c>
      <c t="n" s="5" r="B76">
        <v>0</v>
      </c>
      <c t="n" s="5" r="C76">
        <v>0</v>
      </c>
    </row>
    <row spans="1:3" r="77">
      <c t="s" s="4" r="A77">
        <v>533</v>
      </c>
      <c t="n" s="5" r="B77">
        <v>35563</v>
      </c>
      <c t="n" s="5" r="C77">
        <v>107910</v>
      </c>
    </row>
    <row spans="1:3" r="78">
      <c t="s" s="4" r="A78">
        <v>534</v>
      </c>
      <c t="n" s="5" r="B78">
        <v>-16</v>
      </c>
      <c t="n" s="5" r="C78">
        <v>-150</v>
      </c>
    </row>
    <row spans="1:3" r="79">
      <c t="s" s="4" r="A79">
        <v>535</v>
      </c>
      <c t="n" s="5" r="B79">
        <v>35563</v>
      </c>
      <c t="n" s="5" r="C79">
        <v>107910</v>
      </c>
    </row>
    <row spans="1:3" r="80">
      <c t="s" s="4" r="A80">
        <v>536</v>
      </c>
      <c t="n" s="7" r="B80">
        <v>-16</v>
      </c>
      <c t="n" s="7" r="C80">
        <v>-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7</v>
      </c>
      <c t="s" s="2" r="C1">
        <v>2</v>
      </c>
      <c t="s" s="2" r="D1">
        <v>23</v>
      </c>
    </row>
    <row spans="1:4" r="2">
      <c t="s" s="3" r="A2">
        <v>322</v>
      </c>
    </row>
    <row spans="1:4" r="3">
      <c t="s" s="4" r="A3">
        <v>518</v>
      </c>
      <c t="s" s="4" r="B3">
        <v>466</v>
      </c>
      <c t="n" s="7" r="C3">
        <v>21751065</v>
      </c>
      <c t="n" s="7" r="D3">
        <v>12257161</v>
      </c>
    </row>
    <row spans="1:4" r="4">
      <c t="s" s="4" r="A4">
        <v>262</v>
      </c>
      <c t="n" s="5" r="C4">
        <v>21755407</v>
      </c>
      <c t="n" s="5" r="D4">
        <v>12383792</v>
      </c>
    </row>
    <row spans="1:4" r="5">
      <c t="s" s="4" r="A5">
        <v>510</v>
      </c>
    </row>
    <row spans="1:4" r="6">
      <c t="s" s="3" r="A6">
        <v>322</v>
      </c>
    </row>
    <row spans="1:4" r="7">
      <c t="s" s="4" r="A7">
        <v>538</v>
      </c>
      <c t="n" s="5" r="C7">
        <v>438484</v>
      </c>
      <c t="n" s="5" r="D7">
        <v>66673</v>
      </c>
    </row>
    <row spans="1:4" r="8">
      <c t="s" s="4" r="A8">
        <v>539</v>
      </c>
      <c t="n" s="5" r="C8">
        <v>439416</v>
      </c>
      <c t="n" s="5" r="D8">
        <v>66904</v>
      </c>
    </row>
    <row spans="1:4" r="9">
      <c t="s" s="4" r="A9">
        <v>540</v>
      </c>
      <c t="n" s="5" r="C9">
        <v>1008022</v>
      </c>
      <c t="n" s="5" r="D9">
        <v>898464</v>
      </c>
    </row>
    <row spans="1:4" r="10">
      <c t="s" s="4" r="A10">
        <v>541</v>
      </c>
      <c t="n" s="5" r="C10">
        <v>1023422</v>
      </c>
      <c t="n" s="5" r="D10">
        <v>915574</v>
      </c>
    </row>
    <row spans="1:4" r="11">
      <c t="s" s="4" r="A11">
        <v>542</v>
      </c>
      <c t="n" s="5" r="C11">
        <v>4125522</v>
      </c>
      <c t="n" s="5" r="D11">
        <v>247821</v>
      </c>
    </row>
    <row spans="1:4" r="12">
      <c t="s" s="4" r="A12">
        <v>543</v>
      </c>
      <c t="n" s="5" r="C12">
        <v>4104978</v>
      </c>
      <c t="n" s="5" r="D12">
        <v>255333</v>
      </c>
    </row>
    <row spans="1:4" r="13">
      <c t="s" s="4" r="A13">
        <v>544</v>
      </c>
      <c t="n" s="5" r="C13">
        <v>2146483</v>
      </c>
      <c t="n" s="5" r="D13">
        <v>152184</v>
      </c>
    </row>
    <row spans="1:4" r="14">
      <c t="s" s="4" r="A14">
        <v>545</v>
      </c>
      <c t="n" s="5" r="C14">
        <v>2133784</v>
      </c>
      <c t="n" s="5" r="D14">
        <v>158116</v>
      </c>
    </row>
    <row spans="1:4" r="15">
      <c t="s" s="4" r="A15">
        <v>518</v>
      </c>
      <c t="s" s="4" r="B15">
        <v>466</v>
      </c>
      <c t="n" s="5" r="C15">
        <v>7718511</v>
      </c>
      <c t="n" s="5" r="D15">
        <v>1365142</v>
      </c>
    </row>
    <row spans="1:4" r="16">
      <c t="s" s="4" r="A16">
        <v>262</v>
      </c>
      <c t="n" s="5" r="C16">
        <v>7701600</v>
      </c>
      <c t="n" s="5" r="D16">
        <v>1395927</v>
      </c>
    </row>
    <row spans="1:4" r="17">
      <c t="s" s="4" r="A17">
        <v>525</v>
      </c>
    </row>
    <row spans="1:4" r="18">
      <c t="s" s="3" r="A18">
        <v>322</v>
      </c>
    </row>
    <row spans="1:4" r="19">
      <c t="s" s="4" r="A19">
        <v>518</v>
      </c>
      <c t="s" s="4" r="B19">
        <v>466</v>
      </c>
      <c t="n" s="5" r="C19">
        <v>14032554</v>
      </c>
      <c t="n" s="5" r="D19">
        <v>10892019</v>
      </c>
    </row>
    <row spans="1:4" r="20">
      <c t="s" s="4" r="A20">
        <v>262</v>
      </c>
      <c t="n" s="7" r="C20">
        <v>14053807</v>
      </c>
      <c t="n" s="7" r="D20">
        <v>10987865</v>
      </c>
    </row>
    <row spans="1:4" r="21">
      <c t="n" r="A21"/>
    </row>
    <row spans="1:4" r="22">
      <c t="s" s="4" r="A22">
        <v>466</v>
      </c>
      <c t="s" s="4" r="B22">
        <v>528</v>
      </c>
    </row>
  </sheetData>
  <mergeCells count="3">
    <mergeCell ref="A1:B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123</v>
      </c>
      <c t="s" s="2" r="B1">
        <v>81</v>
      </c>
      <c t="s" s="2" r="D1">
        <v>1</v>
      </c>
    </row>
    <row spans="1:5" r="2">
      <c t="s" s="2" r="B2">
        <v>2</v>
      </c>
      <c t="s" s="2" r="C2">
        <v>82</v>
      </c>
      <c t="s" s="2" r="D2">
        <v>2</v>
      </c>
      <c t="s" s="2" r="E2">
        <v>82</v>
      </c>
    </row>
    <row spans="1:5" r="3">
      <c t="s" s="3" r="A3">
        <v>124</v>
      </c>
    </row>
    <row spans="1:5" r="4">
      <c t="s" s="4" r="A4">
        <v>125</v>
      </c>
      <c t="n" s="7" r="B4">
        <v>38934</v>
      </c>
      <c t="n" s="7" r="C4">
        <v>26580</v>
      </c>
      <c t="n" s="7" r="D4">
        <v>100304</v>
      </c>
      <c t="n" s="7" r="E4">
        <v>90586</v>
      </c>
    </row>
    <row spans="1:5" r="5">
      <c t="s" s="3" r="A5">
        <v>126</v>
      </c>
    </row>
    <row spans="1:5" r="6">
      <c t="s" s="4" r="A6">
        <v>127</v>
      </c>
      <c t="n" s="5" r="B6">
        <v>-119929</v>
      </c>
      <c t="n" s="5" r="C6">
        <v>17531</v>
      </c>
      <c t="n" s="5" r="D6">
        <v>-122289</v>
      </c>
      <c t="n" s="5" r="E6">
        <v>65190</v>
      </c>
    </row>
    <row spans="1:5" r="7">
      <c t="s" s="4" r="A7">
        <v>128</v>
      </c>
      <c t="n" s="5" r="B7">
        <v>0</v>
      </c>
      <c t="n" s="5" r="C7">
        <v>0</v>
      </c>
      <c t="n" s="5" r="D7">
        <v>0</v>
      </c>
      <c t="n" s="5" r="E7">
        <v>-826</v>
      </c>
    </row>
    <row spans="1:5" r="8">
      <c t="s" s="4" r="A8">
        <v>129</v>
      </c>
      <c t="n" s="5" r="B8">
        <v>-119929</v>
      </c>
      <c t="n" s="5" r="C8">
        <v>17531</v>
      </c>
      <c t="n" s="5" r="D8">
        <v>-122289</v>
      </c>
      <c t="n" s="5" r="E8">
        <v>64364</v>
      </c>
    </row>
    <row spans="1:5" r="9">
      <c t="s" s="4" r="A9">
        <v>130</v>
      </c>
      <c t="n" s="5" r="B9">
        <v>92</v>
      </c>
      <c t="n" s="5" r="C9">
        <v>98</v>
      </c>
      <c t="n" s="5" r="D9">
        <v>476</v>
      </c>
      <c t="n" s="5" r="E9">
        <v>187</v>
      </c>
    </row>
    <row spans="1:5" r="10">
      <c t="s" s="4" r="A10">
        <v>131</v>
      </c>
      <c t="n" s="5" r="B10">
        <v>-119837</v>
      </c>
      <c t="n" s="5" r="C10">
        <v>17629</v>
      </c>
      <c t="n" s="5" r="D10">
        <v>-121813</v>
      </c>
      <c t="n" s="5" r="E10">
        <v>64551</v>
      </c>
    </row>
    <row spans="1:5" r="11">
      <c t="s" s="4" r="A11">
        <v>132</v>
      </c>
      <c t="n" s="7" r="B11">
        <v>-80903</v>
      </c>
      <c t="n" s="7" r="C11">
        <v>44209</v>
      </c>
      <c t="n" s="7" r="D11">
        <v>-21509</v>
      </c>
      <c t="n" s="7" r="E11">
        <v>1551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81</v>
      </c>
      <c t="s" s="2" r="D1">
        <v>1</v>
      </c>
    </row>
    <row spans="1:5" r="2">
      <c t="s" s="2" r="B2">
        <v>2</v>
      </c>
      <c t="s" s="2" r="C2">
        <v>82</v>
      </c>
      <c t="s" s="2" r="D2">
        <v>2</v>
      </c>
      <c t="s" s="2" r="E2">
        <v>82</v>
      </c>
    </row>
    <row spans="1:5" r="3">
      <c t="s" s="3" r="A3">
        <v>228</v>
      </c>
    </row>
    <row spans="1:5" r="4">
      <c t="s" s="4" r="A4">
        <v>547</v>
      </c>
      <c t="n" s="7" r="B4">
        <v>0</v>
      </c>
      <c t="n" s="7" r="C4">
        <v>0</v>
      </c>
      <c t="n" s="7" r="D4">
        <v>0</v>
      </c>
      <c t="n" s="7" r="E4">
        <v>97200</v>
      </c>
    </row>
    <row spans="1:5" r="5">
      <c t="s" s="4" r="A5">
        <v>548</v>
      </c>
      <c t="n" s="7" r="B5">
        <v>0</v>
      </c>
      <c t="n" s="7" r="C5">
        <v>0</v>
      </c>
      <c t="n" s="7" r="D5">
        <v>0</v>
      </c>
      <c t="n" s="7" r="E5">
        <v>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81</v>
      </c>
      <c t="s" s="2" r="D1">
        <v>1</v>
      </c>
    </row>
    <row spans="1:5" r="2">
      <c t="s" s="2" r="B2">
        <v>2</v>
      </c>
      <c t="s" s="2" r="C2">
        <v>82</v>
      </c>
      <c t="s" s="2" r="D2">
        <v>2</v>
      </c>
      <c t="s" s="2" r="E2">
        <v>82</v>
      </c>
    </row>
    <row spans="1:5" r="3">
      <c t="s" s="3" r="A3">
        <v>550</v>
      </c>
    </row>
    <row spans="1:5" r="4">
      <c t="s" s="4" r="A4">
        <v>551</v>
      </c>
      <c t="n" s="8" r="B4">
        <v>34.2</v>
      </c>
      <c t="n" s="7" r="C4">
        <v>0</v>
      </c>
      <c t="n" s="8" r="D4">
        <v>34.2</v>
      </c>
      <c t="n" s="7" r="E4">
        <v>0</v>
      </c>
    </row>
    <row spans="1:5" r="5">
      <c t="s" s="4" r="A5">
        <v>552</v>
      </c>
      <c t="n" s="9" r="B5">
        <v>3.1</v>
      </c>
      <c t="n" s="5" r="C5">
        <v>0</v>
      </c>
      <c t="n" s="9" r="D5">
        <v>3.1</v>
      </c>
      <c t="n" s="5" r="E5">
        <v>0</v>
      </c>
    </row>
    <row spans="1:5" r="6">
      <c t="s" s="4" r="A6">
        <v>553</v>
      </c>
      <c t="n" s="8" r="B6">
        <v>1.4</v>
      </c>
      <c t="n" s="7" r="C6">
        <v>0</v>
      </c>
      <c t="n" s="8" r="D6">
        <v>1.4</v>
      </c>
      <c t="n" s="7" r="E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4</v>
      </c>
      <c t="s" s="2" r="C1">
        <v>2</v>
      </c>
      <c t="s" s="2" r="D1">
        <v>23</v>
      </c>
    </row>
    <row spans="1:4" r="2">
      <c t="s" s="3" r="A2">
        <v>330</v>
      </c>
    </row>
    <row spans="1:4" r="3">
      <c t="s" s="4" r="A3">
        <v>518</v>
      </c>
      <c t="s" s="4" r="B3">
        <v>466</v>
      </c>
      <c t="n" s="7" r="C3">
        <v>6400683</v>
      </c>
      <c t="n" s="7" r="D3">
        <v>1211460</v>
      </c>
    </row>
    <row spans="1:4" r="4">
      <c t="s" s="4" r="A4">
        <v>555</v>
      </c>
      <c t="n" s="5" r="C4">
        <v>88082</v>
      </c>
      <c t="n" s="5" r="D4">
        <v>88143</v>
      </c>
    </row>
    <row spans="1:4" r="5">
      <c t="s" s="4" r="A5">
        <v>556</v>
      </c>
      <c t="n" s="5" r="C5">
        <v>-3235</v>
      </c>
      <c t="n" s="5" r="D5">
        <v>-555</v>
      </c>
    </row>
    <row spans="1:4" r="6">
      <c t="s" s="4" r="A6">
        <v>262</v>
      </c>
      <c t="n" s="5" r="C6">
        <v>6485530</v>
      </c>
      <c t="n" s="5" r="D6">
        <v>1299048</v>
      </c>
    </row>
    <row spans="1:4" r="7">
      <c t="s" s="4" r="A7">
        <v>507</v>
      </c>
    </row>
    <row spans="1:4" r="8">
      <c t="s" s="3" r="A8">
        <v>330</v>
      </c>
    </row>
    <row spans="1:4" r="9">
      <c t="s" s="4" r="A9">
        <v>518</v>
      </c>
      <c t="s" s="4" r="B9">
        <v>466</v>
      </c>
      <c t="n" s="5" r="C9">
        <v>402091</v>
      </c>
      <c t="n" s="5" r="D9">
        <v>305126</v>
      </c>
    </row>
    <row spans="1:4" r="10">
      <c t="s" s="4" r="A10">
        <v>555</v>
      </c>
      <c t="n" s="5" r="C10">
        <v>64445</v>
      </c>
      <c t="n" s="5" r="D10">
        <v>69730</v>
      </c>
    </row>
    <row spans="1:4" r="11">
      <c t="s" s="4" r="A11">
        <v>556</v>
      </c>
      <c t="n" s="5" r="C11">
        <v>-863</v>
      </c>
      <c t="n" s="5" r="D11">
        <v>0</v>
      </c>
    </row>
    <row spans="1:4" r="12">
      <c t="s" s="4" r="A12">
        <v>262</v>
      </c>
      <c t="n" s="5" r="C12">
        <v>465673</v>
      </c>
      <c t="n" s="5" r="D12">
        <v>374856</v>
      </c>
    </row>
    <row spans="1:4" r="13">
      <c t="s" s="4" r="A13">
        <v>522</v>
      </c>
    </row>
    <row spans="1:4" r="14">
      <c t="s" s="3" r="A14">
        <v>330</v>
      </c>
    </row>
    <row spans="1:4" r="15">
      <c t="s" s="4" r="A15">
        <v>518</v>
      </c>
      <c t="s" s="4" r="B15">
        <v>466</v>
      </c>
      <c t="n" s="5" r="C15">
        <v>959549</v>
      </c>
      <c t="n" s="5" r="D15">
        <v>59963</v>
      </c>
    </row>
    <row spans="1:4" r="16">
      <c t="s" s="4" r="A16">
        <v>555</v>
      </c>
      <c t="n" s="5" r="C16">
        <v>10429</v>
      </c>
      <c t="n" s="5" r="D16">
        <v>6042</v>
      </c>
    </row>
    <row spans="1:4" r="17">
      <c t="s" s="4" r="A17">
        <v>556</v>
      </c>
      <c t="n" s="5" r="C17">
        <v>-123</v>
      </c>
      <c t="n" s="5" r="D17">
        <v>0</v>
      </c>
    </row>
    <row spans="1:4" r="18">
      <c t="s" s="4" r="A18">
        <v>262</v>
      </c>
      <c t="n" s="5" r="C18">
        <v>969855</v>
      </c>
      <c t="n" s="5" r="D18">
        <v>66005</v>
      </c>
    </row>
    <row spans="1:4" r="19">
      <c t="s" s="4" r="A19">
        <v>510</v>
      </c>
    </row>
    <row spans="1:4" r="20">
      <c t="s" s="3" r="A20">
        <v>330</v>
      </c>
    </row>
    <row spans="1:4" r="21">
      <c t="s" s="4" r="A21">
        <v>518</v>
      </c>
      <c t="s" s="4" r="B21">
        <v>466</v>
      </c>
      <c t="n" s="5" r="C21">
        <v>1361640</v>
      </c>
      <c t="n" s="5" r="D21">
        <v>365089</v>
      </c>
    </row>
    <row spans="1:4" r="22">
      <c t="s" s="4" r="A22">
        <v>555</v>
      </c>
      <c t="n" s="5" r="C22">
        <v>74874</v>
      </c>
      <c t="n" s="5" r="D22">
        <v>75772</v>
      </c>
    </row>
    <row spans="1:4" r="23">
      <c t="s" s="4" r="A23">
        <v>556</v>
      </c>
      <c t="n" s="5" r="C23">
        <v>-986</v>
      </c>
      <c t="n" s="5" r="D23">
        <v>0</v>
      </c>
    </row>
    <row spans="1:4" r="24">
      <c t="s" s="4" r="A24">
        <v>262</v>
      </c>
      <c t="n" s="5" r="C24">
        <v>1435528</v>
      </c>
      <c t="n" s="5" r="D24">
        <v>440861</v>
      </c>
    </row>
    <row spans="1:4" r="25">
      <c t="s" s="4" r="A25">
        <v>525</v>
      </c>
    </row>
    <row spans="1:4" r="26">
      <c t="s" s="3" r="A26">
        <v>330</v>
      </c>
    </row>
    <row spans="1:4" r="27">
      <c t="s" s="4" r="A27">
        <v>518</v>
      </c>
      <c t="s" s="4" r="B27">
        <v>466</v>
      </c>
      <c t="n" s="5" r="C27">
        <v>5039043</v>
      </c>
      <c t="n" s="5" r="D27">
        <v>846371</v>
      </c>
    </row>
    <row spans="1:4" r="28">
      <c t="s" s="4" r="A28">
        <v>555</v>
      </c>
      <c t="n" s="5" r="C28">
        <v>13208</v>
      </c>
      <c t="n" s="5" r="D28">
        <v>12371</v>
      </c>
    </row>
    <row spans="1:4" r="29">
      <c t="s" s="4" r="A29">
        <v>556</v>
      </c>
      <c t="n" s="5" r="C29">
        <v>-2249</v>
      </c>
      <c t="n" s="5" r="D29">
        <v>-555</v>
      </c>
    </row>
    <row spans="1:4" r="30">
      <c t="s" s="4" r="A30">
        <v>262</v>
      </c>
      <c t="n" s="5" r="C30">
        <v>5050002</v>
      </c>
      <c t="n" s="5" r="D30">
        <v>858187</v>
      </c>
    </row>
    <row spans="1:4" r="31">
      <c t="s" s="4" r="A31">
        <v>526</v>
      </c>
    </row>
    <row spans="1:4" r="32">
      <c t="s" s="3" r="A32">
        <v>330</v>
      </c>
    </row>
    <row spans="1:4" r="33">
      <c t="s" s="4" r="A33">
        <v>518</v>
      </c>
      <c t="s" s="4" r="B33">
        <v>521</v>
      </c>
      <c t="n" s="5" r="C33">
        <v>53923</v>
      </c>
      <c t="n" s="5" r="D33">
        <v>3247</v>
      </c>
    </row>
    <row spans="1:4" r="34">
      <c t="s" s="4" r="A34">
        <v>555</v>
      </c>
      <c t="s" s="4" r="B34">
        <v>509</v>
      </c>
      <c t="n" s="5" r="C34">
        <v>19</v>
      </c>
      <c t="n" s="5" r="D34">
        <v>11</v>
      </c>
    </row>
    <row spans="1:4" r="35">
      <c t="s" s="4" r="A35">
        <v>556</v>
      </c>
      <c t="s" s="4" r="B35">
        <v>509</v>
      </c>
      <c t="n" s="5" r="C35">
        <v>-2</v>
      </c>
      <c t="n" s="5" r="D35">
        <v>0</v>
      </c>
    </row>
    <row spans="1:4" r="36">
      <c t="s" s="4" r="A36">
        <v>262</v>
      </c>
      <c t="s" s="4" r="B36">
        <v>509</v>
      </c>
      <c t="n" s="5" r="C36">
        <v>53940</v>
      </c>
      <c t="n" s="5" r="D36">
        <v>3258</v>
      </c>
    </row>
    <row spans="1:4" r="37">
      <c t="s" s="4" r="A37">
        <v>527</v>
      </c>
    </row>
    <row spans="1:4" r="38">
      <c t="s" s="3" r="A38">
        <v>330</v>
      </c>
    </row>
    <row spans="1:4" r="39">
      <c t="s" s="4" r="A39">
        <v>518</v>
      </c>
      <c t="s" s="4" r="B39">
        <v>466</v>
      </c>
      <c t="n" s="5" r="C39">
        <v>4957374</v>
      </c>
      <c t="n" s="5" r="D39">
        <v>816793</v>
      </c>
    </row>
    <row spans="1:4" r="40">
      <c t="s" s="4" r="A40">
        <v>555</v>
      </c>
      <c t="n" s="5" r="C40">
        <v>13091</v>
      </c>
      <c t="n" s="5" r="D40">
        <v>12302</v>
      </c>
    </row>
    <row spans="1:4" r="41">
      <c t="s" s="4" r="A41">
        <v>556</v>
      </c>
      <c t="n" s="5" r="C41">
        <v>-1568</v>
      </c>
      <c t="n" s="5" r="D41">
        <v>-31</v>
      </c>
    </row>
    <row spans="1:4" r="42">
      <c t="s" s="4" r="A42">
        <v>262</v>
      </c>
      <c t="n" s="5" r="C42">
        <v>4968897</v>
      </c>
      <c t="n" s="5" r="D42">
        <v>829064</v>
      </c>
    </row>
    <row spans="1:4" r="43">
      <c t="s" s="4" r="A43">
        <v>557</v>
      </c>
    </row>
    <row spans="1:4" r="44">
      <c t="s" s="3" r="A44">
        <v>330</v>
      </c>
    </row>
    <row spans="1:4" r="45">
      <c t="s" s="4" r="A45">
        <v>518</v>
      </c>
      <c t="s" s="4" r="B45">
        <v>521</v>
      </c>
      <c t="n" s="5" r="C45">
        <v>6270</v>
      </c>
      <c t="n" s="5" r="D45">
        <v>1415</v>
      </c>
    </row>
    <row spans="1:4" r="46">
      <c t="s" s="4" r="A46">
        <v>555</v>
      </c>
      <c t="s" s="4" r="B46">
        <v>509</v>
      </c>
      <c t="n" s="5" r="C46">
        <v>0</v>
      </c>
      <c t="n" s="5" r="D46">
        <v>0</v>
      </c>
    </row>
    <row spans="1:4" r="47">
      <c t="s" s="4" r="A47">
        <v>556</v>
      </c>
      <c t="s" s="4" r="B47">
        <v>509</v>
      </c>
      <c t="n" s="5" r="C47">
        <v>-1</v>
      </c>
      <c t="n" s="5" r="D47">
        <v>-1</v>
      </c>
    </row>
    <row spans="1:4" r="48">
      <c t="s" s="4" r="A48">
        <v>262</v>
      </c>
      <c t="s" s="4" r="B48">
        <v>509</v>
      </c>
      <c t="n" s="5" r="C48">
        <v>6269</v>
      </c>
      <c t="n" s="5" r="D48">
        <v>1414</v>
      </c>
    </row>
    <row spans="1:4" r="49">
      <c t="s" s="4" r="A49">
        <v>558</v>
      </c>
    </row>
    <row spans="1:4" r="50">
      <c t="s" s="3" r="A50">
        <v>330</v>
      </c>
    </row>
    <row spans="1:4" r="51">
      <c t="s" s="4" r="A51">
        <v>518</v>
      </c>
      <c t="s" s="4" r="B51">
        <v>466</v>
      </c>
      <c t="n" s="5" r="C51">
        <v>21476</v>
      </c>
      <c t="n" s="5" r="D51">
        <v>24916</v>
      </c>
    </row>
    <row spans="1:4" r="52">
      <c t="s" s="4" r="A52">
        <v>555</v>
      </c>
      <c t="n" s="5" r="C52">
        <v>98</v>
      </c>
      <c t="n" s="5" r="D52">
        <v>58</v>
      </c>
    </row>
    <row spans="1:4" r="53">
      <c t="s" s="4" r="A53">
        <v>556</v>
      </c>
      <c t="n" s="5" r="C53">
        <v>-678</v>
      </c>
      <c t="n" s="5" r="D53">
        <v>-523</v>
      </c>
    </row>
    <row spans="1:4" r="54">
      <c t="s" s="4" r="A54">
        <v>262</v>
      </c>
      <c t="n" s="7" r="C54">
        <v>20896</v>
      </c>
      <c t="n" s="7" r="D54">
        <v>24451</v>
      </c>
    </row>
    <row spans="1:4" r="55">
      <c t="n" r="A55"/>
    </row>
    <row spans="1:4" r="56">
      <c t="s" s="4" r="A56">
        <v>466</v>
      </c>
      <c t="s" s="4" r="B56">
        <v>559</v>
      </c>
    </row>
    <row spans="1:4" r="57">
      <c t="s" s="4" r="A57">
        <v>509</v>
      </c>
      <c t="s" s="4" r="B57">
        <v>512</v>
      </c>
    </row>
  </sheetData>
  <mergeCells count="4">
    <mergeCell ref="A1:B1"/>
    <mergeCell ref="A55:C55"/>
    <mergeCell ref="B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3</v>
      </c>
    </row>
    <row spans="1:3" r="2">
      <c t="s" s="3" r="A2">
        <v>330</v>
      </c>
    </row>
    <row spans="1:3" r="3">
      <c t="s" s="4" r="A3">
        <v>531</v>
      </c>
      <c t="n" s="7" r="B3">
        <v>1523762</v>
      </c>
    </row>
    <row spans="1:3" r="4">
      <c t="s" s="4" r="A4">
        <v>532</v>
      </c>
      <c t="n" s="5" r="B4">
        <v>-2530</v>
      </c>
    </row>
    <row spans="1:3" r="5">
      <c t="s" s="4" r="A5">
        <v>533</v>
      </c>
      <c t="n" s="5" r="B5">
        <v>35262</v>
      </c>
    </row>
    <row spans="1:3" r="6">
      <c t="s" s="4" r="A6">
        <v>561</v>
      </c>
      <c t="n" s="5" r="B6">
        <v>-705</v>
      </c>
    </row>
    <row spans="1:3" r="7">
      <c t="s" s="4" r="A7">
        <v>535</v>
      </c>
      <c t="n" s="5" r="B7">
        <v>1559024</v>
      </c>
    </row>
    <row spans="1:3" r="8">
      <c t="s" s="4" r="A8">
        <v>536</v>
      </c>
      <c t="n" s="5" r="B8">
        <v>-3235</v>
      </c>
    </row>
    <row spans="1:3" r="9">
      <c t="s" s="4" r="A9">
        <v>507</v>
      </c>
    </row>
    <row spans="1:3" r="10">
      <c t="s" s="3" r="A10">
        <v>330</v>
      </c>
    </row>
    <row spans="1:3" r="11">
      <c t="s" s="4" r="A11">
        <v>531</v>
      </c>
      <c t="n" s="5" r="B11">
        <v>97460</v>
      </c>
    </row>
    <row spans="1:3" r="12">
      <c t="s" s="4" r="A12">
        <v>532</v>
      </c>
      <c t="n" s="5" r="B12">
        <v>-863</v>
      </c>
    </row>
    <row spans="1:3" r="13">
      <c t="s" s="4" r="A13">
        <v>533</v>
      </c>
      <c t="n" s="5" r="B13">
        <v>0</v>
      </c>
    </row>
    <row spans="1:3" r="14">
      <c t="s" s="4" r="A14">
        <v>561</v>
      </c>
      <c t="n" s="5" r="B14">
        <v>0</v>
      </c>
    </row>
    <row spans="1:3" r="15">
      <c t="s" s="4" r="A15">
        <v>535</v>
      </c>
      <c t="n" s="5" r="B15">
        <v>97460</v>
      </c>
    </row>
    <row spans="1:3" r="16">
      <c t="s" s="4" r="A16">
        <v>536</v>
      </c>
      <c t="n" s="5" r="B16">
        <v>-863</v>
      </c>
    </row>
    <row spans="1:3" r="17">
      <c t="s" s="4" r="A17">
        <v>522</v>
      </c>
    </row>
    <row spans="1:3" r="18">
      <c t="s" s="3" r="A18">
        <v>330</v>
      </c>
    </row>
    <row spans="1:3" r="19">
      <c t="s" s="4" r="A19">
        <v>531</v>
      </c>
      <c t="n" s="5" r="B19">
        <v>54399</v>
      </c>
    </row>
    <row spans="1:3" r="20">
      <c t="s" s="4" r="A20">
        <v>532</v>
      </c>
      <c t="n" s="5" r="B20">
        <v>-123</v>
      </c>
    </row>
    <row spans="1:3" r="21">
      <c t="s" s="4" r="A21">
        <v>533</v>
      </c>
      <c t="n" s="5" r="B21">
        <v>0</v>
      </c>
    </row>
    <row spans="1:3" r="22">
      <c t="s" s="4" r="A22">
        <v>561</v>
      </c>
      <c t="n" s="5" r="B22">
        <v>0</v>
      </c>
    </row>
    <row spans="1:3" r="23">
      <c t="s" s="4" r="A23">
        <v>535</v>
      </c>
      <c t="n" s="5" r="B23">
        <v>54399</v>
      </c>
    </row>
    <row spans="1:3" r="24">
      <c t="s" s="4" r="A24">
        <v>536</v>
      </c>
      <c t="n" s="5" r="B24">
        <v>-123</v>
      </c>
    </row>
    <row spans="1:3" r="25">
      <c t="s" s="4" r="A25">
        <v>510</v>
      </c>
    </row>
    <row spans="1:3" r="26">
      <c t="s" s="3" r="A26">
        <v>330</v>
      </c>
    </row>
    <row spans="1:3" r="27">
      <c t="s" s="4" r="A27">
        <v>531</v>
      </c>
      <c t="n" s="5" r="B27">
        <v>151859</v>
      </c>
    </row>
    <row spans="1:3" r="28">
      <c t="s" s="4" r="A28">
        <v>532</v>
      </c>
      <c t="n" s="5" r="B28">
        <v>-986</v>
      </c>
    </row>
    <row spans="1:3" r="29">
      <c t="s" s="4" r="A29">
        <v>533</v>
      </c>
      <c t="n" s="5" r="B29">
        <v>0</v>
      </c>
    </row>
    <row spans="1:3" r="30">
      <c t="s" s="4" r="A30">
        <v>561</v>
      </c>
      <c t="n" s="5" r="B30">
        <v>0</v>
      </c>
    </row>
    <row spans="1:3" r="31">
      <c t="s" s="4" r="A31">
        <v>535</v>
      </c>
      <c t="n" s="5" r="B31">
        <v>151859</v>
      </c>
    </row>
    <row spans="1:3" r="32">
      <c t="s" s="4" r="A32">
        <v>536</v>
      </c>
      <c t="n" s="5" r="B32">
        <v>-986</v>
      </c>
    </row>
    <row spans="1:3" r="33">
      <c t="s" s="4" r="A33">
        <v>525</v>
      </c>
    </row>
    <row spans="1:3" r="34">
      <c t="s" s="3" r="A34">
        <v>330</v>
      </c>
    </row>
    <row spans="1:3" r="35">
      <c t="s" s="4" r="A35">
        <v>531</v>
      </c>
      <c t="n" s="5" r="B35">
        <v>1371903</v>
      </c>
      <c t="n" s="7" r="C35">
        <v>1436</v>
      </c>
    </row>
    <row spans="1:3" r="36">
      <c t="s" s="4" r="A36">
        <v>532</v>
      </c>
      <c t="n" s="5" r="B36">
        <v>-1544</v>
      </c>
      <c t="n" s="5" r="C36">
        <v>-4</v>
      </c>
    </row>
    <row spans="1:3" r="37">
      <c t="s" s="4" r="A37">
        <v>533</v>
      </c>
      <c t="n" s="5" r="B37">
        <v>35262</v>
      </c>
      <c t="n" s="5" r="C37">
        <v>55098</v>
      </c>
    </row>
    <row spans="1:3" r="38">
      <c t="s" s="4" r="A38">
        <v>561</v>
      </c>
      <c t="n" s="5" r="B38">
        <v>-705</v>
      </c>
      <c t="n" s="5" r="C38">
        <v>-551</v>
      </c>
    </row>
    <row spans="1:3" r="39">
      <c t="s" s="4" r="A39">
        <v>535</v>
      </c>
      <c t="n" s="5" r="B39">
        <v>1407165</v>
      </c>
      <c t="n" s="5" r="C39">
        <v>56534</v>
      </c>
    </row>
    <row spans="1:3" r="40">
      <c t="s" s="4" r="A40">
        <v>536</v>
      </c>
      <c t="n" s="5" r="B40">
        <v>-2249</v>
      </c>
      <c t="n" s="5" r="C40">
        <v>-555</v>
      </c>
    </row>
    <row spans="1:3" r="41">
      <c t="s" s="4" r="A41">
        <v>557</v>
      </c>
    </row>
    <row spans="1:3" r="42">
      <c t="s" s="3" r="A42">
        <v>330</v>
      </c>
    </row>
    <row spans="1:3" r="43">
      <c t="s" s="4" r="A43">
        <v>531</v>
      </c>
      <c t="n" s="5" r="B43">
        <v>3903</v>
      </c>
      <c t="n" s="5" r="C43">
        <v>0</v>
      </c>
    </row>
    <row spans="1:3" r="44">
      <c t="s" s="4" r="A44">
        <v>532</v>
      </c>
      <c t="n" s="5" r="B44">
        <v>-1</v>
      </c>
      <c t="n" s="5" r="C44">
        <v>0</v>
      </c>
    </row>
    <row spans="1:3" r="45">
      <c t="s" s="4" r="A45">
        <v>533</v>
      </c>
      <c t="n" s="5" r="B45">
        <v>0</v>
      </c>
      <c t="n" s="5" r="C45">
        <v>248</v>
      </c>
    </row>
    <row spans="1:3" r="46">
      <c t="s" s="4" r="A46">
        <v>561</v>
      </c>
      <c t="n" s="5" r="B46">
        <v>0</v>
      </c>
      <c t="n" s="5" r="C46">
        <v>-1</v>
      </c>
    </row>
    <row spans="1:3" r="47">
      <c t="s" s="4" r="A47">
        <v>535</v>
      </c>
      <c t="n" s="5" r="B47">
        <v>3903</v>
      </c>
      <c t="n" s="5" r="C47">
        <v>248</v>
      </c>
    </row>
    <row spans="1:3" r="48">
      <c t="s" s="4" r="A48">
        <v>536</v>
      </c>
      <c t="n" s="5" r="B48">
        <v>-1</v>
      </c>
      <c t="n" s="5" r="C48">
        <v>-1</v>
      </c>
    </row>
    <row spans="1:3" r="49">
      <c t="s" s="4" r="A49">
        <v>526</v>
      </c>
    </row>
    <row spans="1:3" r="50">
      <c t="s" s="3" r="A50">
        <v>330</v>
      </c>
    </row>
    <row spans="1:3" r="51">
      <c t="s" s="4" r="A51">
        <v>531</v>
      </c>
      <c t="n" s="5" r="B51">
        <v>7902</v>
      </c>
    </row>
    <row spans="1:3" r="52">
      <c t="s" s="4" r="A52">
        <v>532</v>
      </c>
      <c t="n" s="5" r="B52">
        <v>-2</v>
      </c>
    </row>
    <row spans="1:3" r="53">
      <c t="s" s="4" r="A53">
        <v>533</v>
      </c>
      <c t="n" s="5" r="B53">
        <v>0</v>
      </c>
    </row>
    <row spans="1:3" r="54">
      <c t="s" s="4" r="A54">
        <v>561</v>
      </c>
      <c t="n" s="5" r="B54">
        <v>0</v>
      </c>
    </row>
    <row spans="1:3" r="55">
      <c t="s" s="4" r="A55">
        <v>535</v>
      </c>
      <c t="n" s="5" r="B55">
        <v>7902</v>
      </c>
    </row>
    <row spans="1:3" r="56">
      <c t="s" s="4" r="A56">
        <v>536</v>
      </c>
      <c t="n" s="5" r="B56">
        <v>-2</v>
      </c>
    </row>
    <row spans="1:3" r="57">
      <c t="s" s="4" r="A57">
        <v>527</v>
      </c>
    </row>
    <row spans="1:3" r="58">
      <c t="s" s="3" r="A58">
        <v>330</v>
      </c>
    </row>
    <row spans="1:3" r="59">
      <c t="s" s="4" r="A59">
        <v>531</v>
      </c>
      <c t="n" s="5" r="B59">
        <v>1360098</v>
      </c>
      <c t="n" s="5" r="C59">
        <v>1436</v>
      </c>
    </row>
    <row spans="1:3" r="60">
      <c t="s" s="4" r="A60">
        <v>532</v>
      </c>
      <c t="n" s="5" r="B60">
        <v>-1541</v>
      </c>
      <c t="n" s="5" r="C60">
        <v>-4</v>
      </c>
    </row>
    <row spans="1:3" r="61">
      <c t="s" s="4" r="A61">
        <v>533</v>
      </c>
      <c t="n" s="5" r="B61">
        <v>21503</v>
      </c>
      <c t="n" s="5" r="C61">
        <v>38607</v>
      </c>
    </row>
    <row spans="1:3" r="62">
      <c t="s" s="4" r="A62">
        <v>561</v>
      </c>
      <c t="n" s="5" r="B62">
        <v>-27</v>
      </c>
      <c t="n" s="5" r="C62">
        <v>-27</v>
      </c>
    </row>
    <row spans="1:3" r="63">
      <c t="s" s="4" r="A63">
        <v>535</v>
      </c>
      <c t="n" s="5" r="B63">
        <v>1381601</v>
      </c>
      <c t="n" s="5" r="C63">
        <v>40043</v>
      </c>
    </row>
    <row spans="1:3" r="64">
      <c t="s" s="4" r="A64">
        <v>536</v>
      </c>
      <c t="n" s="5" r="B64">
        <v>-1568</v>
      </c>
      <c t="n" s="5" r="C64">
        <v>-31</v>
      </c>
    </row>
    <row spans="1:3" r="65">
      <c t="s" s="4" r="A65">
        <v>558</v>
      </c>
    </row>
    <row spans="1:3" r="66">
      <c t="s" s="3" r="A66">
        <v>330</v>
      </c>
    </row>
    <row spans="1:3" r="67">
      <c t="s" s="4" r="A67">
        <v>531</v>
      </c>
      <c t="n" s="5" r="B67">
        <v>0</v>
      </c>
      <c t="n" s="5" r="C67">
        <v>0</v>
      </c>
    </row>
    <row spans="1:3" r="68">
      <c t="s" s="4" r="A68">
        <v>532</v>
      </c>
      <c t="n" s="5" r="B68">
        <v>0</v>
      </c>
      <c t="n" s="5" r="C68">
        <v>0</v>
      </c>
    </row>
    <row spans="1:3" r="69">
      <c t="s" s="4" r="A69">
        <v>533</v>
      </c>
      <c t="n" s="5" r="B69">
        <v>13759</v>
      </c>
      <c t="n" s="5" r="C69">
        <v>16243</v>
      </c>
    </row>
    <row spans="1:3" r="70">
      <c t="s" s="4" r="A70">
        <v>561</v>
      </c>
      <c t="n" s="5" r="B70">
        <v>-678</v>
      </c>
      <c t="n" s="5" r="C70">
        <v>-523</v>
      </c>
    </row>
    <row spans="1:3" r="71">
      <c t="s" s="4" r="A71">
        <v>535</v>
      </c>
      <c t="n" s="5" r="B71">
        <v>13759</v>
      </c>
      <c t="n" s="5" r="C71">
        <v>16243</v>
      </c>
    </row>
    <row spans="1:3" r="72">
      <c t="s" s="4" r="A72">
        <v>536</v>
      </c>
      <c t="n" s="7" r="B72">
        <v>-678</v>
      </c>
      <c t="n" s="7" r="C72">
        <v>-5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2</v>
      </c>
      <c t="s" s="2" r="C1">
        <v>2</v>
      </c>
      <c t="s" s="2" r="D1">
        <v>23</v>
      </c>
    </row>
    <row spans="1:4" r="2">
      <c t="s" s="3" r="A2">
        <v>330</v>
      </c>
    </row>
    <row spans="1:4" r="3">
      <c t="s" s="4" r="A3">
        <v>518</v>
      </c>
      <c t="s" s="4" r="B3">
        <v>466</v>
      </c>
      <c t="n" s="7" r="C3">
        <v>6400683</v>
      </c>
      <c t="n" s="7" r="D3">
        <v>1211460</v>
      </c>
    </row>
    <row spans="1:4" r="4">
      <c t="s" s="4" r="A4">
        <v>262</v>
      </c>
      <c t="n" s="5" r="C4">
        <v>6485530</v>
      </c>
      <c t="n" s="5" r="D4">
        <v>1299048</v>
      </c>
    </row>
    <row spans="1:4" r="5">
      <c t="s" s="4" r="A5">
        <v>510</v>
      </c>
    </row>
    <row spans="1:4" r="6">
      <c t="s" s="3" r="A6">
        <v>330</v>
      </c>
    </row>
    <row spans="1:4" r="7">
      <c t="s" s="4" r="A7">
        <v>563</v>
      </c>
      <c t="n" s="5" r="C7">
        <v>18052</v>
      </c>
      <c t="n" s="5" r="D7">
        <v>0</v>
      </c>
    </row>
    <row spans="1:4" r="8">
      <c t="s" s="4" r="A8">
        <v>564</v>
      </c>
      <c t="n" s="5" r="C8">
        <v>18039</v>
      </c>
      <c t="n" s="5" r="D8">
        <v>0</v>
      </c>
    </row>
    <row spans="1:4" r="9">
      <c t="s" s="4" r="A9">
        <v>565</v>
      </c>
      <c t="n" s="5" r="C9">
        <v>130971</v>
      </c>
      <c t="n" s="5" r="D9">
        <v>0</v>
      </c>
    </row>
    <row spans="1:4" r="10">
      <c t="s" s="4" r="A10">
        <v>566</v>
      </c>
      <c t="n" s="5" r="C10">
        <v>131044</v>
      </c>
      <c t="n" s="5" r="D10">
        <v>0</v>
      </c>
    </row>
    <row spans="1:4" r="11">
      <c t="s" s="4" r="A11">
        <v>567</v>
      </c>
      <c t="n" s="5" r="C11">
        <v>138165</v>
      </c>
      <c t="n" s="5" r="D11">
        <v>0</v>
      </c>
    </row>
    <row spans="1:4" r="12">
      <c t="s" s="4" r="A12">
        <v>568</v>
      </c>
      <c t="n" s="5" r="C12">
        <v>138303</v>
      </c>
      <c t="n" s="5" r="D12">
        <v>0</v>
      </c>
    </row>
    <row spans="1:4" r="13">
      <c t="s" s="4" r="A13">
        <v>569</v>
      </c>
      <c t="n" s="5" r="C13">
        <v>1074452</v>
      </c>
      <c t="n" s="5" r="D13">
        <v>365089</v>
      </c>
    </row>
    <row spans="1:4" r="14">
      <c t="s" s="4" r="A14">
        <v>570</v>
      </c>
      <c t="n" s="5" r="C14">
        <v>1148142</v>
      </c>
      <c t="n" s="5" r="D14">
        <v>440861</v>
      </c>
    </row>
    <row spans="1:4" r="15">
      <c t="s" s="4" r="A15">
        <v>518</v>
      </c>
      <c t="s" s="4" r="B15">
        <v>466</v>
      </c>
      <c t="n" s="5" r="C15">
        <v>1361640</v>
      </c>
      <c t="n" s="5" r="D15">
        <v>365089</v>
      </c>
    </row>
    <row spans="1:4" r="16">
      <c t="s" s="4" r="A16">
        <v>262</v>
      </c>
      <c t="n" s="5" r="C16">
        <v>1435528</v>
      </c>
      <c t="n" s="5" r="D16">
        <v>440861</v>
      </c>
    </row>
    <row spans="1:4" r="17">
      <c t="s" s="4" r="A17">
        <v>525</v>
      </c>
    </row>
    <row spans="1:4" r="18">
      <c t="s" s="3" r="A18">
        <v>330</v>
      </c>
    </row>
    <row spans="1:4" r="19">
      <c t="s" s="4" r="A19">
        <v>518</v>
      </c>
      <c t="s" s="4" r="B19">
        <v>466</v>
      </c>
      <c t="n" s="5" r="C19">
        <v>5039043</v>
      </c>
      <c t="n" s="5" r="D19">
        <v>846371</v>
      </c>
    </row>
    <row spans="1:4" r="20">
      <c t="s" s="4" r="A20">
        <v>262</v>
      </c>
      <c t="n" s="7" r="C20">
        <v>5050002</v>
      </c>
      <c t="n" s="7" r="D20">
        <v>858187</v>
      </c>
    </row>
    <row spans="1:4" r="21">
      <c t="n" r="A21"/>
    </row>
    <row spans="1:4" r="22">
      <c t="s" s="4" r="A22">
        <v>466</v>
      </c>
      <c t="s" s="4" r="B22">
        <v>559</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1</v>
      </c>
      <c t="s" s="2" r="B1">
        <v>81</v>
      </c>
      <c t="s" s="2" r="D1">
        <v>1</v>
      </c>
    </row>
    <row spans="1:6" r="2">
      <c t="s" s="2" r="B2">
        <v>2</v>
      </c>
      <c t="s" s="2" r="C2">
        <v>82</v>
      </c>
      <c t="s" s="2" r="D2">
        <v>2</v>
      </c>
      <c t="s" s="2" r="E2">
        <v>82</v>
      </c>
      <c t="s" s="2" r="F2">
        <v>572</v>
      </c>
    </row>
    <row spans="1:6" r="3">
      <c t="s" s="3" r="A3">
        <v>550</v>
      </c>
    </row>
    <row spans="1:6" r="4">
      <c t="s" s="4" r="A4">
        <v>573</v>
      </c>
      <c t="n" s="7" r="B4">
        <v>0</v>
      </c>
      <c t="n" s="7" r="C4">
        <v>65700000</v>
      </c>
      <c t="n" s="7" r="D4">
        <v>0</v>
      </c>
      <c t="n" s="7" r="E4">
        <v>65700000</v>
      </c>
      <c t="n" s="7" r="F4">
        <v>45700000</v>
      </c>
    </row>
    <row spans="1:6" r="5">
      <c t="s" s="4" r="A5">
        <v>104</v>
      </c>
      <c t="n" s="7" r="B5">
        <v>0</v>
      </c>
      <c t="n" s="7" r="C5">
        <v>6404000</v>
      </c>
      <c t="n" s="7" r="D5">
        <v>0</v>
      </c>
      <c t="n" s="7" r="E5">
        <v>888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t="s" s="1" r="A1">
        <v>574</v>
      </c>
      <c t="s" s="2" r="B1">
        <v>2</v>
      </c>
    </row>
    <row spans="1:2" r="2">
      <c t="s" s="3" r="A2">
        <v>575</v>
      </c>
    </row>
    <row spans="1:2" r="3">
      <c t="s" s="4" r="A3">
        <v>576</v>
      </c>
      <c t="n" s="5" r="B3">
        <v>2</v>
      </c>
    </row>
    <row spans="1:2" r="4">
      <c t="s" s="4" r="A4">
        <v>577</v>
      </c>
    </row>
    <row spans="1:2" r="5">
      <c t="s" s="3" r="A5">
        <v>575</v>
      </c>
    </row>
    <row spans="1:2" r="6">
      <c t="s" s="4" r="A6">
        <v>578</v>
      </c>
      <c t="s" s="4" r="B6">
        <v>579</v>
      </c>
    </row>
    <row spans="1:2" r="7">
      <c t="s" s="4" r="A7">
        <v>580</v>
      </c>
      <c t="s" s="4" r="B7">
        <v>581</v>
      </c>
    </row>
    <row spans="1:2" r="8">
      <c t="s" s="4" r="A8">
        <v>582</v>
      </c>
    </row>
    <row spans="1:2" r="9">
      <c t="s" s="3" r="A9">
        <v>575</v>
      </c>
    </row>
    <row spans="1:2" r="10">
      <c t="s" s="4" r="A10">
        <v>578</v>
      </c>
      <c t="s" s="4" r="B10">
        <v>583</v>
      </c>
    </row>
    <row spans="1:2" r="11">
      <c t="s" s="4" r="A11">
        <v>580</v>
      </c>
      <c t="s" s="4" r="B11">
        <v>5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85</v>
      </c>
      <c t="s" s="2" r="B1">
        <v>2</v>
      </c>
      <c t="s" s="2" r="C1">
        <v>23</v>
      </c>
    </row>
    <row spans="1:3" r="2">
      <c t="s" s="3" r="A2">
        <v>586</v>
      </c>
    </row>
    <row spans="1:3" r="3">
      <c t="s" s="4" r="A3">
        <v>587</v>
      </c>
      <c t="n" s="7" r="B3">
        <v>74073184</v>
      </c>
      <c t="n" s="7" r="C3">
        <v>64952208</v>
      </c>
    </row>
    <row spans="1:3" r="4">
      <c t="s" s="4" r="A4">
        <v>588</v>
      </c>
    </row>
    <row spans="1:3" r="5">
      <c t="s" s="3" r="A5">
        <v>586</v>
      </c>
    </row>
    <row spans="1:3" r="6">
      <c t="s" s="4" r="A6">
        <v>587</v>
      </c>
      <c t="n" s="5" r="B6">
        <v>43200000</v>
      </c>
      <c t="n" s="5" r="C6">
        <v>44600000</v>
      </c>
    </row>
    <row spans="1:3" r="7">
      <c t="s" s="4" r="A7">
        <v>589</v>
      </c>
    </row>
    <row spans="1:3" r="8">
      <c t="s" s="3" r="A8">
        <v>586</v>
      </c>
    </row>
    <row spans="1:3" r="9">
      <c t="s" s="4" r="A9">
        <v>587</v>
      </c>
      <c t="n" s="7" r="B9">
        <v>2800000</v>
      </c>
      <c t="n" s="7" r="C9">
        <v>2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23</v>
      </c>
    </row>
    <row spans="1:3" r="2">
      <c t="s" s="3" r="A2">
        <v>239</v>
      </c>
    </row>
    <row spans="1:3" r="3">
      <c t="s" s="4" r="A3">
        <v>591</v>
      </c>
      <c t="n" s="7" r="B3">
        <v>52</v>
      </c>
      <c t="n" s="7" r="C3">
        <v>66</v>
      </c>
    </row>
    <row spans="1:3" r="4">
      <c t="s" s="4" r="A4">
        <v>592</v>
      </c>
      <c t="s" s="4" r="B4">
        <v>593</v>
      </c>
      <c t="s" s="4" r="C4">
        <v>594</v>
      </c>
    </row>
    <row spans="1:3" r="5">
      <c t="s" s="4" r="A5">
        <v>595</v>
      </c>
      <c t="n" s="7" r="B5">
        <v>14981454</v>
      </c>
      <c t="n" s="7" r="C5">
        <v>7997497</v>
      </c>
    </row>
    <row spans="1:3" r="6">
      <c t="s" s="4" r="A6">
        <v>596</v>
      </c>
      <c t="s" s="4" r="B6">
        <v>597</v>
      </c>
      <c t="s" s="4" r="C6">
        <v>598</v>
      </c>
    </row>
    <row spans="1:3" r="7">
      <c t="s" s="4" r="A7">
        <v>599</v>
      </c>
      <c t="n" s="7" r="B7">
        <v>6021645</v>
      </c>
      <c t="n" s="7" r="C7">
        <v>4028617</v>
      </c>
    </row>
    <row spans="1:3" r="8">
      <c t="s" s="4" r="A8">
        <v>600</v>
      </c>
      <c t="s" s="4" r="B8">
        <v>601</v>
      </c>
      <c t="s" s="4" r="C8">
        <v>602</v>
      </c>
    </row>
    <row spans="1:3" r="9">
      <c t="s" s="4" r="A9">
        <v>603</v>
      </c>
      <c t="n" s="7" r="B9">
        <v>16143660</v>
      </c>
      <c t="n" s="7" r="C9">
        <v>4437280</v>
      </c>
    </row>
    <row spans="1:3" r="10">
      <c t="s" s="4" r="A10">
        <v>604</v>
      </c>
      <c t="s" s="4" r="B10">
        <v>605</v>
      </c>
      <c t="s" s="4" r="C10">
        <v>606</v>
      </c>
    </row>
    <row spans="1:3" r="11">
      <c t="s" s="4" r="A11">
        <v>607</v>
      </c>
      <c t="n" s="7" r="B11">
        <v>18805431</v>
      </c>
      <c t="n" s="7" r="C11">
        <v>20706329</v>
      </c>
    </row>
    <row spans="1:3" r="12">
      <c t="s" s="4" r="A12">
        <v>608</v>
      </c>
      <c t="s" s="4" r="B12">
        <v>609</v>
      </c>
      <c t="s" s="4" r="C12">
        <v>610</v>
      </c>
    </row>
    <row spans="1:3" r="13">
      <c t="s" s="4" r="A13">
        <v>611</v>
      </c>
      <c t="n" s="7" r="B13">
        <v>8841161</v>
      </c>
      <c t="n" s="7" r="C13">
        <v>21447326</v>
      </c>
    </row>
    <row spans="1:3" r="14">
      <c t="s" s="4" r="A14">
        <v>612</v>
      </c>
      <c t="s" s="4" r="B14">
        <v>613</v>
      </c>
      <c t="s" s="4" r="C14">
        <v>614</v>
      </c>
    </row>
    <row spans="1:3" r="15">
      <c t="s" s="4" r="A15">
        <v>615</v>
      </c>
      <c t="n" s="7" r="B15">
        <v>9279781</v>
      </c>
      <c t="n" s="7" r="C15">
        <v>6335093</v>
      </c>
    </row>
    <row spans="1:3" r="16">
      <c t="s" s="4" r="A16">
        <v>616</v>
      </c>
      <c t="s" s="4" r="B16">
        <v>617</v>
      </c>
      <c t="s" s="4" r="C16">
        <v>618</v>
      </c>
    </row>
    <row spans="1:3" r="17">
      <c t="s" s="4" r="A17">
        <v>587</v>
      </c>
      <c t="n" s="7" r="B17">
        <v>74073184</v>
      </c>
      <c t="n" s="7" r="C17">
        <v>64952208</v>
      </c>
    </row>
    <row spans="1:3" r="18">
      <c t="s" s="4" r="A18">
        <v>619</v>
      </c>
      <c t="s" s="4" r="B18">
        <v>620</v>
      </c>
      <c t="s" s="4" r="C18">
        <v>621</v>
      </c>
    </row>
    <row spans="1:3" r="19">
      <c t="s" s="4" r="A19">
        <v>622</v>
      </c>
      <c t="n" s="7" r="B19">
        <v>145371</v>
      </c>
      <c t="n" s="7" r="C19">
        <v>137</v>
      </c>
    </row>
    <row spans="1:3" r="20">
      <c t="s" s="4" r="A20">
        <v>623</v>
      </c>
      <c t="n" s="5" r="B20">
        <v>-9885</v>
      </c>
      <c t="n" s="5" r="C20">
        <v>-6388</v>
      </c>
    </row>
    <row spans="1:3" r="21">
      <c t="s" s="4" r="A21">
        <v>624</v>
      </c>
      <c t="n" s="5" r="B21">
        <v>275412</v>
      </c>
      <c t="n" s="5" r="C21">
        <v>222317</v>
      </c>
    </row>
    <row spans="1:3" r="22">
      <c t="s" s="4" r="A22">
        <v>625</v>
      </c>
      <c t="n" s="5" r="B22">
        <v>6</v>
      </c>
      <c t="n" s="5" r="C22">
        <v>0</v>
      </c>
    </row>
    <row spans="1:3" r="23">
      <c t="s" s="4" r="A23">
        <v>626</v>
      </c>
      <c t="n" s="7" r="B23">
        <v>74484088</v>
      </c>
      <c t="n" s="7" r="C23">
        <v>651682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spans="1:6" r="1">
      <c t="s" s="1" r="A1">
        <v>627</v>
      </c>
      <c t="s" s="2" r="C1">
        <v>81</v>
      </c>
      <c t="s" s="2" r="E1">
        <v>1</v>
      </c>
    </row>
    <row spans="1:6" r="2">
      <c t="s" s="2" r="C2">
        <v>2</v>
      </c>
      <c t="s" s="2" r="D2">
        <v>82</v>
      </c>
      <c t="s" s="2" r="E2">
        <v>2</v>
      </c>
      <c t="s" s="2" r="F2">
        <v>82</v>
      </c>
    </row>
    <row spans="1:6" r="3">
      <c t="s" s="3" r="A3">
        <v>239</v>
      </c>
    </row>
    <row spans="1:6" r="4">
      <c t="s" s="4" r="A4">
        <v>628</v>
      </c>
      <c t="n" s="7" r="C4">
        <v>454</v>
      </c>
      <c t="n" s="7" r="D4">
        <v>4643</v>
      </c>
      <c t="n" s="7" r="E4">
        <v>14416</v>
      </c>
      <c t="n" s="7" r="F4">
        <v>21810</v>
      </c>
    </row>
    <row spans="1:6" r="5">
      <c t="s" s="4" r="A5">
        <v>624</v>
      </c>
      <c t="s" s="4" r="B5">
        <v>466</v>
      </c>
      <c t="n" s="5" r="C5">
        <v>-171</v>
      </c>
      <c t="n" s="5" r="D5">
        <v>-5044</v>
      </c>
      <c t="n" s="5" r="E5">
        <v>-5093</v>
      </c>
      <c t="n" s="5" r="F5">
        <v>-18827</v>
      </c>
    </row>
    <row spans="1:6" r="6">
      <c t="s" s="4" r="A6">
        <v>85</v>
      </c>
      <c t="n" s="7" r="C6">
        <v>283</v>
      </c>
      <c t="n" s="7" r="D6">
        <v>-401</v>
      </c>
      <c t="n" s="7" r="E6">
        <v>9323</v>
      </c>
      <c t="n" s="7" r="F6">
        <v>2983</v>
      </c>
    </row>
    <row spans="1:6" r="7">
      <c t="n" r="A7"/>
    </row>
    <row spans="1:6" r="8">
      <c t="s" s="4" r="A8">
        <v>466</v>
      </c>
      <c t="s" s="4" r="B8">
        <v>629</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v>
      </c>
      <c t="s" s="2" r="B1">
        <v>81</v>
      </c>
      <c t="s" s="2" r="D1">
        <v>1</v>
      </c>
    </row>
    <row spans="1:5" r="2">
      <c t="s" s="2" r="B2">
        <v>2</v>
      </c>
      <c t="s" s="2" r="C2">
        <v>82</v>
      </c>
      <c t="s" s="2" r="D2">
        <v>2</v>
      </c>
      <c t="s" s="2" r="E2">
        <v>82</v>
      </c>
    </row>
    <row spans="1:5" r="3">
      <c t="s" s="3" r="A3">
        <v>134</v>
      </c>
    </row>
    <row spans="1:5" r="4">
      <c t="s" s="4" r="A4">
        <v>135</v>
      </c>
      <c t="n" s="7" r="D4">
        <v>4312148</v>
      </c>
      <c t="n" s="7" r="E4">
        <v>3456867</v>
      </c>
    </row>
    <row spans="1:5" r="5">
      <c t="s" s="4" r="A5">
        <v>136</v>
      </c>
      <c t="n" s="5" r="D5">
        <v>2234472</v>
      </c>
      <c t="n" s="5" r="E5">
        <v>2029303</v>
      </c>
    </row>
    <row spans="1:5" r="6">
      <c t="s" s="4" r="A6">
        <v>137</v>
      </c>
      <c t="n" s="5" r="D6">
        <v>894395</v>
      </c>
      <c t="n" s="5" r="E6">
        <v>0</v>
      </c>
    </row>
    <row spans="1:5" r="7">
      <c t="s" s="4" r="A7">
        <v>138</v>
      </c>
      <c t="n" s="5" r="D7">
        <v>-2546476</v>
      </c>
      <c t="n" s="5" r="E7">
        <v>-1260698</v>
      </c>
    </row>
    <row spans="1:5" r="8">
      <c t="s" s="4" r="A8">
        <v>139</v>
      </c>
      <c t="n" s="7" r="B8">
        <v>-13946</v>
      </c>
      <c t="n" s="7" r="C8">
        <v>-704</v>
      </c>
      <c t="n" s="5" r="D8">
        <v>75133</v>
      </c>
      <c t="n" s="5" r="E8">
        <v>-4444</v>
      </c>
    </row>
    <row spans="1:5" r="9">
      <c t="s" s="4" r="A9">
        <v>62</v>
      </c>
      <c t="n" s="5" r="D9">
        <v>246462</v>
      </c>
    </row>
    <row spans="1:5" r="10">
      <c t="s" s="4" r="A10">
        <v>140</v>
      </c>
      <c t="n" s="5" r="B10">
        <v>-80903</v>
      </c>
      <c t="n" s="5" r="C10">
        <v>44209</v>
      </c>
      <c t="n" s="5" r="D10">
        <v>-21509</v>
      </c>
      <c t="n" s="5" r="E10">
        <v>155137</v>
      </c>
    </row>
    <row spans="1:5" r="11">
      <c t="s" s="4" r="A11">
        <v>141</v>
      </c>
      <c t="n" s="5" r="D11">
        <v>-76303</v>
      </c>
      <c t="n" s="5" r="E11">
        <v>-56635</v>
      </c>
    </row>
    <row spans="1:5" r="12">
      <c t="s" s="4" r="A12">
        <v>135</v>
      </c>
      <c t="n" s="5" r="B12">
        <v>5118322</v>
      </c>
      <c t="n" s="5" r="C12">
        <v>4319530</v>
      </c>
      <c t="n" s="5" r="D12">
        <v>5118322</v>
      </c>
      <c t="n" s="5" r="E12">
        <v>4319530</v>
      </c>
    </row>
    <row spans="1:5" r="13">
      <c t="s" s="4" r="A13">
        <v>142</v>
      </c>
    </row>
    <row spans="1:5" r="14">
      <c t="s" s="3" r="A14">
        <v>134</v>
      </c>
    </row>
    <row spans="1:5" r="15">
      <c t="s" s="4" r="A15">
        <v>135</v>
      </c>
      <c t="n" s="7" r="D15">
        <v>3468503</v>
      </c>
      <c t="n" s="7" r="E15">
        <v>2691568</v>
      </c>
    </row>
    <row spans="1:5" r="16">
      <c t="s" s="4" r="A16">
        <v>143</v>
      </c>
      <c t="n" s="5" r="D16">
        <v>34685</v>
      </c>
      <c t="n" s="5" r="E16">
        <v>26916</v>
      </c>
    </row>
    <row spans="1:5" r="17">
      <c t="s" s="4" r="A17">
        <v>136</v>
      </c>
      <c t="n" s="7" r="D17">
        <v>2234472</v>
      </c>
      <c t="n" s="7" r="E17">
        <v>2029303</v>
      </c>
    </row>
    <row spans="1:5" r="18">
      <c t="s" s="4" r="A18">
        <v>144</v>
      </c>
      <c t="n" s="5" r="D18">
        <v>22345</v>
      </c>
      <c t="n" s="5" r="E18">
        <v>20293</v>
      </c>
    </row>
    <row spans="1:5" r="19">
      <c t="s" s="4" r="A19">
        <v>137</v>
      </c>
      <c t="n" s="7" r="D19">
        <v>894395</v>
      </c>
    </row>
    <row spans="1:5" r="20">
      <c t="s" s="4" r="A20">
        <v>145</v>
      </c>
      <c t="n" s="5" r="D20">
        <v>8944</v>
      </c>
    </row>
    <row spans="1:5" r="21">
      <c t="s" s="4" r="A21">
        <v>138</v>
      </c>
      <c t="n" s="7" r="D21">
        <v>-2546476</v>
      </c>
      <c t="n" s="7" r="E21">
        <v>-1260698</v>
      </c>
    </row>
    <row spans="1:5" r="22">
      <c t="s" s="4" r="A22">
        <v>146</v>
      </c>
      <c t="n" s="5" r="D22">
        <v>-25465</v>
      </c>
      <c t="n" s="5" r="E22">
        <v>-12607</v>
      </c>
    </row>
    <row spans="1:5" r="23">
      <c t="s" s="4" r="A23">
        <v>139</v>
      </c>
      <c t="n" s="7" r="D23">
        <v>75133</v>
      </c>
      <c t="n" s="7" r="E23">
        <v>-4444</v>
      </c>
    </row>
    <row spans="1:5" r="24">
      <c t="s" s="4" r="A24">
        <v>147</v>
      </c>
      <c t="n" s="5" r="D24">
        <v>751</v>
      </c>
      <c t="n" s="5" r="E24">
        <v>-45</v>
      </c>
    </row>
    <row spans="1:5" r="25">
      <c t="s" s="4" r="A25">
        <v>135</v>
      </c>
      <c t="n" s="7" r="B25">
        <v>4126027</v>
      </c>
      <c t="n" s="7" r="C25">
        <v>3455729</v>
      </c>
      <c t="n" s="7" r="D25">
        <v>4126027</v>
      </c>
      <c t="n" s="7" r="E25">
        <v>3455729</v>
      </c>
    </row>
    <row spans="1:5" r="26">
      <c t="s" s="4" r="A26">
        <v>143</v>
      </c>
      <c t="n" s="5" r="B26">
        <v>41260</v>
      </c>
      <c t="n" s="5" r="C26">
        <v>34557</v>
      </c>
      <c t="n" s="5" r="D26">
        <v>41260</v>
      </c>
      <c t="n" s="5" r="E26">
        <v>34557</v>
      </c>
    </row>
    <row spans="1:5" r="27">
      <c t="s" s="4" r="A27">
        <v>148</v>
      </c>
    </row>
    <row spans="1:5" r="28">
      <c t="s" s="3" r="A28">
        <v>134</v>
      </c>
    </row>
    <row spans="1:5" r="29">
      <c t="s" s="4" r="A29">
        <v>135</v>
      </c>
      <c t="n" s="7" r="D29">
        <v>0</v>
      </c>
      <c t="n" s="7" r="E29">
        <v>0</v>
      </c>
    </row>
    <row spans="1:5" r="30">
      <c t="s" s="4" r="A30">
        <v>62</v>
      </c>
      <c t="n" s="5" r="D30">
        <v>246462</v>
      </c>
    </row>
    <row spans="1:5" r="31">
      <c t="s" s="4" r="A31">
        <v>141</v>
      </c>
      <c t="n" s="7" r="B31">
        <v>-25881</v>
      </c>
      <c t="n" s="5" r="D31">
        <v>-25881</v>
      </c>
      <c t="n" s="5" r="E31">
        <v>0</v>
      </c>
    </row>
    <row spans="1:5" r="32">
      <c t="s" s="4" r="A32">
        <v>135</v>
      </c>
      <c t="n" s="5" r="B32">
        <v>220581</v>
      </c>
      <c t="n" s="7" r="C32">
        <v>0</v>
      </c>
      <c t="n" s="5" r="D32">
        <v>220581</v>
      </c>
      <c t="n" s="5" r="E32">
        <v>0</v>
      </c>
    </row>
    <row spans="1:5" r="33">
      <c t="s" s="4" r="A33">
        <v>149</v>
      </c>
    </row>
    <row spans="1:5" r="34">
      <c t="s" s="3" r="A34">
        <v>134</v>
      </c>
    </row>
    <row spans="1:5" r="35">
      <c t="s" s="4" r="A35">
        <v>135</v>
      </c>
      <c t="n" s="5" r="D35">
        <v>645434</v>
      </c>
      <c t="n" s="5" r="E35">
        <v>627473</v>
      </c>
    </row>
    <row spans="1:5" r="36">
      <c t="s" s="4" r="A36">
        <v>140</v>
      </c>
      <c t="n" s="5" r="D36">
        <v>80243</v>
      </c>
      <c t="n" s="5" r="E36">
        <v>72468</v>
      </c>
    </row>
    <row spans="1:5" r="37">
      <c t="s" s="4" r="A37">
        <v>141</v>
      </c>
      <c t="n" s="5" r="D37">
        <v>-50422</v>
      </c>
      <c t="n" s="5" r="E37">
        <v>-56635</v>
      </c>
    </row>
    <row spans="1:5" r="38">
      <c t="s" s="4" r="A38">
        <v>135</v>
      </c>
      <c t="n" s="5" r="B38">
        <v>675255</v>
      </c>
      <c t="n" s="5" r="C38">
        <v>643306</v>
      </c>
      <c t="n" s="5" r="D38">
        <v>675255</v>
      </c>
      <c t="n" s="5" r="E38">
        <v>643306</v>
      </c>
    </row>
    <row spans="1:5" r="39">
      <c t="s" s="4" r="A39">
        <v>150</v>
      </c>
    </row>
    <row spans="1:5" r="40">
      <c t="s" s="3" r="A40">
        <v>134</v>
      </c>
    </row>
    <row spans="1:5" r="41">
      <c t="s" s="4" r="A41">
        <v>135</v>
      </c>
      <c t="n" s="5" r="D41">
        <v>74989</v>
      </c>
      <c t="n" s="5" r="E41">
        <v>50782</v>
      </c>
    </row>
    <row spans="1:5" r="42">
      <c t="s" s="4" r="A42">
        <v>140</v>
      </c>
      <c t="n" s="5" r="D42">
        <v>20061</v>
      </c>
      <c t="n" s="5" r="E42">
        <v>18118</v>
      </c>
    </row>
    <row spans="1:5" r="43">
      <c t="s" s="4" r="A43">
        <v>135</v>
      </c>
      <c t="n" s="5" r="B43">
        <v>95050</v>
      </c>
      <c t="n" s="5" r="C43">
        <v>68900</v>
      </c>
      <c t="n" s="5" r="D43">
        <v>95050</v>
      </c>
      <c t="n" s="5" r="E43">
        <v>68900</v>
      </c>
    </row>
    <row spans="1:5" r="44">
      <c t="s" s="4" r="A44">
        <v>151</v>
      </c>
    </row>
    <row spans="1:5" r="45">
      <c t="s" s="3" r="A45">
        <v>134</v>
      </c>
    </row>
    <row spans="1:5" r="46">
      <c t="s" s="4" r="A46">
        <v>135</v>
      </c>
      <c t="n" s="5" r="D46">
        <v>720423</v>
      </c>
      <c t="n" s="5" r="E46">
        <v>678255</v>
      </c>
    </row>
    <row spans="1:5" r="47">
      <c t="s" s="4" r="A47">
        <v>140</v>
      </c>
      <c t="n" s="5" r="D47">
        <v>100304</v>
      </c>
      <c t="n" s="5" r="E47">
        <v>90586</v>
      </c>
    </row>
    <row spans="1:5" r="48">
      <c t="s" s="4" r="A48">
        <v>141</v>
      </c>
      <c t="n" s="5" r="D48">
        <v>-50422</v>
      </c>
      <c t="n" s="5" r="E48">
        <v>-56635</v>
      </c>
    </row>
    <row spans="1:5" r="49">
      <c t="s" s="4" r="A49">
        <v>135</v>
      </c>
      <c t="n" s="5" r="B49">
        <v>770305</v>
      </c>
      <c t="n" s="5" r="C49">
        <v>712206</v>
      </c>
      <c t="n" s="5" r="D49">
        <v>770305</v>
      </c>
      <c t="n" s="5" r="E49">
        <v>712206</v>
      </c>
    </row>
    <row spans="1:5" r="50">
      <c t="s" s="4" r="A50">
        <v>152</v>
      </c>
    </row>
    <row spans="1:5" r="51">
      <c t="s" s="3" r="A51">
        <v>134</v>
      </c>
    </row>
    <row spans="1:5" r="52">
      <c t="s" s="4" r="A52">
        <v>135</v>
      </c>
      <c t="n" s="5" r="D52">
        <v>123222</v>
      </c>
      <c t="n" s="5" r="E52">
        <v>87044</v>
      </c>
    </row>
    <row spans="1:5" r="53">
      <c t="s" s="4" r="A53">
        <v>140</v>
      </c>
      <c t="n" s="5" r="D53">
        <v>-121813</v>
      </c>
      <c t="n" s="5" r="E53">
        <v>64551</v>
      </c>
    </row>
    <row spans="1:5" r="54">
      <c t="s" s="4" r="A54">
        <v>135</v>
      </c>
      <c t="n" s="5" r="B54">
        <v>1409</v>
      </c>
      <c t="n" s="5" r="C54">
        <v>151595</v>
      </c>
      <c t="n" s="5" r="D54">
        <v>1409</v>
      </c>
      <c t="n" s="5" r="E54">
        <v>151595</v>
      </c>
    </row>
    <row spans="1:5" r="55">
      <c t="s" s="4" r="A55">
        <v>153</v>
      </c>
    </row>
    <row spans="1:5" r="56">
      <c t="s" s="3" r="A56">
        <v>134</v>
      </c>
    </row>
    <row spans="1:5" r="57">
      <c t="s" s="4" r="A57">
        <v>135</v>
      </c>
      <c t="n" s="7" r="D57">
        <v>3468503</v>
      </c>
      <c t="n" s="7" r="E57">
        <v>2691568</v>
      </c>
    </row>
    <row spans="1:5" r="58">
      <c t="s" s="4" r="A58">
        <v>143</v>
      </c>
      <c t="n" s="5" r="D58">
        <v>34685</v>
      </c>
      <c t="n" s="5" r="E58">
        <v>26916</v>
      </c>
    </row>
    <row spans="1:5" r="59">
      <c t="s" s="4" r="A59">
        <v>136</v>
      </c>
      <c t="n" s="7" r="D59">
        <v>2234472</v>
      </c>
      <c t="n" s="7" r="E59">
        <v>2029303</v>
      </c>
    </row>
    <row spans="1:5" r="60">
      <c t="s" s="4" r="A60">
        <v>144</v>
      </c>
      <c t="n" s="5" r="D60">
        <v>22345</v>
      </c>
      <c t="n" s="5" r="E60">
        <v>20293</v>
      </c>
    </row>
    <row spans="1:5" r="61">
      <c t="s" s="4" r="A61">
        <v>137</v>
      </c>
      <c t="n" s="7" r="D61">
        <v>863055</v>
      </c>
    </row>
    <row spans="1:5" r="62">
      <c t="s" s="4" r="A62">
        <v>145</v>
      </c>
      <c t="n" s="5" r="D62">
        <v>8631</v>
      </c>
    </row>
    <row spans="1:5" r="63">
      <c t="s" s="4" r="A63">
        <v>138</v>
      </c>
      <c t="n" s="7" r="D63">
        <v>-2515136</v>
      </c>
      <c t="n" s="7" r="E63">
        <v>-1260698</v>
      </c>
    </row>
    <row spans="1:5" r="64">
      <c t="s" s="4" r="A64">
        <v>146</v>
      </c>
      <c t="n" s="5" r="D64">
        <v>-25152</v>
      </c>
      <c t="n" s="5" r="E64">
        <v>-12607</v>
      </c>
    </row>
    <row spans="1:5" r="65">
      <c t="s" s="4" r="A65">
        <v>139</v>
      </c>
      <c t="n" s="7" r="D65">
        <v>75133</v>
      </c>
      <c t="n" s="7" r="E65">
        <v>-4444</v>
      </c>
    </row>
    <row spans="1:5" r="66">
      <c t="s" s="4" r="A66">
        <v>147</v>
      </c>
      <c t="n" s="5" r="D66">
        <v>751</v>
      </c>
      <c t="n" s="5" r="E66">
        <v>-45</v>
      </c>
    </row>
    <row spans="1:5" r="67">
      <c t="s" s="4" r="A67">
        <v>135</v>
      </c>
      <c t="n" s="7" r="B67">
        <v>4126027</v>
      </c>
      <c t="n" s="7" r="C67">
        <v>3455729</v>
      </c>
      <c t="n" s="7" r="D67">
        <v>4126027</v>
      </c>
      <c t="n" s="7" r="E67">
        <v>3455729</v>
      </c>
    </row>
    <row spans="1:5" r="68">
      <c t="s" s="4" r="A68">
        <v>143</v>
      </c>
      <c t="n" s="5" r="B68">
        <v>41260</v>
      </c>
      <c t="n" s="5" r="C68">
        <v>34557</v>
      </c>
      <c t="n" s="5" r="D68">
        <v>41260</v>
      </c>
      <c t="n" s="5" r="E68">
        <v>34557</v>
      </c>
    </row>
    <row spans="1:5" r="69">
      <c t="s" s="4" r="A69">
        <v>154</v>
      </c>
    </row>
    <row spans="1:5" r="70">
      <c t="s" s="3" r="A70">
        <v>134</v>
      </c>
    </row>
    <row spans="1:5" r="71">
      <c t="s" s="4" r="A71">
        <v>135</v>
      </c>
      <c t="n" s="7" r="D71">
        <v>0</v>
      </c>
      <c t="n" s="7" r="E71">
        <v>0</v>
      </c>
    </row>
    <row spans="1:5" r="72">
      <c t="s" s="4" r="A72">
        <v>143</v>
      </c>
      <c t="n" s="5" r="D72">
        <v>0</v>
      </c>
      <c t="n" s="5" r="E72">
        <v>0</v>
      </c>
    </row>
    <row spans="1:5" r="73">
      <c t="s" s="4" r="A73">
        <v>136</v>
      </c>
      <c t="n" s="7" r="D73">
        <v>0</v>
      </c>
      <c t="n" s="7" r="E73">
        <v>0</v>
      </c>
    </row>
    <row spans="1:5" r="74">
      <c t="s" s="4" r="A74">
        <v>144</v>
      </c>
      <c t="n" s="5" r="D74">
        <v>0</v>
      </c>
      <c t="n" s="5" r="E74">
        <v>0</v>
      </c>
    </row>
    <row spans="1:5" r="75">
      <c t="s" s="4" r="A75">
        <v>137</v>
      </c>
      <c t="n" s="7" r="D75">
        <v>31340</v>
      </c>
    </row>
    <row spans="1:5" r="76">
      <c t="s" s="4" r="A76">
        <v>145</v>
      </c>
      <c t="n" s="5" r="D76">
        <v>313</v>
      </c>
    </row>
    <row spans="1:5" r="77">
      <c t="s" s="4" r="A77">
        <v>138</v>
      </c>
      <c t="n" s="7" r="D77">
        <v>-31340</v>
      </c>
      <c t="n" s="7" r="E77">
        <v>0</v>
      </c>
    </row>
    <row spans="1:5" r="78">
      <c t="s" s="4" r="A78">
        <v>146</v>
      </c>
      <c t="n" s="5" r="D78">
        <v>-313</v>
      </c>
      <c t="n" s="5" r="E78">
        <v>0</v>
      </c>
    </row>
    <row spans="1:5" r="79">
      <c t="s" s="4" r="A79">
        <v>139</v>
      </c>
      <c t="n" s="7" r="D79">
        <v>0</v>
      </c>
      <c t="n" s="7" r="E79">
        <v>0</v>
      </c>
    </row>
    <row spans="1:5" r="80">
      <c t="s" s="4" r="A80">
        <v>147</v>
      </c>
      <c t="n" s="5" r="D80">
        <v>0</v>
      </c>
      <c t="n" s="5" r="E80">
        <v>0</v>
      </c>
    </row>
    <row spans="1:5" r="81">
      <c t="s" s="4" r="A81">
        <v>135</v>
      </c>
      <c t="n" s="7" r="B81">
        <v>0</v>
      </c>
      <c t="n" s="7" r="C81">
        <v>0</v>
      </c>
      <c t="n" s="7" r="D81">
        <v>0</v>
      </c>
      <c t="n" s="7" r="E81">
        <v>0</v>
      </c>
    </row>
    <row spans="1:5" r="82">
      <c t="s" s="4" r="A82">
        <v>143</v>
      </c>
      <c t="n" s="5" r="B82">
        <v>0</v>
      </c>
      <c t="n" s="5" r="C82">
        <v>0</v>
      </c>
      <c t="n" s="5" r="D82">
        <v>0</v>
      </c>
      <c t="n" s="5" r="E82">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s="1" r="A1">
        <v>630</v>
      </c>
      <c t="s" s="2" r="C1">
        <v>2</v>
      </c>
      <c t="s" s="2" r="D1">
        <v>23</v>
      </c>
    </row>
    <row spans="1:4" r="2">
      <c t="s" s="3" r="A2">
        <v>631</v>
      </c>
    </row>
    <row spans="1:4" r="3">
      <c t="s" s="4" r="A3">
        <v>632</v>
      </c>
      <c t="n" s="7" r="C3">
        <v>6784712</v>
      </c>
      <c t="n" s="7" r="D3">
        <v>6486407</v>
      </c>
    </row>
    <row spans="1:4" r="4">
      <c t="s" s="4" r="A4">
        <v>622</v>
      </c>
      <c t="n" s="5" r="C4">
        <v>96163</v>
      </c>
      <c t="n" s="5" r="D4">
        <v>82206</v>
      </c>
    </row>
    <row spans="1:4" r="5">
      <c t="s" s="4" r="A5">
        <v>623</v>
      </c>
      <c t="n" s="5" r="C5">
        <v>-11497</v>
      </c>
      <c t="n" s="5" r="D5">
        <v>-12191</v>
      </c>
    </row>
    <row spans="1:4" r="6">
      <c t="s" s="4" r="A6">
        <v>633</v>
      </c>
      <c t="n" s="5" r="C6">
        <v>10032</v>
      </c>
      <c t="n" s="5" r="D6">
        <v>10947</v>
      </c>
    </row>
    <row spans="1:4" r="7">
      <c t="s" s="4" r="A7">
        <v>634</v>
      </c>
      <c t="n" s="5" r="C7">
        <v>6879410</v>
      </c>
      <c t="n" s="5" r="D7">
        <v>6567369</v>
      </c>
    </row>
    <row spans="1:4" r="8">
      <c t="s" s="4" r="A8">
        <v>635</v>
      </c>
    </row>
    <row spans="1:4" r="9">
      <c t="s" s="3" r="A9">
        <v>631</v>
      </c>
    </row>
    <row spans="1:4" r="10">
      <c t="s" s="4" r="A10">
        <v>632</v>
      </c>
      <c t="n" s="5" r="C10">
        <v>5455214</v>
      </c>
      <c t="n" s="5" r="D10">
        <v>5024393</v>
      </c>
    </row>
    <row spans="1:4" r="11">
      <c t="s" s="4" r="A11">
        <v>636</v>
      </c>
    </row>
    <row spans="1:4" r="12">
      <c t="s" s="3" r="A12">
        <v>631</v>
      </c>
    </row>
    <row spans="1:4" r="13">
      <c t="s" s="4" r="A13">
        <v>632</v>
      </c>
      <c t="s" s="4" r="B13">
        <v>466</v>
      </c>
      <c t="n" s="5" r="C13">
        <v>1329498</v>
      </c>
      <c t="n" s="5" r="D13">
        <v>1462014</v>
      </c>
    </row>
    <row spans="1:4" r="14">
      <c t="s" s="4" r="A14">
        <v>637</v>
      </c>
    </row>
    <row spans="1:4" r="15">
      <c t="s" s="3" r="A15">
        <v>631</v>
      </c>
    </row>
    <row spans="1:4" r="16">
      <c t="s" s="4" r="A16">
        <v>632</v>
      </c>
      <c t="n" s="5" r="C16">
        <v>6238622</v>
      </c>
      <c t="n" s="5" r="D16">
        <v>6486407</v>
      </c>
    </row>
    <row spans="1:4" r="17">
      <c t="s" s="4" r="A17">
        <v>622</v>
      </c>
      <c t="n" s="5" r="C17">
        <v>77401</v>
      </c>
      <c t="n" s="5" r="D17">
        <v>82206</v>
      </c>
    </row>
    <row spans="1:4" r="18">
      <c t="s" s="4" r="A18">
        <v>623</v>
      </c>
      <c t="n" s="5" r="C18">
        <v>-9861</v>
      </c>
      <c t="n" s="5" r="D18">
        <v>-12191</v>
      </c>
    </row>
    <row spans="1:4" r="19">
      <c t="s" s="4" r="A19">
        <v>633</v>
      </c>
      <c t="n" s="5" r="C19">
        <v>10032</v>
      </c>
      <c t="n" s="5" r="D19">
        <v>10947</v>
      </c>
    </row>
    <row spans="1:4" r="20">
      <c t="s" s="4" r="A20">
        <v>634</v>
      </c>
      <c t="n" s="5" r="C20">
        <v>6316194</v>
      </c>
      <c t="n" s="5" r="D20">
        <v>6567369</v>
      </c>
    </row>
    <row spans="1:4" r="21">
      <c t="s" s="4" r="A21">
        <v>638</v>
      </c>
    </row>
    <row spans="1:4" r="22">
      <c t="s" s="3" r="A22">
        <v>631</v>
      </c>
    </row>
    <row spans="1:4" r="23">
      <c t="s" s="4" r="A23">
        <v>632</v>
      </c>
      <c t="n" s="5" r="C23">
        <v>4925504</v>
      </c>
      <c t="n" s="5" r="D23">
        <v>5024393</v>
      </c>
    </row>
    <row spans="1:4" r="24">
      <c t="s" s="4" r="A24">
        <v>639</v>
      </c>
    </row>
    <row spans="1:4" r="25">
      <c t="s" s="3" r="A25">
        <v>631</v>
      </c>
    </row>
    <row spans="1:4" r="26">
      <c t="s" s="4" r="A26">
        <v>632</v>
      </c>
      <c t="s" s="4" r="B26">
        <v>466</v>
      </c>
      <c t="n" s="5" r="C26">
        <v>1313118</v>
      </c>
      <c t="n" s="5" r="D26">
        <v>1462014</v>
      </c>
    </row>
    <row spans="1:4" r="27">
      <c t="s" s="4" r="A27">
        <v>640</v>
      </c>
    </row>
    <row spans="1:4" r="28">
      <c t="s" s="3" r="A28">
        <v>631</v>
      </c>
    </row>
    <row spans="1:4" r="29">
      <c t="s" s="4" r="A29">
        <v>632</v>
      </c>
      <c t="n" s="5" r="C29">
        <v>546090</v>
      </c>
      <c t="n" s="5" r="D29">
        <v>0</v>
      </c>
    </row>
    <row spans="1:4" r="30">
      <c t="s" s="4" r="A30">
        <v>622</v>
      </c>
      <c t="n" s="5" r="C30">
        <v>18762</v>
      </c>
      <c t="n" s="5" r="D30">
        <v>0</v>
      </c>
    </row>
    <row spans="1:4" r="31">
      <c t="s" s="4" r="A31">
        <v>623</v>
      </c>
      <c t="n" s="5" r="C31">
        <v>-1636</v>
      </c>
      <c t="n" s="5" r="D31">
        <v>0</v>
      </c>
    </row>
    <row spans="1:4" r="32">
      <c t="s" s="4" r="A32">
        <v>633</v>
      </c>
      <c t="n" s="5" r="C32">
        <v>0</v>
      </c>
      <c t="n" s="5" r="D32">
        <v>0</v>
      </c>
    </row>
    <row spans="1:4" r="33">
      <c t="s" s="4" r="A33">
        <v>634</v>
      </c>
      <c t="n" s="5" r="C33">
        <v>563216</v>
      </c>
      <c t="n" s="5" r="D33">
        <v>0</v>
      </c>
    </row>
    <row spans="1:4" r="34">
      <c t="s" s="4" r="A34">
        <v>641</v>
      </c>
    </row>
    <row spans="1:4" r="35">
      <c t="s" s="3" r="A35">
        <v>631</v>
      </c>
    </row>
    <row spans="1:4" r="36">
      <c t="s" s="4" r="A36">
        <v>632</v>
      </c>
      <c t="n" s="5" r="C36">
        <v>529710</v>
      </c>
      <c t="n" s="5" r="D36">
        <v>0</v>
      </c>
    </row>
    <row spans="1:4" r="37">
      <c t="s" s="4" r="A37">
        <v>642</v>
      </c>
    </row>
    <row spans="1:4" r="38">
      <c t="s" s="3" r="A38">
        <v>631</v>
      </c>
    </row>
    <row spans="1:4" r="39">
      <c t="s" s="4" r="A39">
        <v>632</v>
      </c>
      <c t="s" s="4" r="B39">
        <v>466</v>
      </c>
      <c t="n" s="7" r="C39">
        <v>16380</v>
      </c>
      <c t="n" s="7" r="D39">
        <v>0</v>
      </c>
    </row>
    <row spans="1:4" r="40">
      <c t="n" r="A40"/>
    </row>
    <row spans="1:4" r="41">
      <c t="s" s="4" r="A41">
        <v>466</v>
      </c>
      <c t="s" s="4" r="B41">
        <v>643</v>
      </c>
    </row>
  </sheetData>
  <mergeCells count="3">
    <mergeCell ref="A1:B1"/>
    <mergeCell ref="A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23</v>
      </c>
    </row>
    <row spans="1:3" r="2">
      <c t="s" s="3" r="A2">
        <v>631</v>
      </c>
    </row>
    <row spans="1:3" r="3">
      <c t="s" s="4" r="A3">
        <v>632</v>
      </c>
      <c t="n" s="7" r="B3">
        <v>6784712</v>
      </c>
      <c t="n" s="7" r="C3">
        <v>6486407</v>
      </c>
    </row>
    <row spans="1:3" r="4">
      <c t="s" s="4" r="A4">
        <v>637</v>
      </c>
    </row>
    <row spans="1:3" r="5">
      <c t="s" s="3" r="A5">
        <v>631</v>
      </c>
    </row>
    <row spans="1:3" r="6">
      <c t="s" s="4" r="A6">
        <v>632</v>
      </c>
      <c t="n" s="5" r="B6">
        <v>6238622</v>
      </c>
      <c t="n" s="5" r="C6">
        <v>6486407</v>
      </c>
    </row>
    <row spans="1:3" r="7">
      <c t="s" s="4" r="A7">
        <v>640</v>
      </c>
    </row>
    <row spans="1:3" r="8">
      <c t="s" s="3" r="A8">
        <v>631</v>
      </c>
    </row>
    <row spans="1:3" r="9">
      <c t="s" s="4" r="A9">
        <v>632</v>
      </c>
      <c t="n" s="5" r="B9">
        <v>546090</v>
      </c>
      <c t="n" s="5" r="C9">
        <v>0</v>
      </c>
    </row>
    <row spans="1:3" r="10">
      <c t="s" s="4" r="A10">
        <v>645</v>
      </c>
    </row>
    <row spans="1:3" r="11">
      <c t="s" s="3" r="A11">
        <v>631</v>
      </c>
    </row>
    <row spans="1:3" r="12">
      <c t="s" s="4" r="A12">
        <v>632</v>
      </c>
      <c t="n" s="5" r="B12">
        <v>6179198</v>
      </c>
      <c t="n" s="5" r="C12">
        <v>5916651</v>
      </c>
    </row>
    <row spans="1:3" r="13">
      <c t="s" s="4" r="A13">
        <v>646</v>
      </c>
    </row>
    <row spans="1:3" r="14">
      <c t="s" s="3" r="A14">
        <v>631</v>
      </c>
    </row>
    <row spans="1:3" r="15">
      <c t="s" s="4" r="A15">
        <v>632</v>
      </c>
      <c t="n" s="5" r="B15">
        <v>5685881</v>
      </c>
      <c t="n" s="5" r="C15">
        <v>5916651</v>
      </c>
    </row>
    <row spans="1:3" r="16">
      <c t="s" s="4" r="A16">
        <v>647</v>
      </c>
    </row>
    <row spans="1:3" r="17">
      <c t="s" s="3" r="A17">
        <v>631</v>
      </c>
    </row>
    <row spans="1:3" r="18">
      <c t="s" s="4" r="A18">
        <v>632</v>
      </c>
      <c t="n" s="5" r="B18">
        <v>493317</v>
      </c>
      <c t="n" s="5" r="C18">
        <v>0</v>
      </c>
    </row>
    <row spans="1:3" r="19">
      <c t="s" s="4" r="A19">
        <v>648</v>
      </c>
    </row>
    <row spans="1:3" r="20">
      <c t="s" s="3" r="A20">
        <v>631</v>
      </c>
    </row>
    <row spans="1:3" r="21">
      <c t="s" s="4" r="A21">
        <v>632</v>
      </c>
      <c t="n" s="5" r="B21">
        <v>605514</v>
      </c>
      <c t="n" s="5" r="C21">
        <v>569756</v>
      </c>
    </row>
    <row spans="1:3" r="22">
      <c t="s" s="4" r="A22">
        <v>649</v>
      </c>
    </row>
    <row spans="1:3" r="23">
      <c t="s" s="3" r="A23">
        <v>631</v>
      </c>
    </row>
    <row spans="1:3" r="24">
      <c t="s" s="4" r="A24">
        <v>632</v>
      </c>
      <c t="n" s="5" r="B24">
        <v>552741</v>
      </c>
      <c t="n" s="5" r="C24">
        <v>569756</v>
      </c>
    </row>
    <row spans="1:3" r="25">
      <c t="s" s="4" r="A25">
        <v>650</v>
      </c>
    </row>
    <row spans="1:3" r="26">
      <c t="s" s="3" r="A26">
        <v>631</v>
      </c>
    </row>
    <row spans="1:3" r="27">
      <c t="s" s="4" r="A27">
        <v>632</v>
      </c>
      <c t="n" s="7" r="B27">
        <v>52773</v>
      </c>
      <c t="n" s="7" r="C2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51</v>
      </c>
      <c t="s" s="2" r="B1">
        <v>2</v>
      </c>
      <c t="s" s="2" r="C1">
        <v>23</v>
      </c>
    </row>
    <row spans="1:3" r="2">
      <c t="s" s="3" r="A2">
        <v>247</v>
      </c>
    </row>
    <row spans="1:3" r="3">
      <c t="s" s="4" r="A3">
        <v>652</v>
      </c>
      <c t="n" s="8" r="B3">
        <v>8.199999999999999</v>
      </c>
      <c t="n" s="8" r="C3">
        <v>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81</v>
      </c>
      <c t="s" s="2" r="D1">
        <v>1</v>
      </c>
    </row>
    <row spans="1:5" r="2">
      <c t="s" s="2" r="B2">
        <v>2</v>
      </c>
      <c t="s" s="2" r="C2">
        <v>82</v>
      </c>
      <c t="s" s="2" r="D2">
        <v>2</v>
      </c>
      <c t="s" s="2" r="E2">
        <v>82</v>
      </c>
    </row>
    <row spans="1:5" r="3">
      <c t="s" s="3" r="A3">
        <v>654</v>
      </c>
    </row>
    <row spans="1:5" r="4">
      <c t="s" s="4" r="A4">
        <v>655</v>
      </c>
      <c t="n" s="7" r="D4">
        <v>4900</v>
      </c>
    </row>
    <row spans="1:5" r="5">
      <c t="s" s="4" r="A5">
        <v>656</v>
      </c>
      <c t="n" s="7" r="B5">
        <v>469</v>
      </c>
      <c t="n" s="7" r="C5">
        <v>-1412</v>
      </c>
      <c t="n" s="5" r="D5">
        <v>1367</v>
      </c>
      <c t="n" s="7" r="E5">
        <v>-1746</v>
      </c>
    </row>
    <row spans="1:5" r="6">
      <c t="s" s="4" r="A6">
        <v>657</v>
      </c>
      <c t="n" s="5" r="B6">
        <v>1252</v>
      </c>
      <c t="n" s="5" r="D6">
        <v>1252</v>
      </c>
    </row>
    <row spans="1:5" r="7">
      <c t="s" s="4" r="A7">
        <v>645</v>
      </c>
    </row>
    <row spans="1:5" r="8">
      <c t="s" s="3" r="A8">
        <v>654</v>
      </c>
    </row>
    <row spans="1:5" r="9">
      <c t="s" s="4" r="A9">
        <v>655</v>
      </c>
      <c t="n" s="5" r="B9">
        <v>1096</v>
      </c>
      <c t="n" s="5" r="C9">
        <v>7200</v>
      </c>
      <c t="n" s="5" r="D9">
        <v>4900</v>
      </c>
      <c t="n" s="5" r="E9">
        <v>8000</v>
      </c>
    </row>
    <row spans="1:5" r="10">
      <c t="s" s="4" r="A10">
        <v>658</v>
      </c>
      <c t="n" s="5" r="B10">
        <v>-505</v>
      </c>
      <c t="n" s="5" r="C10">
        <v>-188</v>
      </c>
      <c t="n" s="5" r="D10">
        <v>-5421</v>
      </c>
      <c t="n" s="5" r="E10">
        <v>-654</v>
      </c>
    </row>
    <row spans="1:5" r="11">
      <c t="s" s="4" r="A11">
        <v>659</v>
      </c>
      <c t="n" s="5" r="B11">
        <v>192</v>
      </c>
      <c t="n" s="5" r="D11">
        <v>406</v>
      </c>
    </row>
    <row spans="1:5" r="12">
      <c t="s" s="4" r="A12">
        <v>656</v>
      </c>
      <c t="n" s="5" r="B12">
        <v>469</v>
      </c>
      <c t="n" s="5" r="C12">
        <v>-1412</v>
      </c>
      <c t="n" s="5" r="D12">
        <v>1367</v>
      </c>
      <c t="n" s="5" r="E12">
        <v>-1746</v>
      </c>
    </row>
    <row spans="1:5" r="13">
      <c t="s" s="4" r="A13">
        <v>657</v>
      </c>
      <c t="n" s="5" r="B13">
        <v>1252</v>
      </c>
      <c t="n" s="5" r="C13">
        <v>5600</v>
      </c>
      <c t="n" s="5" r="D13">
        <v>1252</v>
      </c>
      <c t="n" s="5" r="E13">
        <v>5600</v>
      </c>
    </row>
    <row spans="1:5" r="14">
      <c t="s" s="4" r="A14">
        <v>660</v>
      </c>
    </row>
    <row spans="1:5" r="15">
      <c t="s" s="3" r="A15">
        <v>654</v>
      </c>
    </row>
    <row spans="1:5" r="16">
      <c t="s" s="4" r="A16">
        <v>655</v>
      </c>
      <c t="n" s="5" r="B16">
        <v>902</v>
      </c>
      <c t="n" s="5" r="C16">
        <v>7200</v>
      </c>
      <c t="n" s="5" r="D16">
        <v>4900</v>
      </c>
      <c t="n" s="5" r="E16">
        <v>8000</v>
      </c>
    </row>
    <row spans="1:5" r="17">
      <c t="s" s="4" r="A17">
        <v>658</v>
      </c>
      <c t="n" s="5" r="B17">
        <v>-245</v>
      </c>
      <c t="n" s="5" r="C17">
        <v>-188</v>
      </c>
      <c t="n" s="5" r="D17">
        <v>-5160</v>
      </c>
      <c t="n" s="5" r="E17">
        <v>-654</v>
      </c>
    </row>
    <row spans="1:5" r="18">
      <c t="s" s="4" r="A18">
        <v>659</v>
      </c>
      <c t="n" s="5" r="B18">
        <v>192</v>
      </c>
      <c t="n" s="5" r="D18">
        <v>406</v>
      </c>
    </row>
    <row spans="1:5" r="19">
      <c t="s" s="4" r="A19">
        <v>656</v>
      </c>
      <c t="n" s="5" r="B19">
        <v>160</v>
      </c>
      <c t="n" s="5" r="C19">
        <v>-1412</v>
      </c>
      <c t="n" s="5" r="D19">
        <v>863</v>
      </c>
      <c t="n" s="5" r="E19">
        <v>-1746</v>
      </c>
    </row>
    <row spans="1:5" r="20">
      <c t="s" s="4" r="A20">
        <v>657</v>
      </c>
      <c t="n" s="5" r="B20">
        <v>1009</v>
      </c>
      <c t="n" s="5" r="C20">
        <v>5600</v>
      </c>
      <c t="n" s="5" r="D20">
        <v>1009</v>
      </c>
      <c t="n" s="5" r="E20">
        <v>5600</v>
      </c>
    </row>
    <row spans="1:5" r="21">
      <c t="s" s="4" r="A21">
        <v>661</v>
      </c>
    </row>
    <row spans="1:5" r="22">
      <c t="s" s="3" r="A22">
        <v>654</v>
      </c>
    </row>
    <row spans="1:5" r="23">
      <c t="s" s="4" r="A23">
        <v>655</v>
      </c>
      <c t="n" s="5" r="B23">
        <v>194</v>
      </c>
      <c t="n" s="5" r="C23">
        <v>0</v>
      </c>
      <c t="n" s="5" r="D23">
        <v>0</v>
      </c>
      <c t="n" s="5" r="E23">
        <v>0</v>
      </c>
    </row>
    <row spans="1:5" r="24">
      <c t="s" s="4" r="A24">
        <v>658</v>
      </c>
      <c t="n" s="5" r="B24">
        <v>-260</v>
      </c>
      <c t="n" s="5" r="C24">
        <v>0</v>
      </c>
      <c t="n" s="5" r="D24">
        <v>-261</v>
      </c>
      <c t="n" s="5" r="E24">
        <v>0</v>
      </c>
    </row>
    <row spans="1:5" r="25">
      <c t="s" s="4" r="A25">
        <v>659</v>
      </c>
      <c t="n" s="5" r="B25">
        <v>0</v>
      </c>
      <c t="n" s="5" r="D25">
        <v>0</v>
      </c>
    </row>
    <row spans="1:5" r="26">
      <c t="s" s="4" r="A26">
        <v>656</v>
      </c>
      <c t="n" s="5" r="B26">
        <v>309</v>
      </c>
      <c t="n" s="5" r="C26">
        <v>0</v>
      </c>
      <c t="n" s="5" r="D26">
        <v>504</v>
      </c>
      <c t="n" s="5" r="E26">
        <v>0</v>
      </c>
    </row>
    <row spans="1:5" r="27">
      <c t="s" s="4" r="A27">
        <v>657</v>
      </c>
      <c t="n" s="7" r="B27">
        <v>243</v>
      </c>
      <c t="n" s="7" r="C27">
        <v>0</v>
      </c>
      <c t="n" s="7" r="D27">
        <v>243</v>
      </c>
      <c t="n" s="7" r="E2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662</v>
      </c>
      <c t="s" s="2" r="C1">
        <v>2</v>
      </c>
      <c t="s" s="2" r="D1">
        <v>406</v>
      </c>
      <c t="s" s="2" r="E1">
        <v>23</v>
      </c>
      <c t="s" s="2" r="F1">
        <v>82</v>
      </c>
      <c t="s" s="2" r="G1">
        <v>407</v>
      </c>
      <c t="s" s="2" r="H1">
        <v>408</v>
      </c>
    </row>
    <row spans="1:8" r="2">
      <c t="s" s="3" r="A2">
        <v>654</v>
      </c>
    </row>
    <row spans="1:8" r="3">
      <c t="s" s="4" r="A3">
        <v>663</v>
      </c>
      <c t="n" s="7" r="C3">
        <v>1252</v>
      </c>
      <c t="n" s="7" r="E3">
        <v>4900</v>
      </c>
    </row>
    <row spans="1:8" r="4">
      <c t="s" s="4" r="A4">
        <v>664</v>
      </c>
      <c t="s" s="4" r="B4">
        <v>466</v>
      </c>
      <c t="n" s="5" r="C4">
        <v>6914272</v>
      </c>
      <c t="n" s="5" r="E4">
        <v>6601976</v>
      </c>
    </row>
    <row spans="1:8" r="5">
      <c t="s" s="4" r="A5">
        <v>645</v>
      </c>
    </row>
    <row spans="1:8" r="6">
      <c t="s" s="3" r="A6">
        <v>654</v>
      </c>
    </row>
    <row spans="1:8" r="7">
      <c t="s" s="4" r="A7">
        <v>665</v>
      </c>
      <c t="n" s="5" r="C7">
        <v>1252</v>
      </c>
      <c t="n" s="5" r="E7">
        <v>1500</v>
      </c>
    </row>
    <row spans="1:8" r="8">
      <c t="s" s="4" r="A8">
        <v>666</v>
      </c>
      <c t="n" s="5" r="C8">
        <v>0</v>
      </c>
      <c t="n" s="5" r="E8">
        <v>3400</v>
      </c>
    </row>
    <row spans="1:8" r="9">
      <c t="s" s="4" r="A9">
        <v>663</v>
      </c>
      <c t="n" s="5" r="C9">
        <v>1252</v>
      </c>
      <c t="n" s="7" r="D9">
        <v>1096</v>
      </c>
      <c t="n" s="5" r="E9">
        <v>4900</v>
      </c>
      <c t="n" s="7" r="F9">
        <v>5600</v>
      </c>
      <c t="n" s="7" r="G9">
        <v>7200</v>
      </c>
      <c t="n" s="7" r="H9">
        <v>8000</v>
      </c>
    </row>
    <row spans="1:8" r="10">
      <c t="s" s="4" r="A10">
        <v>667</v>
      </c>
      <c t="s" s="4" r="B10">
        <v>509</v>
      </c>
      <c t="n" s="5" r="C10">
        <v>6218652</v>
      </c>
      <c t="n" s="5" r="E10">
        <v>5966025</v>
      </c>
    </row>
    <row spans="1:8" r="11">
      <c t="s" s="4" r="A11">
        <v>668</v>
      </c>
      <c t="s" s="4" r="B11">
        <v>509</v>
      </c>
      <c t="n" s="5" r="C11">
        <v>71801</v>
      </c>
      <c t="n" s="5" r="E11">
        <v>50151</v>
      </c>
    </row>
    <row spans="1:8" r="12">
      <c t="s" s="4" r="A12">
        <v>664</v>
      </c>
      <c t="s" s="4" r="B12">
        <v>509</v>
      </c>
      <c t="n" s="5" r="C12">
        <v>6290453</v>
      </c>
      <c t="n" s="5" r="E12">
        <v>6016176</v>
      </c>
    </row>
    <row spans="1:8" r="13">
      <c t="s" s="4" r="A13">
        <v>661</v>
      </c>
    </row>
    <row spans="1:8" r="14">
      <c t="s" s="3" r="A14">
        <v>654</v>
      </c>
    </row>
    <row spans="1:8" r="15">
      <c t="s" s="4" r="A15">
        <v>665</v>
      </c>
      <c t="n" s="5" r="C15">
        <v>243</v>
      </c>
      <c t="n" s="5" r="E15">
        <v>0</v>
      </c>
    </row>
    <row spans="1:8" r="16">
      <c t="s" s="4" r="A16">
        <v>666</v>
      </c>
      <c t="n" s="5" r="C16">
        <v>0</v>
      </c>
      <c t="n" s="5" r="E16">
        <v>0</v>
      </c>
    </row>
    <row spans="1:8" r="17">
      <c t="s" s="4" r="A17">
        <v>663</v>
      </c>
      <c t="n" s="5" r="C17">
        <v>243</v>
      </c>
      <c t="n" s="5" r="D17">
        <v>194</v>
      </c>
      <c t="n" s="5" r="E17">
        <v>0</v>
      </c>
      <c t="n" s="5" r="F17">
        <v>0</v>
      </c>
      <c t="n" s="5" r="G17">
        <v>0</v>
      </c>
      <c t="n" s="5" r="H17">
        <v>0</v>
      </c>
    </row>
    <row spans="1:8" r="18">
      <c t="s" s="4" r="A18">
        <v>667</v>
      </c>
      <c t="s" s="4" r="B18">
        <v>509</v>
      </c>
      <c t="n" s="5" r="C18">
        <v>477654</v>
      </c>
      <c t="n" s="5" r="E18">
        <v>0</v>
      </c>
    </row>
    <row spans="1:8" r="19">
      <c t="s" s="4" r="A19">
        <v>668</v>
      </c>
      <c t="s" s="4" r="B19">
        <v>509</v>
      </c>
      <c t="n" s="5" r="C19">
        <v>31847</v>
      </c>
      <c t="n" s="5" r="E19">
        <v>0</v>
      </c>
    </row>
    <row spans="1:8" r="20">
      <c t="s" s="4" r="A20">
        <v>664</v>
      </c>
      <c t="s" s="4" r="B20">
        <v>521</v>
      </c>
      <c t="n" s="5" r="C20">
        <v>509501</v>
      </c>
      <c t="n" s="5" r="E20">
        <v>0</v>
      </c>
    </row>
    <row spans="1:8" r="21">
      <c t="s" s="4" r="A21">
        <v>660</v>
      </c>
    </row>
    <row spans="1:8" r="22">
      <c t="s" s="3" r="A22">
        <v>654</v>
      </c>
    </row>
    <row spans="1:8" r="23">
      <c t="s" s="4" r="A23">
        <v>665</v>
      </c>
      <c t="n" s="5" r="C23">
        <v>1009</v>
      </c>
      <c t="n" s="5" r="E23">
        <v>1500</v>
      </c>
    </row>
    <row spans="1:8" r="24">
      <c t="s" s="4" r="A24">
        <v>666</v>
      </c>
      <c t="n" s="5" r="C24">
        <v>0</v>
      </c>
      <c t="n" s="5" r="E24">
        <v>3400</v>
      </c>
    </row>
    <row spans="1:8" r="25">
      <c t="s" s="4" r="A25">
        <v>663</v>
      </c>
      <c t="n" s="5" r="C25">
        <v>1009</v>
      </c>
      <c t="n" s="7" r="D25">
        <v>902</v>
      </c>
      <c t="n" s="5" r="E25">
        <v>4900</v>
      </c>
      <c t="n" s="7" r="F25">
        <v>5600</v>
      </c>
      <c t="n" s="7" r="G25">
        <v>7200</v>
      </c>
      <c t="n" s="7" r="H25">
        <v>8000</v>
      </c>
    </row>
    <row spans="1:8" r="26">
      <c t="s" s="4" r="A26">
        <v>667</v>
      </c>
      <c t="s" s="4" r="B26">
        <v>509</v>
      </c>
      <c t="n" s="5" r="C26">
        <v>5740998</v>
      </c>
      <c t="n" s="5" r="E26">
        <v>5966025</v>
      </c>
    </row>
    <row spans="1:8" r="27">
      <c t="s" s="4" r="A27">
        <v>668</v>
      </c>
      <c t="s" s="4" r="B27">
        <v>509</v>
      </c>
      <c t="n" s="5" r="C27">
        <v>39954</v>
      </c>
      <c t="n" s="5" r="E27">
        <v>50151</v>
      </c>
    </row>
    <row spans="1:8" r="28">
      <c t="s" s="4" r="A28">
        <v>664</v>
      </c>
      <c t="s" s="4" r="B28">
        <v>521</v>
      </c>
      <c t="n" s="7" r="C28">
        <v>5780952</v>
      </c>
      <c t="n" s="7" r="E28">
        <v>6016176</v>
      </c>
    </row>
    <row spans="1:8" r="29">
      <c t="n" r="A29"/>
    </row>
    <row spans="1:8" r="30">
      <c t="s" s="4" r="A30">
        <v>466</v>
      </c>
      <c t="s" s="4" r="B30">
        <v>669</v>
      </c>
    </row>
    <row spans="1:8" r="31">
      <c t="s" s="4" r="A31">
        <v>509</v>
      </c>
      <c t="s" s="4" r="B31">
        <v>669</v>
      </c>
    </row>
  </sheetData>
  <mergeCells count="4">
    <mergeCell ref="A1:B1"/>
    <mergeCell ref="A29:G29"/>
    <mergeCell ref="B30:G30"/>
    <mergeCell ref="B31:G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70</v>
      </c>
      <c t="s" s="2" r="C1">
        <v>2</v>
      </c>
      <c t="s" s="2" r="D1">
        <v>23</v>
      </c>
    </row>
    <row spans="1:5" r="2">
      <c t="s" s="3" r="A2">
        <v>671</v>
      </c>
    </row>
    <row spans="1:5" r="3">
      <c t="s" s="4" r="A3">
        <v>672</v>
      </c>
      <c t="n" s="7" r="C3">
        <v>196714</v>
      </c>
      <c t="n" s="7" r="D3">
        <v>185272</v>
      </c>
    </row>
    <row spans="1:5" r="4">
      <c t="s" s="4" r="A4">
        <v>673</v>
      </c>
      <c t="n" s="5" r="C4">
        <v>6717558</v>
      </c>
      <c t="n" s="5" r="D4">
        <v>6416704</v>
      </c>
    </row>
    <row spans="1:5" r="5">
      <c t="s" s="4" r="A5">
        <v>674</v>
      </c>
      <c t="s" s="4" r="B5">
        <v>466</v>
      </c>
      <c t="n" s="5" r="C5">
        <v>6914272</v>
      </c>
      <c t="n" s="5" r="D5">
        <v>6601976</v>
      </c>
    </row>
    <row spans="1:5" r="6">
      <c t="s" s="4" r="A6">
        <v>675</v>
      </c>
      <c t="s" s="4" r="B6">
        <v>509</v>
      </c>
      <c t="n" s="7" r="C6">
        <v>35341</v>
      </c>
      <c t="n" s="7" r="D6">
        <v>30826</v>
      </c>
    </row>
    <row spans="1:5" r="7">
      <c t="s" s="4" r="A7">
        <v>676</v>
      </c>
      <c t="s" s="4" r="B7">
        <v>524</v>
      </c>
      <c t="s" s="4" r="C7">
        <v>677</v>
      </c>
      <c t="s" s="4" r="D7">
        <v>678</v>
      </c>
    </row>
    <row spans="1:5" r="8">
      <c t="s" s="4" r="A8">
        <v>679</v>
      </c>
      <c t="s" s="4" r="B8">
        <v>680</v>
      </c>
      <c t="n" s="7" r="C8">
        <v>14536</v>
      </c>
      <c t="n" s="7" r="D8">
        <v>10799</v>
      </c>
    </row>
    <row spans="1:5" r="9">
      <c t="s" s="4" r="A9">
        <v>681</v>
      </c>
      <c t="s" s="4" r="B9">
        <v>682</v>
      </c>
      <c t="n" s="5" r="C9">
        <v>80842</v>
      </c>
      <c t="n" s="5" r="D9">
        <v>58832</v>
      </c>
    </row>
    <row spans="1:5" r="10">
      <c t="s" s="4" r="A10">
        <v>683</v>
      </c>
    </row>
    <row spans="1:5" r="11">
      <c t="s" s="3" r="A11">
        <v>671</v>
      </c>
    </row>
    <row spans="1:5" r="12">
      <c t="s" s="4" r="A12">
        <v>672</v>
      </c>
      <c t="n" s="5" r="C12">
        <v>91457</v>
      </c>
      <c t="n" s="5" r="D12">
        <v>90925</v>
      </c>
    </row>
    <row spans="1:5" r="13">
      <c t="s" s="4" r="A13">
        <v>684</v>
      </c>
    </row>
    <row spans="1:5" r="14">
      <c t="s" s="3" r="A14">
        <v>671</v>
      </c>
    </row>
    <row spans="1:5" r="15">
      <c t="s" s="4" r="A15">
        <v>672</v>
      </c>
      <c t="n" s="5" r="C15">
        <v>27305</v>
      </c>
      <c t="n" s="5" r="D15">
        <v>29036</v>
      </c>
    </row>
    <row spans="1:5" r="16">
      <c t="s" s="4" r="A16">
        <v>685</v>
      </c>
    </row>
    <row spans="1:5" r="17">
      <c t="s" s="3" r="A17">
        <v>671</v>
      </c>
    </row>
    <row spans="1:5" r="18">
      <c t="s" s="4" r="A18">
        <v>672</v>
      </c>
      <c t="n" s="5" r="C18">
        <v>22032</v>
      </c>
      <c t="n" s="5" r="D18">
        <v>20999</v>
      </c>
    </row>
    <row spans="1:5" r="19">
      <c t="s" s="4" r="A19">
        <v>686</v>
      </c>
    </row>
    <row spans="1:5" r="20">
      <c t="s" s="3" r="A20">
        <v>671</v>
      </c>
    </row>
    <row spans="1:5" r="21">
      <c t="s" s="4" r="A21">
        <v>672</v>
      </c>
      <c t="n" s="5" r="C21">
        <v>55920</v>
      </c>
      <c t="n" s="5" r="D21">
        <v>44312</v>
      </c>
    </row>
    <row spans="1:5" r="22">
      <c t="s" s="4" r="A22">
        <v>645</v>
      </c>
    </row>
    <row spans="1:5" r="23">
      <c t="s" s="3" r="A23">
        <v>671</v>
      </c>
    </row>
    <row spans="1:5" r="24">
      <c t="s" s="4" r="A24">
        <v>674</v>
      </c>
      <c t="s" s="4" r="B24">
        <v>687</v>
      </c>
      <c t="n" s="5" r="C24">
        <v>6290453</v>
      </c>
      <c t="n" s="5" r="D24">
        <v>6016176</v>
      </c>
    </row>
    <row spans="1:5" r="25">
      <c t="s" s="4" r="A25">
        <v>660</v>
      </c>
    </row>
    <row spans="1:5" r="26">
      <c t="s" s="3" r="A26">
        <v>671</v>
      </c>
    </row>
    <row spans="1:5" r="27">
      <c t="s" s="4" r="A27">
        <v>672</v>
      </c>
      <c t="n" s="5" r="C27">
        <v>110182</v>
      </c>
      <c t="n" s="5" r="D27">
        <v>147158</v>
      </c>
    </row>
    <row spans="1:5" r="28">
      <c t="s" s="4" r="A28">
        <v>673</v>
      </c>
      <c t="n" s="5" r="C28">
        <v>5670770</v>
      </c>
      <c t="n" s="5" r="D28">
        <v>5869018</v>
      </c>
    </row>
    <row spans="1:5" r="29">
      <c t="s" s="4" r="A29">
        <v>674</v>
      </c>
      <c t="s" s="4" r="B29">
        <v>688</v>
      </c>
      <c t="n" s="5" r="C29">
        <v>5780952</v>
      </c>
      <c t="n" s="5" r="D29">
        <v>6016176</v>
      </c>
    </row>
    <row spans="1:5" r="30">
      <c t="s" s="4" r="A30">
        <v>675</v>
      </c>
      <c t="s" s="4" r="B30">
        <v>509</v>
      </c>
      <c t="n" s="7" r="C30">
        <v>23144</v>
      </c>
      <c t="n" s="7" r="D30">
        <v>26715</v>
      </c>
    </row>
    <row spans="1:5" r="31">
      <c t="s" s="4" r="A31">
        <v>676</v>
      </c>
      <c t="s" s="4" r="B31">
        <v>524</v>
      </c>
      <c t="s" s="4" r="C31">
        <v>689</v>
      </c>
      <c t="s" s="4" r="D31">
        <v>690</v>
      </c>
    </row>
    <row spans="1:5" r="32">
      <c t="s" s="4" r="A32">
        <v>679</v>
      </c>
      <c t="s" s="4" r="B32">
        <v>680</v>
      </c>
      <c t="n" s="7" r="C32">
        <v>0</v>
      </c>
      <c t="n" s="7" r="D32">
        <v>0</v>
      </c>
    </row>
    <row spans="1:5" r="33">
      <c t="s" s="4" r="A33">
        <v>681</v>
      </c>
      <c t="s" s="4" r="B33">
        <v>682</v>
      </c>
      <c t="n" s="5" r="C33">
        <v>46619</v>
      </c>
      <c t="n" s="5" r="D33">
        <v>58832</v>
      </c>
    </row>
    <row spans="1:5" r="34">
      <c t="s" s="4" r="A34">
        <v>691</v>
      </c>
    </row>
    <row spans="1:5" r="35">
      <c t="s" s="3" r="A35">
        <v>671</v>
      </c>
    </row>
    <row spans="1:5" r="36">
      <c t="s" s="4" r="A36">
        <v>672</v>
      </c>
      <c t="n" s="5" r="C36">
        <v>51688</v>
      </c>
      <c t="n" s="5" r="D36">
        <v>70646</v>
      </c>
    </row>
    <row spans="1:5" r="37">
      <c t="s" s="4" r="A37">
        <v>692</v>
      </c>
    </row>
    <row spans="1:5" r="38">
      <c t="s" s="3" r="A38">
        <v>671</v>
      </c>
    </row>
    <row spans="1:5" r="39">
      <c t="s" s="4" r="A39">
        <v>672</v>
      </c>
      <c t="n" s="5" r="C39">
        <v>15932</v>
      </c>
      <c t="n" s="5" r="D39">
        <v>22000</v>
      </c>
    </row>
    <row spans="1:5" r="40">
      <c t="s" s="4" r="A40">
        <v>693</v>
      </c>
    </row>
    <row spans="1:5" r="41">
      <c t="s" s="3" r="A41">
        <v>671</v>
      </c>
    </row>
    <row spans="1:5" r="42">
      <c t="s" s="4" r="A42">
        <v>672</v>
      </c>
      <c t="n" s="5" r="C42">
        <v>11447</v>
      </c>
      <c t="n" s="5" r="D42">
        <v>16355</v>
      </c>
    </row>
    <row spans="1:5" r="43">
      <c t="s" s="4" r="A43">
        <v>694</v>
      </c>
    </row>
    <row spans="1:5" r="44">
      <c t="s" s="3" r="A44">
        <v>671</v>
      </c>
    </row>
    <row spans="1:5" r="45">
      <c t="s" s="4" r="A45">
        <v>672</v>
      </c>
      <c t="n" s="5" r="C45">
        <v>31115</v>
      </c>
      <c t="n" s="5" r="D45">
        <v>38157</v>
      </c>
    </row>
    <row spans="1:5" r="46">
      <c t="s" s="4" r="A46">
        <v>695</v>
      </c>
    </row>
    <row spans="1:5" r="47">
      <c t="s" s="3" r="A47">
        <v>671</v>
      </c>
    </row>
    <row spans="1:5" r="48">
      <c t="s" s="4" r="A48">
        <v>672</v>
      </c>
      <c t="n" s="5" r="C48">
        <v>35417</v>
      </c>
      <c t="n" s="5" r="D48">
        <v>38114</v>
      </c>
    </row>
    <row spans="1:5" r="49">
      <c t="s" s="4" r="A49">
        <v>673</v>
      </c>
      <c t="n" s="5" r="C49">
        <v>532331</v>
      </c>
      <c t="n" s="5" r="D49">
        <v>547686</v>
      </c>
    </row>
    <row spans="1:5" r="50">
      <c t="s" s="4" r="A50">
        <v>674</v>
      </c>
      <c t="s" s="4" r="B50">
        <v>466</v>
      </c>
      <c t="n" s="5" r="C50">
        <v>567748</v>
      </c>
      <c t="n" s="5" r="D50">
        <v>585800</v>
      </c>
    </row>
    <row spans="1:5" r="51">
      <c t="s" s="4" r="A51">
        <v>675</v>
      </c>
      <c t="s" s="4" r="B51">
        <v>509</v>
      </c>
      <c t="n" s="7" r="C51">
        <v>1876</v>
      </c>
      <c t="n" s="7" r="D51">
        <v>4111</v>
      </c>
    </row>
    <row spans="1:5" r="52">
      <c t="s" s="4" r="A52">
        <v>676</v>
      </c>
      <c t="s" s="4" r="B52">
        <v>524</v>
      </c>
      <c t="s" s="4" r="C52">
        <v>696</v>
      </c>
      <c t="s" s="4" r="D52">
        <v>697</v>
      </c>
    </row>
    <row spans="1:5" r="53">
      <c t="s" s="4" r="A53">
        <v>679</v>
      </c>
      <c t="s" s="4" r="B53">
        <v>680</v>
      </c>
      <c t="n" s="7" r="C53">
        <v>9874</v>
      </c>
      <c t="n" s="7" r="D53">
        <v>10799</v>
      </c>
    </row>
    <row spans="1:5" r="54">
      <c t="s" s="4" r="A54">
        <v>681</v>
      </c>
      <c t="s" s="4" r="B54">
        <v>682</v>
      </c>
      <c t="n" s="5" r="C54">
        <v>0</v>
      </c>
      <c t="n" s="5" r="D54">
        <v>0</v>
      </c>
    </row>
    <row spans="1:5" r="55">
      <c t="s" s="4" r="A55">
        <v>698</v>
      </c>
    </row>
    <row spans="1:5" r="56">
      <c t="s" s="3" r="A56">
        <v>671</v>
      </c>
    </row>
    <row spans="1:5" r="57">
      <c t="s" s="4" r="A57">
        <v>672</v>
      </c>
      <c t="n" s="5" r="C57">
        <v>20775</v>
      </c>
      <c t="n" s="5" r="D57">
        <v>20279</v>
      </c>
    </row>
    <row spans="1:5" r="58">
      <c t="s" s="4" r="A58">
        <v>699</v>
      </c>
    </row>
    <row spans="1:5" r="59">
      <c t="s" s="3" r="A59">
        <v>671</v>
      </c>
    </row>
    <row spans="1:5" r="60">
      <c t="s" s="4" r="A60">
        <v>672</v>
      </c>
      <c t="n" s="5" r="C60">
        <v>4768</v>
      </c>
      <c t="n" s="5" r="D60">
        <v>7036</v>
      </c>
    </row>
    <row spans="1:5" r="61">
      <c t="s" s="4" r="A61">
        <v>700</v>
      </c>
    </row>
    <row spans="1:5" r="62">
      <c t="s" s="3" r="A62">
        <v>671</v>
      </c>
    </row>
    <row spans="1:5" r="63">
      <c t="s" s="4" r="A63">
        <v>672</v>
      </c>
      <c t="n" s="5" r="C63">
        <v>5777</v>
      </c>
      <c t="n" s="5" r="D63">
        <v>4644</v>
      </c>
    </row>
    <row spans="1:5" r="64">
      <c t="s" s="4" r="A64">
        <v>701</v>
      </c>
    </row>
    <row spans="1:5" r="65">
      <c t="s" s="3" r="A65">
        <v>671</v>
      </c>
    </row>
    <row spans="1:5" r="66">
      <c t="s" s="4" r="A66">
        <v>672</v>
      </c>
      <c t="n" s="5" r="C66">
        <v>4097</v>
      </c>
      <c t="n" s="5" r="D66">
        <v>6155</v>
      </c>
    </row>
    <row spans="1:5" r="67">
      <c t="s" s="4" r="A67">
        <v>661</v>
      </c>
    </row>
    <row spans="1:5" r="68">
      <c t="s" s="3" r="A68">
        <v>671</v>
      </c>
    </row>
    <row spans="1:5" r="69">
      <c t="s" s="4" r="A69">
        <v>672</v>
      </c>
      <c t="n" s="5" r="C69">
        <v>40484</v>
      </c>
      <c t="n" s="5" r="D69">
        <v>0</v>
      </c>
    </row>
    <row spans="1:5" r="70">
      <c t="s" s="4" r="A70">
        <v>673</v>
      </c>
      <c t="n" s="5" r="C70">
        <v>469017</v>
      </c>
      <c t="n" s="5" r="D70">
        <v>0</v>
      </c>
    </row>
    <row spans="1:5" r="71">
      <c t="s" s="4" r="A71">
        <v>674</v>
      </c>
      <c t="s" s="4" r="B71">
        <v>688</v>
      </c>
      <c t="n" s="5" r="C71">
        <v>509501</v>
      </c>
      <c t="n" s="5" r="D71">
        <v>0</v>
      </c>
    </row>
    <row spans="1:5" r="72">
      <c t="s" s="4" r="A72">
        <v>675</v>
      </c>
      <c t="n" s="7" r="C72">
        <v>10321</v>
      </c>
      <c t="n" s="7" r="D72">
        <v>0</v>
      </c>
      <c t="s" s="4" r="E72">
        <v>509</v>
      </c>
    </row>
    <row spans="1:5" r="73">
      <c t="s" s="4" r="A73">
        <v>676</v>
      </c>
      <c t="s" s="4" r="B73">
        <v>524</v>
      </c>
      <c t="s" s="4" r="C73">
        <v>702</v>
      </c>
      <c t="s" s="4" r="D73">
        <v>703</v>
      </c>
    </row>
    <row spans="1:5" r="74">
      <c t="s" s="4" r="A74">
        <v>679</v>
      </c>
      <c t="s" s="4" r="B74">
        <v>680</v>
      </c>
      <c t="n" s="7" r="C74">
        <v>0</v>
      </c>
      <c t="n" s="7" r="D74">
        <v>0</v>
      </c>
    </row>
    <row spans="1:5" r="75">
      <c t="s" s="4" r="A75">
        <v>681</v>
      </c>
      <c t="s" s="4" r="B75">
        <v>682</v>
      </c>
      <c t="n" s="5" r="C75">
        <v>34223</v>
      </c>
      <c t="n" s="5" r="D75">
        <v>0</v>
      </c>
    </row>
    <row spans="1:5" r="76">
      <c t="s" s="4" r="A76">
        <v>704</v>
      </c>
    </row>
    <row spans="1:5" r="77">
      <c t="s" s="3" r="A77">
        <v>671</v>
      </c>
    </row>
    <row spans="1:5" r="78">
      <c t="s" s="4" r="A78">
        <v>672</v>
      </c>
      <c t="n" s="5" r="C78">
        <v>14813</v>
      </c>
      <c t="n" s="5" r="D78">
        <v>0</v>
      </c>
    </row>
    <row spans="1:5" r="79">
      <c t="s" s="4" r="A79">
        <v>705</v>
      </c>
    </row>
    <row spans="1:5" r="80">
      <c t="s" s="3" r="A80">
        <v>671</v>
      </c>
    </row>
    <row spans="1:5" r="81">
      <c t="s" s="4" r="A81">
        <v>672</v>
      </c>
      <c t="n" s="5" r="C81">
        <v>4817</v>
      </c>
      <c t="n" s="5" r="D81">
        <v>0</v>
      </c>
    </row>
    <row spans="1:5" r="82">
      <c t="s" s="4" r="A82">
        <v>706</v>
      </c>
    </row>
    <row spans="1:5" r="83">
      <c t="s" s="3" r="A83">
        <v>671</v>
      </c>
    </row>
    <row spans="1:5" r="84">
      <c t="s" s="4" r="A84">
        <v>672</v>
      </c>
      <c t="n" s="5" r="C84">
        <v>3489</v>
      </c>
      <c t="n" s="5" r="D84">
        <v>0</v>
      </c>
    </row>
    <row spans="1:5" r="85">
      <c t="s" s="4" r="A85">
        <v>707</v>
      </c>
    </row>
    <row spans="1:5" r="86">
      <c t="s" s="3" r="A86">
        <v>671</v>
      </c>
    </row>
    <row spans="1:5" r="87">
      <c t="s" s="4" r="A87">
        <v>672</v>
      </c>
      <c t="n" s="5" r="C87">
        <v>17365</v>
      </c>
      <c t="n" s="5" r="D87">
        <v>0</v>
      </c>
    </row>
    <row spans="1:5" r="88">
      <c t="s" s="4" r="A88">
        <v>708</v>
      </c>
    </row>
    <row spans="1:5" r="89">
      <c t="s" s="3" r="A89">
        <v>671</v>
      </c>
    </row>
    <row spans="1:5" r="90">
      <c t="s" s="4" r="A90">
        <v>672</v>
      </c>
      <c t="n" s="5" r="C90">
        <v>10631</v>
      </c>
      <c t="n" s="5" r="D90">
        <v>0</v>
      </c>
    </row>
    <row spans="1:5" r="91">
      <c t="s" s="4" r="A91">
        <v>673</v>
      </c>
      <c t="n" s="5" r="C91">
        <v>45440</v>
      </c>
      <c t="n" s="5" r="D91">
        <v>0</v>
      </c>
    </row>
    <row spans="1:5" r="92">
      <c t="s" s="4" r="A92">
        <v>674</v>
      </c>
      <c t="s" s="4" r="B92">
        <v>466</v>
      </c>
      <c t="n" s="5" r="C92">
        <v>56071</v>
      </c>
      <c t="n" s="5" r="D92">
        <v>0</v>
      </c>
    </row>
    <row spans="1:5" r="93">
      <c t="s" s="4" r="A93">
        <v>675</v>
      </c>
      <c t="s" s="4" r="B93">
        <v>509</v>
      </c>
      <c t="n" s="7" r="C93">
        <v>0</v>
      </c>
      <c t="n" s="7" r="D93">
        <v>0</v>
      </c>
    </row>
    <row spans="1:5" r="94">
      <c t="s" s="4" r="A94">
        <v>676</v>
      </c>
      <c t="s" s="4" r="B94">
        <v>524</v>
      </c>
      <c t="s" s="4" r="C94">
        <v>709</v>
      </c>
      <c t="s" s="4" r="D94">
        <v>703</v>
      </c>
    </row>
    <row spans="1:5" r="95">
      <c t="s" s="4" r="A95">
        <v>679</v>
      </c>
      <c t="s" s="4" r="B95">
        <v>680</v>
      </c>
      <c t="n" s="7" r="C95">
        <v>4662</v>
      </c>
      <c t="n" s="7" r="D95">
        <v>0</v>
      </c>
    </row>
    <row spans="1:5" r="96">
      <c t="s" s="4" r="A96">
        <v>681</v>
      </c>
      <c t="s" s="4" r="B96">
        <v>682</v>
      </c>
      <c t="n" s="5" r="C96">
        <v>0</v>
      </c>
      <c t="n" s="5" r="D96">
        <v>0</v>
      </c>
    </row>
    <row spans="1:5" r="97">
      <c t="s" s="4" r="A97">
        <v>710</v>
      </c>
    </row>
    <row spans="1:5" r="98">
      <c t="s" s="3" r="A98">
        <v>671</v>
      </c>
    </row>
    <row spans="1:5" r="99">
      <c t="s" s="4" r="A99">
        <v>672</v>
      </c>
      <c t="n" s="5" r="C99">
        <v>4181</v>
      </c>
      <c t="n" s="5" r="D99">
        <v>0</v>
      </c>
    </row>
    <row spans="1:5" r="100">
      <c t="s" s="4" r="A100">
        <v>711</v>
      </c>
    </row>
    <row spans="1:5" r="101">
      <c t="s" s="3" r="A101">
        <v>671</v>
      </c>
    </row>
    <row spans="1:5" r="102">
      <c t="s" s="4" r="A102">
        <v>672</v>
      </c>
      <c t="n" s="5" r="C102">
        <v>1788</v>
      </c>
      <c t="n" s="5" r="D102">
        <v>0</v>
      </c>
    </row>
    <row spans="1:5" r="103">
      <c t="s" s="4" r="A103">
        <v>712</v>
      </c>
    </row>
    <row spans="1:5" r="104">
      <c t="s" s="3" r="A104">
        <v>671</v>
      </c>
    </row>
    <row spans="1:5" r="105">
      <c t="s" s="4" r="A105">
        <v>672</v>
      </c>
      <c t="n" s="5" r="C105">
        <v>1319</v>
      </c>
      <c t="n" s="5" r="D105">
        <v>0</v>
      </c>
    </row>
    <row spans="1:5" r="106">
      <c t="s" s="4" r="A106">
        <v>713</v>
      </c>
    </row>
    <row spans="1:5" r="107">
      <c t="s" s="3" r="A107">
        <v>671</v>
      </c>
    </row>
    <row spans="1:5" r="108">
      <c t="s" s="4" r="A108">
        <v>672</v>
      </c>
      <c t="n" s="7" r="C108">
        <v>3343</v>
      </c>
      <c t="n" s="7" r="D108">
        <v>0</v>
      </c>
    </row>
    <row spans="1:5" r="109">
      <c t="n" r="A109"/>
    </row>
    <row spans="1:5" r="110">
      <c t="s" s="4" r="A110">
        <v>466</v>
      </c>
      <c t="s" s="4" r="B110">
        <v>669</v>
      </c>
    </row>
    <row spans="1:5" r="111">
      <c t="s" s="4" r="A111">
        <v>509</v>
      </c>
      <c t="s" s="4" r="B111">
        <v>714</v>
      </c>
    </row>
    <row spans="1:5" r="112">
      <c t="s" s="4" r="A112">
        <v>524</v>
      </c>
      <c t="s" s="4" r="B112">
        <v>715</v>
      </c>
    </row>
    <row spans="1:5" r="113">
      <c t="s" s="4" r="A113">
        <v>680</v>
      </c>
      <c t="s" s="4" r="B113">
        <v>716</v>
      </c>
    </row>
    <row spans="1:5" r="114">
      <c t="s" s="4" r="A114">
        <v>682</v>
      </c>
      <c t="s" s="4" r="B114">
        <v>717</v>
      </c>
    </row>
    <row spans="1:5" r="115">
      <c t="s" s="4" r="A115">
        <v>687</v>
      </c>
      <c t="s" s="4" r="B115">
        <v>669</v>
      </c>
    </row>
  </sheetData>
  <mergeCells count="9">
    <mergeCell ref="A1:B1"/>
    <mergeCell ref="D1:E1"/>
    <mergeCell ref="A109:D109"/>
    <mergeCell ref="B110:D110"/>
    <mergeCell ref="B111:D111"/>
    <mergeCell ref="B112:D112"/>
    <mergeCell ref="B113:D113"/>
    <mergeCell ref="B114:D114"/>
    <mergeCell ref="B115:D1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t="s" s="1" r="A1">
        <v>718</v>
      </c>
      <c t="s" s="2" r="B1">
        <v>81</v>
      </c>
      <c t="s" s="2" r="E1">
        <v>1</v>
      </c>
    </row>
    <row spans="1:8" r="2">
      <c t="s" s="2" r="B2">
        <v>2</v>
      </c>
      <c t="s" s="2" r="D2">
        <v>82</v>
      </c>
      <c t="s" s="2" r="E2">
        <v>2</v>
      </c>
      <c t="s" s="2" r="G2">
        <v>82</v>
      </c>
      <c t="s" s="2" r="H2">
        <v>23</v>
      </c>
    </row>
    <row spans="1:8" r="3">
      <c t="s" s="3" r="A3">
        <v>654</v>
      </c>
    </row>
    <row spans="1:8" r="4">
      <c t="s" s="4" r="A4">
        <v>719</v>
      </c>
      <c t="n" s="7" r="B4">
        <v>0</v>
      </c>
      <c t="n" s="7" r="D4">
        <v>0</v>
      </c>
      <c t="n" s="7" r="E4">
        <v>0</v>
      </c>
      <c t="n" s="7" r="G4">
        <v>0</v>
      </c>
    </row>
    <row spans="1:8" r="5">
      <c t="s" s="4" r="A5">
        <v>660</v>
      </c>
    </row>
    <row spans="1:8" r="6">
      <c t="s" s="3" r="A6">
        <v>654</v>
      </c>
    </row>
    <row spans="1:8" r="7">
      <c t="s" s="4" r="A7">
        <v>720</v>
      </c>
      <c t="n" s="5" r="B7">
        <v>0</v>
      </c>
      <c t="n" s="5" r="E7">
        <v>0</v>
      </c>
      <c t="n" s="7" r="H7">
        <v>19342</v>
      </c>
    </row>
    <row spans="1:8" r="8">
      <c t="s" s="4" r="A8">
        <v>721</v>
      </c>
      <c t="n" s="5" r="B8">
        <v>39954</v>
      </c>
      <c t="n" s="5" r="E8">
        <v>39954</v>
      </c>
      <c t="n" s="5" r="H8">
        <v>30809</v>
      </c>
    </row>
    <row spans="1:8" r="9">
      <c t="s" s="4" r="A9">
        <v>722</v>
      </c>
      <c t="n" s="5" r="B9">
        <v>39954</v>
      </c>
      <c t="n" s="5" r="E9">
        <v>39954</v>
      </c>
      <c t="n" s="5" r="H9">
        <v>50151</v>
      </c>
    </row>
    <row spans="1:8" r="10">
      <c t="s" s="4" r="A10">
        <v>723</v>
      </c>
      <c t="n" s="5" r="B10">
        <v>0</v>
      </c>
      <c t="s" s="4" r="C10">
        <v>466</v>
      </c>
      <c t="n" s="5" r="E10">
        <v>0</v>
      </c>
      <c t="s" s="4" r="F10">
        <v>466</v>
      </c>
      <c t="n" s="5" r="H10">
        <v>3400</v>
      </c>
    </row>
    <row spans="1:8" r="11">
      <c t="s" s="4" r="A11">
        <v>724</v>
      </c>
      <c t="n" s="5" r="B11">
        <v>0</v>
      </c>
      <c t="n" s="5" r="D11">
        <v>21770</v>
      </c>
      <c t="n" s="5" r="E11">
        <v>0</v>
      </c>
      <c t="n" s="5" r="G11">
        <v>20231</v>
      </c>
    </row>
    <row spans="1:8" r="12">
      <c t="s" s="4" r="A12">
        <v>725</v>
      </c>
      <c t="n" s="5" r="B12">
        <v>41428</v>
      </c>
      <c t="n" s="5" r="D12">
        <v>30933</v>
      </c>
      <c t="n" s="5" r="E12">
        <v>45052</v>
      </c>
      <c t="n" s="5" r="G12">
        <v>25936</v>
      </c>
    </row>
    <row spans="1:8" r="13">
      <c t="s" s="4" r="A13">
        <v>726</v>
      </c>
      <c t="n" s="5" r="B13">
        <v>41428</v>
      </c>
      <c t="n" s="5" r="D13">
        <v>52703</v>
      </c>
      <c t="n" s="5" r="E13">
        <v>45052</v>
      </c>
      <c t="n" s="5" r="G13">
        <v>46167</v>
      </c>
    </row>
    <row spans="1:8" r="14">
      <c t="s" s="4" r="A14">
        <v>661</v>
      </c>
    </row>
    <row spans="1:8" r="15">
      <c t="s" s="3" r="A15">
        <v>654</v>
      </c>
    </row>
    <row spans="1:8" r="16">
      <c t="s" s="4" r="A16">
        <v>720</v>
      </c>
      <c t="n" s="5" r="B16">
        <v>0</v>
      </c>
      <c t="n" s="5" r="E16">
        <v>0</v>
      </c>
      <c t="n" s="5" r="H16">
        <v>0</v>
      </c>
    </row>
    <row spans="1:8" r="17">
      <c t="s" s="4" r="A17">
        <v>721</v>
      </c>
      <c t="n" s="5" r="B17">
        <v>31847</v>
      </c>
      <c t="n" s="5" r="E17">
        <v>31847</v>
      </c>
      <c t="n" s="5" r="H17">
        <v>0</v>
      </c>
    </row>
    <row spans="1:8" r="18">
      <c t="s" s="4" r="A18">
        <v>722</v>
      </c>
      <c t="n" s="5" r="B18">
        <v>31847</v>
      </c>
      <c t="n" s="5" r="E18">
        <v>31847</v>
      </c>
      <c t="n" s="5" r="H18">
        <v>0</v>
      </c>
    </row>
    <row spans="1:8" r="19">
      <c t="s" s="4" r="A19">
        <v>723</v>
      </c>
      <c t="n" s="5" r="B19">
        <v>0</v>
      </c>
      <c t="s" s="4" r="C19">
        <v>466</v>
      </c>
      <c t="n" s="5" r="E19">
        <v>0</v>
      </c>
      <c t="s" s="4" r="F19">
        <v>466</v>
      </c>
      <c t="n" s="7" r="H19">
        <v>0</v>
      </c>
    </row>
    <row spans="1:8" r="20">
      <c t="s" s="4" r="A20">
        <v>724</v>
      </c>
      <c t="n" s="5" r="B20">
        <v>0</v>
      </c>
      <c t="n" s="5" r="D20">
        <v>0</v>
      </c>
      <c t="n" s="5" r="E20">
        <v>0</v>
      </c>
      <c t="n" s="5" r="G20">
        <v>0</v>
      </c>
    </row>
    <row spans="1:8" r="21">
      <c t="s" s="4" r="A21">
        <v>725</v>
      </c>
      <c t="n" s="5" r="B21">
        <v>33007</v>
      </c>
      <c t="n" s="5" r="D21">
        <v>0</v>
      </c>
      <c t="n" s="5" r="E21">
        <v>14928</v>
      </c>
      <c t="n" s="5" r="G21">
        <v>0</v>
      </c>
    </row>
    <row spans="1:8" r="22">
      <c t="s" s="4" r="A22">
        <v>726</v>
      </c>
      <c t="n" s="7" r="B22">
        <v>33007</v>
      </c>
      <c t="n" s="7" r="D22">
        <v>0</v>
      </c>
      <c t="n" s="7" r="E22">
        <v>14928</v>
      </c>
      <c t="n" s="7" r="G22">
        <v>0</v>
      </c>
    </row>
    <row spans="1:8" r="23">
      <c t="n" r="A23"/>
    </row>
    <row spans="1:8" r="24">
      <c t="s" s="4" r="A24">
        <v>466</v>
      </c>
      <c t="s" s="4" r="B24">
        <v>727</v>
      </c>
    </row>
  </sheetData>
  <mergeCells count="7">
    <mergeCell ref="A1:A2"/>
    <mergeCell ref="B1:D1"/>
    <mergeCell ref="E1:G1"/>
    <mergeCell ref="B2:C2"/>
    <mergeCell ref="E2:F2"/>
    <mergeCell ref="A23:H23"/>
    <mergeCell ref="B24:H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28</v>
      </c>
      <c t="s" s="2" r="B1">
        <v>81</v>
      </c>
      <c t="s" s="2" r="D1">
        <v>1</v>
      </c>
    </row>
    <row spans="1:6" r="2">
      <c t="s" s="2" r="B2">
        <v>2</v>
      </c>
      <c t="s" s="2" r="C2">
        <v>82</v>
      </c>
      <c t="s" s="2" r="D2">
        <v>2</v>
      </c>
      <c t="s" s="2" r="E2">
        <v>82</v>
      </c>
      <c t="s" s="2" r="F2">
        <v>23</v>
      </c>
    </row>
    <row spans="1:6" r="3">
      <c t="s" s="3" r="A3">
        <v>251</v>
      </c>
    </row>
    <row spans="1:6" r="4">
      <c t="s" s="4" r="A4">
        <v>729</v>
      </c>
      <c t="n" s="8" r="B4">
        <v>714.4</v>
      </c>
      <c t="n" s="8" r="D4">
        <v>714.4</v>
      </c>
      <c t="n" s="8" r="F4">
        <v>418.2</v>
      </c>
    </row>
    <row spans="1:6" r="5">
      <c t="s" s="4" r="A5">
        <v>730</v>
      </c>
      <c t="n" s="9" r="B5">
        <v>0.1</v>
      </c>
      <c t="n" s="9" r="D5">
        <v>0.1</v>
      </c>
      <c t="n" s="7" r="F5">
        <v>0</v>
      </c>
    </row>
    <row spans="1:6" r="6">
      <c t="s" s="4" r="A6">
        <v>731</v>
      </c>
      <c t="n" s="8" r="B6">
        <v>9.699999999999999</v>
      </c>
      <c t="n" s="7" r="C6">
        <v>0</v>
      </c>
      <c t="n" s="8" r="D6">
        <v>12.6</v>
      </c>
      <c t="n" s="7" r="E6">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2</v>
      </c>
      <c t="s" s="2" r="C1">
        <v>2</v>
      </c>
      <c t="s" s="2" r="D1">
        <v>23</v>
      </c>
    </row>
    <row spans="1:4" r="2">
      <c t="s" s="3" r="A2">
        <v>733</v>
      </c>
    </row>
    <row spans="1:4" r="3">
      <c t="s" s="4" r="A3">
        <v>734</v>
      </c>
      <c t="n" s="7" r="C3">
        <v>47450495</v>
      </c>
      <c t="n" s="7" r="D3">
        <v>39851150</v>
      </c>
    </row>
    <row spans="1:4" r="4">
      <c t="s" s="4" r="A4">
        <v>735</v>
      </c>
      <c t="n" s="5" r="C4">
        <v>213508</v>
      </c>
      <c t="n" s="5" r="D4">
        <v>96322</v>
      </c>
    </row>
    <row spans="1:4" r="5">
      <c t="s" s="4" r="A5">
        <v>736</v>
      </c>
      <c t="n" s="5" r="C5">
        <v>939284</v>
      </c>
      <c t="n" s="5" r="D5">
        <v>511026</v>
      </c>
    </row>
    <row spans="1:4" r="6">
      <c t="s" s="4" r="A6">
        <v>737</v>
      </c>
      <c t="s" s="4" r="B6">
        <v>521</v>
      </c>
      <c t="n" s="5" r="C6">
        <v>-97257</v>
      </c>
      <c t="n" s="5" r="D6">
        <v>-16210</v>
      </c>
    </row>
    <row spans="1:4" r="7">
      <c t="s" s="4" r="A7">
        <v>738</v>
      </c>
      <c t="s" s="4" r="B7">
        <v>521</v>
      </c>
      <c t="n" s="5" r="C7">
        <v>-811534</v>
      </c>
      <c t="n" s="5" r="D7">
        <v>-434394</v>
      </c>
    </row>
    <row spans="1:4" r="8">
      <c t="s" s="4" r="A8">
        <v>739</v>
      </c>
      <c t="n" s="5" r="C8">
        <v>116251</v>
      </c>
      <c t="n" s="5" r="D8">
        <v>80112</v>
      </c>
    </row>
    <row spans="1:4" r="9">
      <c t="s" s="4" r="A9">
        <v>740</v>
      </c>
      <c t="n" s="5" r="C9">
        <v>127750</v>
      </c>
      <c t="n" s="5" r="D9">
        <v>76632</v>
      </c>
    </row>
    <row spans="1:4" r="10">
      <c t="s" s="4" r="A10">
        <v>741</v>
      </c>
    </row>
    <row spans="1:4" r="11">
      <c t="s" s="3" r="A11">
        <v>733</v>
      </c>
    </row>
    <row spans="1:4" r="12">
      <c t="s" s="4" r="A12">
        <v>734</v>
      </c>
      <c t="n" s="5" r="C12">
        <v>42157753</v>
      </c>
      <c t="n" s="5" r="D12">
        <v>38703467</v>
      </c>
    </row>
    <row spans="1:4" r="13">
      <c t="s" s="4" r="A13">
        <v>735</v>
      </c>
      <c t="n" s="5" r="C13">
        <v>188840</v>
      </c>
      <c t="n" s="5" r="D13">
        <v>84362</v>
      </c>
    </row>
    <row spans="1:4" r="14">
      <c t="s" s="4" r="A14">
        <v>736</v>
      </c>
      <c t="n" s="5" r="C14">
        <v>852498</v>
      </c>
      <c t="n" s="5" r="D14">
        <v>459437</v>
      </c>
    </row>
    <row spans="1:4" r="15">
      <c t="s" s="4" r="A15">
        <v>742</v>
      </c>
    </row>
    <row spans="1:4" r="16">
      <c t="s" s="3" r="A16">
        <v>733</v>
      </c>
    </row>
    <row spans="1:4" r="17">
      <c t="s" s="4" r="A17">
        <v>734</v>
      </c>
      <c t="n" s="5" r="C17">
        <v>5292742</v>
      </c>
      <c t="n" s="5" r="D17">
        <v>1147683</v>
      </c>
    </row>
    <row spans="1:4" r="18">
      <c t="s" s="4" r="A18">
        <v>735</v>
      </c>
      <c t="n" s="5" r="C18">
        <v>24668</v>
      </c>
      <c t="n" s="5" r="D18">
        <v>11960</v>
      </c>
    </row>
    <row spans="1:4" r="19">
      <c t="s" s="4" r="A19">
        <v>736</v>
      </c>
      <c t="n" s="5" r="C19">
        <v>86786</v>
      </c>
      <c t="n" s="5" r="D19">
        <v>51589</v>
      </c>
    </row>
    <row spans="1:4" r="20">
      <c t="s" s="4" r="A20">
        <v>743</v>
      </c>
    </row>
    <row spans="1:4" r="21">
      <c t="s" s="3" r="A21">
        <v>733</v>
      </c>
    </row>
    <row spans="1:4" r="22">
      <c t="s" s="4" r="A22">
        <v>734</v>
      </c>
      <c t="n" s="5" r="C22">
        <v>5014994</v>
      </c>
      <c t="n" s="5" r="D22">
        <v>1012577</v>
      </c>
    </row>
    <row spans="1:4" r="23">
      <c t="s" s="4" r="A23">
        <v>735</v>
      </c>
      <c t="n" s="5" r="C23">
        <v>24450</v>
      </c>
      <c t="n" s="5" r="D23">
        <v>11714</v>
      </c>
    </row>
    <row spans="1:4" r="24">
      <c t="s" s="4" r="A24">
        <v>736</v>
      </c>
      <c t="n" s="5" r="C24">
        <v>86537</v>
      </c>
      <c t="n" s="5" r="D24">
        <v>51260</v>
      </c>
    </row>
    <row spans="1:4" r="25">
      <c t="s" s="4" r="A25">
        <v>744</v>
      </c>
    </row>
    <row spans="1:4" r="26">
      <c t="s" s="3" r="A26">
        <v>733</v>
      </c>
    </row>
    <row spans="1:4" r="27">
      <c t="s" s="4" r="A27">
        <v>734</v>
      </c>
      <c t="n" s="5" r="C27">
        <v>200000</v>
      </c>
      <c t="n" s="5" r="D27">
        <v>0</v>
      </c>
    </row>
    <row spans="1:4" r="28">
      <c t="s" s="4" r="A28">
        <v>735</v>
      </c>
      <c t="n" s="5" r="C28">
        <v>0</v>
      </c>
      <c t="n" s="5" r="D28">
        <v>0</v>
      </c>
    </row>
    <row spans="1:4" r="29">
      <c t="s" s="4" r="A29">
        <v>736</v>
      </c>
      <c t="n" s="5" r="C29">
        <v>0</v>
      </c>
      <c t="n" s="5" r="D29">
        <v>0</v>
      </c>
    </row>
    <row spans="1:4" r="30">
      <c t="s" s="4" r="A30">
        <v>745</v>
      </c>
    </row>
    <row spans="1:4" r="31">
      <c t="s" s="3" r="A31">
        <v>733</v>
      </c>
    </row>
    <row spans="1:4" r="32">
      <c t="s" s="4" r="A32">
        <v>734</v>
      </c>
      <c t="n" s="5" r="C32">
        <v>36000</v>
      </c>
      <c t="n" s="5" r="D32">
        <v>65000</v>
      </c>
    </row>
    <row spans="1:4" r="33">
      <c t="s" s="4" r="A33">
        <v>735</v>
      </c>
      <c t="n" s="5" r="C33">
        <v>0</v>
      </c>
      <c t="n" s="5" r="D33">
        <v>1</v>
      </c>
    </row>
    <row spans="1:4" r="34">
      <c t="s" s="4" r="A34">
        <v>736</v>
      </c>
      <c t="n" s="5" r="C34">
        <v>249</v>
      </c>
      <c t="n" s="5" r="D34">
        <v>322</v>
      </c>
    </row>
    <row spans="1:4" r="35">
      <c t="s" s="4" r="A35">
        <v>746</v>
      </c>
    </row>
    <row spans="1:4" r="36">
      <c t="s" s="3" r="A36">
        <v>733</v>
      </c>
    </row>
    <row spans="1:4" r="37">
      <c t="s" s="4" r="A37">
        <v>734</v>
      </c>
      <c t="n" s="5" r="C37">
        <v>41748</v>
      </c>
      <c t="n" s="5" r="D37">
        <v>70106</v>
      </c>
    </row>
    <row spans="1:4" r="38">
      <c t="s" s="4" r="A38">
        <v>735</v>
      </c>
      <c t="n" s="5" r="C38">
        <v>218</v>
      </c>
      <c t="n" s="5" r="D38">
        <v>245</v>
      </c>
    </row>
    <row spans="1:4" r="39">
      <c t="s" s="4" r="A39">
        <v>736</v>
      </c>
      <c t="n" s="7" r="C39">
        <v>0</v>
      </c>
      <c t="n" s="7" r="D39">
        <v>7</v>
      </c>
    </row>
    <row spans="1:4" r="40">
      <c t="n" r="A40"/>
    </row>
    <row spans="1:4" r="41">
      <c t="s" s="4" r="A41">
        <v>466</v>
      </c>
      <c t="s" s="4" r="B41">
        <v>747</v>
      </c>
    </row>
    <row spans="1:4" r="42">
      <c t="s" s="4" r="A42">
        <v>509</v>
      </c>
      <c t="s" s="4" r="B42">
        <v>748</v>
      </c>
    </row>
  </sheetData>
  <mergeCells count="4">
    <mergeCell ref="A1:B1"/>
    <mergeCell ref="A40:C40"/>
    <mergeCell ref="B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81</v>
      </c>
      <c t="s" s="2" r="D1">
        <v>1</v>
      </c>
    </row>
    <row spans="1:5" r="2">
      <c t="s" s="2" r="B2">
        <v>2</v>
      </c>
      <c t="s" s="2" r="C2">
        <v>82</v>
      </c>
      <c t="s" s="2" r="D2">
        <v>2</v>
      </c>
      <c t="s" s="2" r="E2">
        <v>82</v>
      </c>
    </row>
    <row spans="1:5" r="3">
      <c t="s" s="3" r="A3">
        <v>750</v>
      </c>
    </row>
    <row spans="1:5" r="4">
      <c t="s" s="4" r="A4">
        <v>751</v>
      </c>
      <c t="n" s="7" r="B4">
        <v>-6490</v>
      </c>
      <c t="n" s="7" r="C4">
        <v>-12114</v>
      </c>
      <c t="n" s="7" r="D4">
        <v>716</v>
      </c>
      <c t="n" s="7" r="E4">
        <v>-30819</v>
      </c>
    </row>
    <row spans="1:5" r="5">
      <c t="s" s="4" r="A5">
        <v>752</v>
      </c>
      <c t="n" s="5" r="B5">
        <v>-37112</v>
      </c>
      <c t="n" s="5" r="C5">
        <v>-4719</v>
      </c>
      <c t="n" s="5" r="D5">
        <v>-39483</v>
      </c>
      <c t="n" s="5" r="E5">
        <v>-47974</v>
      </c>
    </row>
    <row spans="1:5" r="6">
      <c t="s" s="4" r="A6">
        <v>106</v>
      </c>
      <c t="n" s="5" r="B6">
        <v>-43602</v>
      </c>
      <c t="n" s="5" r="C6">
        <v>-16833</v>
      </c>
      <c t="n" s="5" r="D6">
        <v>-38767</v>
      </c>
      <c t="n" s="5" r="E6">
        <v>-78793</v>
      </c>
    </row>
    <row spans="1:5" r="7">
      <c t="s" s="4" r="A7">
        <v>753</v>
      </c>
    </row>
    <row spans="1:5" r="8">
      <c t="s" s="3" r="A8">
        <v>750</v>
      </c>
    </row>
    <row spans="1:5" r="9">
      <c t="s" s="4" r="A9">
        <v>751</v>
      </c>
      <c t="n" s="5" r="B9">
        <v>-6490</v>
      </c>
      <c t="n" s="5" r="C9">
        <v>-12114</v>
      </c>
      <c t="n" s="5" r="D9">
        <v>716</v>
      </c>
      <c t="n" s="5" r="E9">
        <v>-30819</v>
      </c>
    </row>
    <row spans="1:5" r="10">
      <c t="s" s="4" r="A10">
        <v>752</v>
      </c>
      <c t="n" s="5" r="B10">
        <v>-32211</v>
      </c>
      <c t="n" s="5" r="C10">
        <v>892</v>
      </c>
      <c t="n" s="5" r="D10">
        <v>-23841</v>
      </c>
      <c t="n" s="5" r="E10">
        <v>-32978</v>
      </c>
    </row>
    <row spans="1:5" r="11">
      <c t="s" s="4" r="A11">
        <v>754</v>
      </c>
    </row>
    <row spans="1:5" r="12">
      <c t="s" s="3" r="A12">
        <v>750</v>
      </c>
    </row>
    <row spans="1:5" r="13">
      <c t="s" s="4" r="A13">
        <v>752</v>
      </c>
      <c t="n" s="5" r="B13">
        <v>-20</v>
      </c>
      <c t="n" s="5" r="C13">
        <v>0</v>
      </c>
      <c t="n" s="5" r="D13">
        <v>-109</v>
      </c>
      <c t="n" s="5" r="E13">
        <v>0</v>
      </c>
    </row>
    <row spans="1:5" r="14">
      <c t="s" s="4" r="A14">
        <v>755</v>
      </c>
    </row>
    <row spans="1:5" r="15">
      <c t="s" s="3" r="A15">
        <v>750</v>
      </c>
    </row>
    <row spans="1:5" r="16">
      <c t="s" s="4" r="A16">
        <v>752</v>
      </c>
      <c t="n" s="5" r="B16">
        <v>-4803</v>
      </c>
      <c t="n" s="5" r="C16">
        <v>-5606</v>
      </c>
      <c t="n" s="5" r="D16">
        <v>-15399</v>
      </c>
      <c t="n" s="5" r="E16">
        <v>-14816</v>
      </c>
    </row>
    <row spans="1:5" r="17">
      <c t="s" s="4" r="A17">
        <v>756</v>
      </c>
    </row>
    <row spans="1:5" r="18">
      <c t="s" s="3" r="A18">
        <v>750</v>
      </c>
    </row>
    <row spans="1:5" r="19">
      <c t="s" s="4" r="A19">
        <v>752</v>
      </c>
      <c t="n" s="5" r="B19">
        <v>-901</v>
      </c>
      <c t="n" s="5" r="C19">
        <v>-138</v>
      </c>
      <c t="n" s="5" r="D19">
        <v>-1020</v>
      </c>
      <c t="n" s="5" r="E19">
        <v>-3058</v>
      </c>
    </row>
    <row spans="1:5" r="20">
      <c t="s" s="4" r="A20">
        <v>757</v>
      </c>
    </row>
    <row spans="1:5" r="21">
      <c t="s" s="3" r="A21">
        <v>750</v>
      </c>
    </row>
    <row spans="1:5" r="22">
      <c t="s" s="4" r="A22">
        <v>752</v>
      </c>
      <c t="n" s="7" r="B22">
        <v>823</v>
      </c>
      <c t="n" s="7" r="C22">
        <v>133</v>
      </c>
      <c t="n" s="7" r="D22">
        <v>886</v>
      </c>
      <c t="n" s="7" r="E22">
        <v>28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82</v>
      </c>
    </row>
    <row spans="1:3" r="3">
      <c t="s" s="3" r="A3">
        <v>156</v>
      </c>
    </row>
    <row spans="1:3" r="4">
      <c t="s" s="4" r="A4">
        <v>125</v>
      </c>
      <c t="n" s="7" r="B4">
        <v>100304</v>
      </c>
      <c t="n" s="7" r="C4">
        <v>90586</v>
      </c>
    </row>
    <row spans="1:3" r="5">
      <c t="s" s="3" r="A5">
        <v>157</v>
      </c>
    </row>
    <row spans="1:3" r="6">
      <c t="s" s="4" r="A6">
        <v>158</v>
      </c>
      <c t="n" s="5" r="B6">
        <v>25243</v>
      </c>
      <c t="n" s="5" r="C6">
        <v>10742</v>
      </c>
    </row>
    <row spans="1:3" r="7">
      <c t="s" s="4" r="A7">
        <v>159</v>
      </c>
      <c t="n" s="5" r="B7">
        <v>-8588</v>
      </c>
      <c t="n" s="5" r="C7">
        <v>-47175</v>
      </c>
    </row>
    <row spans="1:3" r="8">
      <c t="s" s="4" r="A8">
        <v>160</v>
      </c>
      <c t="n" s="5" r="B8">
        <v>0</v>
      </c>
      <c t="n" s="5" r="C8">
        <v>-826</v>
      </c>
    </row>
    <row spans="1:3" r="9">
      <c t="s" s="4" r="A9">
        <v>161</v>
      </c>
      <c t="n" s="5" r="B9">
        <v>0</v>
      </c>
      <c t="n" s="5" r="C9">
        <v>-8887</v>
      </c>
    </row>
    <row spans="1:3" r="10">
      <c t="s" s="4" r="A10">
        <v>162</v>
      </c>
      <c t="n" s="5" r="B10">
        <v>-71</v>
      </c>
      <c t="n" s="5" r="C10">
        <v>-2</v>
      </c>
    </row>
    <row spans="1:3" r="11">
      <c t="s" s="4" r="A11">
        <v>163</v>
      </c>
      <c t="n" s="5" r="B11">
        <v>-611</v>
      </c>
      <c t="n" s="5" r="C11">
        <v>58227</v>
      </c>
    </row>
    <row spans="1:3" r="12">
      <c t="s" s="4" r="A12">
        <v>164</v>
      </c>
      <c t="n" s="5" r="B12">
        <v>0</v>
      </c>
      <c t="n" s="5" r="C12">
        <v>12651</v>
      </c>
    </row>
    <row spans="1:3" r="13">
      <c t="s" s="4" r="A13">
        <v>165</v>
      </c>
      <c t="n" s="5" r="B13">
        <v>1199</v>
      </c>
      <c t="n" s="5" r="C13">
        <v>-4226</v>
      </c>
    </row>
    <row spans="1:3" r="14">
      <c t="s" s="3" r="A14">
        <v>166</v>
      </c>
    </row>
    <row spans="1:3" r="15">
      <c t="s" s="4" r="A15">
        <v>39</v>
      </c>
      <c t="n" s="5" r="B15">
        <v>-10074</v>
      </c>
      <c t="n" s="5" r="C15">
        <v>-16124</v>
      </c>
    </row>
    <row spans="1:3" r="16">
      <c t="s" s="4" r="A16">
        <v>42</v>
      </c>
      <c t="n" s="5" r="B16">
        <v>-3574</v>
      </c>
      <c t="n" s="5" r="C16">
        <v>2882</v>
      </c>
    </row>
    <row spans="1:3" r="17">
      <c t="s" s="4" r="A17">
        <v>53</v>
      </c>
      <c t="n" s="5" r="B17">
        <v>20914</v>
      </c>
      <c t="n" s="5" r="C17">
        <v>20748</v>
      </c>
    </row>
    <row spans="1:3" r="18">
      <c t="s" s="4" r="A18">
        <v>56</v>
      </c>
      <c t="n" s="5" r="B18">
        <v>-9479</v>
      </c>
      <c t="n" s="5" r="C18">
        <v>4605</v>
      </c>
    </row>
    <row spans="1:3" r="19">
      <c t="s" s="4" r="A19">
        <v>167</v>
      </c>
      <c t="n" s="5" r="B19">
        <v>14959</v>
      </c>
      <c t="n" s="5" r="C19">
        <v>32615</v>
      </c>
    </row>
    <row spans="1:3" r="20">
      <c t="s" s="4" r="A20">
        <v>168</v>
      </c>
      <c t="n" s="5" r="B20">
        <v>115263</v>
      </c>
      <c t="n" s="5" r="C20">
        <v>123201</v>
      </c>
    </row>
    <row spans="1:3" r="21">
      <c t="s" s="3" r="A21">
        <v>166</v>
      </c>
    </row>
    <row spans="1:3" r="22">
      <c t="s" s="4" r="A22">
        <v>26</v>
      </c>
      <c t="n" s="5" r="B22">
        <v>-155471</v>
      </c>
      <c t="n" s="5" r="C22">
        <v>-50079</v>
      </c>
    </row>
    <row spans="1:3" r="23">
      <c t="s" s="4" r="A23">
        <v>27</v>
      </c>
      <c t="n" s="5" r="B23">
        <v>91000</v>
      </c>
      <c t="n" s="5" r="C23">
        <v>6140000</v>
      </c>
    </row>
    <row spans="1:3" r="24">
      <c t="s" s="4" r="A24">
        <v>28</v>
      </c>
      <c t="n" s="5" r="B24">
        <v>-320000</v>
      </c>
      <c t="n" s="5" r="C24">
        <v>-1435000</v>
      </c>
    </row>
    <row spans="1:3" r="25">
      <c t="s" s="4" r="A25">
        <v>169</v>
      </c>
      <c t="n" s="5" r="B25">
        <v>-5402</v>
      </c>
      <c t="n" s="5" r="C25">
        <v>-2645</v>
      </c>
    </row>
    <row spans="1:3" r="26">
      <c t="s" s="4" r="A26">
        <v>170</v>
      </c>
      <c t="n" s="5" r="B26">
        <v>2341201</v>
      </c>
      <c t="n" s="5" r="C26">
        <v>0</v>
      </c>
    </row>
    <row spans="1:3" r="27">
      <c t="s" s="3" r="A27">
        <v>86</v>
      </c>
    </row>
    <row spans="1:3" r="28">
      <c t="s" s="4" r="A28">
        <v>171</v>
      </c>
      <c t="n" s="5" r="B28">
        <v>519126</v>
      </c>
      <c t="n" s="5" r="C28">
        <v>18800</v>
      </c>
    </row>
    <row spans="1:3" r="29">
      <c t="s" s="3" r="A29">
        <v>87</v>
      </c>
    </row>
    <row spans="1:3" r="30">
      <c t="s" s="4" r="A30">
        <v>172</v>
      </c>
      <c t="n" s="5" r="B30">
        <v>1316663</v>
      </c>
      <c t="n" s="5" r="C30">
        <v>905699</v>
      </c>
    </row>
    <row spans="1:3" r="31">
      <c t="s" s="4" r="A31">
        <v>173</v>
      </c>
      <c t="n" s="5" r="B31">
        <v>-1108162</v>
      </c>
      <c t="n" s="5" r="C31">
        <v>-3749223</v>
      </c>
    </row>
    <row spans="1:3" r="32">
      <c t="s" s="3" r="A32">
        <v>88</v>
      </c>
    </row>
    <row spans="1:3" r="33">
      <c t="s" s="4" r="A33">
        <v>172</v>
      </c>
      <c t="n" s="5" r="B33">
        <v>723795</v>
      </c>
      <c t="n" s="5" r="C33">
        <v>460307</v>
      </c>
    </row>
    <row spans="1:3" r="34">
      <c t="s" s="4" r="A34">
        <v>173</v>
      </c>
      <c t="n" s="5" r="B34">
        <v>-88805</v>
      </c>
      <c t="n" s="5" r="C34">
        <v>0</v>
      </c>
    </row>
    <row spans="1:3" r="35">
      <c t="s" s="3" r="A35">
        <v>84</v>
      </c>
    </row>
    <row spans="1:3" r="36">
      <c t="s" s="4" r="A36">
        <v>174</v>
      </c>
      <c t="n" s="5" r="B36">
        <v>88353644</v>
      </c>
      <c t="n" s="5" r="C36">
        <v>66484479</v>
      </c>
    </row>
    <row spans="1:3" r="37">
      <c t="s" s="4" r="A37">
        <v>175</v>
      </c>
      <c t="n" s="5" r="B37">
        <v>-88454466</v>
      </c>
      <c t="n" s="5" r="C37">
        <v>-85144126</v>
      </c>
    </row>
    <row spans="1:3" r="38">
      <c t="s" s="3" r="A38">
        <v>89</v>
      </c>
    </row>
    <row spans="1:3" r="39">
      <c t="s" s="4" r="A39">
        <v>174</v>
      </c>
      <c t="n" s="5" r="B39">
        <v>930807</v>
      </c>
      <c t="n" s="5" r="C39">
        <v>657185</v>
      </c>
    </row>
    <row spans="1:3" r="40">
      <c t="s" s="4" r="A40">
        <v>176</v>
      </c>
      <c t="n" s="5" r="B40">
        <v>-652282</v>
      </c>
      <c t="n" s="5" r="C40">
        <v>-635972</v>
      </c>
    </row>
    <row spans="1:3" r="41">
      <c t="s" s="4" r="A41">
        <v>177</v>
      </c>
      <c t="n" s="5" r="B41">
        <v>10254</v>
      </c>
      <c t="n" s="5" r="C41">
        <v>12498</v>
      </c>
    </row>
    <row spans="1:3" r="42">
      <c t="s" s="4" r="A42">
        <v>178</v>
      </c>
      <c t="n" s="5" r="B42">
        <v>3501902</v>
      </c>
      <c t="n" s="5" r="C42">
        <v>-16338077</v>
      </c>
    </row>
    <row spans="1:3" r="43">
      <c t="s" s="3" r="A43">
        <v>179</v>
      </c>
    </row>
    <row spans="1:3" r="44">
      <c t="s" s="4" r="A44">
        <v>180</v>
      </c>
      <c t="n" s="5" r="B44">
        <v>122728</v>
      </c>
      <c t="n" s="5" r="C44">
        <v>-297163</v>
      </c>
    </row>
    <row spans="1:3" r="45">
      <c t="s" s="4" r="A45">
        <v>181</v>
      </c>
      <c t="n" s="5" r="B45">
        <v>-5872</v>
      </c>
      <c t="n" s="5" r="C45">
        <v>-6022</v>
      </c>
    </row>
    <row spans="1:3" r="46">
      <c t="s" s="3" r="A46">
        <v>182</v>
      </c>
    </row>
    <row spans="1:3" r="47">
      <c t="s" s="4" r="A47">
        <v>183</v>
      </c>
      <c t="n" s="5" r="B47">
        <v>198088318</v>
      </c>
      <c t="n" s="5" r="C47">
        <v>159080542</v>
      </c>
    </row>
    <row spans="1:3" r="48">
      <c t="s" s="4" r="A48">
        <v>184</v>
      </c>
      <c t="n" s="5" r="B48">
        <v>15564414</v>
      </c>
      <c t="n" s="5" r="C48">
        <v>21536831</v>
      </c>
    </row>
    <row spans="1:3" r="49">
      <c t="s" s="3" r="A49">
        <v>185</v>
      </c>
    </row>
    <row spans="1:3" r="50">
      <c t="s" s="4" r="A50">
        <v>183</v>
      </c>
      <c t="n" s="5" r="B50">
        <v>-191073337</v>
      </c>
      <c t="n" s="5" r="C50">
        <v>-134416372</v>
      </c>
    </row>
    <row spans="1:3" r="51">
      <c t="s" s="4" r="A51">
        <v>184</v>
      </c>
      <c t="n" s="5" r="B51">
        <v>-25086683</v>
      </c>
      <c t="n" s="5" r="C51">
        <v>-21360910</v>
      </c>
    </row>
    <row spans="1:3" r="52">
      <c t="s" s="4" r="A52">
        <v>136</v>
      </c>
      <c t="n" s="5" r="B52">
        <v>2234472</v>
      </c>
      <c t="n" s="5" r="C52">
        <v>2029303</v>
      </c>
    </row>
    <row spans="1:3" r="53">
      <c t="s" s="4" r="A53">
        <v>186</v>
      </c>
      <c t="n" s="5" r="B53">
        <v>-2546476</v>
      </c>
      <c t="n" s="5" r="C53">
        <v>-1260698</v>
      </c>
    </row>
    <row spans="1:3" r="54">
      <c t="s" s="4" r="A54">
        <v>187</v>
      </c>
      <c t="n" s="5" r="B54">
        <v>-568145</v>
      </c>
      <c t="n" s="5" r="C54">
        <v>-4763</v>
      </c>
    </row>
    <row spans="1:3" r="55">
      <c t="s" s="4" r="A55">
        <v>188</v>
      </c>
      <c t="n" s="5" r="B55">
        <v>-76303</v>
      </c>
      <c t="n" s="5" r="C55">
        <v>-56635</v>
      </c>
    </row>
    <row spans="1:3" r="56">
      <c t="s" s="4" r="A56">
        <v>189</v>
      </c>
      <c t="n" s="5" r="B56">
        <v>-3346884</v>
      </c>
      <c t="n" s="5" r="C56">
        <v>25244113</v>
      </c>
    </row>
    <row spans="1:3" r="57">
      <c t="s" s="4" r="A57">
        <v>190</v>
      </c>
      <c t="n" s="5" r="B57">
        <v>270281</v>
      </c>
      <c t="n" s="5" r="C57">
        <v>9029237</v>
      </c>
    </row>
    <row spans="1:3" r="58">
      <c t="s" s="4" r="A58">
        <v>191</v>
      </c>
      <c t="n" s="5" r="B58">
        <v>495197</v>
      </c>
      <c t="n" s="5" r="C58">
        <v>448278</v>
      </c>
    </row>
    <row spans="1:3" r="59">
      <c t="s" s="4" r="A59">
        <v>192</v>
      </c>
      <c t="n" s="5" r="B59">
        <v>765478</v>
      </c>
      <c t="n" s="5" r="C59">
        <v>9477515</v>
      </c>
    </row>
    <row spans="1:3" r="60">
      <c t="s" s="3" r="A60">
        <v>193</v>
      </c>
    </row>
    <row spans="1:3" r="61">
      <c t="s" s="4" r="A61">
        <v>194</v>
      </c>
      <c t="n" s="5" r="B61">
        <v>798304</v>
      </c>
      <c t="n" s="5" r="C61">
        <v>602319</v>
      </c>
    </row>
    <row spans="1:3" r="62">
      <c t="s" s="4" r="A62">
        <v>195</v>
      </c>
      <c t="n" s="5" r="B62">
        <v>8957</v>
      </c>
      <c t="n" s="5" r="C62">
        <v>6369</v>
      </c>
    </row>
    <row spans="1:3" r="63">
      <c t="s" s="4" r="A63">
        <v>196</v>
      </c>
      <c t="n" s="5" r="B63">
        <v>11430</v>
      </c>
      <c t="n" s="5" r="C63">
        <v>2583</v>
      </c>
    </row>
    <row spans="1:3" r="64">
      <c t="s" s="4" r="A64">
        <v>197</v>
      </c>
      <c t="n" s="5" r="B64">
        <v>5421</v>
      </c>
      <c t="n" s="5" r="C64">
        <v>654</v>
      </c>
    </row>
    <row spans="1:3" r="65">
      <c t="s" s="4" r="A65">
        <v>198</v>
      </c>
      <c t="n" s="5" r="B65">
        <v>6463</v>
      </c>
      <c t="n" s="5" r="C65">
        <v>7221</v>
      </c>
    </row>
    <row spans="1:3" r="66">
      <c t="s" s="4" r="A66">
        <v>137</v>
      </c>
      <c t="n" s="5" r="B66">
        <v>894395</v>
      </c>
      <c t="n" s="5" r="C66">
        <v>0</v>
      </c>
    </row>
    <row spans="1:3" r="67">
      <c t="s" s="4" r="A67">
        <v>84</v>
      </c>
      <c t="n" s="5" r="B67">
        <v>9190741</v>
      </c>
      <c t="n" s="5" r="C67">
        <v>0</v>
      </c>
    </row>
    <row spans="1:3" r="68">
      <c t="s" s="4" r="A68">
        <v>89</v>
      </c>
      <c t="n" s="5" r="B68">
        <v>614829</v>
      </c>
      <c t="n" s="5" r="C68">
        <v>0</v>
      </c>
    </row>
    <row spans="1:3" r="69">
      <c t="s" s="4" r="A69">
        <v>39</v>
      </c>
      <c t="n" s="5" r="B69">
        <v>47570</v>
      </c>
      <c t="n" s="5" r="C69">
        <v>0</v>
      </c>
    </row>
    <row spans="1:3" r="70">
      <c t="s" s="4" r="A70">
        <v>169</v>
      </c>
      <c t="n" s="5" r="B70">
        <v>3239</v>
      </c>
      <c t="n" s="5" r="C70">
        <v>0</v>
      </c>
    </row>
    <row spans="1:3" r="71">
      <c t="s" s="4" r="A71">
        <v>199</v>
      </c>
      <c t="n" s="5" r="B71">
        <v>39777</v>
      </c>
      <c t="n" s="5" r="C71">
        <v>0</v>
      </c>
    </row>
    <row spans="1:3" r="72">
      <c t="s" s="4" r="A72">
        <v>42</v>
      </c>
      <c t="n" s="5" r="B72">
        <v>22412</v>
      </c>
      <c t="n" s="5" r="C72">
        <v>0</v>
      </c>
    </row>
    <row spans="1:3" r="73">
      <c t="s" s="4" r="A73">
        <v>94</v>
      </c>
      <c t="n" s="5" r="B73">
        <v>-370814</v>
      </c>
      <c t="n" s="5" r="C73">
        <v>0</v>
      </c>
    </row>
    <row spans="1:3" r="74">
      <c t="s" s="4" r="A74">
        <v>96</v>
      </c>
      <c t="n" s="5" r="B74">
        <v>-724827</v>
      </c>
      <c t="n" s="5" r="C74">
        <v>0</v>
      </c>
    </row>
    <row spans="1:3" r="75">
      <c t="s" s="4" r="A75">
        <v>53</v>
      </c>
      <c t="n" s="5" r="B75">
        <v>-38198</v>
      </c>
      <c t="n" s="5" r="C75">
        <v>0</v>
      </c>
    </row>
    <row spans="1:3" r="76">
      <c t="s" s="4" r="A76">
        <v>54</v>
      </c>
      <c t="n" s="5" r="B76">
        <v>-17128</v>
      </c>
      <c t="n" s="5" r="C76">
        <v>0</v>
      </c>
    </row>
    <row spans="1:3" r="77">
      <c t="s" s="4" r="A77">
        <v>200</v>
      </c>
      <c t="n" s="5" r="B77">
        <v>-74110</v>
      </c>
      <c t="n" s="5" r="C77">
        <v>0</v>
      </c>
    </row>
    <row spans="1:3" r="78">
      <c t="s" s="4" r="A78">
        <v>56</v>
      </c>
      <c t="n" s="5" r="B78">
        <v>-36415</v>
      </c>
      <c t="n" s="5" r="C78">
        <v>0</v>
      </c>
    </row>
    <row spans="1:3" r="79">
      <c t="s" s="4" r="A79">
        <v>78</v>
      </c>
    </row>
    <row spans="1:3" r="80">
      <c t="s" s="3" r="A80">
        <v>193</v>
      </c>
    </row>
    <row spans="1:3" r="81">
      <c t="s" s="4" r="A81">
        <v>201</v>
      </c>
      <c t="n" s="5" r="B81">
        <v>-12448960</v>
      </c>
      <c t="n" s="5" r="C81">
        <v>0</v>
      </c>
    </row>
    <row spans="1:3" r="82">
      <c t="s" s="4" r="A82">
        <v>76</v>
      </c>
    </row>
    <row spans="1:3" r="83">
      <c t="s" s="3" r="A83">
        <v>193</v>
      </c>
    </row>
    <row spans="1:3" r="84">
      <c t="s" s="4" r="A84">
        <v>201</v>
      </c>
      <c t="n" s="5" r="B84">
        <v>-13613400</v>
      </c>
      <c t="n" s="5" r="C84">
        <v>0</v>
      </c>
    </row>
    <row spans="1:3" r="85">
      <c t="s" s="4" r="A85">
        <v>202</v>
      </c>
    </row>
    <row spans="1:3" r="86">
      <c t="s" s="3" r="A86">
        <v>193</v>
      </c>
    </row>
    <row spans="1:3" r="87">
      <c t="s" s="4" r="A87">
        <v>203</v>
      </c>
      <c t="n" s="5" r="B87">
        <v>202</v>
      </c>
      <c t="n" s="5" r="C87">
        <v>0</v>
      </c>
    </row>
    <row spans="1:3" r="88">
      <c t="s" s="4" r="A88">
        <v>204</v>
      </c>
    </row>
    <row spans="1:3" r="89">
      <c t="s" s="3" r="A89">
        <v>193</v>
      </c>
    </row>
    <row spans="1:3" r="90">
      <c t="s" s="4" r="A90">
        <v>203</v>
      </c>
      <c t="n" s="5" r="B90">
        <v>550473</v>
      </c>
      <c t="n" s="5" r="C90">
        <v>0</v>
      </c>
    </row>
    <row spans="1:3" r="91">
      <c t="s" s="4" r="A91">
        <v>205</v>
      </c>
    </row>
    <row spans="1:3" r="92">
      <c t="s" s="3" r="A92">
        <v>193</v>
      </c>
    </row>
    <row spans="1:3" r="93">
      <c t="s" s="4" r="A93">
        <v>203</v>
      </c>
      <c t="n" s="5" r="B93">
        <v>9825223</v>
      </c>
      <c t="n" s="5" r="C93">
        <v>0</v>
      </c>
    </row>
    <row spans="1:3" r="94">
      <c t="s" s="4" r="A94">
        <v>206</v>
      </c>
    </row>
    <row spans="1:3" r="95">
      <c t="s" s="3" r="A95">
        <v>193</v>
      </c>
    </row>
    <row spans="1:3" r="96">
      <c t="s" s="4" r="A96">
        <v>203</v>
      </c>
      <c t="n" s="7" r="B96">
        <v>5829043</v>
      </c>
      <c t="n" s="7" r="C96">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58</v>
      </c>
      <c t="s" s="2" r="B1">
        <v>759</v>
      </c>
    </row>
    <row spans="1:2" r="2">
      <c t="s" s="3" r="A2">
        <v>251</v>
      </c>
    </row>
    <row spans="1:2" r="3">
      <c t="s" s="4" r="A3">
        <v>760</v>
      </c>
      <c t="n" s="8" r="B3">
        <v>387.2</v>
      </c>
    </row>
    <row spans="1:2" r="4">
      <c t="s" s="4" r="A4">
        <v>761</v>
      </c>
      <c t="n" s="9" r="B4">
        <v>259.9</v>
      </c>
    </row>
    <row spans="1:2" r="5">
      <c t="s" s="4" r="A5">
        <v>762</v>
      </c>
      <c t="n" s="8" r="B5">
        <v>10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763</v>
      </c>
      <c t="s" s="2" r="C1">
        <v>81</v>
      </c>
      <c t="s" s="2" r="F1">
        <v>1</v>
      </c>
    </row>
    <row spans="1:8" r="2">
      <c t="s" s="2" r="C2">
        <v>2</v>
      </c>
      <c t="s" s="2" r="E2">
        <v>82</v>
      </c>
      <c t="s" s="2" r="F2">
        <v>2</v>
      </c>
      <c t="s" s="2" r="H2">
        <v>82</v>
      </c>
    </row>
    <row spans="1:8" r="3">
      <c t="s" s="3" r="A3">
        <v>750</v>
      </c>
    </row>
    <row spans="1:8" r="4">
      <c t="s" s="4" r="A4">
        <v>764</v>
      </c>
      <c t="n" s="7" r="C4">
        <v>-261122</v>
      </c>
      <c t="n" s="7" r="E4">
        <v>51723</v>
      </c>
      <c t="n" s="7" r="F4">
        <v>-151356</v>
      </c>
      <c t="n" s="7" r="H4">
        <v>-89152</v>
      </c>
    </row>
    <row spans="1:8" r="5">
      <c t="s" s="4" r="A5">
        <v>765</v>
      </c>
      <c t="n" s="5" r="C5">
        <v>254632</v>
      </c>
      <c t="n" s="5" r="E5">
        <v>-63837</v>
      </c>
      <c t="n" s="5" r="F5">
        <v>152072</v>
      </c>
      <c t="n" s="5" r="H5">
        <v>58333</v>
      </c>
    </row>
    <row spans="1:8" r="6">
      <c t="s" s="4" r="A6">
        <v>766</v>
      </c>
      <c t="n" s="5" r="C6">
        <v>-6490</v>
      </c>
      <c t="n" s="5" r="E6">
        <v>-12114</v>
      </c>
      <c t="n" s="5" r="F6">
        <v>716</v>
      </c>
      <c t="n" s="5" r="H6">
        <v>-30819</v>
      </c>
    </row>
    <row spans="1:8" r="7">
      <c t="s" s="4" r="A7">
        <v>767</v>
      </c>
      <c t="s" s="4" r="B7">
        <v>466</v>
      </c>
      <c t="n" s="5" r="C7">
        <v>-59766</v>
      </c>
      <c t="n" s="5" r="E7">
        <v>-52489</v>
      </c>
      <c t="n" s="5" r="F7">
        <v>-154203</v>
      </c>
      <c t="n" s="5" r="H7">
        <v>-159810</v>
      </c>
    </row>
    <row spans="1:8" r="8">
      <c t="s" s="4" r="A8">
        <v>205</v>
      </c>
    </row>
    <row spans="1:8" r="9">
      <c t="s" s="3" r="A9">
        <v>750</v>
      </c>
    </row>
    <row spans="1:8" r="10">
      <c t="s" s="4" r="A10">
        <v>764</v>
      </c>
      <c t="n" s="5" r="C10">
        <v>-241549</v>
      </c>
      <c t="n" s="5" r="E10">
        <v>7361</v>
      </c>
      <c t="n" s="5" r="F10">
        <v>-161402</v>
      </c>
      <c t="n" s="5" r="H10">
        <v>-182908</v>
      </c>
    </row>
    <row spans="1:8" r="11">
      <c t="s" s="4" r="A11">
        <v>765</v>
      </c>
      <c t="n" s="5" r="C11">
        <v>237746</v>
      </c>
      <c t="n" s="5" r="E11">
        <v>-22040</v>
      </c>
      <c t="n" s="5" r="F11">
        <v>160945</v>
      </c>
      <c t="n" s="5" r="H11">
        <v>147763</v>
      </c>
    </row>
    <row spans="1:8" r="12">
      <c t="s" s="4" r="A12">
        <v>766</v>
      </c>
      <c t="n" s="5" r="C12">
        <v>-3803</v>
      </c>
      <c t="n" s="5" r="E12">
        <v>-14679</v>
      </c>
      <c t="n" s="5" r="F12">
        <v>-457</v>
      </c>
      <c t="n" s="5" r="H12">
        <v>-35145</v>
      </c>
    </row>
    <row spans="1:8" r="13">
      <c t="s" s="4" r="A13">
        <v>767</v>
      </c>
      <c t="s" s="4" r="B13">
        <v>466</v>
      </c>
      <c t="n" s="5" r="C13">
        <v>-44140</v>
      </c>
      <c t="n" s="5" r="E13">
        <v>-30235</v>
      </c>
      <c t="n" s="5" r="F13">
        <v>-111209</v>
      </c>
      <c t="n" s="5" r="H13">
        <v>-83608</v>
      </c>
    </row>
    <row spans="1:8" r="14">
      <c t="s" s="4" r="A14">
        <v>490</v>
      </c>
    </row>
    <row spans="1:8" r="15">
      <c t="s" s="3" r="A15">
        <v>750</v>
      </c>
    </row>
    <row spans="1:8" r="16">
      <c t="s" s="4" r="A16">
        <v>764</v>
      </c>
      <c t="n" s="5" r="C16">
        <v>-90519</v>
      </c>
      <c t="s" s="4" r="D16">
        <v>509</v>
      </c>
      <c t="n" s="5" r="E16">
        <v>66115</v>
      </c>
      <c t="n" s="5" r="F16">
        <v>-57968</v>
      </c>
      <c t="s" s="4" r="G16">
        <v>509</v>
      </c>
      <c t="n" s="5" r="H16">
        <v>67342</v>
      </c>
    </row>
    <row spans="1:8" r="17">
      <c t="s" s="4" r="A17">
        <v>765</v>
      </c>
      <c t="n" s="5" r="C17">
        <v>90495</v>
      </c>
      <c t="s" s="4" r="D17">
        <v>509</v>
      </c>
      <c t="n" s="5" r="E17">
        <v>-65635</v>
      </c>
      <c t="n" s="5" r="F17">
        <v>59476</v>
      </c>
      <c t="s" s="4" r="G17">
        <v>509</v>
      </c>
      <c t="n" s="5" r="H17">
        <v>-66015</v>
      </c>
    </row>
    <row spans="1:8" r="18">
      <c t="s" s="4" r="A18">
        <v>766</v>
      </c>
      <c t="n" s="5" r="C18">
        <v>-24</v>
      </c>
      <c t="s" s="4" r="D18">
        <v>509</v>
      </c>
      <c t="n" s="5" r="E18">
        <v>480</v>
      </c>
      <c t="n" s="5" r="F18">
        <v>1508</v>
      </c>
      <c t="s" s="4" r="G18">
        <v>509</v>
      </c>
      <c t="n" s="5" r="H18">
        <v>1327</v>
      </c>
    </row>
    <row spans="1:8" r="19">
      <c t="s" s="4" r="A19">
        <v>767</v>
      </c>
      <c t="s" s="4" r="B19">
        <v>466</v>
      </c>
      <c t="n" s="5" r="C19">
        <v>-48398</v>
      </c>
      <c t="s" s="4" r="D19">
        <v>509</v>
      </c>
      <c t="n" s="5" r="E19">
        <v>-40989</v>
      </c>
      <c t="n" s="5" r="F19">
        <v>-130454</v>
      </c>
      <c t="s" s="4" r="G19">
        <v>509</v>
      </c>
      <c t="n" s="5" r="H19">
        <v>-121861</v>
      </c>
    </row>
    <row spans="1:8" r="20">
      <c t="s" s="4" r="A20">
        <v>76</v>
      </c>
    </row>
    <row spans="1:8" r="21">
      <c t="s" s="3" r="A21">
        <v>750</v>
      </c>
    </row>
    <row spans="1:8" r="22">
      <c t="s" s="4" r="A22">
        <v>764</v>
      </c>
      <c t="n" s="5" r="C22">
        <v>70946</v>
      </c>
      <c t="n" s="5" r="E22">
        <v>-21753</v>
      </c>
      <c t="n" s="5" r="F22">
        <v>68014</v>
      </c>
      <c t="n" s="5" r="H22">
        <v>26414</v>
      </c>
    </row>
    <row spans="1:8" r="23">
      <c t="s" s="4" r="A23">
        <v>765</v>
      </c>
      <c t="n" s="5" r="C23">
        <v>-73609</v>
      </c>
      <c t="n" s="5" r="E23">
        <v>23838</v>
      </c>
      <c t="n" s="5" r="F23">
        <v>-68349</v>
      </c>
      <c t="n" s="5" r="H23">
        <v>-23415</v>
      </c>
    </row>
    <row spans="1:8" r="24">
      <c t="s" s="4" r="A24">
        <v>766</v>
      </c>
      <c t="n" s="5" r="C24">
        <v>-2663</v>
      </c>
      <c t="n" s="5" r="E24">
        <v>2085</v>
      </c>
      <c t="n" s="5" r="F24">
        <v>-335</v>
      </c>
      <c t="n" s="5" r="H24">
        <v>2999</v>
      </c>
    </row>
    <row spans="1:8" r="25">
      <c t="s" s="4" r="A25">
        <v>767</v>
      </c>
      <c t="s" s="4" r="B25">
        <v>466</v>
      </c>
      <c t="n" s="7" r="C25">
        <v>32772</v>
      </c>
      <c t="n" s="7" r="E25">
        <v>18735</v>
      </c>
      <c t="n" s="7" r="F25">
        <v>87460</v>
      </c>
      <c t="n" s="7" r="H25">
        <v>45659</v>
      </c>
    </row>
    <row spans="1:8" r="26">
      <c t="n" r="A26"/>
    </row>
    <row spans="1:8" r="27">
      <c t="s" s="4" r="A27">
        <v>466</v>
      </c>
      <c t="s" s="4" r="B27">
        <v>768</v>
      </c>
    </row>
    <row spans="1:8" r="28">
      <c t="s" s="4" r="A28">
        <v>509</v>
      </c>
      <c t="s" s="4" r="B28">
        <v>769</v>
      </c>
    </row>
  </sheetData>
  <mergeCells count="8">
    <mergeCell ref="A1:B2"/>
    <mergeCell ref="C1:E1"/>
    <mergeCell ref="F1:H1"/>
    <mergeCell ref="C2:D2"/>
    <mergeCell ref="F2:G2"/>
    <mergeCell ref="A26:G26"/>
    <mergeCell ref="B27:G27"/>
    <mergeCell ref="B28:G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0</v>
      </c>
      <c t="s" s="2" r="C1">
        <v>2</v>
      </c>
      <c t="s" s="2" r="D1">
        <v>23</v>
      </c>
    </row>
    <row spans="1:4" r="2">
      <c t="s" s="3" r="A2">
        <v>771</v>
      </c>
    </row>
    <row spans="1:4" r="3">
      <c t="s" s="4" r="A3">
        <v>772</v>
      </c>
      <c t="n" s="7" r="C3">
        <v>213290</v>
      </c>
      <c t="n" s="7" r="D3">
        <v>96077</v>
      </c>
    </row>
    <row spans="1:4" r="4">
      <c t="s" s="4" r="A4">
        <v>773</v>
      </c>
      <c t="n" s="5" r="C4">
        <v>939284</v>
      </c>
      <c t="n" s="5" r="D4">
        <v>511019</v>
      </c>
    </row>
    <row spans="1:4" r="5">
      <c t="s" s="4" r="A5">
        <v>737</v>
      </c>
      <c t="s" s="4" r="B5">
        <v>521</v>
      </c>
      <c t="n" s="5" r="C5">
        <v>-97257</v>
      </c>
      <c t="n" s="5" r="D5">
        <v>-16210</v>
      </c>
    </row>
    <row spans="1:4" r="6">
      <c t="s" s="4" r="A6">
        <v>738</v>
      </c>
      <c t="s" s="4" r="B6">
        <v>521</v>
      </c>
      <c t="n" s="5" r="C6">
        <v>-811534</v>
      </c>
      <c t="n" s="5" r="D6">
        <v>-434394</v>
      </c>
    </row>
    <row spans="1:4" r="7">
      <c t="s" s="4" r="A7">
        <v>774</v>
      </c>
      <c t="n" s="5" r="C7">
        <v>116033</v>
      </c>
      <c t="n" s="5" r="D7">
        <v>79867</v>
      </c>
    </row>
    <row spans="1:4" r="8">
      <c t="s" s="4" r="A8">
        <v>775</v>
      </c>
      <c t="n" s="5" r="C8">
        <v>127750</v>
      </c>
      <c t="n" s="5" r="D8">
        <v>76625</v>
      </c>
    </row>
    <row spans="1:4" r="9">
      <c t="s" s="4" r="A9">
        <v>739</v>
      </c>
      <c t="n" s="5" r="C9">
        <v>116251</v>
      </c>
      <c t="n" s="5" r="D9">
        <v>80112</v>
      </c>
    </row>
    <row spans="1:4" r="10">
      <c t="s" s="4" r="A10">
        <v>740</v>
      </c>
      <c t="n" s="5" r="C10">
        <v>127750</v>
      </c>
      <c t="n" s="5" r="D10">
        <v>76632</v>
      </c>
    </row>
    <row spans="1:4" r="11">
      <c t="s" s="4" r="A11">
        <v>776</v>
      </c>
    </row>
    <row spans="1:4" r="12">
      <c t="s" s="3" r="A12">
        <v>771</v>
      </c>
    </row>
    <row spans="1:4" r="13">
      <c t="s" s="4" r="A13">
        <v>772</v>
      </c>
      <c t="n" s="5" r="C13">
        <v>148053</v>
      </c>
      <c t="n" s="5" r="D13">
        <v>59574</v>
      </c>
    </row>
    <row spans="1:4" r="14">
      <c t="s" s="4" r="A14">
        <v>773</v>
      </c>
      <c t="n" s="5" r="C14">
        <v>535056</v>
      </c>
      <c t="n" s="5" r="D14">
        <v>316472</v>
      </c>
    </row>
    <row spans="1:4" r="15">
      <c t="s" s="4" r="A15">
        <v>737</v>
      </c>
      <c t="n" s="5" r="C15">
        <v>-147482</v>
      </c>
      <c t="n" s="5" r="D15">
        <v>-56327</v>
      </c>
    </row>
    <row spans="1:4" r="16">
      <c t="s" s="4" r="A16">
        <v>738</v>
      </c>
      <c t="n" s="5" r="C16">
        <v>-407306</v>
      </c>
      <c t="n" s="5" r="D16">
        <v>-239847</v>
      </c>
    </row>
    <row spans="1:4" r="17">
      <c t="s" s="4" r="A17">
        <v>774</v>
      </c>
      <c t="n" s="5" r="C17">
        <v>571</v>
      </c>
      <c t="n" s="5" r="D17">
        <v>3247</v>
      </c>
    </row>
    <row spans="1:4" r="18">
      <c t="s" s="4" r="A18">
        <v>775</v>
      </c>
      <c t="n" s="5" r="C18">
        <v>127750</v>
      </c>
      <c t="n" s="5" r="D18">
        <v>76625</v>
      </c>
    </row>
    <row spans="1:4" r="19">
      <c t="s" s="4" r="A19">
        <v>777</v>
      </c>
      <c t="s" s="4" r="B19">
        <v>524</v>
      </c>
      <c t="n" s="5" r="C19">
        <v>218</v>
      </c>
      <c t="n" s="5" r="D19">
        <v>245</v>
      </c>
    </row>
    <row spans="1:4" r="20">
      <c t="s" s="4" r="A20">
        <v>778</v>
      </c>
      <c t="s" s="4" r="B20">
        <v>524</v>
      </c>
      <c t="n" s="5" r="C20">
        <v>0</v>
      </c>
      <c t="n" s="5" r="D20">
        <v>7</v>
      </c>
    </row>
    <row spans="1:4" r="21">
      <c t="s" s="4" r="A21">
        <v>739</v>
      </c>
      <c t="n" s="5" r="C21">
        <v>789</v>
      </c>
      <c t="n" s="5" r="D21">
        <v>3492</v>
      </c>
    </row>
    <row spans="1:4" r="22">
      <c t="s" s="4" r="A22">
        <v>740</v>
      </c>
      <c t="n" s="5" r="C22">
        <v>127750</v>
      </c>
      <c t="n" s="5" r="D22">
        <v>76632</v>
      </c>
    </row>
    <row spans="1:4" r="23">
      <c t="s" s="4" r="A23">
        <v>779</v>
      </c>
    </row>
    <row spans="1:4" r="24">
      <c t="s" s="3" r="A24">
        <v>771</v>
      </c>
    </row>
    <row spans="1:4" r="25">
      <c t="s" s="4" r="A25">
        <v>772</v>
      </c>
      <c t="n" s="5" r="C25">
        <v>65237</v>
      </c>
      <c t="n" s="5" r="D25">
        <v>36503</v>
      </c>
    </row>
    <row spans="1:4" r="26">
      <c t="s" s="4" r="A26">
        <v>773</v>
      </c>
      <c t="n" s="5" r="C26">
        <v>404228</v>
      </c>
      <c t="n" s="5" r="D26">
        <v>194547</v>
      </c>
    </row>
    <row spans="1:4" r="27">
      <c t="s" s="4" r="A27">
        <v>737</v>
      </c>
      <c t="n" s="5" r="C27">
        <v>-50225</v>
      </c>
      <c t="n" s="5" r="D27">
        <v>-40117</v>
      </c>
    </row>
    <row spans="1:4" r="28">
      <c t="s" s="4" r="A28">
        <v>738</v>
      </c>
      <c t="n" s="5" r="C28">
        <v>-404228</v>
      </c>
      <c t="n" s="5" r="D28">
        <v>-194547</v>
      </c>
    </row>
    <row spans="1:4" r="29">
      <c t="s" s="4" r="A29">
        <v>774</v>
      </c>
      <c t="n" s="5" r="C29">
        <v>115462</v>
      </c>
      <c t="n" s="5" r="D29">
        <v>76620</v>
      </c>
    </row>
    <row spans="1:4" r="30">
      <c t="s" s="4" r="A30">
        <v>775</v>
      </c>
      <c t="n" s="5" r="C30">
        <v>0</v>
      </c>
      <c t="n" s="5" r="D30">
        <v>0</v>
      </c>
    </row>
    <row spans="1:4" r="31">
      <c t="s" s="4" r="A31">
        <v>739</v>
      </c>
      <c t="n" s="5" r="C31">
        <v>115462</v>
      </c>
      <c t="n" s="5" r="D31">
        <v>76620</v>
      </c>
    </row>
    <row spans="1:4" r="32">
      <c t="s" s="4" r="A32">
        <v>740</v>
      </c>
      <c t="n" s="7" r="C32">
        <v>0</v>
      </c>
      <c t="n" s="7" r="D32">
        <v>0</v>
      </c>
    </row>
    <row spans="1:4" r="33">
      <c t="n" r="A33"/>
    </row>
    <row spans="1:4" r="34">
      <c t="s" s="4" r="A34">
        <v>466</v>
      </c>
      <c t="s" s="4" r="B34">
        <v>747</v>
      </c>
    </row>
    <row spans="1:4" r="35">
      <c t="s" s="4" r="A35">
        <v>509</v>
      </c>
      <c t="s" s="4" r="B35">
        <v>748</v>
      </c>
    </row>
    <row spans="1:4" r="36">
      <c t="s" s="4" r="A36">
        <v>524</v>
      </c>
      <c t="s" s="4" r="B36">
        <v>780</v>
      </c>
    </row>
  </sheetData>
  <mergeCells count="5">
    <mergeCell ref="A1:B1"/>
    <mergeCell ref="A33:C33"/>
    <mergeCell ref="B34:C34"/>
    <mergeCell ref="B35:C35"/>
    <mergeCell ref="B36:C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1</v>
      </c>
      <c t="s" s="2" r="B1">
        <v>2</v>
      </c>
      <c t="s" s="2" r="C1">
        <v>23</v>
      </c>
    </row>
    <row spans="1:3" r="2">
      <c t="s" s="4" r="A2">
        <v>782</v>
      </c>
    </row>
    <row spans="1:3" r="3">
      <c t="s" s="3" r="A3">
        <v>783</v>
      </c>
    </row>
    <row spans="1:3" r="4">
      <c t="s" s="4" r="A4">
        <v>784</v>
      </c>
      <c t="n" s="8" r="B4">
        <v>856.5</v>
      </c>
      <c t="n" s="8" r="C4">
        <v>84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85</v>
      </c>
      <c t="s" s="2" r="B1">
        <v>2</v>
      </c>
      <c t="s" s="2" r="C1">
        <v>23</v>
      </c>
    </row>
    <row spans="1:3" r="2">
      <c t="s" s="3" r="A2">
        <v>786</v>
      </c>
    </row>
    <row spans="1:3" r="3">
      <c t="s" s="4" r="A3">
        <v>626</v>
      </c>
      <c t="n" s="7" r="B3">
        <v>77246870</v>
      </c>
      <c t="n" s="7" r="C3">
        <v>57772890</v>
      </c>
    </row>
    <row spans="1:3" r="4">
      <c t="s" s="4" r="A4">
        <v>78</v>
      </c>
    </row>
    <row spans="1:3" r="5">
      <c t="s" s="3" r="A5">
        <v>786</v>
      </c>
    </row>
    <row spans="1:3" r="6">
      <c t="s" s="4" r="A6">
        <v>787</v>
      </c>
      <c t="n" s="7" r="B6">
        <v>77272109</v>
      </c>
      <c t="n" s="7" r="C6">
        <v>57781155</v>
      </c>
    </row>
    <row spans="1:3" r="7">
      <c t="s" s="4" r="A7">
        <v>788</v>
      </c>
      <c t="s" s="4" r="B7">
        <v>789</v>
      </c>
      <c t="s" s="4" r="C7">
        <v>790</v>
      </c>
    </row>
    <row spans="1:3" r="8">
      <c t="s" s="4" r="A8">
        <v>623</v>
      </c>
      <c t="n" s="7" r="B8">
        <v>-25277</v>
      </c>
      <c t="n" s="7" r="C8">
        <v>-8265</v>
      </c>
    </row>
    <row spans="1:3" r="9">
      <c t="s" s="4" r="A9">
        <v>78</v>
      </c>
    </row>
    <row spans="1:3" r="10">
      <c t="s" s="3" r="A10">
        <v>786</v>
      </c>
    </row>
    <row spans="1:3" r="11">
      <c t="s" s="4" r="A11">
        <v>791</v>
      </c>
      <c t="n" s="7" r="B11">
        <v>38</v>
      </c>
      <c t="n" s="7" r="C1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92</v>
      </c>
      <c t="s" s="2" r="B1">
        <v>2</v>
      </c>
      <c t="s" s="2" r="C1">
        <v>23</v>
      </c>
    </row>
    <row spans="1:3" r="2">
      <c t="s" s="3" r="A2">
        <v>793</v>
      </c>
    </row>
    <row spans="1:3" r="3">
      <c t="s" s="4" r="A3">
        <v>626</v>
      </c>
      <c t="n" s="7" r="B3">
        <v>36488058</v>
      </c>
      <c t="n" s="7" r="C3">
        <v>32362110</v>
      </c>
    </row>
    <row spans="1:3" r="4">
      <c t="s" s="4" r="A4">
        <v>76</v>
      </c>
    </row>
    <row spans="1:3" r="5">
      <c t="s" s="3" r="A5">
        <v>793</v>
      </c>
    </row>
    <row spans="1:3" r="6">
      <c t="s" s="4" r="A6">
        <v>595</v>
      </c>
      <c t="n" s="7" r="B6">
        <v>18402160</v>
      </c>
      <c t="n" s="7" r="C6">
        <v>18392675</v>
      </c>
    </row>
    <row spans="1:3" r="7">
      <c t="s" s="4" r="A7">
        <v>794</v>
      </c>
      <c t="s" s="4" r="B7">
        <v>795</v>
      </c>
      <c t="s" s="4" r="C7">
        <v>796</v>
      </c>
    </row>
    <row spans="1:3" r="8">
      <c t="s" s="4" r="A8">
        <v>599</v>
      </c>
      <c t="n" s="7" r="B8">
        <v>3736285</v>
      </c>
      <c t="n" s="7" r="C8">
        <v>3144800</v>
      </c>
    </row>
    <row spans="1:3" r="9">
      <c t="s" s="4" r="A9">
        <v>797</v>
      </c>
      <c t="s" s="4" r="B9">
        <v>798</v>
      </c>
      <c t="s" s="4" r="C9">
        <v>799</v>
      </c>
    </row>
    <row spans="1:3" r="10">
      <c t="s" s="4" r="A10">
        <v>603</v>
      </c>
      <c t="n" s="7" r="B10">
        <v>3756240</v>
      </c>
      <c t="n" s="7" r="C10">
        <v>2731455</v>
      </c>
    </row>
    <row spans="1:3" r="11">
      <c t="s" s="4" r="A11">
        <v>800</v>
      </c>
      <c t="s" s="4" r="B11">
        <v>801</v>
      </c>
      <c t="s" s="4" r="C11">
        <v>802</v>
      </c>
    </row>
    <row spans="1:3" r="12">
      <c t="s" s="4" r="A12">
        <v>607</v>
      </c>
      <c t="n" s="7" r="B12">
        <v>1792125</v>
      </c>
      <c t="n" s="7" r="C12">
        <v>632740</v>
      </c>
    </row>
    <row spans="1:3" r="13">
      <c t="s" s="4" r="A13">
        <v>803</v>
      </c>
      <c t="s" s="4" r="B13">
        <v>804</v>
      </c>
      <c t="s" s="4" r="C13">
        <v>805</v>
      </c>
    </row>
    <row spans="1:3" r="14">
      <c t="s" s="4" r="A14">
        <v>611</v>
      </c>
      <c t="n" s="7" r="B14">
        <v>2760965</v>
      </c>
      <c t="n" s="7" r="C14">
        <v>1883450</v>
      </c>
    </row>
    <row spans="1:3" r="15">
      <c t="s" s="4" r="A15">
        <v>806</v>
      </c>
      <c t="s" s="4" r="B15">
        <v>807</v>
      </c>
      <c t="s" s="4" r="C15">
        <v>808</v>
      </c>
    </row>
    <row spans="1:3" r="16">
      <c t="s" s="4" r="A16">
        <v>615</v>
      </c>
      <c t="n" s="7" r="B16">
        <v>5535815</v>
      </c>
      <c t="n" s="7" r="C16">
        <v>5382770</v>
      </c>
    </row>
    <row spans="1:3" r="17">
      <c t="s" s="4" r="A17">
        <v>809</v>
      </c>
      <c t="s" s="4" r="B17">
        <v>810</v>
      </c>
      <c t="s" s="4" r="C17">
        <v>811</v>
      </c>
    </row>
    <row spans="1:3" r="18">
      <c t="s" s="4" r="A18">
        <v>812</v>
      </c>
      <c t="n" s="7" r="B18">
        <v>119418</v>
      </c>
      <c t="n" s="7" r="C18">
        <v>165016</v>
      </c>
    </row>
    <row spans="1:3" r="19">
      <c t="s" s="4" r="A19">
        <v>813</v>
      </c>
      <c t="s" s="4" r="B19">
        <v>814</v>
      </c>
      <c t="s" s="4" r="C19">
        <v>815</v>
      </c>
    </row>
    <row spans="1:3" r="20">
      <c t="s" s="4" r="A20">
        <v>816</v>
      </c>
      <c t="n" s="7" r="B20">
        <v>36103008</v>
      </c>
      <c t="n" s="7" r="C20">
        <v>32332906</v>
      </c>
    </row>
    <row spans="1:3" r="21">
      <c t="s" s="4" r="A21">
        <v>817</v>
      </c>
      <c t="s" s="4" r="B21">
        <v>818</v>
      </c>
      <c t="s" s="4" r="C21">
        <v>819</v>
      </c>
    </row>
    <row spans="1:3" r="22">
      <c t="s" s="4" r="A22">
        <v>622</v>
      </c>
      <c t="n" s="7" r="B22">
        <v>334487</v>
      </c>
      <c t="n" s="7" r="C22">
        <v>21045</v>
      </c>
    </row>
    <row spans="1:3" r="23">
      <c t="s" s="4" r="A23">
        <v>623</v>
      </c>
      <c t="n" s="5" r="B23">
        <v>-38317</v>
      </c>
      <c t="n" s="5" r="C23">
        <v>-18289</v>
      </c>
    </row>
    <row spans="1:3" r="24">
      <c t="s" s="4" r="A24">
        <v>624</v>
      </c>
      <c t="n" s="5" r="B24">
        <v>87297</v>
      </c>
      <c t="n" s="5" r="C24">
        <v>26448</v>
      </c>
    </row>
    <row spans="1:3" r="25">
      <c t="s" s="4" r="A25">
        <v>625</v>
      </c>
      <c t="n" s="5" r="B25">
        <v>1583</v>
      </c>
      <c t="n" s="5" r="C25">
        <v>0</v>
      </c>
    </row>
    <row spans="1:3" r="26">
      <c t="s" s="4" r="A26">
        <v>626</v>
      </c>
      <c t="n" s="7" r="B26">
        <v>36488058</v>
      </c>
      <c t="n" s="7" r="C26">
        <v>323621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23</v>
      </c>
    </row>
    <row spans="1:3" r="2">
      <c t="s" s="3" r="A2">
        <v>793</v>
      </c>
    </row>
    <row spans="1:3" r="3">
      <c t="s" s="4" r="A3">
        <v>816</v>
      </c>
      <c t="n" s="7" r="B3">
        <v>36103008</v>
      </c>
      <c t="n" s="7" r="C3">
        <v>32332906</v>
      </c>
    </row>
    <row spans="1:3" r="4">
      <c t="s" s="4" r="A4">
        <v>821</v>
      </c>
    </row>
    <row spans="1:3" r="5">
      <c t="s" s="3" r="A5">
        <v>793</v>
      </c>
    </row>
    <row spans="1:3" r="6">
      <c t="s" s="4" r="A6">
        <v>816</v>
      </c>
      <c t="n" s="5" r="B6">
        <v>31389358</v>
      </c>
      <c t="n" s="5" r="C6">
        <v>19667906</v>
      </c>
    </row>
    <row spans="1:3" r="7">
      <c t="s" s="4" r="A7">
        <v>822</v>
      </c>
    </row>
    <row spans="1:3" r="8">
      <c t="s" s="3" r="A8">
        <v>793</v>
      </c>
    </row>
    <row spans="1:3" r="9">
      <c t="s" s="4" r="A9">
        <v>816</v>
      </c>
      <c t="n" s="7" r="B9">
        <v>4713650</v>
      </c>
      <c t="n" s="7" r="C9">
        <v>1266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3</v>
      </c>
      <c t="s" s="2" r="B1">
        <v>81</v>
      </c>
      <c t="s" s="2" r="D1">
        <v>1</v>
      </c>
    </row>
    <row spans="1:5" r="2">
      <c t="s" s="2" r="B2">
        <v>2</v>
      </c>
      <c t="s" s="2" r="C2">
        <v>82</v>
      </c>
      <c t="s" s="2" r="D2">
        <v>2</v>
      </c>
      <c t="s" s="2" r="E2">
        <v>82</v>
      </c>
    </row>
    <row spans="1:5" r="3">
      <c t="s" s="3" r="A3">
        <v>255</v>
      </c>
    </row>
    <row spans="1:5" r="4">
      <c t="s" s="4" r="A4">
        <v>824</v>
      </c>
      <c t="n" s="7" r="B4">
        <v>0</v>
      </c>
      <c t="n" s="7" r="C4">
        <v>91300</v>
      </c>
      <c t="n" s="7" r="D4">
        <v>0</v>
      </c>
      <c t="n" s="7" r="E4">
        <v>115000</v>
      </c>
    </row>
    <row spans="1:5" r="5">
      <c t="s" s="4" r="A5">
        <v>107</v>
      </c>
      <c t="n" s="7" r="B5">
        <v>0</v>
      </c>
      <c t="n" s="7" r="C5">
        <v>9915</v>
      </c>
      <c t="n" s="7" r="D5">
        <v>0</v>
      </c>
      <c t="n" s="7" r="E5">
        <v>126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825</v>
      </c>
      <c t="s" s="2" r="B1">
        <v>81</v>
      </c>
      <c t="s" s="2" r="C1">
        <v>1</v>
      </c>
    </row>
    <row spans="1:8" r="2">
      <c t="s" s="2" r="B2">
        <v>2</v>
      </c>
      <c t="s" s="2" r="C2">
        <v>2</v>
      </c>
      <c t="s" s="2" r="D2">
        <v>82</v>
      </c>
      <c t="s" s="2" r="E2">
        <v>406</v>
      </c>
      <c t="s" s="2" r="F2">
        <v>23</v>
      </c>
      <c t="s" s="2" r="G2">
        <v>407</v>
      </c>
      <c t="s" s="2" r="H2">
        <v>408</v>
      </c>
    </row>
    <row spans="1:8" r="3">
      <c t="s" s="3" r="A3">
        <v>826</v>
      </c>
    </row>
    <row spans="1:8" r="4">
      <c t="s" s="4" r="A4">
        <v>827</v>
      </c>
      <c t="n" s="7" r="B4">
        <v>100</v>
      </c>
      <c t="n" s="7" r="C4">
        <v>100</v>
      </c>
      <c t="n" s="7" r="F4">
        <v>100</v>
      </c>
    </row>
    <row spans="1:8" r="5">
      <c t="s" s="4" r="A5">
        <v>828</v>
      </c>
      <c t="n" s="5" r="B5">
        <v>2</v>
      </c>
      <c t="n" s="5" r="C5">
        <v>2</v>
      </c>
    </row>
    <row spans="1:8" r="6">
      <c t="s" s="4" r="A6">
        <v>829</v>
      </c>
      <c t="n" s="5" r="B6">
        <v>3</v>
      </c>
      <c t="n" s="5" r="C6">
        <v>3</v>
      </c>
    </row>
    <row spans="1:8" r="7">
      <c t="s" s="4" r="A7">
        <v>830</v>
      </c>
      <c t="n" s="9" r="B7">
        <v>1.5</v>
      </c>
      <c t="n" s="9" r="C7">
        <v>1.5</v>
      </c>
    </row>
    <row spans="1:8" r="8">
      <c t="s" s="4" r="A8">
        <v>831</v>
      </c>
      <c t="n" s="5" r="B8">
        <v>1</v>
      </c>
      <c t="n" s="5" r="C8">
        <v>1</v>
      </c>
    </row>
    <row spans="1:8" r="9">
      <c t="s" s="4" r="A9">
        <v>832</v>
      </c>
      <c t="s" s="4" r="B9">
        <v>833</v>
      </c>
      <c t="s" s="4" r="C9">
        <v>833</v>
      </c>
    </row>
    <row spans="1:8" r="10">
      <c t="s" s="4" r="A10">
        <v>834</v>
      </c>
      <c t="s" s="4" r="B10">
        <v>835</v>
      </c>
      <c t="s" s="4" r="C10">
        <v>835</v>
      </c>
    </row>
    <row spans="1:8" r="11">
      <c t="s" s="4" r="A11">
        <v>836</v>
      </c>
      <c t="s" s="4" r="C11">
        <v>837</v>
      </c>
    </row>
    <row spans="1:8" r="12">
      <c t="s" s="4" r="A12">
        <v>96</v>
      </c>
      <c t="n" s="7" r="B12">
        <v>105916000</v>
      </c>
      <c t="n" s="7" r="C12">
        <v>105916000</v>
      </c>
      <c t="n" s="7" r="D12">
        <v>8400000</v>
      </c>
      <c t="n" s="7" r="E12">
        <v>118748000</v>
      </c>
      <c t="n" s="7" r="F12">
        <v>24367000</v>
      </c>
      <c t="n" s="7" r="G12">
        <v>8574000</v>
      </c>
      <c t="n" s="7" r="H12">
        <v>8719000</v>
      </c>
    </row>
    <row spans="1:8" r="13">
      <c t="s" s="4" r="A13">
        <v>62</v>
      </c>
      <c t="n" s="7" r="B13">
        <v>220581000</v>
      </c>
      <c t="n" s="5" r="C13">
        <v>220581000</v>
      </c>
      <c t="n" s="5" r="F13">
        <v>0</v>
      </c>
    </row>
    <row spans="1:8" r="14">
      <c t="s" s="4" r="A14">
        <v>838</v>
      </c>
      <c t="n" s="7" r="C14">
        <v>-76303000</v>
      </c>
      <c t="n" s="5" r="D14">
        <v>-56635000</v>
      </c>
    </row>
    <row spans="1:8" r="15">
      <c t="s" s="4" r="A15">
        <v>839</v>
      </c>
      <c t="s" s="4" r="B15">
        <v>840</v>
      </c>
      <c t="s" s="4" r="C15">
        <v>840</v>
      </c>
    </row>
    <row spans="1:8" r="16">
      <c t="s" s="4" r="A16">
        <v>841</v>
      </c>
      <c t="s" s="4" r="C16">
        <v>678</v>
      </c>
    </row>
    <row spans="1:8" r="17">
      <c t="s" s="4" r="A17">
        <v>413</v>
      </c>
      <c t="n" s="7" r="B17">
        <v>95050000</v>
      </c>
      <c t="n" s="7" r="C17">
        <v>95050000</v>
      </c>
      <c t="n" s="7" r="F17">
        <v>74989000</v>
      </c>
    </row>
    <row spans="1:8" r="18">
      <c t="s" s="4" r="A18">
        <v>582</v>
      </c>
    </row>
    <row spans="1:8" r="19">
      <c t="s" s="3" r="A19">
        <v>826</v>
      </c>
    </row>
    <row spans="1:8" r="20">
      <c t="s" s="4" r="A20">
        <v>842</v>
      </c>
      <c t="n" s="5" r="B20">
        <v>10000000</v>
      </c>
      <c t="n" s="5" r="C20">
        <v>10000000</v>
      </c>
    </row>
    <row spans="1:8" r="21">
      <c t="s" s="4" r="A21">
        <v>577</v>
      </c>
    </row>
    <row spans="1:8" r="22">
      <c t="s" s="3" r="A22">
        <v>826</v>
      </c>
    </row>
    <row spans="1:8" r="23">
      <c t="s" s="4" r="A23">
        <v>842</v>
      </c>
      <c t="n" s="5" r="B23">
        <v>10000</v>
      </c>
      <c t="n" s="5" r="C23">
        <v>10000</v>
      </c>
    </row>
    <row spans="1:8" r="24">
      <c t="s" s="4" r="A24">
        <v>148</v>
      </c>
    </row>
    <row spans="1:8" r="25">
      <c t="s" s="3" r="A25">
        <v>826</v>
      </c>
    </row>
    <row spans="1:8" r="26">
      <c t="s" s="4" r="A26">
        <v>838</v>
      </c>
      <c t="n" s="7" r="B26">
        <v>-25881000</v>
      </c>
      <c t="n" s="7" r="C26">
        <v>-25881000</v>
      </c>
      <c t="n" s="7" r="D26">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843</v>
      </c>
      <c t="s" s="2" r="B1">
        <v>1</v>
      </c>
      <c t="s" s="2" r="C1">
        <v>444</v>
      </c>
    </row>
    <row spans="1:3" r="2">
      <c t="s" s="2" r="B2">
        <v>2</v>
      </c>
      <c t="s" s="2" r="C2">
        <v>23</v>
      </c>
    </row>
    <row spans="1:3" r="3">
      <c t="s" s="3" r="A3">
        <v>259</v>
      </c>
    </row>
    <row spans="1:3" r="4">
      <c t="s" s="4" r="A4">
        <v>844</v>
      </c>
      <c t="n" s="7" r="B4">
        <v>912732</v>
      </c>
      <c t="n" s="7" r="C4">
        <v>579898</v>
      </c>
    </row>
    <row spans="1:3" r="5">
      <c t="s" s="4" r="A5">
        <v>845</v>
      </c>
      <c t="n" s="5" r="B5">
        <v>5002248</v>
      </c>
      <c t="n" s="5" r="C5">
        <v>4213293</v>
      </c>
    </row>
    <row spans="1:3" r="6">
      <c t="s" s="4" r="A6">
        <v>846</v>
      </c>
      <c t="n" s="5" r="B6">
        <v>4814413</v>
      </c>
      <c t="n" s="5" r="C6">
        <v>3820958</v>
      </c>
    </row>
    <row spans="1:3" r="7">
      <c t="s" s="4" r="A7">
        <v>847</v>
      </c>
      <c t="n" s="5" r="B7">
        <v>5222829</v>
      </c>
      <c t="n" s="5" r="C7">
        <v>4213293</v>
      </c>
    </row>
    <row spans="1:3" r="8">
      <c t="s" s="4" r="A8">
        <v>848</v>
      </c>
      <c t="n" s="5" r="B8">
        <v>6018016</v>
      </c>
      <c t="n" s="5" r="C8">
        <v>4776197</v>
      </c>
    </row>
    <row spans="1:3" r="9">
      <c t="s" s="4" r="A9">
        <v>849</v>
      </c>
      <c t="n" s="7" r="B9">
        <v>7723952</v>
      </c>
      <c t="n" s="7" r="C9">
        <v>6319939</v>
      </c>
    </row>
    <row spans="1:3" r="10">
      <c t="s" s="4" r="A10">
        <v>850</v>
      </c>
      <c t="s" s="4" r="B10">
        <v>835</v>
      </c>
      <c t="s" s="4" r="C10">
        <v>835</v>
      </c>
    </row>
    <row spans="1:3" r="11">
      <c t="s" s="4" r="A11">
        <v>851</v>
      </c>
      <c t="s" s="4" r="B11">
        <v>852</v>
      </c>
      <c t="s" s="4" r="C11">
        <v>853</v>
      </c>
    </row>
    <row spans="1:3" r="12">
      <c t="s" s="4" r="A12">
        <v>854</v>
      </c>
      <c t="s" s="4" r="B12">
        <v>584</v>
      </c>
      <c t="s" s="4" r="C12">
        <v>584</v>
      </c>
    </row>
    <row spans="1:3" r="13">
      <c t="s" s="4" r="A13">
        <v>855</v>
      </c>
      <c t="s" s="4" r="B13">
        <v>856</v>
      </c>
      <c t="s" s="4" r="C13">
        <v>8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858</v>
      </c>
      <c t="s" s="2" r="B1">
        <v>81</v>
      </c>
      <c t="s" s="2" r="D1">
        <v>405</v>
      </c>
      <c t="s" s="2" r="E1">
        <v>1</v>
      </c>
    </row>
    <row spans="1:6" r="2">
      <c t="s" s="2" r="B2">
        <v>2</v>
      </c>
      <c t="s" s="2" r="C2">
        <v>82</v>
      </c>
      <c t="s" s="2" r="D2">
        <v>406</v>
      </c>
      <c t="s" s="2" r="E2">
        <v>2</v>
      </c>
      <c t="s" s="2" r="F2">
        <v>82</v>
      </c>
    </row>
    <row spans="1:6" r="3">
      <c t="s" s="3" r="A3">
        <v>859</v>
      </c>
    </row>
    <row spans="1:6" r="4">
      <c t="s" s="4" r="A4">
        <v>860</v>
      </c>
      <c t="n" s="7" r="D4">
        <v>123222</v>
      </c>
      <c t="n" s="7" r="E4">
        <v>123222</v>
      </c>
    </row>
    <row spans="1:6" r="5">
      <c t="s" s="4" r="A5">
        <v>861</v>
      </c>
      <c t="n" s="7" r="B5">
        <v>-119929</v>
      </c>
      <c t="n" s="7" r="C5">
        <v>17531</v>
      </c>
      <c t="n" s="5" r="E5">
        <v>-122289</v>
      </c>
      <c t="n" s="7" r="F5">
        <v>65190</v>
      </c>
    </row>
    <row spans="1:6" r="6">
      <c t="s" s="4" r="A6">
        <v>128</v>
      </c>
      <c t="n" s="5" r="B6">
        <v>0</v>
      </c>
      <c t="n" s="5" r="C6">
        <v>0</v>
      </c>
      <c t="n" s="5" r="E6">
        <v>0</v>
      </c>
      <c t="n" s="5" r="F6">
        <v>-826</v>
      </c>
    </row>
    <row spans="1:6" r="7">
      <c t="s" s="4" r="A7">
        <v>131</v>
      </c>
      <c t="n" s="5" r="B7">
        <v>-119837</v>
      </c>
      <c t="n" s="5" r="C7">
        <v>17629</v>
      </c>
      <c t="n" s="5" r="E7">
        <v>-121813</v>
      </c>
      <c t="n" s="5" r="F7">
        <v>64551</v>
      </c>
    </row>
    <row spans="1:6" r="8">
      <c t="s" s="4" r="A8">
        <v>862</v>
      </c>
      <c t="n" s="5" r="B8">
        <v>1409</v>
      </c>
      <c t="n" s="5" r="E8">
        <v>1409</v>
      </c>
    </row>
    <row spans="1:6" r="9">
      <c t="s" s="4" r="A9">
        <v>863</v>
      </c>
    </row>
    <row spans="1:6" r="10">
      <c t="s" s="3" r="A10">
        <v>859</v>
      </c>
    </row>
    <row spans="1:6" r="11">
      <c t="s" s="4" r="A11">
        <v>860</v>
      </c>
      <c t="n" s="5" r="B11">
        <v>124271</v>
      </c>
      <c t="n" s="5" r="C11">
        <v>135232</v>
      </c>
      <c t="n" s="5" r="D11">
        <v>126631</v>
      </c>
      <c t="n" s="5" r="E11">
        <v>126631</v>
      </c>
      <c t="n" s="5" r="F11">
        <v>88399</v>
      </c>
    </row>
    <row spans="1:6" r="12">
      <c t="s" s="4" r="A12">
        <v>861</v>
      </c>
      <c t="n" s="5" r="B12">
        <v>-119929</v>
      </c>
      <c t="n" s="5" r="C12">
        <v>17531</v>
      </c>
      <c t="n" s="5" r="E12">
        <v>-122289</v>
      </c>
      <c t="n" s="5" r="F12">
        <v>65190</v>
      </c>
    </row>
    <row spans="1:6" r="13">
      <c t="s" s="4" r="A13">
        <v>128</v>
      </c>
      <c t="n" s="5" r="F13">
        <v>-826</v>
      </c>
    </row>
    <row spans="1:6" r="14">
      <c t="s" s="4" r="A14">
        <v>131</v>
      </c>
      <c t="n" s="5" r="B14">
        <v>-119929</v>
      </c>
      <c t="n" s="5" r="C14">
        <v>17531</v>
      </c>
      <c t="n" s="5" r="E14">
        <v>-122289</v>
      </c>
      <c t="n" s="5" r="F14">
        <v>64364</v>
      </c>
    </row>
    <row spans="1:6" r="15">
      <c t="s" s="4" r="A15">
        <v>862</v>
      </c>
      <c t="n" s="5" r="B15">
        <v>4342</v>
      </c>
      <c t="n" s="5" r="C15">
        <v>152763</v>
      </c>
      <c t="n" s="5" r="D15">
        <v>124271</v>
      </c>
      <c t="n" s="5" r="E15">
        <v>4342</v>
      </c>
      <c t="n" s="5" r="F15">
        <v>152763</v>
      </c>
    </row>
    <row spans="1:6" r="16">
      <c t="s" s="4" r="A16">
        <v>864</v>
      </c>
    </row>
    <row spans="1:6" r="17">
      <c t="s" s="3" r="A17">
        <v>859</v>
      </c>
    </row>
    <row spans="1:6" r="18">
      <c t="s" s="4" r="A18">
        <v>860</v>
      </c>
      <c t="n" s="5" r="B18">
        <v>-3025</v>
      </c>
      <c t="n" s="5" r="C18">
        <v>-1266</v>
      </c>
      <c t="n" s="5" r="D18">
        <v>-3409</v>
      </c>
      <c t="n" s="5" r="E18">
        <v>-3409</v>
      </c>
      <c t="n" s="5" r="F18">
        <v>-1355</v>
      </c>
    </row>
    <row spans="1:6" r="19">
      <c t="s" s="4" r="A19">
        <v>865</v>
      </c>
      <c t="n" s="5" r="B19">
        <v>92</v>
      </c>
      <c t="n" s="5" r="C19">
        <v>98</v>
      </c>
      <c t="n" s="5" r="E19">
        <v>476</v>
      </c>
      <c t="n" s="5" r="F19">
        <v>187</v>
      </c>
    </row>
    <row spans="1:6" r="20">
      <c t="s" s="4" r="A20">
        <v>131</v>
      </c>
      <c t="n" s="5" r="B20">
        <v>92</v>
      </c>
      <c t="n" s="5" r="C20">
        <v>98</v>
      </c>
      <c t="n" s="5" r="E20">
        <v>476</v>
      </c>
      <c t="n" s="5" r="F20">
        <v>187</v>
      </c>
    </row>
    <row spans="1:6" r="21">
      <c t="s" s="4" r="A21">
        <v>862</v>
      </c>
      <c t="n" s="5" r="B21">
        <v>-2933</v>
      </c>
      <c t="n" s="5" r="C21">
        <v>-1168</v>
      </c>
      <c t="n" s="5" r="D21">
        <v>-3025</v>
      </c>
      <c t="n" s="5" r="E21">
        <v>-2933</v>
      </c>
      <c t="n" s="5" r="F21">
        <v>-1168</v>
      </c>
    </row>
    <row spans="1:6" r="22">
      <c t="s" s="4" r="A22">
        <v>152</v>
      </c>
    </row>
    <row spans="1:6" r="23">
      <c t="s" s="3" r="A23">
        <v>859</v>
      </c>
    </row>
    <row spans="1:6" r="24">
      <c t="s" s="4" r="A24">
        <v>860</v>
      </c>
      <c t="n" s="5" r="B24">
        <v>121246</v>
      </c>
      <c t="n" s="5" r="C24">
        <v>133966</v>
      </c>
      <c t="n" s="5" r="D24">
        <v>123222</v>
      </c>
      <c t="n" s="5" r="E24">
        <v>123222</v>
      </c>
      <c t="n" s="5" r="F24">
        <v>87044</v>
      </c>
    </row>
    <row spans="1:6" r="25">
      <c t="s" s="4" r="A25">
        <v>861</v>
      </c>
      <c t="n" s="5" r="B25">
        <v>-119929</v>
      </c>
      <c t="n" s="5" r="C25">
        <v>17531</v>
      </c>
      <c t="n" s="5" r="E25">
        <v>-122289</v>
      </c>
      <c t="n" s="5" r="F25">
        <v>65190</v>
      </c>
    </row>
    <row spans="1:6" r="26">
      <c t="s" s="4" r="A26">
        <v>128</v>
      </c>
      <c t="n" s="5" r="F26">
        <v>-826</v>
      </c>
    </row>
    <row spans="1:6" r="27">
      <c t="s" s="4" r="A27">
        <v>865</v>
      </c>
      <c t="n" s="5" r="B27">
        <v>92</v>
      </c>
      <c t="n" s="5" r="C27">
        <v>98</v>
      </c>
      <c t="n" s="5" r="E27">
        <v>476</v>
      </c>
      <c t="n" s="5" r="F27">
        <v>187</v>
      </c>
    </row>
    <row spans="1:6" r="28">
      <c t="s" s="4" r="A28">
        <v>131</v>
      </c>
      <c t="n" s="5" r="B28">
        <v>-119837</v>
      </c>
      <c t="n" s="5" r="C28">
        <v>17629</v>
      </c>
      <c t="n" s="5" r="E28">
        <v>-121813</v>
      </c>
      <c t="n" s="5" r="F28">
        <v>64551</v>
      </c>
    </row>
    <row spans="1:6" r="29">
      <c t="s" s="4" r="A29">
        <v>862</v>
      </c>
      <c t="n" s="7" r="B29">
        <v>1409</v>
      </c>
      <c t="n" s="7" r="C29">
        <v>151595</v>
      </c>
      <c t="n" s="7" r="D29">
        <v>121246</v>
      </c>
      <c t="n" s="7" r="E29">
        <v>1409</v>
      </c>
      <c t="n" s="7" r="F29">
        <v>151595</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6</v>
      </c>
      <c t="s" s="2" r="B1">
        <v>81</v>
      </c>
      <c t="s" s="2" r="D1">
        <v>1</v>
      </c>
    </row>
    <row spans="1:5" r="2">
      <c t="s" s="2" r="B2">
        <v>2</v>
      </c>
      <c t="s" s="2" r="C2">
        <v>82</v>
      </c>
      <c t="s" s="2" r="D2">
        <v>2</v>
      </c>
      <c t="s" s="2" r="E2">
        <v>82</v>
      </c>
    </row>
    <row spans="1:5" r="3">
      <c t="s" s="3" r="A3">
        <v>867</v>
      </c>
    </row>
    <row spans="1:5" r="4">
      <c t="s" s="4" r="A4">
        <v>868</v>
      </c>
      <c t="n" s="7" r="B4">
        <v>118748</v>
      </c>
      <c t="n" s="7" r="C4">
        <v>8574</v>
      </c>
      <c t="n" s="7" r="D4">
        <v>24367</v>
      </c>
      <c t="n" s="7" r="E4">
        <v>8719</v>
      </c>
    </row>
    <row spans="1:5" r="5">
      <c t="s" s="4" r="A5">
        <v>869</v>
      </c>
      <c t="n" s="5" r="D5">
        <v>467</v>
      </c>
      <c t="n" s="5" r="E5">
        <v>145</v>
      </c>
    </row>
    <row spans="1:5" r="6">
      <c t="s" s="4" r="A6">
        <v>870</v>
      </c>
      <c t="n" s="5" r="D6">
        <v>724827</v>
      </c>
      <c t="n" s="5" r="E6">
        <v>0</v>
      </c>
    </row>
    <row spans="1:5" r="7">
      <c t="s" s="4" r="A7">
        <v>871</v>
      </c>
      <c t="n" s="5" r="B7">
        <v>13946</v>
      </c>
      <c t="n" s="5" r="C7">
        <v>704</v>
      </c>
      <c t="n" s="5" r="D7">
        <v>-75133</v>
      </c>
      <c t="n" s="5" r="E7">
        <v>4444</v>
      </c>
    </row>
    <row spans="1:5" r="8">
      <c t="s" s="4" r="A8">
        <v>872</v>
      </c>
      <c t="n" s="5" r="B8">
        <v>-26778</v>
      </c>
      <c t="n" s="5" r="C8">
        <v>-878</v>
      </c>
      <c t="n" s="5" r="D8">
        <v>-568612</v>
      </c>
      <c t="n" s="5" r="E8">
        <v>-4908</v>
      </c>
    </row>
    <row spans="1:5" r="9">
      <c t="s" s="4" r="A9">
        <v>873</v>
      </c>
      <c t="n" s="7" r="B9">
        <v>105916</v>
      </c>
      <c t="n" s="7" r="C9">
        <v>8400</v>
      </c>
      <c t="n" s="7" r="D9">
        <v>105916</v>
      </c>
      <c t="n" s="7" r="E9">
        <v>84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874</v>
      </c>
      <c t="s" s="2" r="C1">
        <v>2</v>
      </c>
      <c t="s" s="2" r="D1">
        <v>406</v>
      </c>
      <c t="s" s="2" r="E1">
        <v>23</v>
      </c>
      <c t="s" s="2" r="F1">
        <v>82</v>
      </c>
      <c t="s" s="2" r="G1">
        <v>407</v>
      </c>
      <c t="s" s="2" r="H1">
        <v>408</v>
      </c>
    </row>
    <row spans="1:8" r="2">
      <c t="s" s="3" r="A2">
        <v>875</v>
      </c>
    </row>
    <row spans="1:8" r="3">
      <c t="s" s="4" r="A3">
        <v>25</v>
      </c>
      <c t="n" s="7" r="C3">
        <v>765478</v>
      </c>
      <c t="n" s="7" r="E3">
        <v>495197</v>
      </c>
    </row>
    <row spans="1:8" r="4">
      <c t="s" s="4" r="A4">
        <v>86</v>
      </c>
      <c t="n" s="5" r="C4">
        <v>2572725</v>
      </c>
      <c t="n" s="5" r="E4">
        <v>2530490</v>
      </c>
    </row>
    <row spans="1:8" r="5">
      <c t="s" s="4" r="A5">
        <v>87</v>
      </c>
      <c t="n" s="5" r="C5">
        <v>21755407</v>
      </c>
      <c t="n" s="5" r="E5">
        <v>12383792</v>
      </c>
    </row>
    <row spans="1:8" r="6">
      <c t="s" s="4" r="A6">
        <v>88</v>
      </c>
      <c t="n" s="5" r="C6">
        <v>6400683</v>
      </c>
      <c t="n" s="5" r="E6">
        <v>1211460</v>
      </c>
    </row>
    <row spans="1:8" r="7">
      <c t="s" s="4" r="A7">
        <v>71</v>
      </c>
      <c t="n" s="5" r="C7">
        <v>6485530</v>
      </c>
      <c t="n" s="5" r="E7">
        <v>1299048</v>
      </c>
    </row>
    <row spans="1:8" r="8">
      <c t="s" s="4" r="A8">
        <v>39</v>
      </c>
      <c t="n" s="5" r="C8">
        <v>130590</v>
      </c>
      <c t="n" s="5" r="E8">
        <v>84440</v>
      </c>
    </row>
    <row spans="1:8" r="9">
      <c t="s" s="4" r="A9">
        <v>739</v>
      </c>
      <c t="n" s="5" r="C9">
        <v>116251</v>
      </c>
      <c t="n" s="5" r="E9">
        <v>80112</v>
      </c>
    </row>
    <row spans="1:8" r="10">
      <c t="s" s="4" r="A10">
        <v>737</v>
      </c>
      <c t="s" s="4" r="B10">
        <v>521</v>
      </c>
      <c t="n" s="5" r="C10">
        <v>-97257</v>
      </c>
      <c t="n" s="5" r="E10">
        <v>-16210</v>
      </c>
    </row>
    <row spans="1:8" r="11">
      <c t="s" s="3" r="A11">
        <v>876</v>
      </c>
    </row>
    <row spans="1:8" r="12">
      <c t="s" s="4" r="A12">
        <v>738</v>
      </c>
      <c t="s" s="4" r="B12">
        <v>521</v>
      </c>
      <c t="n" s="5" r="C12">
        <v>811534</v>
      </c>
      <c t="n" s="5" r="E12">
        <v>434394</v>
      </c>
    </row>
    <row spans="1:8" r="13">
      <c t="s" s="4" r="A13">
        <v>96</v>
      </c>
      <c t="n" s="5" r="C13">
        <v>-105916</v>
      </c>
      <c t="n" s="7" r="D13">
        <v>-118748</v>
      </c>
      <c t="n" s="5" r="E13">
        <v>-24367</v>
      </c>
      <c t="n" s="7" r="F13">
        <v>-8400</v>
      </c>
      <c t="n" s="7" r="G13">
        <v>-8574</v>
      </c>
      <c t="n" s="7" r="H13">
        <v>-8719</v>
      </c>
    </row>
    <row spans="1:8" r="14">
      <c t="s" s="4" r="A14">
        <v>53</v>
      </c>
      <c t="n" s="5" r="C14">
        <v>-148830</v>
      </c>
      <c t="n" s="5" r="E14">
        <v>-89509</v>
      </c>
    </row>
    <row spans="1:8" r="15">
      <c t="s" s="4" r="A15">
        <v>740</v>
      </c>
      <c t="n" s="5" r="C15">
        <v>-127750</v>
      </c>
      <c t="n" s="5" r="E15">
        <v>-76632</v>
      </c>
    </row>
    <row spans="1:8" r="16">
      <c t="s" s="4" r="A16">
        <v>877</v>
      </c>
    </row>
    <row spans="1:8" r="17">
      <c t="s" s="3" r="A17">
        <v>875</v>
      </c>
    </row>
    <row spans="1:8" r="18">
      <c t="s" s="4" r="A18">
        <v>25</v>
      </c>
      <c t="n" s="5" r="C18">
        <v>765478</v>
      </c>
      <c t="n" s="5" r="E18">
        <v>495197</v>
      </c>
    </row>
    <row spans="1:8" r="19">
      <c t="s" s="4" r="A19">
        <v>26</v>
      </c>
      <c t="n" s="5" r="C19">
        <v>1943</v>
      </c>
      <c t="n" s="5" r="E19">
        <v>1942</v>
      </c>
    </row>
    <row spans="1:8" r="20">
      <c t="s" s="4" r="A20">
        <v>27</v>
      </c>
      <c t="n" s="5" r="C20">
        <v>5000000</v>
      </c>
      <c t="n" s="5" r="E20">
        <v>5091000</v>
      </c>
    </row>
    <row spans="1:8" r="21">
      <c t="s" s="4" r="A21">
        <v>28</v>
      </c>
      <c t="n" s="5" r="C21">
        <v>2180000</v>
      </c>
      <c t="n" s="5" r="E21">
        <v>1860000</v>
      </c>
    </row>
    <row spans="1:8" r="22">
      <c t="s" s="4" r="A22">
        <v>86</v>
      </c>
      <c t="n" s="5" r="C22">
        <v>2572725</v>
      </c>
      <c t="n" s="5" r="E22">
        <v>2530490</v>
      </c>
    </row>
    <row spans="1:8" r="23">
      <c t="s" s="4" r="A23">
        <v>87</v>
      </c>
      <c t="n" s="5" r="C23">
        <v>21755407</v>
      </c>
      <c t="n" s="5" r="E23">
        <v>12383792</v>
      </c>
    </row>
    <row spans="1:8" r="24">
      <c t="s" s="4" r="A24">
        <v>88</v>
      </c>
      <c t="n" s="5" r="C24">
        <v>6400683</v>
      </c>
      <c t="n" s="5" r="E24">
        <v>1211460</v>
      </c>
    </row>
    <row spans="1:8" r="25">
      <c t="s" s="4" r="A25">
        <v>84</v>
      </c>
      <c t="n" s="5" r="C25">
        <v>74484088</v>
      </c>
      <c t="n" s="5" r="E25">
        <v>65168274</v>
      </c>
    </row>
    <row spans="1:8" r="26">
      <c t="s" s="4" r="A26">
        <v>35</v>
      </c>
      <c t="n" s="5" r="C26">
        <v>6878158</v>
      </c>
      <c t="n" s="5" r="E26">
        <v>6562469</v>
      </c>
    </row>
    <row spans="1:8" r="27">
      <c t="s" s="4" r="A27">
        <v>39</v>
      </c>
      <c t="n" s="5" r="C27">
        <v>130590</v>
      </c>
      <c t="n" s="5" r="E27">
        <v>84440</v>
      </c>
    </row>
    <row spans="1:8" r="28">
      <c t="s" s="4" r="A28">
        <v>739</v>
      </c>
      <c t="n" s="5" r="C28">
        <v>116251</v>
      </c>
      <c t="n" s="5" r="E28">
        <v>80112</v>
      </c>
    </row>
    <row spans="1:8" r="29">
      <c t="s" s="4" r="A29">
        <v>42</v>
      </c>
      <c t="n" s="5" r="C29">
        <v>14914</v>
      </c>
      <c t="n" s="5" r="E29">
        <v>12069</v>
      </c>
    </row>
    <row spans="1:8" r="30">
      <c t="s" s="3" r="A30">
        <v>876</v>
      </c>
    </row>
    <row spans="1:8" r="31">
      <c t="s" s="4" r="A31">
        <v>94</v>
      </c>
      <c t="n" s="5" r="C31">
        <v>-1006000</v>
      </c>
      <c t="n" s="5" r="E31">
        <v>-512558</v>
      </c>
    </row>
    <row spans="1:8" r="32">
      <c t="s" s="4" r="A32">
        <v>878</v>
      </c>
      <c t="n" s="5" r="C32">
        <v>-113734928</v>
      </c>
      <c t="n" s="5" r="E32">
        <v>-90135000</v>
      </c>
    </row>
    <row spans="1:8" r="33">
      <c t="s" s="4" r="A33">
        <v>96</v>
      </c>
      <c t="n" s="5" r="C33">
        <v>-105916</v>
      </c>
      <c t="n" s="5" r="E33">
        <v>-24367</v>
      </c>
    </row>
    <row spans="1:8" r="34">
      <c t="s" s="4" r="A34">
        <v>53</v>
      </c>
      <c t="n" s="5" r="C34">
        <v>-148830</v>
      </c>
      <c t="n" s="5" r="E34">
        <v>-89509</v>
      </c>
    </row>
    <row spans="1:8" r="35">
      <c t="s" s="4" r="A35">
        <v>740</v>
      </c>
      <c t="n" s="5" r="C35">
        <v>-127750</v>
      </c>
      <c t="n" s="5" r="E35">
        <v>-76632</v>
      </c>
    </row>
    <row spans="1:8" r="36">
      <c t="s" s="4" r="A36">
        <v>879</v>
      </c>
    </row>
    <row spans="1:8" r="37">
      <c t="s" s="3" r="A37">
        <v>875</v>
      </c>
    </row>
    <row spans="1:8" r="38">
      <c t="s" s="4" r="A38">
        <v>25</v>
      </c>
      <c t="n" s="5" r="C38">
        <v>765478</v>
      </c>
      <c t="n" s="5" r="E38">
        <v>495197</v>
      </c>
    </row>
    <row spans="1:8" r="39">
      <c t="s" s="4" r="A39">
        <v>26</v>
      </c>
      <c t="n" s="5" r="C39">
        <v>1930</v>
      </c>
      <c t="n" s="5" r="E39">
        <v>1921</v>
      </c>
    </row>
    <row spans="1:8" r="40">
      <c t="s" s="4" r="A40">
        <v>27</v>
      </c>
      <c t="n" s="5" r="C40">
        <v>5000000</v>
      </c>
      <c t="n" s="5" r="E40">
        <v>5091000</v>
      </c>
    </row>
    <row spans="1:8" r="41">
      <c t="s" s="4" r="A41">
        <v>28</v>
      </c>
      <c t="n" s="5" r="C41">
        <v>2180000</v>
      </c>
      <c t="n" s="5" r="E41">
        <v>1860000</v>
      </c>
    </row>
    <row spans="1:8" r="42">
      <c t="s" s="4" r="A42">
        <v>86</v>
      </c>
      <c t="n" s="5" r="C42">
        <v>2572725</v>
      </c>
      <c t="n" s="5" r="E42">
        <v>2530490</v>
      </c>
    </row>
    <row spans="1:8" r="43">
      <c t="s" s="4" r="A43">
        <v>87</v>
      </c>
      <c t="n" s="5" r="C43">
        <v>21755407</v>
      </c>
      <c t="n" s="5" r="E43">
        <v>12383792</v>
      </c>
    </row>
    <row spans="1:8" r="44">
      <c t="s" s="4" r="A44">
        <v>71</v>
      </c>
      <c t="n" s="5" r="C44">
        <v>6485530</v>
      </c>
      <c t="n" s="5" r="E44">
        <v>1299048</v>
      </c>
    </row>
    <row spans="1:8" r="45">
      <c t="s" s="4" r="A45">
        <v>84</v>
      </c>
      <c t="n" s="5" r="C45">
        <v>74578135</v>
      </c>
      <c t="n" s="5" r="E45">
        <v>65293461</v>
      </c>
    </row>
    <row spans="1:8" r="46">
      <c t="s" s="4" r="A46">
        <v>35</v>
      </c>
      <c t="n" s="5" r="C46">
        <v>7078673</v>
      </c>
      <c t="n" s="5" r="E46">
        <v>6895749</v>
      </c>
    </row>
    <row spans="1:8" r="47">
      <c t="s" s="4" r="A47">
        <v>39</v>
      </c>
      <c t="n" s="5" r="C47">
        <v>130590</v>
      </c>
      <c t="n" s="5" r="E47">
        <v>84440</v>
      </c>
    </row>
    <row spans="1:8" r="48">
      <c t="s" s="4" r="A48">
        <v>739</v>
      </c>
      <c t="n" s="5" r="C48">
        <v>116251</v>
      </c>
      <c t="n" s="5" r="E48">
        <v>80112</v>
      </c>
    </row>
    <row spans="1:8" r="49">
      <c t="s" s="4" r="A49">
        <v>42</v>
      </c>
      <c t="n" s="5" r="C49">
        <v>14914</v>
      </c>
      <c t="n" s="5" r="E49">
        <v>12069</v>
      </c>
    </row>
    <row spans="1:8" r="50">
      <c t="s" s="3" r="A50">
        <v>876</v>
      </c>
    </row>
    <row spans="1:8" r="51">
      <c t="s" s="4" r="A51">
        <v>94</v>
      </c>
      <c t="n" s="5" r="C51">
        <v>-1005920</v>
      </c>
      <c t="n" s="5" r="E51">
        <v>-512553</v>
      </c>
    </row>
    <row spans="1:8" r="52">
      <c t="s" s="4" r="A52">
        <v>878</v>
      </c>
      <c t="n" s="5" r="C52">
        <v>-114302301</v>
      </c>
      <c t="n" s="5" r="E52">
        <v>-90732795</v>
      </c>
    </row>
    <row spans="1:8" r="53">
      <c t="s" s="4" r="A53">
        <v>96</v>
      </c>
      <c t="n" s="5" r="C53">
        <v>-105916</v>
      </c>
      <c t="n" s="5" r="E53">
        <v>-24367</v>
      </c>
    </row>
    <row spans="1:8" r="54">
      <c t="s" s="4" r="A54">
        <v>53</v>
      </c>
      <c t="n" s="5" r="C54">
        <v>-148830</v>
      </c>
      <c t="n" s="5" r="E54">
        <v>-89509</v>
      </c>
    </row>
    <row spans="1:8" r="55">
      <c t="s" s="4" r="A55">
        <v>740</v>
      </c>
      <c t="n" s="5" r="C55">
        <v>-127750</v>
      </c>
      <c t="n" s="5" r="E55">
        <v>-76632</v>
      </c>
    </row>
    <row spans="1:8" r="56">
      <c t="s" s="4" r="A56">
        <v>880</v>
      </c>
    </row>
    <row spans="1:8" r="57">
      <c t="s" s="3" r="A57">
        <v>875</v>
      </c>
    </row>
    <row spans="1:8" r="58">
      <c t="s" s="4" r="A58">
        <v>25</v>
      </c>
      <c t="n" s="5" r="C58">
        <v>765478</v>
      </c>
      <c t="n" s="5" r="E58">
        <v>495197</v>
      </c>
    </row>
    <row spans="1:8" r="59">
      <c t="s" s="4" r="A59">
        <v>26</v>
      </c>
      <c t="n" s="5" r="C59">
        <v>0</v>
      </c>
      <c t="n" s="5" r="E59">
        <v>0</v>
      </c>
    </row>
    <row spans="1:8" r="60">
      <c t="s" s="4" r="A60">
        <v>27</v>
      </c>
      <c t="n" s="5" r="C60">
        <v>0</v>
      </c>
      <c t="n" s="5" r="E60">
        <v>0</v>
      </c>
    </row>
    <row spans="1:8" r="61">
      <c t="s" s="4" r="A61">
        <v>28</v>
      </c>
      <c t="n" s="5" r="C61">
        <v>0</v>
      </c>
      <c t="n" s="5" r="E61">
        <v>0</v>
      </c>
    </row>
    <row spans="1:8" r="62">
      <c t="s" s="4" r="A62">
        <v>86</v>
      </c>
      <c t="n" s="5" r="C62">
        <v>0</v>
      </c>
      <c t="n" s="5" r="E62">
        <v>0</v>
      </c>
    </row>
    <row spans="1:8" r="63">
      <c t="s" s="4" r="A63">
        <v>87</v>
      </c>
      <c t="n" s="5" r="C63">
        <v>0</v>
      </c>
      <c t="n" s="5" r="E63">
        <v>0</v>
      </c>
    </row>
    <row spans="1:8" r="64">
      <c t="s" s="4" r="A64">
        <v>71</v>
      </c>
      <c t="n" s="5" r="C64">
        <v>0</v>
      </c>
      <c t="n" s="5" r="E64">
        <v>0</v>
      </c>
    </row>
    <row spans="1:8" r="65">
      <c t="s" s="4" r="A65">
        <v>84</v>
      </c>
      <c t="n" s="5" r="C65">
        <v>0</v>
      </c>
      <c t="n" s="5" r="E65">
        <v>0</v>
      </c>
    </row>
    <row spans="1:8" r="66">
      <c t="s" s="4" r="A66">
        <v>35</v>
      </c>
      <c t="n" s="5" r="C66">
        <v>0</v>
      </c>
      <c t="n" s="5" r="E66">
        <v>0</v>
      </c>
    </row>
    <row spans="1:8" r="67">
      <c t="s" s="4" r="A67">
        <v>39</v>
      </c>
      <c t="n" s="5" r="C67">
        <v>0</v>
      </c>
      <c t="n" s="5" r="E67">
        <v>0</v>
      </c>
    </row>
    <row spans="1:8" r="68">
      <c t="s" s="4" r="A68">
        <v>739</v>
      </c>
      <c t="n" s="5" r="C68">
        <v>0</v>
      </c>
      <c t="n" s="5" r="E68">
        <v>1</v>
      </c>
    </row>
    <row spans="1:8" r="69">
      <c t="s" s="4" r="A69">
        <v>42</v>
      </c>
      <c t="n" s="5" r="C69">
        <v>14914</v>
      </c>
      <c t="n" s="5" r="E69">
        <v>12069</v>
      </c>
    </row>
    <row spans="1:8" r="70">
      <c t="s" s="3" r="A70">
        <v>876</v>
      </c>
    </row>
    <row spans="1:8" r="71">
      <c t="s" s="4" r="A71">
        <v>94</v>
      </c>
      <c t="n" s="5" r="C71">
        <v>0</v>
      </c>
      <c t="n" s="5" r="E71">
        <v>0</v>
      </c>
    </row>
    <row spans="1:8" r="72">
      <c t="s" s="4" r="A72">
        <v>878</v>
      </c>
      <c t="n" s="5" r="C72">
        <v>0</v>
      </c>
      <c t="n" s="5" r="E72">
        <v>0</v>
      </c>
    </row>
    <row spans="1:8" r="73">
      <c t="s" s="4" r="A73">
        <v>96</v>
      </c>
      <c t="n" s="5" r="C73">
        <v>-105916</v>
      </c>
      <c t="n" s="5" r="E73">
        <v>-24367</v>
      </c>
    </row>
    <row spans="1:8" r="74">
      <c t="s" s="4" r="A74">
        <v>53</v>
      </c>
      <c t="n" s="5" r="C74">
        <v>0</v>
      </c>
      <c t="n" s="5" r="E74">
        <v>0</v>
      </c>
    </row>
    <row spans="1:8" r="75">
      <c t="s" s="4" r="A75">
        <v>740</v>
      </c>
      <c t="n" s="5" r="C75">
        <v>-249</v>
      </c>
      <c t="n" s="5" r="E75">
        <v>-322</v>
      </c>
    </row>
    <row spans="1:8" r="76">
      <c t="s" s="4" r="A76">
        <v>881</v>
      </c>
    </row>
    <row spans="1:8" r="77">
      <c t="s" s="3" r="A77">
        <v>875</v>
      </c>
    </row>
    <row spans="1:8" r="78">
      <c t="s" s="4" r="A78">
        <v>25</v>
      </c>
      <c t="n" s="5" r="C78">
        <v>0</v>
      </c>
      <c t="n" s="5" r="E78">
        <v>0</v>
      </c>
    </row>
    <row spans="1:8" r="79">
      <c t="s" s="4" r="A79">
        <v>26</v>
      </c>
      <c t="n" s="5" r="C79">
        <v>1930</v>
      </c>
      <c t="n" s="5" r="E79">
        <v>1921</v>
      </c>
    </row>
    <row spans="1:8" r="80">
      <c t="s" s="4" r="A80">
        <v>27</v>
      </c>
      <c t="n" s="5" r="C80">
        <v>5000000</v>
      </c>
      <c t="n" s="5" r="E80">
        <v>5091000</v>
      </c>
    </row>
    <row spans="1:8" r="81">
      <c t="s" s="4" r="A81">
        <v>28</v>
      </c>
      <c t="n" s="5" r="C81">
        <v>2180000</v>
      </c>
      <c t="n" s="5" r="E81">
        <v>1860000</v>
      </c>
    </row>
    <row spans="1:8" r="82">
      <c t="s" s="4" r="A82">
        <v>86</v>
      </c>
      <c t="n" s="5" r="C82">
        <v>2572725</v>
      </c>
      <c t="n" s="5" r="E82">
        <v>2530490</v>
      </c>
    </row>
    <row spans="1:8" r="83">
      <c t="s" s="4" r="A83">
        <v>87</v>
      </c>
      <c t="n" s="5" r="C83">
        <v>21755407</v>
      </c>
      <c t="n" s="5" r="E83">
        <v>12383792</v>
      </c>
    </row>
    <row spans="1:8" r="84">
      <c t="s" s="4" r="A84">
        <v>71</v>
      </c>
      <c t="n" s="5" r="C84">
        <v>6464634</v>
      </c>
      <c t="n" s="5" r="E84">
        <v>1274597</v>
      </c>
    </row>
    <row spans="1:8" r="85">
      <c t="s" s="4" r="A85">
        <v>84</v>
      </c>
      <c t="n" s="5" r="C85">
        <v>74578135</v>
      </c>
      <c t="n" s="5" r="E85">
        <v>65293461</v>
      </c>
    </row>
    <row spans="1:8" r="86">
      <c t="s" s="4" r="A86">
        <v>35</v>
      </c>
      <c t="n" s="5" r="C86">
        <v>6966061</v>
      </c>
      <c t="n" s="5" r="E86">
        <v>6833531</v>
      </c>
    </row>
    <row spans="1:8" r="87">
      <c t="s" s="4" r="A87">
        <v>39</v>
      </c>
      <c t="n" s="5" r="C87">
        <v>130590</v>
      </c>
      <c t="n" s="5" r="E87">
        <v>84440</v>
      </c>
    </row>
    <row spans="1:8" r="88">
      <c t="s" s="4" r="A88">
        <v>739</v>
      </c>
      <c t="n" s="5" r="C88">
        <v>213508</v>
      </c>
      <c t="n" s="5" r="E88">
        <v>96321</v>
      </c>
    </row>
    <row spans="1:8" r="89">
      <c t="s" s="4" r="A89">
        <v>42</v>
      </c>
      <c t="n" s="5" r="C89">
        <v>0</v>
      </c>
      <c t="n" s="5" r="E89">
        <v>0</v>
      </c>
    </row>
    <row spans="1:8" r="90">
      <c t="s" s="3" r="A90">
        <v>876</v>
      </c>
    </row>
    <row spans="1:8" r="91">
      <c t="s" s="4" r="A91">
        <v>94</v>
      </c>
      <c t="n" s="5" r="C91">
        <v>-1005920</v>
      </c>
      <c t="n" s="5" r="E91">
        <v>-512553</v>
      </c>
    </row>
    <row spans="1:8" r="92">
      <c t="s" s="4" r="A92">
        <v>878</v>
      </c>
      <c t="n" s="5" r="C92">
        <v>-114302301</v>
      </c>
      <c t="n" s="5" r="E92">
        <v>-90732795</v>
      </c>
    </row>
    <row spans="1:8" r="93">
      <c t="s" s="4" r="A93">
        <v>96</v>
      </c>
      <c t="n" s="5" r="C93">
        <v>0</v>
      </c>
      <c t="n" s="5" r="E93">
        <v>0</v>
      </c>
    </row>
    <row spans="1:8" r="94">
      <c t="s" s="4" r="A94">
        <v>53</v>
      </c>
      <c t="n" s="5" r="C94">
        <v>-148830</v>
      </c>
      <c t="n" s="5" r="E94">
        <v>-89509</v>
      </c>
    </row>
    <row spans="1:8" r="95">
      <c t="s" s="4" r="A95">
        <v>740</v>
      </c>
      <c t="n" s="5" r="C95">
        <v>-939035</v>
      </c>
      <c t="n" s="5" r="E95">
        <v>-510704</v>
      </c>
    </row>
    <row spans="1:8" r="96">
      <c t="s" s="4" r="A96">
        <v>882</v>
      </c>
    </row>
    <row spans="1:8" r="97">
      <c t="s" s="3" r="A97">
        <v>875</v>
      </c>
    </row>
    <row spans="1:8" r="98">
      <c t="s" s="4" r="A98">
        <v>25</v>
      </c>
      <c t="n" s="5" r="C98">
        <v>0</v>
      </c>
      <c t="n" s="5" r="E98">
        <v>0</v>
      </c>
    </row>
    <row spans="1:8" r="99">
      <c t="s" s="4" r="A99">
        <v>26</v>
      </c>
      <c t="n" s="5" r="C99">
        <v>0</v>
      </c>
      <c t="n" s="5" r="E99">
        <v>0</v>
      </c>
    </row>
    <row spans="1:8" r="100">
      <c t="s" s="4" r="A100">
        <v>27</v>
      </c>
      <c t="n" s="5" r="C100">
        <v>0</v>
      </c>
      <c t="n" s="5" r="E100">
        <v>0</v>
      </c>
    </row>
    <row spans="1:8" r="101">
      <c t="s" s="4" r="A101">
        <v>28</v>
      </c>
      <c t="n" s="5" r="C101">
        <v>0</v>
      </c>
      <c t="n" s="5" r="E101">
        <v>0</v>
      </c>
    </row>
    <row spans="1:8" r="102">
      <c t="s" s="4" r="A102">
        <v>86</v>
      </c>
      <c t="n" s="5" r="C102">
        <v>0</v>
      </c>
      <c t="n" s="5" r="E102">
        <v>0</v>
      </c>
    </row>
    <row spans="1:8" r="103">
      <c t="s" s="4" r="A103">
        <v>87</v>
      </c>
      <c t="n" s="5" r="C103">
        <v>0</v>
      </c>
      <c t="n" s="5" r="E103">
        <v>0</v>
      </c>
    </row>
    <row spans="1:8" r="104">
      <c t="s" s="4" r="A104">
        <v>71</v>
      </c>
      <c t="n" s="5" r="C104">
        <v>20896</v>
      </c>
      <c t="n" s="5" r="E104">
        <v>24451</v>
      </c>
    </row>
    <row spans="1:8" r="105">
      <c t="s" s="4" r="A105">
        <v>84</v>
      </c>
      <c t="n" s="5" r="C105">
        <v>0</v>
      </c>
      <c t="n" s="5" r="E105">
        <v>0</v>
      </c>
    </row>
    <row spans="1:8" r="106">
      <c t="s" s="4" r="A106">
        <v>35</v>
      </c>
      <c t="n" s="5" r="C106">
        <v>112612</v>
      </c>
      <c t="n" s="5" r="E106">
        <v>62218</v>
      </c>
    </row>
    <row spans="1:8" r="107">
      <c t="s" s="4" r="A107">
        <v>39</v>
      </c>
      <c t="n" s="5" r="C107">
        <v>0</v>
      </c>
      <c t="n" s="5" r="E107">
        <v>0</v>
      </c>
    </row>
    <row spans="1:8" r="108">
      <c t="s" s="4" r="A108">
        <v>739</v>
      </c>
      <c t="n" s="5" r="C108">
        <v>0</v>
      </c>
      <c t="n" s="5" r="E108">
        <v>0</v>
      </c>
    </row>
    <row spans="1:8" r="109">
      <c t="s" s="4" r="A109">
        <v>42</v>
      </c>
      <c t="n" s="5" r="C109">
        <v>0</v>
      </c>
      <c t="n" s="5" r="E109">
        <v>0</v>
      </c>
    </row>
    <row spans="1:8" r="110">
      <c t="s" s="3" r="A110">
        <v>876</v>
      </c>
    </row>
    <row spans="1:8" r="111">
      <c t="s" s="4" r="A111">
        <v>94</v>
      </c>
      <c t="n" s="5" r="C111">
        <v>0</v>
      </c>
      <c t="n" s="5" r="E111">
        <v>0</v>
      </c>
    </row>
    <row spans="1:8" r="112">
      <c t="s" s="4" r="A112">
        <v>878</v>
      </c>
      <c t="n" s="5" r="C112">
        <v>0</v>
      </c>
      <c t="n" s="5" r="E112">
        <v>0</v>
      </c>
    </row>
    <row spans="1:8" r="113">
      <c t="s" s="4" r="A113">
        <v>96</v>
      </c>
      <c t="n" s="5" r="C113">
        <v>0</v>
      </c>
      <c t="n" s="5" r="E113">
        <v>0</v>
      </c>
    </row>
    <row spans="1:8" r="114">
      <c t="s" s="4" r="A114">
        <v>53</v>
      </c>
      <c t="n" s="5" r="C114">
        <v>0</v>
      </c>
      <c t="n" s="5" r="E114">
        <v>0</v>
      </c>
    </row>
    <row spans="1:8" r="115">
      <c t="s" s="4" r="A115">
        <v>740</v>
      </c>
      <c t="n" s="5" r="C115">
        <v>0</v>
      </c>
      <c t="n" s="5" r="E115">
        <v>0</v>
      </c>
    </row>
    <row spans="1:8" r="116">
      <c t="s" s="4" r="A116">
        <v>883</v>
      </c>
    </row>
    <row spans="1:8" r="117">
      <c t="s" s="3" r="A117">
        <v>876</v>
      </c>
    </row>
    <row spans="1:8" r="118">
      <c t="s" s="4" r="A118">
        <v>183</v>
      </c>
      <c t="n" s="5" r="C118">
        <v>-77246870</v>
      </c>
      <c t="n" s="5" r="E118">
        <v>-57772890</v>
      </c>
    </row>
    <row spans="1:8" r="119">
      <c t="s" s="4" r="A119">
        <v>884</v>
      </c>
    </row>
    <row spans="1:8" r="120">
      <c t="s" s="3" r="A120">
        <v>876</v>
      </c>
    </row>
    <row spans="1:8" r="121">
      <c t="s" s="4" r="A121">
        <v>183</v>
      </c>
      <c t="n" s="5" r="C121">
        <v>-77256301</v>
      </c>
      <c t="n" s="5" r="E121">
        <v>-57773924</v>
      </c>
    </row>
    <row spans="1:8" r="122">
      <c t="s" s="4" r="A122">
        <v>885</v>
      </c>
    </row>
    <row spans="1:8" r="123">
      <c t="s" s="3" r="A123">
        <v>876</v>
      </c>
    </row>
    <row spans="1:8" r="124">
      <c t="s" s="4" r="A124">
        <v>183</v>
      </c>
      <c t="n" s="5" r="C124">
        <v>0</v>
      </c>
      <c t="n" s="5" r="E124">
        <v>0</v>
      </c>
    </row>
    <row spans="1:8" r="125">
      <c t="s" s="4" r="A125">
        <v>886</v>
      </c>
    </row>
    <row spans="1:8" r="126">
      <c t="s" s="3" r="A126">
        <v>876</v>
      </c>
    </row>
    <row spans="1:8" r="127">
      <c t="s" s="4" r="A127">
        <v>183</v>
      </c>
      <c t="n" s="5" r="C127">
        <v>-77256301</v>
      </c>
      <c t="n" s="5" r="E127">
        <v>-57773924</v>
      </c>
    </row>
    <row spans="1:8" r="128">
      <c t="s" s="4" r="A128">
        <v>887</v>
      </c>
    </row>
    <row spans="1:8" r="129">
      <c t="s" s="3" r="A129">
        <v>876</v>
      </c>
    </row>
    <row spans="1:8" r="130">
      <c t="s" s="4" r="A130">
        <v>183</v>
      </c>
      <c t="n" s="5" r="C130">
        <v>0</v>
      </c>
      <c t="n" s="5" r="E130">
        <v>0</v>
      </c>
    </row>
    <row spans="1:8" r="131">
      <c t="s" s="4" r="A131">
        <v>888</v>
      </c>
    </row>
    <row spans="1:8" r="132">
      <c t="s" s="3" r="A132">
        <v>889</v>
      </c>
    </row>
    <row spans="1:8" r="133">
      <c t="s" s="4" r="A133">
        <v>890</v>
      </c>
      <c t="n" s="5" r="C133">
        <v>0</v>
      </c>
      <c t="n" s="5" r="E133">
        <v>0</v>
      </c>
    </row>
    <row spans="1:8" r="134">
      <c t="s" s="4" r="A134">
        <v>891</v>
      </c>
    </row>
    <row spans="1:8" r="135">
      <c t="s" s="3" r="A135">
        <v>889</v>
      </c>
    </row>
    <row spans="1:8" r="136">
      <c t="s" s="4" r="A136">
        <v>890</v>
      </c>
      <c t="n" s="5" r="C136">
        <v>264</v>
      </c>
      <c t="n" s="5" r="E136">
        <v>194</v>
      </c>
    </row>
    <row spans="1:8" r="137">
      <c t="s" s="4" r="A137">
        <v>892</v>
      </c>
    </row>
    <row spans="1:8" r="138">
      <c t="s" s="3" r="A138">
        <v>889</v>
      </c>
    </row>
    <row spans="1:8" r="139">
      <c t="s" s="4" r="A139">
        <v>890</v>
      </c>
      <c t="n" s="5" r="C139">
        <v>0</v>
      </c>
      <c t="n" s="5" r="E139">
        <v>0</v>
      </c>
    </row>
    <row spans="1:8" r="140">
      <c t="s" s="4" r="A140">
        <v>893</v>
      </c>
    </row>
    <row spans="1:8" r="141">
      <c t="s" s="3" r="A141">
        <v>889</v>
      </c>
    </row>
    <row spans="1:8" r="142">
      <c t="s" s="4" r="A142">
        <v>890</v>
      </c>
      <c t="n" s="5" r="C142">
        <v>264</v>
      </c>
      <c t="n" s="5" r="E142">
        <v>194</v>
      </c>
    </row>
    <row spans="1:8" r="143">
      <c t="s" s="4" r="A143">
        <v>894</v>
      </c>
    </row>
    <row spans="1:8" r="144">
      <c t="s" s="3" r="A144">
        <v>889</v>
      </c>
    </row>
    <row spans="1:8" r="145">
      <c t="s" s="4" r="A145">
        <v>890</v>
      </c>
      <c t="n" s="5" r="C145">
        <v>0</v>
      </c>
      <c t="n" s="5" r="E145">
        <v>0</v>
      </c>
    </row>
    <row spans="1:8" r="146">
      <c t="s" s="4" r="A146">
        <v>895</v>
      </c>
    </row>
    <row spans="1:8" r="147">
      <c t="s" s="3" r="A147">
        <v>889</v>
      </c>
    </row>
    <row spans="1:8" r="148">
      <c t="s" s="4" r="A148">
        <v>890</v>
      </c>
      <c t="n" s="5" r="C148">
        <v>2621</v>
      </c>
      <c t="n" s="5" r="E148">
        <v>1978</v>
      </c>
    </row>
    <row spans="1:8" r="149">
      <c t="s" s="4" r="A149">
        <v>896</v>
      </c>
    </row>
    <row spans="1:8" r="150">
      <c t="s" s="3" r="A150">
        <v>889</v>
      </c>
    </row>
    <row spans="1:8" r="151">
      <c t="s" s="4" r="A151">
        <v>890</v>
      </c>
      <c t="n" s="5" r="C151">
        <v>2621</v>
      </c>
      <c t="n" s="5" r="E151">
        <v>1978</v>
      </c>
    </row>
    <row spans="1:8" r="152">
      <c t="s" s="4" r="A152">
        <v>897</v>
      </c>
    </row>
    <row spans="1:8" r="153">
      <c t="s" s="3" r="A153">
        <v>889</v>
      </c>
    </row>
    <row spans="1:8" r="154">
      <c t="s" s="4" r="A154">
        <v>890</v>
      </c>
      <c t="n" s="5" r="C154">
        <v>0</v>
      </c>
      <c t="n" s="5" r="E154">
        <v>0</v>
      </c>
    </row>
    <row spans="1:8" r="155">
      <c t="s" s="4" r="A155">
        <v>898</v>
      </c>
    </row>
    <row spans="1:8" r="156">
      <c t="s" s="3" r="A156">
        <v>889</v>
      </c>
    </row>
    <row spans="1:8" r="157">
      <c t="s" s="4" r="A157">
        <v>890</v>
      </c>
      <c t="n" s="5" r="C157">
        <v>0</v>
      </c>
      <c t="n" s="5" r="E157">
        <v>0</v>
      </c>
    </row>
    <row spans="1:8" r="158">
      <c t="s" s="4" r="A158">
        <v>899</v>
      </c>
    </row>
    <row spans="1:8" r="159">
      <c t="s" s="3" r="A159">
        <v>889</v>
      </c>
    </row>
    <row spans="1:8" r="160">
      <c t="s" s="4" r="A160">
        <v>890</v>
      </c>
      <c t="n" s="5" r="C160">
        <v>2621</v>
      </c>
      <c t="n" s="5" r="E160">
        <v>1978</v>
      </c>
    </row>
    <row spans="1:8" r="161">
      <c t="s" s="4" r="A161">
        <v>900</v>
      </c>
    </row>
    <row spans="1:8" r="162">
      <c t="s" s="3" r="A162">
        <v>889</v>
      </c>
    </row>
    <row spans="1:8" r="163">
      <c t="s" s="4" r="A163">
        <v>890</v>
      </c>
      <c t="n" s="5" r="C163">
        <v>0</v>
      </c>
      <c t="n" s="5" r="E163">
        <v>0</v>
      </c>
    </row>
    <row spans="1:8" r="164">
      <c t="s" s="4" r="A164">
        <v>901</v>
      </c>
    </row>
    <row spans="1:8" r="165">
      <c t="s" s="3" r="A165">
        <v>889</v>
      </c>
    </row>
    <row spans="1:8" r="166">
      <c t="s" s="4" r="A166">
        <v>890</v>
      </c>
      <c t="n" s="5" r="C166">
        <v>1844</v>
      </c>
      <c t="n" s="5" r="E166">
        <v>1809</v>
      </c>
    </row>
    <row spans="1:8" r="167">
      <c t="s" s="4" r="A167">
        <v>902</v>
      </c>
    </row>
    <row spans="1:8" r="168">
      <c t="s" s="3" r="A168">
        <v>889</v>
      </c>
    </row>
    <row spans="1:8" r="169">
      <c t="s" s="4" r="A169">
        <v>890</v>
      </c>
      <c t="n" s="5" r="C169">
        <v>0</v>
      </c>
      <c t="n" s="5" r="E169">
        <v>0</v>
      </c>
    </row>
    <row spans="1:8" r="170">
      <c t="s" s="4" r="A170">
        <v>903</v>
      </c>
    </row>
    <row spans="1:8" r="171">
      <c t="s" s="3" r="A171">
        <v>889</v>
      </c>
    </row>
    <row spans="1:8" r="172">
      <c t="s" s="4" r="A172">
        <v>890</v>
      </c>
      <c t="n" s="5" r="C172">
        <v>1844</v>
      </c>
      <c t="n" s="5" r="E172">
        <v>1809</v>
      </c>
    </row>
    <row spans="1:8" r="173">
      <c t="s" s="4" r="A173">
        <v>904</v>
      </c>
    </row>
    <row spans="1:8" r="174">
      <c t="s" s="3" r="A174">
        <v>889</v>
      </c>
    </row>
    <row spans="1:8" r="175">
      <c t="s" s="4" r="A175">
        <v>890</v>
      </c>
      <c t="n" s="5" r="C175">
        <v>0</v>
      </c>
      <c t="n" s="5" r="E175">
        <v>0</v>
      </c>
    </row>
    <row spans="1:8" r="176">
      <c t="s" s="4" r="A176">
        <v>905</v>
      </c>
    </row>
    <row spans="1:8" r="177">
      <c t="s" s="3" r="A177">
        <v>876</v>
      </c>
    </row>
    <row spans="1:8" r="178">
      <c t="s" s="4" r="A178">
        <v>906</v>
      </c>
      <c t="n" s="5" r="C178">
        <v>-36488058</v>
      </c>
      <c t="n" s="5" r="E178">
        <v>-32362110</v>
      </c>
    </row>
    <row spans="1:8" r="179">
      <c t="s" s="4" r="A179">
        <v>907</v>
      </c>
    </row>
    <row spans="1:8" r="180">
      <c t="s" s="3" r="A180">
        <v>876</v>
      </c>
    </row>
    <row spans="1:8" r="181">
      <c t="s" s="4" r="A181">
        <v>906</v>
      </c>
      <c t="n" s="5" r="C181">
        <v>-37046000</v>
      </c>
      <c t="n" s="5" r="E181">
        <v>-32958871</v>
      </c>
    </row>
    <row spans="1:8" r="182">
      <c t="s" s="4" r="A182">
        <v>908</v>
      </c>
    </row>
    <row spans="1:8" r="183">
      <c t="s" s="3" r="A183">
        <v>876</v>
      </c>
    </row>
    <row spans="1:8" r="184">
      <c t="s" s="4" r="A184">
        <v>906</v>
      </c>
      <c t="n" s="5" r="C184">
        <v>0</v>
      </c>
      <c t="n" s="5" r="E184">
        <v>0</v>
      </c>
    </row>
    <row spans="1:8" r="185">
      <c t="s" s="4" r="A185">
        <v>909</v>
      </c>
    </row>
    <row spans="1:8" r="186">
      <c t="s" s="3" r="A186">
        <v>876</v>
      </c>
    </row>
    <row spans="1:8" r="187">
      <c t="s" s="4" r="A187">
        <v>906</v>
      </c>
      <c t="n" s="5" r="C187">
        <v>-37046000</v>
      </c>
      <c t="n" s="5" r="E187">
        <v>-32958871</v>
      </c>
    </row>
    <row spans="1:8" r="188">
      <c t="s" s="4" r="A188">
        <v>910</v>
      </c>
    </row>
    <row spans="1:8" r="189">
      <c t="s" s="3" r="A189">
        <v>876</v>
      </c>
    </row>
    <row spans="1:8" r="190">
      <c t="s" s="4" r="A190">
        <v>906</v>
      </c>
      <c t="n" s="7" r="C190">
        <v>0</v>
      </c>
      <c t="n" s="7" r="E190">
        <v>0</v>
      </c>
    </row>
    <row spans="1:8" r="191">
      <c t="n" r="A191"/>
    </row>
    <row spans="1:8" r="192">
      <c t="s" s="4" r="A192">
        <v>466</v>
      </c>
      <c t="s" s="4" r="B192">
        <v>747</v>
      </c>
    </row>
    <row spans="1:8" r="193">
      <c t="s" s="4" r="A193">
        <v>509</v>
      </c>
      <c t="s" s="4" r="B193">
        <v>748</v>
      </c>
    </row>
  </sheetData>
  <mergeCells count="4">
    <mergeCell ref="A1:B1"/>
    <mergeCell ref="A191:G191"/>
    <mergeCell ref="B192:G192"/>
    <mergeCell ref="B193:G19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1</v>
      </c>
      <c t="s" s="2" r="C1">
        <v>2</v>
      </c>
      <c t="s" s="2" r="D1">
        <v>23</v>
      </c>
    </row>
    <row spans="1:4" r="2">
      <c t="s" s="3" r="A2">
        <v>912</v>
      </c>
    </row>
    <row spans="1:4" r="3">
      <c t="s" s="4" r="A3">
        <v>86</v>
      </c>
      <c t="n" s="7" r="C3">
        <v>2572725</v>
      </c>
      <c t="n" s="7" r="D3">
        <v>2530490</v>
      </c>
    </row>
    <row spans="1:4" r="4">
      <c t="s" s="4" r="A4">
        <v>87</v>
      </c>
      <c t="n" s="5" r="C4">
        <v>21755407</v>
      </c>
      <c t="n" s="5" r="D4">
        <v>12383792</v>
      </c>
    </row>
    <row spans="1:4" r="5">
      <c t="s" s="4" r="A5">
        <v>72</v>
      </c>
      <c t="n" s="5" r="C5">
        <v>7981</v>
      </c>
      <c t="n" s="5" r="D5">
        <v>0</v>
      </c>
    </row>
    <row spans="1:4" r="6">
      <c t="s" s="4" r="A6">
        <v>737</v>
      </c>
      <c t="s" s="4" r="B6">
        <v>521</v>
      </c>
      <c t="n" s="5" r="C6">
        <v>-97257</v>
      </c>
      <c t="n" s="5" r="D6">
        <v>-16210</v>
      </c>
    </row>
    <row spans="1:4" r="7">
      <c t="s" s="4" r="A7">
        <v>739</v>
      </c>
      <c t="n" s="5" r="C7">
        <v>116251</v>
      </c>
      <c t="n" s="5" r="D7">
        <v>80112</v>
      </c>
    </row>
    <row spans="1:4" r="8">
      <c t="s" s="4" r="A8">
        <v>738</v>
      </c>
      <c t="s" s="4" r="B8">
        <v>521</v>
      </c>
      <c t="n" s="5" r="C8">
        <v>811534</v>
      </c>
      <c t="n" s="5" r="D8">
        <v>434394</v>
      </c>
    </row>
    <row spans="1:4" r="9">
      <c t="s" s="4" r="A9">
        <v>740</v>
      </c>
      <c t="n" s="5" r="C9">
        <v>-127750</v>
      </c>
      <c t="n" s="5" r="D9">
        <v>-76632</v>
      </c>
    </row>
    <row spans="1:4" r="10">
      <c t="s" s="4" r="A10">
        <v>880</v>
      </c>
    </row>
    <row spans="1:4" r="11">
      <c t="s" s="3" r="A11">
        <v>912</v>
      </c>
    </row>
    <row spans="1:4" r="12">
      <c t="s" s="4" r="A12">
        <v>86</v>
      </c>
      <c t="n" s="5" r="C12">
        <v>0</v>
      </c>
      <c t="n" s="5" r="D12">
        <v>0</v>
      </c>
    </row>
    <row spans="1:4" r="13">
      <c t="s" s="4" r="A13">
        <v>87</v>
      </c>
      <c t="n" s="5" r="C13">
        <v>0</v>
      </c>
      <c t="n" s="5" r="D13">
        <v>0</v>
      </c>
    </row>
    <row spans="1:4" r="14">
      <c t="s" s="4" r="A14">
        <v>739</v>
      </c>
      <c t="n" s="5" r="C14">
        <v>0</v>
      </c>
      <c t="n" s="5" r="D14">
        <v>1</v>
      </c>
    </row>
    <row spans="1:4" r="15">
      <c t="s" s="4" r="A15">
        <v>42</v>
      </c>
      <c t="n" s="5" r="C15">
        <v>14914</v>
      </c>
      <c t="n" s="5" r="D15">
        <v>12069</v>
      </c>
    </row>
    <row spans="1:4" r="16">
      <c t="s" s="4" r="A16">
        <v>740</v>
      </c>
      <c t="n" s="5" r="C16">
        <v>-249</v>
      </c>
      <c t="n" s="5" r="D16">
        <v>-322</v>
      </c>
    </row>
    <row spans="1:4" r="17">
      <c t="s" s="4" r="A17">
        <v>881</v>
      </c>
    </row>
    <row spans="1:4" r="18">
      <c t="s" s="3" r="A18">
        <v>912</v>
      </c>
    </row>
    <row spans="1:4" r="19">
      <c t="s" s="4" r="A19">
        <v>86</v>
      </c>
      <c t="n" s="5" r="C19">
        <v>2572725</v>
      </c>
      <c t="n" s="5" r="D19">
        <v>2530490</v>
      </c>
    </row>
    <row spans="1:4" r="20">
      <c t="s" s="4" r="A20">
        <v>87</v>
      </c>
      <c t="n" s="5" r="C20">
        <v>21755407</v>
      </c>
      <c t="n" s="5" r="D20">
        <v>12383792</v>
      </c>
    </row>
    <row spans="1:4" r="21">
      <c t="s" s="4" r="A21">
        <v>739</v>
      </c>
      <c t="n" s="5" r="C21">
        <v>213508</v>
      </c>
      <c t="n" s="5" r="D21">
        <v>96321</v>
      </c>
    </row>
    <row spans="1:4" r="22">
      <c t="s" s="4" r="A22">
        <v>42</v>
      </c>
      <c t="n" s="5" r="C22">
        <v>0</v>
      </c>
      <c t="n" s="5" r="D22">
        <v>0</v>
      </c>
    </row>
    <row spans="1:4" r="23">
      <c t="s" s="4" r="A23">
        <v>740</v>
      </c>
      <c t="n" s="5" r="C23">
        <v>-939035</v>
      </c>
      <c t="n" s="5" r="D23">
        <v>-510704</v>
      </c>
    </row>
    <row spans="1:4" r="24">
      <c t="s" s="4" r="A24">
        <v>882</v>
      </c>
    </row>
    <row spans="1:4" r="25">
      <c t="s" s="3" r="A25">
        <v>912</v>
      </c>
    </row>
    <row spans="1:4" r="26">
      <c t="s" s="4" r="A26">
        <v>86</v>
      </c>
      <c t="n" s="5" r="C26">
        <v>0</v>
      </c>
      <c t="n" s="5" r="D26">
        <v>0</v>
      </c>
    </row>
    <row spans="1:4" r="27">
      <c t="s" s="4" r="A27">
        <v>87</v>
      </c>
      <c t="n" s="5" r="C27">
        <v>0</v>
      </c>
      <c t="n" s="5" r="D27">
        <v>0</v>
      </c>
    </row>
    <row spans="1:4" r="28">
      <c t="s" s="4" r="A28">
        <v>739</v>
      </c>
      <c t="n" s="5" r="C28">
        <v>0</v>
      </c>
      <c t="n" s="5" r="D28">
        <v>0</v>
      </c>
    </row>
    <row spans="1:4" r="29">
      <c t="s" s="4" r="A29">
        <v>42</v>
      </c>
      <c t="n" s="5" r="C29">
        <v>0</v>
      </c>
      <c t="n" s="5" r="D29">
        <v>0</v>
      </c>
    </row>
    <row spans="1:4" r="30">
      <c t="s" s="4" r="A30">
        <v>740</v>
      </c>
      <c t="n" s="5" r="C30">
        <v>0</v>
      </c>
      <c t="n" s="5" r="D30">
        <v>0</v>
      </c>
    </row>
    <row spans="1:4" r="31">
      <c t="s" s="4" r="A31">
        <v>913</v>
      </c>
    </row>
    <row spans="1:4" r="32">
      <c t="s" s="3" r="A32">
        <v>912</v>
      </c>
    </row>
    <row spans="1:4" r="33">
      <c t="s" s="4" r="A33">
        <v>737</v>
      </c>
      <c t="s" s="4" r="B33">
        <v>524</v>
      </c>
      <c t="n" s="5" r="C33">
        <v>-97257</v>
      </c>
      <c t="n" s="5" r="D33">
        <v>-16210</v>
      </c>
    </row>
    <row spans="1:4" r="34">
      <c t="s" s="4" r="A34">
        <v>738</v>
      </c>
      <c t="s" s="4" r="B34">
        <v>524</v>
      </c>
      <c t="n" s="5" r="C34">
        <v>811534</v>
      </c>
      <c t="n" s="5" r="D34">
        <v>434394</v>
      </c>
    </row>
    <row spans="1:4" r="35">
      <c t="s" s="4" r="A35">
        <v>914</v>
      </c>
    </row>
    <row spans="1:4" r="36">
      <c t="s" s="3" r="A36">
        <v>912</v>
      </c>
    </row>
    <row spans="1:4" r="37">
      <c t="s" s="4" r="A37">
        <v>86</v>
      </c>
      <c t="n" s="5" r="C37">
        <v>0</v>
      </c>
      <c t="n" s="5" r="D37">
        <v>0</v>
      </c>
    </row>
    <row spans="1:4" r="38">
      <c t="s" s="4" r="A38">
        <v>87</v>
      </c>
      <c t="n" s="5" r="C38">
        <v>0</v>
      </c>
      <c t="n" s="5" r="D38">
        <v>0</v>
      </c>
    </row>
    <row spans="1:4" r="39">
      <c t="s" s="4" r="A39">
        <v>72</v>
      </c>
      <c t="s" s="4" r="B39">
        <v>680</v>
      </c>
      <c t="n" s="5" r="C39">
        <v>0</v>
      </c>
    </row>
    <row spans="1:4" r="40">
      <c t="s" s="4" r="A40">
        <v>739</v>
      </c>
      <c t="n" s="5" r="C40">
        <v>0</v>
      </c>
      <c t="n" s="5" r="D40">
        <v>1</v>
      </c>
    </row>
    <row spans="1:4" r="41">
      <c t="s" s="4" r="A41">
        <v>42</v>
      </c>
      <c t="n" s="5" r="C41">
        <v>14914</v>
      </c>
      <c t="n" s="5" r="D41">
        <v>12069</v>
      </c>
    </row>
    <row spans="1:4" r="42">
      <c t="s" s="4" r="A42">
        <v>915</v>
      </c>
      <c t="n" s="5" r="C42">
        <v>14914</v>
      </c>
      <c t="n" s="5" r="D42">
        <v>12070</v>
      </c>
    </row>
    <row spans="1:4" r="43">
      <c t="s" s="4" r="A43">
        <v>740</v>
      </c>
      <c t="n" s="5" r="C43">
        <v>-249</v>
      </c>
      <c t="n" s="5" r="D43">
        <v>-322</v>
      </c>
    </row>
    <row spans="1:4" r="44">
      <c t="s" s="4" r="A44">
        <v>916</v>
      </c>
      <c t="n" s="5" r="C44">
        <v>-249</v>
      </c>
      <c t="n" s="5" r="D44">
        <v>-322</v>
      </c>
    </row>
    <row spans="1:4" r="45">
      <c t="s" s="4" r="A45">
        <v>917</v>
      </c>
    </row>
    <row spans="1:4" r="46">
      <c t="s" s="3" r="A46">
        <v>912</v>
      </c>
    </row>
    <row spans="1:4" r="47">
      <c t="s" s="4" r="A47">
        <v>86</v>
      </c>
      <c t="n" s="5" r="C47">
        <v>2572725</v>
      </c>
      <c t="n" s="5" r="D47">
        <v>2530490</v>
      </c>
    </row>
    <row spans="1:4" r="48">
      <c t="s" s="4" r="A48">
        <v>87</v>
      </c>
      <c t="n" s="5" r="C48">
        <v>21755407</v>
      </c>
      <c t="n" s="5" r="D48">
        <v>12383792</v>
      </c>
    </row>
    <row spans="1:4" r="49">
      <c t="s" s="4" r="A49">
        <v>72</v>
      </c>
      <c t="s" s="4" r="B49">
        <v>680</v>
      </c>
      <c t="n" s="5" r="C49">
        <v>7981</v>
      </c>
    </row>
    <row spans="1:4" r="50">
      <c t="s" s="4" r="A50">
        <v>739</v>
      </c>
      <c t="n" s="5" r="C50">
        <v>213508</v>
      </c>
      <c t="n" s="5" r="D50">
        <v>96321</v>
      </c>
    </row>
    <row spans="1:4" r="51">
      <c t="s" s="4" r="A51">
        <v>42</v>
      </c>
      <c t="n" s="5" r="C51">
        <v>0</v>
      </c>
      <c t="n" s="5" r="D51">
        <v>0</v>
      </c>
    </row>
    <row spans="1:4" r="52">
      <c t="s" s="4" r="A52">
        <v>915</v>
      </c>
      <c t="n" s="5" r="C52">
        <v>24549621</v>
      </c>
      <c t="n" s="5" r="D52">
        <v>15010603</v>
      </c>
    </row>
    <row spans="1:4" r="53">
      <c t="s" s="4" r="A53">
        <v>740</v>
      </c>
      <c t="n" s="5" r="C53">
        <v>-939035</v>
      </c>
      <c t="n" s="5" r="D53">
        <v>-510704</v>
      </c>
    </row>
    <row spans="1:4" r="54">
      <c t="s" s="4" r="A54">
        <v>916</v>
      </c>
      <c t="n" s="5" r="C54">
        <v>-4520584</v>
      </c>
      <c t="n" s="5" r="D54">
        <v>-510704</v>
      </c>
    </row>
    <row spans="1:4" r="55">
      <c t="s" s="4" r="A55">
        <v>918</v>
      </c>
    </row>
    <row spans="1:4" r="56">
      <c t="s" s="3" r="A56">
        <v>912</v>
      </c>
    </row>
    <row spans="1:4" r="57">
      <c t="s" s="4" r="A57">
        <v>86</v>
      </c>
      <c t="n" s="5" r="C57">
        <v>0</v>
      </c>
      <c t="n" s="5" r="D57">
        <v>0</v>
      </c>
    </row>
    <row spans="1:4" r="58">
      <c t="s" s="4" r="A58">
        <v>87</v>
      </c>
      <c t="n" s="5" r="C58">
        <v>0</v>
      </c>
      <c t="n" s="5" r="D58">
        <v>0</v>
      </c>
    </row>
    <row spans="1:4" r="59">
      <c t="s" s="4" r="A59">
        <v>72</v>
      </c>
      <c t="s" s="4" r="B59">
        <v>680</v>
      </c>
      <c t="n" s="5" r="C59">
        <v>0</v>
      </c>
    </row>
    <row spans="1:4" r="60">
      <c t="s" s="4" r="A60">
        <v>739</v>
      </c>
      <c t="n" s="5" r="C60">
        <v>0</v>
      </c>
      <c t="n" s="5" r="D60">
        <v>0</v>
      </c>
    </row>
    <row spans="1:4" r="61">
      <c t="s" s="4" r="A61">
        <v>42</v>
      </c>
      <c t="n" s="5" r="C61">
        <v>0</v>
      </c>
      <c t="n" s="5" r="D61">
        <v>0</v>
      </c>
    </row>
    <row spans="1:4" r="62">
      <c t="s" s="4" r="A62">
        <v>915</v>
      </c>
      <c t="n" s="5" r="C62">
        <v>0</v>
      </c>
      <c t="n" s="5" r="D62">
        <v>0</v>
      </c>
    </row>
    <row spans="1:4" r="63">
      <c t="s" s="4" r="A63">
        <v>740</v>
      </c>
      <c t="n" s="5" r="C63">
        <v>0</v>
      </c>
      <c t="n" s="5" r="D63">
        <v>0</v>
      </c>
    </row>
    <row spans="1:4" r="64">
      <c t="s" s="4" r="A64">
        <v>916</v>
      </c>
      <c t="n" s="5" r="C64">
        <v>0</v>
      </c>
      <c t="n" s="5" r="D64">
        <v>0</v>
      </c>
    </row>
    <row spans="1:4" r="65">
      <c t="s" s="4" r="A65">
        <v>76</v>
      </c>
    </row>
    <row spans="1:4" r="66">
      <c t="s" s="3" r="A66">
        <v>912</v>
      </c>
    </row>
    <row spans="1:4" r="67">
      <c t="s" s="4" r="A67">
        <v>906</v>
      </c>
      <c t="n" s="5" r="C67">
        <v>-1581583</v>
      </c>
      <c t="n" s="5" r="D67">
        <v>0</v>
      </c>
    </row>
    <row spans="1:4" r="68">
      <c t="s" s="4" r="A68">
        <v>919</v>
      </c>
    </row>
    <row spans="1:4" r="69">
      <c t="s" s="3" r="A69">
        <v>912</v>
      </c>
    </row>
    <row spans="1:4" r="70">
      <c t="s" s="4" r="A70">
        <v>737</v>
      </c>
      <c t="s" s="4" r="B70">
        <v>524</v>
      </c>
      <c t="n" s="5" r="C70">
        <v>-97257</v>
      </c>
      <c t="n" s="5" r="D70">
        <v>-16209</v>
      </c>
    </row>
    <row spans="1:4" r="71">
      <c t="s" s="4" r="A71">
        <v>738</v>
      </c>
      <c t="s" s="4" r="B71">
        <v>524</v>
      </c>
      <c t="n" s="5" r="C71">
        <v>811534</v>
      </c>
      <c t="n" s="5" r="D71">
        <v>434393</v>
      </c>
    </row>
    <row spans="1:4" r="72">
      <c t="s" s="4" r="A72">
        <v>920</v>
      </c>
    </row>
    <row spans="1:4" r="73">
      <c t="s" s="3" r="A73">
        <v>912</v>
      </c>
    </row>
    <row spans="1:4" r="74">
      <c t="s" s="4" r="A74">
        <v>739</v>
      </c>
      <c t="n" s="5" r="C74">
        <v>0</v>
      </c>
      <c t="n" s="5" r="D74">
        <v>0</v>
      </c>
    </row>
    <row spans="1:4" r="75">
      <c t="s" s="4" r="A75">
        <v>740</v>
      </c>
      <c t="n" s="5" r="C75">
        <v>0</v>
      </c>
      <c t="n" s="5" r="D75">
        <v>0</v>
      </c>
    </row>
    <row spans="1:4" r="76">
      <c t="s" s="4" r="A76">
        <v>921</v>
      </c>
    </row>
    <row spans="1:4" r="77">
      <c t="s" s="3" r="A77">
        <v>912</v>
      </c>
    </row>
    <row spans="1:4" r="78">
      <c t="s" s="4" r="A78">
        <v>739</v>
      </c>
      <c t="n" s="5" r="C78">
        <v>213290</v>
      </c>
      <c t="n" s="5" r="D78">
        <v>96076</v>
      </c>
    </row>
    <row spans="1:4" r="79">
      <c t="s" s="4" r="A79">
        <v>740</v>
      </c>
      <c t="n" s="5" r="C79">
        <v>-939035</v>
      </c>
      <c t="n" s="5" r="D79">
        <v>-510697</v>
      </c>
    </row>
    <row spans="1:4" r="80">
      <c t="s" s="4" r="A80">
        <v>922</v>
      </c>
    </row>
    <row spans="1:4" r="81">
      <c t="s" s="3" r="A81">
        <v>912</v>
      </c>
    </row>
    <row spans="1:4" r="82">
      <c t="s" s="4" r="A82">
        <v>739</v>
      </c>
      <c t="n" s="5" r="C82">
        <v>0</v>
      </c>
      <c t="n" s="5" r="D82">
        <v>0</v>
      </c>
    </row>
    <row spans="1:4" r="83">
      <c t="s" s="4" r="A83">
        <v>740</v>
      </c>
      <c t="n" s="5" r="C83">
        <v>0</v>
      </c>
      <c t="n" s="5" r="D83">
        <v>0</v>
      </c>
    </row>
    <row spans="1:4" r="84">
      <c t="s" s="4" r="A84">
        <v>506</v>
      </c>
    </row>
    <row spans="1:4" r="85">
      <c t="s" s="3" r="A85">
        <v>912</v>
      </c>
    </row>
    <row spans="1:4" r="86">
      <c t="s" s="4" r="A86">
        <v>86</v>
      </c>
      <c t="s" s="4" r="B86">
        <v>682</v>
      </c>
      <c t="n" s="5" r="C86">
        <v>244936</v>
      </c>
      <c t="n" s="5" r="D86">
        <v>256267</v>
      </c>
    </row>
    <row spans="1:4" r="87">
      <c t="s" s="4" r="A87">
        <v>87</v>
      </c>
      <c t="s" s="4" r="B87">
        <v>687</v>
      </c>
      <c t="n" s="5" r="C87">
        <v>4108124</v>
      </c>
      <c t="n" s="5" r="D87">
        <v>163569</v>
      </c>
    </row>
    <row spans="1:4" r="88">
      <c t="s" s="4" r="A88">
        <v>923</v>
      </c>
    </row>
    <row spans="1:4" r="89">
      <c t="s" s="3" r="A89">
        <v>912</v>
      </c>
    </row>
    <row spans="1:4" r="90">
      <c t="s" s="4" r="A90">
        <v>86</v>
      </c>
      <c t="n" s="5" r="C90">
        <v>0</v>
      </c>
      <c t="n" s="5" r="D90">
        <v>0</v>
      </c>
    </row>
    <row spans="1:4" r="91">
      <c t="s" s="4" r="A91">
        <v>87</v>
      </c>
      <c t="n" s="5" r="C91">
        <v>0</v>
      </c>
      <c t="n" s="5" r="D91">
        <v>0</v>
      </c>
    </row>
    <row spans="1:4" r="92">
      <c t="s" s="4" r="A92">
        <v>924</v>
      </c>
    </row>
    <row spans="1:4" r="93">
      <c t="s" s="3" r="A93">
        <v>912</v>
      </c>
    </row>
    <row spans="1:4" r="94">
      <c t="s" s="4" r="A94">
        <v>86</v>
      </c>
      <c t="n" s="5" r="C94">
        <v>244936</v>
      </c>
      <c t="n" s="5" r="D94">
        <v>256267</v>
      </c>
    </row>
    <row spans="1:4" r="95">
      <c t="s" s="4" r="A95">
        <v>87</v>
      </c>
      <c t="n" s="5" r="C95">
        <v>4108124</v>
      </c>
      <c t="n" s="5" r="D95">
        <v>163569</v>
      </c>
    </row>
    <row spans="1:4" r="96">
      <c t="s" s="4" r="A96">
        <v>925</v>
      </c>
    </row>
    <row spans="1:4" r="97">
      <c t="s" s="3" r="A97">
        <v>912</v>
      </c>
    </row>
    <row spans="1:4" r="98">
      <c t="s" s="4" r="A98">
        <v>86</v>
      </c>
      <c t="n" s="5" r="C98">
        <v>0</v>
      </c>
      <c t="n" s="5" r="D98">
        <v>0</v>
      </c>
    </row>
    <row spans="1:4" r="99">
      <c t="s" s="4" r="A99">
        <v>87</v>
      </c>
      <c t="n" s="5" r="C99">
        <v>0</v>
      </c>
      <c t="n" s="5" r="D99">
        <v>0</v>
      </c>
    </row>
    <row spans="1:4" r="100">
      <c t="s" s="4" r="A100">
        <v>507</v>
      </c>
    </row>
    <row spans="1:4" r="101">
      <c t="s" s="3" r="A101">
        <v>912</v>
      </c>
    </row>
    <row spans="1:4" r="102">
      <c t="s" s="4" r="A102">
        <v>86</v>
      </c>
      <c t="n" s="5" r="C102">
        <v>1579725</v>
      </c>
      <c t="n" s="5" r="D102">
        <v>1531811</v>
      </c>
    </row>
    <row spans="1:4" r="103">
      <c t="s" s="4" r="A103">
        <v>87</v>
      </c>
      <c t="n" s="5" r="C103">
        <v>2220468</v>
      </c>
      <c t="n" s="5" r="D103">
        <v>1012308</v>
      </c>
    </row>
    <row spans="1:4" r="104">
      <c t="s" s="4" r="A104">
        <v>926</v>
      </c>
    </row>
    <row spans="1:4" r="105">
      <c t="s" s="3" r="A105">
        <v>912</v>
      </c>
    </row>
    <row spans="1:4" r="106">
      <c t="s" s="4" r="A106">
        <v>86</v>
      </c>
      <c t="n" s="5" r="C106">
        <v>0</v>
      </c>
      <c t="n" s="5" r="D106">
        <v>0</v>
      </c>
    </row>
    <row spans="1:4" r="107">
      <c t="s" s="4" r="A107">
        <v>87</v>
      </c>
      <c t="n" s="5" r="C107">
        <v>0</v>
      </c>
      <c t="n" s="5" r="D107">
        <v>0</v>
      </c>
    </row>
    <row spans="1:4" r="108">
      <c t="s" s="4" r="A108">
        <v>927</v>
      </c>
    </row>
    <row spans="1:4" r="109">
      <c t="s" s="3" r="A109">
        <v>912</v>
      </c>
    </row>
    <row spans="1:4" r="110">
      <c t="s" s="4" r="A110">
        <v>86</v>
      </c>
      <c t="n" s="5" r="C110">
        <v>1579725</v>
      </c>
      <c t="n" s="5" r="D110">
        <v>1531811</v>
      </c>
    </row>
    <row spans="1:4" r="111">
      <c t="s" s="4" r="A111">
        <v>87</v>
      </c>
      <c t="n" s="5" r="C111">
        <v>2220468</v>
      </c>
      <c t="n" s="5" r="D111">
        <v>1012308</v>
      </c>
    </row>
    <row spans="1:4" r="112">
      <c t="s" s="4" r="A112">
        <v>928</v>
      </c>
    </row>
    <row spans="1:4" r="113">
      <c t="s" s="3" r="A113">
        <v>912</v>
      </c>
    </row>
    <row spans="1:4" r="114">
      <c t="s" s="4" r="A114">
        <v>86</v>
      </c>
      <c t="n" s="5" r="C114">
        <v>0</v>
      </c>
      <c t="n" s="5" r="D114">
        <v>0</v>
      </c>
    </row>
    <row spans="1:4" r="115">
      <c t="s" s="4" r="A115">
        <v>87</v>
      </c>
      <c t="n" s="5" r="C115">
        <v>0</v>
      </c>
      <c t="n" s="5" r="D115">
        <v>0</v>
      </c>
    </row>
    <row spans="1:4" r="116">
      <c t="s" s="4" r="A116">
        <v>522</v>
      </c>
    </row>
    <row spans="1:4" r="117">
      <c t="s" s="3" r="A117">
        <v>912</v>
      </c>
    </row>
    <row spans="1:4" r="118">
      <c t="s" s="4" r="A118">
        <v>87</v>
      </c>
      <c t="n" s="5" r="C118">
        <v>1069869</v>
      </c>
      <c t="n" s="5" r="D118">
        <v>36348</v>
      </c>
    </row>
    <row spans="1:4" r="119">
      <c t="s" s="4" r="A119">
        <v>929</v>
      </c>
    </row>
    <row spans="1:4" r="120">
      <c t="s" s="3" r="A120">
        <v>912</v>
      </c>
    </row>
    <row spans="1:4" r="121">
      <c t="s" s="4" r="A121">
        <v>87</v>
      </c>
      <c t="n" s="5" r="C121">
        <v>0</v>
      </c>
      <c t="n" s="5" r="D121">
        <v>0</v>
      </c>
    </row>
    <row spans="1:4" r="122">
      <c t="s" s="4" r="A122">
        <v>930</v>
      </c>
    </row>
    <row spans="1:4" r="123">
      <c t="s" s="3" r="A123">
        <v>912</v>
      </c>
    </row>
    <row spans="1:4" r="124">
      <c t="s" s="4" r="A124">
        <v>87</v>
      </c>
      <c t="n" s="5" r="C124">
        <v>1069869</v>
      </c>
      <c t="n" s="5" r="D124">
        <v>36348</v>
      </c>
    </row>
    <row spans="1:4" r="125">
      <c t="s" s="4" r="A125">
        <v>931</v>
      </c>
    </row>
    <row spans="1:4" r="126">
      <c t="s" s="3" r="A126">
        <v>912</v>
      </c>
    </row>
    <row spans="1:4" r="127">
      <c t="s" s="4" r="A127">
        <v>87</v>
      </c>
      <c t="n" s="5" r="C127">
        <v>0</v>
      </c>
      <c t="n" s="5" r="D127">
        <v>0</v>
      </c>
    </row>
    <row spans="1:4" r="128">
      <c t="s" s="4" r="A128">
        <v>932</v>
      </c>
    </row>
    <row spans="1:4" r="129">
      <c t="s" s="3" r="A129">
        <v>912</v>
      </c>
    </row>
    <row spans="1:4" r="130">
      <c t="s" s="4" r="A130">
        <v>86</v>
      </c>
      <c t="s" s="4" r="B130">
        <v>933</v>
      </c>
      <c t="n" s="5" r="C130">
        <v>281177</v>
      </c>
      <c t="n" s="5" r="D130">
        <v>280215</v>
      </c>
    </row>
    <row spans="1:4" r="131">
      <c t="s" s="4" r="A131">
        <v>87</v>
      </c>
      <c t="s" s="4" r="B131">
        <v>934</v>
      </c>
      <c t="n" s="5" r="C131">
        <v>303139</v>
      </c>
      <c t="n" s="5" r="D131">
        <v>183702</v>
      </c>
    </row>
    <row spans="1:4" r="132">
      <c t="s" s="4" r="A132">
        <v>935</v>
      </c>
    </row>
    <row spans="1:4" r="133">
      <c t="s" s="3" r="A133">
        <v>912</v>
      </c>
    </row>
    <row spans="1:4" r="134">
      <c t="s" s="4" r="A134">
        <v>86</v>
      </c>
      <c t="n" s="5" r="C134">
        <v>0</v>
      </c>
      <c t="n" s="5" r="D134">
        <v>0</v>
      </c>
    </row>
    <row spans="1:4" r="135">
      <c t="s" s="4" r="A135">
        <v>87</v>
      </c>
      <c t="n" s="5" r="C135">
        <v>0</v>
      </c>
      <c t="n" s="5" r="D135">
        <v>0</v>
      </c>
    </row>
    <row spans="1:4" r="136">
      <c t="s" s="4" r="A136">
        <v>936</v>
      </c>
    </row>
    <row spans="1:4" r="137">
      <c t="s" s="3" r="A137">
        <v>912</v>
      </c>
    </row>
    <row spans="1:4" r="138">
      <c t="s" s="4" r="A138">
        <v>86</v>
      </c>
      <c t="n" s="5" r="C138">
        <v>281177</v>
      </c>
      <c t="n" s="5" r="D138">
        <v>280215</v>
      </c>
    </row>
    <row spans="1:4" r="139">
      <c t="s" s="4" r="A139">
        <v>87</v>
      </c>
      <c t="n" s="5" r="C139">
        <v>303139</v>
      </c>
      <c t="n" s="5" r="D139">
        <v>183702</v>
      </c>
    </row>
    <row spans="1:4" r="140">
      <c t="s" s="4" r="A140">
        <v>937</v>
      </c>
    </row>
    <row spans="1:4" r="141">
      <c t="s" s="3" r="A141">
        <v>912</v>
      </c>
    </row>
    <row spans="1:4" r="142">
      <c t="s" s="4" r="A142">
        <v>86</v>
      </c>
      <c t="n" s="5" r="C142">
        <v>0</v>
      </c>
      <c t="n" s="5" r="D142">
        <v>0</v>
      </c>
    </row>
    <row spans="1:4" r="143">
      <c t="s" s="4" r="A143">
        <v>87</v>
      </c>
      <c t="n" s="5" r="C143">
        <v>0</v>
      </c>
      <c t="n" s="5" r="D143">
        <v>0</v>
      </c>
    </row>
    <row spans="1:4" r="144">
      <c t="s" s="4" r="A144">
        <v>879</v>
      </c>
    </row>
    <row spans="1:4" r="145">
      <c t="s" s="3" r="A145">
        <v>912</v>
      </c>
    </row>
    <row spans="1:4" r="146">
      <c t="s" s="4" r="A146">
        <v>86</v>
      </c>
      <c t="n" s="5" r="C146">
        <v>2572725</v>
      </c>
      <c t="n" s="5" r="D146">
        <v>2530490</v>
      </c>
    </row>
    <row spans="1:4" r="147">
      <c t="s" s="4" r="A147">
        <v>87</v>
      </c>
      <c t="n" s="5" r="C147">
        <v>21755407</v>
      </c>
      <c t="n" s="5" r="D147">
        <v>12383792</v>
      </c>
    </row>
    <row spans="1:4" r="148">
      <c t="s" s="4" r="A148">
        <v>739</v>
      </c>
      <c t="n" s="5" r="C148">
        <v>116251</v>
      </c>
      <c t="n" s="5" r="D148">
        <v>80112</v>
      </c>
    </row>
    <row spans="1:4" r="149">
      <c t="s" s="4" r="A149">
        <v>42</v>
      </c>
      <c t="n" s="5" r="C149">
        <v>14914</v>
      </c>
      <c t="n" s="5" r="D149">
        <v>12069</v>
      </c>
    </row>
    <row spans="1:4" r="150">
      <c t="s" s="4" r="A150">
        <v>740</v>
      </c>
      <c t="n" s="5" r="C150">
        <v>-127750</v>
      </c>
      <c t="n" s="5" r="D150">
        <v>-76632</v>
      </c>
    </row>
    <row spans="1:4" r="151">
      <c t="s" s="4" r="A151">
        <v>938</v>
      </c>
    </row>
    <row spans="1:4" r="152">
      <c t="s" s="3" r="A152">
        <v>912</v>
      </c>
    </row>
    <row spans="1:4" r="153">
      <c t="s" s="4" r="A153">
        <v>86</v>
      </c>
      <c t="n" s="5" r="C153">
        <v>2572725</v>
      </c>
      <c t="n" s="5" r="D153">
        <v>2530490</v>
      </c>
    </row>
    <row spans="1:4" r="154">
      <c t="s" s="4" r="A154">
        <v>87</v>
      </c>
      <c t="n" s="5" r="C154">
        <v>21755407</v>
      </c>
      <c t="n" s="5" r="D154">
        <v>12383792</v>
      </c>
    </row>
    <row spans="1:4" r="155">
      <c t="s" s="4" r="A155">
        <v>739</v>
      </c>
      <c t="n" s="5" r="C155">
        <v>116251</v>
      </c>
      <c t="n" s="5" r="D155">
        <v>80112</v>
      </c>
    </row>
    <row spans="1:4" r="156">
      <c t="s" s="4" r="A156">
        <v>42</v>
      </c>
      <c t="n" s="5" r="C156">
        <v>14914</v>
      </c>
      <c t="n" s="5" r="D156">
        <v>12069</v>
      </c>
    </row>
    <row spans="1:4" r="157">
      <c t="s" s="4" r="A157">
        <v>915</v>
      </c>
      <c t="n" s="5" r="C157">
        <v>24467278</v>
      </c>
      <c t="n" s="5" r="D157">
        <v>15006463</v>
      </c>
    </row>
    <row spans="1:4" r="158">
      <c t="s" s="4" r="A158">
        <v>740</v>
      </c>
      <c t="n" s="5" r="C158">
        <v>-127750</v>
      </c>
      <c t="n" s="5" r="D158">
        <v>-76632</v>
      </c>
    </row>
    <row spans="1:4" r="159">
      <c t="s" s="4" r="A159">
        <v>916</v>
      </c>
      <c t="n" s="5" r="C159">
        <v>-3709299</v>
      </c>
      <c t="n" s="5" r="D159">
        <v>-76632</v>
      </c>
    </row>
    <row spans="1:4" r="160">
      <c t="s" s="4" r="A160">
        <v>939</v>
      </c>
    </row>
    <row spans="1:4" r="161">
      <c t="s" s="3" r="A161">
        <v>912</v>
      </c>
    </row>
    <row spans="1:4" r="162">
      <c t="s" s="4" r="A162">
        <v>739</v>
      </c>
      <c t="n" s="5" r="C162">
        <v>116033</v>
      </c>
      <c t="n" s="5" r="D162">
        <v>79867</v>
      </c>
    </row>
    <row spans="1:4" r="163">
      <c t="s" s="4" r="A163">
        <v>740</v>
      </c>
      <c t="n" s="5" r="C163">
        <v>-127501</v>
      </c>
      <c t="n" s="5" r="D163">
        <v>-76304</v>
      </c>
    </row>
    <row spans="1:4" r="164">
      <c t="s" s="4" r="A164">
        <v>940</v>
      </c>
    </row>
    <row spans="1:4" r="165">
      <c t="s" s="3" r="A165">
        <v>912</v>
      </c>
    </row>
    <row spans="1:4" r="166">
      <c t="s" s="4" r="A166">
        <v>86</v>
      </c>
      <c t="n" s="5" r="C166">
        <v>244936</v>
      </c>
      <c t="n" s="5" r="D166">
        <v>256267</v>
      </c>
    </row>
    <row spans="1:4" r="167">
      <c t="s" s="4" r="A167">
        <v>87</v>
      </c>
      <c t="n" s="5" r="C167">
        <v>4108124</v>
      </c>
      <c t="n" s="5" r="D167">
        <v>163569</v>
      </c>
    </row>
    <row spans="1:4" r="168">
      <c t="s" s="4" r="A168">
        <v>941</v>
      </c>
    </row>
    <row spans="1:4" r="169">
      <c t="s" s="3" r="A169">
        <v>912</v>
      </c>
    </row>
    <row spans="1:4" r="170">
      <c t="s" s="4" r="A170">
        <v>86</v>
      </c>
      <c t="n" s="5" r="C170">
        <v>1579725</v>
      </c>
      <c t="n" s="5" r="D170">
        <v>1531811</v>
      </c>
    </row>
    <row spans="1:4" r="171">
      <c t="s" s="4" r="A171">
        <v>87</v>
      </c>
      <c t="n" s="5" r="C171">
        <v>2220468</v>
      </c>
      <c t="n" s="5" r="D171">
        <v>1012308</v>
      </c>
    </row>
    <row spans="1:4" r="172">
      <c t="s" s="4" r="A172">
        <v>942</v>
      </c>
    </row>
    <row spans="1:4" r="173">
      <c t="s" s="3" r="A173">
        <v>912</v>
      </c>
    </row>
    <row spans="1:4" r="174">
      <c t="s" s="4" r="A174">
        <v>87</v>
      </c>
      <c t="n" s="5" r="C174">
        <v>1069869</v>
      </c>
      <c t="n" s="5" r="D174">
        <v>36348</v>
      </c>
    </row>
    <row spans="1:4" r="175">
      <c t="s" s="4" r="A175">
        <v>943</v>
      </c>
    </row>
    <row spans="1:4" r="176">
      <c t="s" s="3" r="A176">
        <v>912</v>
      </c>
    </row>
    <row spans="1:4" r="177">
      <c t="s" s="4" r="A177">
        <v>86</v>
      </c>
      <c t="n" s="5" r="C177">
        <v>281177</v>
      </c>
      <c t="n" s="5" r="D177">
        <v>280215</v>
      </c>
    </row>
    <row spans="1:4" r="178">
      <c t="s" s="4" r="A178">
        <v>87</v>
      </c>
      <c t="n" s="5" r="C178">
        <v>303139</v>
      </c>
      <c t="n" s="5" r="D178">
        <v>183702</v>
      </c>
    </row>
    <row spans="1:4" r="179">
      <c t="s" s="4" r="A179">
        <v>944</v>
      </c>
    </row>
    <row spans="1:4" r="180">
      <c t="s" s="3" r="A180">
        <v>912</v>
      </c>
    </row>
    <row spans="1:4" r="181">
      <c t="s" s="4" r="A181">
        <v>72</v>
      </c>
      <c t="s" s="4" r="B181">
        <v>945</v>
      </c>
      <c t="n" s="5" r="C181">
        <v>7981</v>
      </c>
    </row>
    <row spans="1:4" r="182">
      <c t="s" s="4" r="A182">
        <v>946</v>
      </c>
    </row>
    <row spans="1:4" r="183">
      <c t="s" s="3" r="A183">
        <v>912</v>
      </c>
    </row>
    <row spans="1:4" r="184">
      <c t="s" s="4" r="A184">
        <v>72</v>
      </c>
      <c t="s" s="4" r="B184">
        <v>680</v>
      </c>
      <c t="n" s="5" r="C184">
        <v>7981</v>
      </c>
    </row>
    <row spans="1:4" r="185">
      <c t="s" s="4" r="A185">
        <v>526</v>
      </c>
    </row>
    <row spans="1:4" r="186">
      <c t="s" s="3" r="A186">
        <v>912</v>
      </c>
    </row>
    <row spans="1:4" r="187">
      <c t="s" s="4" r="A187">
        <v>87</v>
      </c>
      <c t="s" s="4" r="B187">
        <v>687</v>
      </c>
      <c t="n" s="5" r="C187">
        <v>2341339</v>
      </c>
      <c t="n" s="5" r="D187">
        <v>1975691</v>
      </c>
    </row>
    <row spans="1:4" r="188">
      <c t="s" s="4" r="A188">
        <v>947</v>
      </c>
    </row>
    <row spans="1:4" r="189">
      <c t="s" s="3" r="A189">
        <v>912</v>
      </c>
    </row>
    <row spans="1:4" r="190">
      <c t="s" s="4" r="A190">
        <v>87</v>
      </c>
      <c t="n" s="5" r="C190">
        <v>0</v>
      </c>
      <c t="n" s="5" r="D190">
        <v>0</v>
      </c>
    </row>
    <row spans="1:4" r="191">
      <c t="s" s="4" r="A191">
        <v>948</v>
      </c>
    </row>
    <row spans="1:4" r="192">
      <c t="s" s="3" r="A192">
        <v>912</v>
      </c>
    </row>
    <row spans="1:4" r="193">
      <c t="s" s="4" r="A193">
        <v>87</v>
      </c>
      <c t="n" s="5" r="C193">
        <v>2341339</v>
      </c>
      <c t="n" s="5" r="D193">
        <v>1975691</v>
      </c>
    </row>
    <row spans="1:4" r="194">
      <c t="s" s="4" r="A194">
        <v>949</v>
      </c>
    </row>
    <row spans="1:4" r="195">
      <c t="s" s="3" r="A195">
        <v>912</v>
      </c>
    </row>
    <row spans="1:4" r="196">
      <c t="s" s="4" r="A196">
        <v>87</v>
      </c>
      <c t="n" s="5" r="C196">
        <v>0</v>
      </c>
      <c t="n" s="5" r="D196">
        <v>0</v>
      </c>
    </row>
    <row spans="1:4" r="197">
      <c t="s" s="4" r="A197">
        <v>950</v>
      </c>
    </row>
    <row spans="1:4" r="198">
      <c t="s" s="3" r="A198">
        <v>912</v>
      </c>
    </row>
    <row spans="1:4" r="199">
      <c t="s" s="4" r="A199">
        <v>87</v>
      </c>
      <c t="n" s="5" r="C199">
        <v>1702250</v>
      </c>
      <c t="n" s="5" r="D199">
        <v>2008907</v>
      </c>
    </row>
    <row spans="1:4" r="200">
      <c t="s" s="4" r="A200">
        <v>951</v>
      </c>
    </row>
    <row spans="1:4" r="201">
      <c t="s" s="3" r="A201">
        <v>912</v>
      </c>
    </row>
    <row spans="1:4" r="202">
      <c t="s" s="4" r="A202">
        <v>87</v>
      </c>
      <c t="n" s="5" r="C202">
        <v>0</v>
      </c>
      <c t="n" s="5" r="D202">
        <v>0</v>
      </c>
    </row>
    <row spans="1:4" r="203">
      <c t="s" s="4" r="A203">
        <v>952</v>
      </c>
    </row>
    <row spans="1:4" r="204">
      <c t="s" s="3" r="A204">
        <v>912</v>
      </c>
    </row>
    <row spans="1:4" r="205">
      <c t="s" s="4" r="A205">
        <v>87</v>
      </c>
      <c t="n" s="5" r="C205">
        <v>1702250</v>
      </c>
      <c t="n" s="5" r="D205">
        <v>2008907</v>
      </c>
    </row>
    <row spans="1:4" r="206">
      <c t="s" s="4" r="A206">
        <v>953</v>
      </c>
    </row>
    <row spans="1:4" r="207">
      <c t="s" s="3" r="A207">
        <v>912</v>
      </c>
    </row>
    <row spans="1:4" r="208">
      <c t="s" s="4" r="A208">
        <v>87</v>
      </c>
      <c t="n" s="5" r="C208">
        <v>0</v>
      </c>
      <c t="n" s="5" r="D208">
        <v>0</v>
      </c>
    </row>
    <row spans="1:4" r="209">
      <c t="s" s="4" r="A209">
        <v>954</v>
      </c>
    </row>
    <row spans="1:4" r="210">
      <c t="s" s="3" r="A210">
        <v>912</v>
      </c>
    </row>
    <row spans="1:4" r="211">
      <c t="s" s="4" r="A211">
        <v>87</v>
      </c>
      <c t="n" s="5" r="C211">
        <v>2341339</v>
      </c>
      <c t="n" s="5" r="D211">
        <v>1975691</v>
      </c>
    </row>
    <row spans="1:4" r="212">
      <c t="s" s="4" r="A212">
        <v>955</v>
      </c>
    </row>
    <row spans="1:4" r="213">
      <c t="s" s="3" r="A213">
        <v>912</v>
      </c>
    </row>
    <row spans="1:4" r="214">
      <c t="s" s="4" r="A214">
        <v>87</v>
      </c>
      <c t="n" s="5" r="C214">
        <v>1702250</v>
      </c>
      <c t="n" s="5" r="D214">
        <v>2008907</v>
      </c>
    </row>
    <row spans="1:4" r="215">
      <c t="s" s="4" r="A215">
        <v>956</v>
      </c>
    </row>
    <row spans="1:4" r="216">
      <c t="s" s="3" r="A216">
        <v>912</v>
      </c>
    </row>
    <row spans="1:4" r="217">
      <c t="s" s="4" r="A217">
        <v>86</v>
      </c>
      <c t="n" s="5" r="C217">
        <v>466887</v>
      </c>
      <c t="n" s="5" r="D217">
        <v>462197</v>
      </c>
    </row>
    <row spans="1:4" r="218">
      <c t="s" s="4" r="A218">
        <v>87</v>
      </c>
      <c t="n" s="5" r="C218">
        <v>10010218</v>
      </c>
      <c t="n" s="5" r="D218">
        <v>7003267</v>
      </c>
    </row>
    <row spans="1:4" r="219">
      <c t="s" s="4" r="A219">
        <v>957</v>
      </c>
    </row>
    <row spans="1:4" r="220">
      <c t="s" s="3" r="A220">
        <v>912</v>
      </c>
    </row>
    <row spans="1:4" r="221">
      <c t="s" s="4" r="A221">
        <v>86</v>
      </c>
      <c t="n" s="5" r="C221">
        <v>0</v>
      </c>
      <c t="n" s="5" r="D221">
        <v>0</v>
      </c>
    </row>
    <row spans="1:4" r="222">
      <c t="s" s="4" r="A222">
        <v>87</v>
      </c>
      <c t="n" s="5" r="C222">
        <v>0</v>
      </c>
      <c t="n" s="5" r="D222">
        <v>0</v>
      </c>
    </row>
    <row spans="1:4" r="223">
      <c t="s" s="4" r="A223">
        <v>958</v>
      </c>
    </row>
    <row spans="1:4" r="224">
      <c t="s" s="3" r="A224">
        <v>912</v>
      </c>
    </row>
    <row spans="1:4" r="225">
      <c t="s" s="4" r="A225">
        <v>86</v>
      </c>
      <c t="n" s="5" r="C225">
        <v>466887</v>
      </c>
      <c t="n" s="5" r="D225">
        <v>462197</v>
      </c>
    </row>
    <row spans="1:4" r="226">
      <c t="s" s="4" r="A226">
        <v>87</v>
      </c>
      <c t="n" s="5" r="C226">
        <v>10010218</v>
      </c>
      <c t="n" s="5" r="D226">
        <v>7003267</v>
      </c>
    </row>
    <row spans="1:4" r="227">
      <c t="s" s="4" r="A227">
        <v>959</v>
      </c>
    </row>
    <row spans="1:4" r="228">
      <c t="s" s="3" r="A228">
        <v>912</v>
      </c>
    </row>
    <row spans="1:4" r="229">
      <c t="s" s="4" r="A229">
        <v>86</v>
      </c>
      <c t="n" s="5" r="C229">
        <v>0</v>
      </c>
      <c t="n" s="5" r="D229">
        <v>0</v>
      </c>
    </row>
    <row spans="1:4" r="230">
      <c t="s" s="4" r="A230">
        <v>87</v>
      </c>
      <c t="n" s="5" r="C230">
        <v>0</v>
      </c>
      <c t="n" s="5" r="D230">
        <v>0</v>
      </c>
    </row>
    <row spans="1:4" r="231">
      <c t="s" s="4" r="A231">
        <v>960</v>
      </c>
    </row>
    <row spans="1:4" r="232">
      <c t="s" s="3" r="A232">
        <v>912</v>
      </c>
    </row>
    <row spans="1:4" r="233">
      <c t="s" s="4" r="A233">
        <v>86</v>
      </c>
      <c t="n" s="5" r="C233">
        <v>466887</v>
      </c>
      <c t="n" s="5" r="D233">
        <v>462197</v>
      </c>
    </row>
    <row spans="1:4" r="234">
      <c t="s" s="4" r="A234">
        <v>87</v>
      </c>
      <c t="n" s="5" r="C234">
        <v>10010218</v>
      </c>
      <c t="n" s="5" r="D234">
        <v>7003267</v>
      </c>
    </row>
    <row spans="1:4" r="235">
      <c t="s" s="4" r="A235">
        <v>908</v>
      </c>
    </row>
    <row spans="1:4" r="236">
      <c t="s" s="3" r="A236">
        <v>912</v>
      </c>
    </row>
    <row spans="1:4" r="237">
      <c t="s" s="4" r="A237">
        <v>906</v>
      </c>
      <c t="n" s="5" r="C237">
        <v>0</v>
      </c>
      <c t="n" s="5" r="D237">
        <v>0</v>
      </c>
    </row>
    <row spans="1:4" r="238">
      <c t="s" s="4" r="A238">
        <v>909</v>
      </c>
    </row>
    <row spans="1:4" r="239">
      <c t="s" s="3" r="A239">
        <v>912</v>
      </c>
    </row>
    <row spans="1:4" r="240">
      <c t="s" s="4" r="A240">
        <v>906</v>
      </c>
      <c t="n" s="5" r="C240">
        <v>-37046000</v>
      </c>
      <c t="n" s="5" r="D240">
        <v>-32958871</v>
      </c>
    </row>
    <row spans="1:4" r="241">
      <c t="s" s="4" r="A241">
        <v>910</v>
      </c>
    </row>
    <row spans="1:4" r="242">
      <c t="s" s="3" r="A242">
        <v>912</v>
      </c>
    </row>
    <row spans="1:4" r="243">
      <c t="s" s="4" r="A243">
        <v>906</v>
      </c>
      <c t="n" s="5" r="C243">
        <v>0</v>
      </c>
      <c t="n" s="5" r="D243">
        <v>0</v>
      </c>
    </row>
    <row spans="1:4" r="244">
      <c t="s" s="4" r="A244">
        <v>961</v>
      </c>
    </row>
    <row spans="1:4" r="245">
      <c t="s" s="3" r="A245">
        <v>912</v>
      </c>
    </row>
    <row spans="1:4" r="246">
      <c t="s" s="4" r="A246">
        <v>906</v>
      </c>
      <c t="s" s="4" r="B246">
        <v>680</v>
      </c>
      <c t="n" s="5" r="C246">
        <v>0</v>
      </c>
    </row>
    <row spans="1:4" r="247">
      <c t="s" s="4" r="A247">
        <v>962</v>
      </c>
    </row>
    <row spans="1:4" r="248">
      <c t="s" s="3" r="A248">
        <v>912</v>
      </c>
    </row>
    <row spans="1:4" r="249">
      <c t="s" s="4" r="A249">
        <v>906</v>
      </c>
      <c t="s" s="4" r="B249">
        <v>680</v>
      </c>
      <c t="n" s="5" r="C249">
        <v>-1581583</v>
      </c>
    </row>
    <row spans="1:4" r="250">
      <c t="s" s="4" r="A250">
        <v>963</v>
      </c>
    </row>
    <row spans="1:4" r="251">
      <c t="s" s="3" r="A251">
        <v>912</v>
      </c>
    </row>
    <row spans="1:4" r="252">
      <c t="s" s="4" r="A252">
        <v>906</v>
      </c>
      <c t="s" s="4" r="B252">
        <v>680</v>
      </c>
      <c t="n" s="5" r="C252">
        <v>0</v>
      </c>
    </row>
    <row spans="1:4" r="253">
      <c t="s" s="4" r="A253">
        <v>907</v>
      </c>
    </row>
    <row spans="1:4" r="254">
      <c t="s" s="3" r="A254">
        <v>912</v>
      </c>
    </row>
    <row spans="1:4" r="255">
      <c t="s" s="4" r="A255">
        <v>906</v>
      </c>
      <c t="n" s="5" r="C255">
        <v>-37046000</v>
      </c>
      <c t="n" s="5" r="D255">
        <v>-32958871</v>
      </c>
    </row>
    <row spans="1:4" r="256">
      <c t="s" s="4" r="A256">
        <v>964</v>
      </c>
    </row>
    <row spans="1:4" r="257">
      <c t="s" s="3" r="A257">
        <v>912</v>
      </c>
    </row>
    <row spans="1:4" r="258">
      <c t="s" s="4" r="A258">
        <v>906</v>
      </c>
      <c t="n" s="5" r="C258">
        <v>-1581583</v>
      </c>
    </row>
    <row spans="1:4" r="259">
      <c t="s" s="4" r="A259">
        <v>965</v>
      </c>
    </row>
    <row spans="1:4" r="260">
      <c t="s" s="3" r="A260">
        <v>912</v>
      </c>
    </row>
    <row spans="1:4" r="261">
      <c t="s" s="4" r="A261">
        <v>906</v>
      </c>
      <c t="s" s="4" r="B261">
        <v>680</v>
      </c>
      <c t="n" s="5" r="C261">
        <v>-1581583</v>
      </c>
    </row>
    <row spans="1:4" r="262">
      <c t="s" s="4" r="A262">
        <v>966</v>
      </c>
    </row>
    <row spans="1:4" r="263">
      <c t="s" s="3" r="A263">
        <v>912</v>
      </c>
    </row>
    <row spans="1:4" r="264">
      <c t="s" s="4" r="A264">
        <v>739</v>
      </c>
      <c t="n" s="5" r="C264">
        <v>0</v>
      </c>
      <c t="n" s="5" r="D264">
        <v>0</v>
      </c>
    </row>
    <row spans="1:4" r="265">
      <c t="s" s="4" r="A265">
        <v>740</v>
      </c>
      <c t="n" s="5" r="D265">
        <v>0</v>
      </c>
    </row>
    <row spans="1:4" r="266">
      <c t="s" s="4" r="A266">
        <v>967</v>
      </c>
    </row>
    <row spans="1:4" r="267">
      <c t="s" s="3" r="A267">
        <v>912</v>
      </c>
    </row>
    <row spans="1:4" r="268">
      <c t="s" s="4" r="A268">
        <v>739</v>
      </c>
      <c t="n" s="5" r="C268">
        <v>218</v>
      </c>
      <c t="n" s="5" r="D268">
        <v>245</v>
      </c>
    </row>
    <row spans="1:4" r="269">
      <c t="s" s="4" r="A269">
        <v>740</v>
      </c>
      <c t="n" s="5" r="D269">
        <v>-7</v>
      </c>
    </row>
    <row spans="1:4" r="270">
      <c t="s" s="4" r="A270">
        <v>968</v>
      </c>
    </row>
    <row spans="1:4" r="271">
      <c t="s" s="3" r="A271">
        <v>912</v>
      </c>
    </row>
    <row spans="1:4" r="272">
      <c t="s" s="4" r="A272">
        <v>739</v>
      </c>
      <c t="n" s="5" r="C272">
        <v>0</v>
      </c>
      <c t="n" s="5" r="D272">
        <v>0</v>
      </c>
    </row>
    <row spans="1:4" r="273">
      <c t="s" s="4" r="A273">
        <v>740</v>
      </c>
      <c t="n" s="5" r="D273">
        <v>0</v>
      </c>
    </row>
    <row spans="1:4" r="274">
      <c t="s" s="4" r="A274">
        <v>969</v>
      </c>
    </row>
    <row spans="1:4" r="275">
      <c t="s" s="3" r="A275">
        <v>912</v>
      </c>
    </row>
    <row spans="1:4" r="276">
      <c t="s" s="4" r="A276">
        <v>739</v>
      </c>
      <c t="n" s="5" r="C276">
        <v>218</v>
      </c>
      <c t="n" s="5" r="D276">
        <v>245</v>
      </c>
    </row>
    <row spans="1:4" r="277">
      <c t="s" s="4" r="A277">
        <v>740</v>
      </c>
      <c t="n" s="5" r="D277">
        <v>-7</v>
      </c>
    </row>
    <row spans="1:4" r="278">
      <c t="s" s="4" r="A278">
        <v>885</v>
      </c>
    </row>
    <row spans="1:4" r="279">
      <c t="s" s="3" r="A279">
        <v>912</v>
      </c>
    </row>
    <row spans="1:4" r="280">
      <c t="s" s="4" r="A280">
        <v>183</v>
      </c>
      <c t="n" s="5" r="C280">
        <v>0</v>
      </c>
      <c t="n" s="5" r="D280">
        <v>0</v>
      </c>
    </row>
    <row spans="1:4" r="281">
      <c t="s" s="4" r="A281">
        <v>886</v>
      </c>
    </row>
    <row spans="1:4" r="282">
      <c t="s" s="3" r="A282">
        <v>912</v>
      </c>
    </row>
    <row spans="1:4" r="283">
      <c t="s" s="4" r="A283">
        <v>183</v>
      </c>
      <c t="n" s="5" r="C283">
        <v>-77256301</v>
      </c>
      <c t="n" s="5" r="D283">
        <v>-57773924</v>
      </c>
    </row>
    <row spans="1:4" r="284">
      <c t="s" s="4" r="A284">
        <v>887</v>
      </c>
    </row>
    <row spans="1:4" r="285">
      <c t="s" s="3" r="A285">
        <v>912</v>
      </c>
    </row>
    <row spans="1:4" r="286">
      <c t="s" s="4" r="A286">
        <v>183</v>
      </c>
      <c t="n" s="5" r="C286">
        <v>0</v>
      </c>
      <c t="n" s="5" r="D286">
        <v>0</v>
      </c>
    </row>
    <row spans="1:4" r="287">
      <c t="s" s="4" r="A287">
        <v>970</v>
      </c>
    </row>
    <row spans="1:4" r="288">
      <c t="s" s="3" r="A288">
        <v>912</v>
      </c>
    </row>
    <row spans="1:4" r="289">
      <c t="s" s="4" r="A289">
        <v>183</v>
      </c>
      <c t="s" s="4" r="B289">
        <v>680</v>
      </c>
      <c t="n" s="5" r="C289">
        <v>0</v>
      </c>
    </row>
    <row spans="1:4" r="290">
      <c t="s" s="4" r="A290">
        <v>971</v>
      </c>
    </row>
    <row spans="1:4" r="291">
      <c t="s" s="3" r="A291">
        <v>912</v>
      </c>
    </row>
    <row spans="1:4" r="292">
      <c t="s" s="4" r="A292">
        <v>183</v>
      </c>
      <c t="s" s="4" r="B292">
        <v>680</v>
      </c>
      <c t="n" s="5" r="C292">
        <v>-1999966</v>
      </c>
    </row>
    <row spans="1:4" r="293">
      <c t="s" s="4" r="A293">
        <v>972</v>
      </c>
    </row>
    <row spans="1:4" r="294">
      <c t="s" s="3" r="A294">
        <v>912</v>
      </c>
    </row>
    <row spans="1:4" r="295">
      <c t="s" s="4" r="A295">
        <v>183</v>
      </c>
      <c t="s" s="4" r="B295">
        <v>680</v>
      </c>
      <c t="n" s="5" r="C295">
        <v>0</v>
      </c>
    </row>
    <row spans="1:4" r="296">
      <c t="s" s="4" r="A296">
        <v>884</v>
      </c>
    </row>
    <row spans="1:4" r="297">
      <c t="s" s="3" r="A297">
        <v>912</v>
      </c>
    </row>
    <row spans="1:4" r="298">
      <c t="s" s="4" r="A298">
        <v>183</v>
      </c>
      <c t="n" s="5" r="C298">
        <v>-77256301</v>
      </c>
      <c t="n" s="5" r="D298">
        <v>-57773924</v>
      </c>
    </row>
    <row spans="1:4" r="299">
      <c t="s" s="4" r="A299">
        <v>973</v>
      </c>
    </row>
    <row spans="1:4" r="300">
      <c t="s" s="3" r="A300">
        <v>912</v>
      </c>
    </row>
    <row spans="1:4" r="301">
      <c t="s" s="4" r="A301">
        <v>183</v>
      </c>
      <c t="n" s="5" r="C301">
        <v>-1999966</v>
      </c>
    </row>
    <row spans="1:4" r="302">
      <c t="s" s="4" r="A302">
        <v>974</v>
      </c>
    </row>
    <row spans="1:4" r="303">
      <c t="s" s="3" r="A303">
        <v>912</v>
      </c>
    </row>
    <row spans="1:4" r="304">
      <c t="s" s="4" r="A304">
        <v>183</v>
      </c>
      <c t="s" s="4" r="B304">
        <v>680</v>
      </c>
      <c t="n" s="5" r="C304">
        <v>-1999966</v>
      </c>
    </row>
    <row spans="1:4" r="305">
      <c t="s" s="4" r="A305">
        <v>975</v>
      </c>
    </row>
    <row spans="1:4" r="306">
      <c t="s" s="3" r="A306">
        <v>912</v>
      </c>
    </row>
    <row spans="1:4" r="307">
      <c t="s" s="4" r="A307">
        <v>737</v>
      </c>
      <c t="s" s="4" r="B307">
        <v>524</v>
      </c>
      <c t="n" s="5" r="D307">
        <v>-1</v>
      </c>
    </row>
    <row spans="1:4" r="308">
      <c t="s" s="4" r="A308">
        <v>738</v>
      </c>
      <c t="s" s="4" r="B308">
        <v>524</v>
      </c>
      <c t="n" s="5" r="C308">
        <v>0</v>
      </c>
      <c t="n" s="5" r="D308">
        <v>1</v>
      </c>
    </row>
    <row spans="1:4" r="309">
      <c t="s" s="4" r="A309">
        <v>976</v>
      </c>
    </row>
    <row spans="1:4" r="310">
      <c t="s" s="3" r="A310">
        <v>912</v>
      </c>
    </row>
    <row spans="1:4" r="311">
      <c t="s" s="4" r="A311">
        <v>739</v>
      </c>
      <c t="n" s="5" r="D311">
        <v>1</v>
      </c>
    </row>
    <row spans="1:4" r="312">
      <c t="s" s="4" r="A312">
        <v>740</v>
      </c>
      <c t="n" s="5" r="C312">
        <v>-249</v>
      </c>
      <c t="n" s="5" r="D312">
        <v>-322</v>
      </c>
    </row>
    <row spans="1:4" r="313">
      <c t="s" s="4" r="A313">
        <v>977</v>
      </c>
    </row>
    <row spans="1:4" r="314">
      <c t="s" s="3" r="A314">
        <v>912</v>
      </c>
    </row>
    <row spans="1:4" r="315">
      <c t="s" s="4" r="A315">
        <v>739</v>
      </c>
      <c t="n" s="5" r="D315">
        <v>0</v>
      </c>
    </row>
    <row spans="1:4" r="316">
      <c t="s" s="4" r="A316">
        <v>740</v>
      </c>
      <c t="n" s="5" r="C316">
        <v>0</v>
      </c>
      <c t="n" s="5" r="D316">
        <v>0</v>
      </c>
    </row>
    <row spans="1:4" r="317">
      <c t="s" s="4" r="A317">
        <v>978</v>
      </c>
    </row>
    <row spans="1:4" r="318">
      <c t="s" s="3" r="A318">
        <v>912</v>
      </c>
    </row>
    <row spans="1:4" r="319">
      <c t="s" s="4" r="A319">
        <v>739</v>
      </c>
      <c t="n" s="5" r="D319">
        <v>0</v>
      </c>
    </row>
    <row spans="1:4" r="320">
      <c t="s" s="4" r="A320">
        <v>740</v>
      </c>
      <c t="n" s="5" r="C320">
        <v>0</v>
      </c>
      <c t="n" s="5" r="D320">
        <v>0</v>
      </c>
    </row>
    <row spans="1:4" r="321">
      <c t="s" s="4" r="A321">
        <v>979</v>
      </c>
    </row>
    <row spans="1:4" r="322">
      <c t="s" s="3" r="A322">
        <v>912</v>
      </c>
    </row>
    <row spans="1:4" r="323">
      <c t="s" s="4" r="A323">
        <v>739</v>
      </c>
      <c t="n" s="5" r="D323">
        <v>0</v>
      </c>
    </row>
    <row spans="1:4" r="324">
      <c t="s" s="4" r="A324">
        <v>740</v>
      </c>
      <c t="n" s="7" r="C324">
        <v>-249</v>
      </c>
      <c t="n" s="7" r="D324">
        <v>-321</v>
      </c>
    </row>
    <row spans="1:4" r="325">
      <c t="n" r="A325"/>
    </row>
    <row spans="1:4" r="326">
      <c t="s" s="4" r="A326">
        <v>466</v>
      </c>
      <c t="s" s="4" r="B326">
        <v>747</v>
      </c>
    </row>
    <row spans="1:4" r="327">
      <c t="s" s="4" r="A327">
        <v>509</v>
      </c>
      <c t="s" s="4" r="B327">
        <v>748</v>
      </c>
    </row>
    <row spans="1:4" r="328">
      <c t="s" s="4" r="A328">
        <v>524</v>
      </c>
      <c t="s" s="4" r="B328">
        <v>747</v>
      </c>
    </row>
    <row spans="1:4" r="329">
      <c t="s" s="4" r="A329">
        <v>680</v>
      </c>
      <c t="s" s="4" r="B329">
        <v>980</v>
      </c>
    </row>
    <row spans="1:4" r="330">
      <c t="s" s="4" r="A330">
        <v>682</v>
      </c>
      <c t="s" s="4" r="B330">
        <v>512</v>
      </c>
    </row>
    <row spans="1:4" r="331">
      <c t="s" s="4" r="A331">
        <v>687</v>
      </c>
      <c t="s" s="4" r="B331">
        <v>512</v>
      </c>
    </row>
    <row spans="1:4" r="332">
      <c t="s" s="4" r="A332">
        <v>933</v>
      </c>
      <c t="s" s="4" r="B332">
        <v>513</v>
      </c>
    </row>
    <row spans="1:4" r="333">
      <c t="s" s="4" r="A333">
        <v>934</v>
      </c>
      <c t="s" s="4" r="B333">
        <v>529</v>
      </c>
    </row>
    <row spans="1:4" r="334">
      <c t="s" s="4" r="A334">
        <v>945</v>
      </c>
      <c t="s" s="4" r="B334">
        <v>981</v>
      </c>
    </row>
  </sheetData>
  <mergeCells count="11">
    <mergeCell ref="A1:B1"/>
    <mergeCell ref="A325:C325"/>
    <mergeCell ref="B326:C326"/>
    <mergeCell ref="B327:C327"/>
    <mergeCell ref="B328:C328"/>
    <mergeCell ref="B329:C329"/>
    <mergeCell ref="B330:C330"/>
    <mergeCell ref="B331:C331"/>
    <mergeCell ref="B332:C332"/>
    <mergeCell ref="B333:C333"/>
    <mergeCell ref="B334:C33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82</v>
      </c>
      <c t="s" s="2" r="B1">
        <v>2</v>
      </c>
      <c t="s" s="2" r="D1">
        <v>23</v>
      </c>
    </row>
    <row spans="1:4" r="2">
      <c t="s" s="3" r="A2">
        <v>912</v>
      </c>
    </row>
    <row spans="1:4" r="3">
      <c t="s" s="4" r="A3">
        <v>983</v>
      </c>
      <c t="n" s="7" r="B3">
        <v>112612</v>
      </c>
      <c t="n" s="7" r="D3">
        <v>62218</v>
      </c>
    </row>
    <row spans="1:4" r="4">
      <c t="s" s="4" r="A4">
        <v>984</v>
      </c>
    </row>
    <row spans="1:4" r="5">
      <c t="s" s="3" r="A5">
        <v>912</v>
      </c>
    </row>
    <row spans="1:4" r="6">
      <c t="s" s="4" r="A6">
        <v>983</v>
      </c>
      <c t="n" s="5" r="B6">
        <v>21683</v>
      </c>
      <c t="s" s="4" r="C6">
        <v>466</v>
      </c>
      <c t="n" s="5" r="D6">
        <v>15942</v>
      </c>
    </row>
    <row spans="1:4" r="7">
      <c t="s" s="4" r="A7">
        <v>985</v>
      </c>
      <c t="n" s="5" r="B7">
        <v>827</v>
      </c>
      <c t="s" s="4" r="C7">
        <v>466</v>
      </c>
      <c t="n" s="5" r="D7">
        <v>773</v>
      </c>
    </row>
    <row spans="1:4" r="8">
      <c t="s" s="4" r="A8">
        <v>986</v>
      </c>
      <c t="n" s="7" r="B8">
        <v>22510</v>
      </c>
      <c t="s" s="4" r="C8">
        <v>466</v>
      </c>
      <c t="n" s="7" r="D8">
        <v>16715</v>
      </c>
    </row>
    <row spans="1:4" r="9">
      <c t="n" r="A9"/>
    </row>
    <row spans="1:4" r="10">
      <c t="s" s="4" r="A10">
        <v>466</v>
      </c>
      <c t="s" s="4" r="B10">
        <v>987</v>
      </c>
    </row>
  </sheetData>
  <mergeCells count="3">
    <mergeCell ref="B1:C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88</v>
      </c>
      <c t="s" s="2" r="C1">
        <v>81</v>
      </c>
      <c t="s" s="2" r="E1">
        <v>1</v>
      </c>
    </row>
    <row spans="1:6" r="2">
      <c t="s" s="2" r="C2">
        <v>2</v>
      </c>
      <c t="s" s="2" r="D2">
        <v>82</v>
      </c>
      <c t="s" s="2" r="E2">
        <v>2</v>
      </c>
      <c t="s" s="2" r="F2">
        <v>82</v>
      </c>
    </row>
    <row spans="1:6" r="3">
      <c t="s" s="3" r="A3">
        <v>989</v>
      </c>
    </row>
    <row spans="1:6" r="4">
      <c t="s" s="4" r="A4">
        <v>990</v>
      </c>
      <c t="n" s="7" r="E4">
        <v>0</v>
      </c>
    </row>
    <row spans="1:6" r="5">
      <c t="s" s="4" r="A5">
        <v>105</v>
      </c>
      <c t="n" s="7" r="C5">
        <v>461</v>
      </c>
      <c t="n" s="7" r="D5">
        <v>0</v>
      </c>
      <c t="n" s="5" r="E5">
        <v>71</v>
      </c>
      <c t="n" s="7" r="F5">
        <v>2</v>
      </c>
    </row>
    <row spans="1:6" r="6">
      <c t="s" s="4" r="A6">
        <v>991</v>
      </c>
      <c t="n" s="5" r="C6">
        <v>7981</v>
      </c>
      <c t="n" s="5" r="E6">
        <v>7981</v>
      </c>
    </row>
    <row spans="1:6" r="7">
      <c t="s" s="4" r="A7">
        <v>944</v>
      </c>
    </row>
    <row spans="1:6" r="8">
      <c t="s" s="3" r="A8">
        <v>989</v>
      </c>
    </row>
    <row spans="1:6" r="9">
      <c t="s" s="4" r="A9">
        <v>991</v>
      </c>
      <c t="s" s="4" r="B9">
        <v>466</v>
      </c>
      <c t="n" s="5" r="C9">
        <v>7981</v>
      </c>
      <c t="n" s="5" r="E9">
        <v>7981</v>
      </c>
    </row>
    <row spans="1:6" r="10">
      <c t="s" s="4" r="A10">
        <v>992</v>
      </c>
    </row>
    <row spans="1:6" r="11">
      <c t="s" s="3" r="A11">
        <v>989</v>
      </c>
    </row>
    <row spans="1:6" r="12">
      <c t="s" s="4" r="A12">
        <v>993</v>
      </c>
      <c t="n" s="5" r="C12">
        <v>-5248971</v>
      </c>
      <c t="n" s="5" r="E12">
        <v>0</v>
      </c>
    </row>
    <row spans="1:6" r="13">
      <c t="s" s="4" r="A13">
        <v>994</v>
      </c>
      <c t="n" s="5" r="C13">
        <v>0</v>
      </c>
      <c t="n" s="5" r="E13">
        <v>-5248239</v>
      </c>
    </row>
    <row spans="1:6" r="14">
      <c t="s" s="4" r="A14">
        <v>995</v>
      </c>
      <c t="n" s="5" r="C14">
        <v>3250000</v>
      </c>
      <c t="n" s="5" r="E14">
        <v>3250000</v>
      </c>
    </row>
    <row spans="1:6" r="15">
      <c t="s" s="4" r="A15">
        <v>105</v>
      </c>
      <c t="n" s="5" r="C15">
        <v>242</v>
      </c>
      <c t="n" s="5" r="E15">
        <v>-38</v>
      </c>
    </row>
    <row spans="1:6" r="16">
      <c t="s" s="4" r="A16">
        <v>996</v>
      </c>
      <c t="n" s="5" r="C16">
        <v>-1237</v>
      </c>
      <c t="n" s="5" r="E16">
        <v>-1689</v>
      </c>
    </row>
    <row spans="1:6" r="17">
      <c t="s" s="4" r="A17">
        <v>997</v>
      </c>
      <c t="n" s="5" r="C17">
        <v>-1999966</v>
      </c>
      <c t="n" s="5" r="E17">
        <v>-1999966</v>
      </c>
    </row>
    <row spans="1:6" r="18">
      <c t="s" s="4" r="A18">
        <v>998</v>
      </c>
    </row>
    <row spans="1:6" r="19">
      <c t="s" s="3" r="A19">
        <v>989</v>
      </c>
    </row>
    <row spans="1:6" r="20">
      <c t="s" s="4" r="A20">
        <v>999</v>
      </c>
      <c t="n" s="5" r="C20">
        <v>-1976325</v>
      </c>
      <c t="n" s="5" r="E20">
        <v>0</v>
      </c>
      <c t="n" s="5" r="F20">
        <v>-50033</v>
      </c>
    </row>
    <row spans="1:6" r="21">
      <c t="s" s="4" r="A21">
        <v>994</v>
      </c>
      <c t="n" s="5" r="C21">
        <v>0</v>
      </c>
      <c t="n" s="5" r="E21">
        <v>-2376977</v>
      </c>
      <c t="n" s="5" r="F21">
        <v>0</v>
      </c>
    </row>
    <row spans="1:6" r="22">
      <c t="s" s="4" r="A22">
        <v>995</v>
      </c>
      <c t="n" s="5" r="C22">
        <v>395000</v>
      </c>
      <c t="n" s="5" r="E22">
        <v>795000</v>
      </c>
      <c t="n" s="5" r="F22">
        <v>50000</v>
      </c>
    </row>
    <row spans="1:6" r="23">
      <c t="s" s="4" r="A23">
        <v>105</v>
      </c>
      <c t="n" s="5" r="C23">
        <v>249</v>
      </c>
      <c t="n" s="5" r="E23">
        <v>187</v>
      </c>
      <c t="n" s="5" r="F23">
        <v>2</v>
      </c>
    </row>
    <row spans="1:6" r="24">
      <c t="s" s="4" r="A24">
        <v>996</v>
      </c>
      <c t="n" s="5" r="C24">
        <v>-507</v>
      </c>
      <c t="n" s="5" r="E24">
        <v>207</v>
      </c>
      <c t="n" s="5" r="F24">
        <v>31</v>
      </c>
    </row>
    <row spans="1:6" r="25">
      <c t="s" s="4" r="A25">
        <v>1000</v>
      </c>
      <c t="n" s="5" r="C25">
        <v>-1581583</v>
      </c>
      <c t="n" s="7" r="D25">
        <v>0</v>
      </c>
      <c t="n" s="5" r="E25">
        <v>-1581583</v>
      </c>
      <c t="n" s="7" r="F25">
        <v>0</v>
      </c>
    </row>
    <row spans="1:6" r="26">
      <c t="s" s="4" r="A26">
        <v>1001</v>
      </c>
    </row>
    <row spans="1:6" r="27">
      <c t="s" s="3" r="A27">
        <v>989</v>
      </c>
    </row>
    <row spans="1:6" r="28">
      <c t="s" s="4" r="A28">
        <v>990</v>
      </c>
      <c t="n" s="5" r="C28">
        <v>66570</v>
      </c>
      <c t="n" s="5" r="E28">
        <v>0</v>
      </c>
    </row>
    <row spans="1:6" r="29">
      <c t="s" s="4" r="A29">
        <v>1002</v>
      </c>
      <c t="n" s="5" r="C29">
        <v>0</v>
      </c>
      <c t="n" s="5" r="E29">
        <v>66620</v>
      </c>
    </row>
    <row spans="1:6" r="30">
      <c t="s" s="4" r="A30">
        <v>1003</v>
      </c>
      <c t="n" s="5" r="C30">
        <v>-58500</v>
      </c>
      <c t="n" s="5" r="E30">
        <v>-58500</v>
      </c>
    </row>
    <row spans="1:6" r="31">
      <c t="s" s="4" r="A31">
        <v>105</v>
      </c>
      <c t="n" s="5" r="C31">
        <v>-30</v>
      </c>
      <c t="n" s="5" r="E31">
        <v>-78</v>
      </c>
    </row>
    <row spans="1:6" r="32">
      <c t="s" s="4" r="A32">
        <v>1004</v>
      </c>
      <c t="n" s="5" r="C32">
        <v>-59</v>
      </c>
      <c t="n" s="5" r="E32">
        <v>-61</v>
      </c>
    </row>
    <row spans="1:6" r="33">
      <c t="s" s="4" r="A33">
        <v>991</v>
      </c>
      <c t="n" s="7" r="C33">
        <v>7981</v>
      </c>
      <c t="n" s="7" r="E33">
        <v>7981</v>
      </c>
    </row>
    <row spans="1:6" r="34">
      <c t="n" r="A34"/>
    </row>
    <row spans="1:6" r="35">
      <c t="s" s="4" r="A35">
        <v>466</v>
      </c>
      <c t="s" s="4" r="B35">
        <v>981</v>
      </c>
    </row>
  </sheetData>
  <mergeCells count="5">
    <mergeCell ref="A1:B2"/>
    <mergeCell ref="C1:D1"/>
    <mergeCell ref="E1:F1"/>
    <mergeCell ref="A34:E34"/>
    <mergeCell ref="B35:E3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05</v>
      </c>
      <c t="s" s="2" r="C1">
        <v>2</v>
      </c>
      <c t="s" s="2" r="D1">
        <v>23</v>
      </c>
    </row>
    <row spans="1:4" r="2">
      <c t="s" s="3" r="A2">
        <v>1006</v>
      </c>
    </row>
    <row spans="1:4" r="3">
      <c t="s" s="4" r="A3">
        <v>72</v>
      </c>
      <c t="n" s="7" r="C3">
        <v>7981</v>
      </c>
      <c t="n" s="7" r="D3">
        <v>0</v>
      </c>
    </row>
    <row spans="1:4" r="4">
      <c t="s" s="4" r="A4">
        <v>1007</v>
      </c>
      <c t="n" s="5" r="C4">
        <v>6</v>
      </c>
      <c t="n" s="7" r="D4">
        <v>0</v>
      </c>
    </row>
    <row spans="1:4" r="5">
      <c t="s" s="4" r="A5">
        <v>944</v>
      </c>
    </row>
    <row spans="1:4" r="6">
      <c t="s" s="3" r="A6">
        <v>1006</v>
      </c>
    </row>
    <row spans="1:4" r="7">
      <c t="s" s="4" r="A7">
        <v>1008</v>
      </c>
      <c t="s" s="4" r="B7">
        <v>466</v>
      </c>
      <c t="n" s="5" r="C7">
        <v>7975</v>
      </c>
    </row>
    <row spans="1:4" r="8">
      <c t="s" s="4" r="A8">
        <v>72</v>
      </c>
      <c t="s" s="4" r="B8">
        <v>466</v>
      </c>
      <c t="n" s="5" r="C8">
        <v>7981</v>
      </c>
    </row>
    <row spans="1:4" r="9">
      <c t="s" s="4" r="A9">
        <v>1007</v>
      </c>
      <c t="s" s="4" r="B9">
        <v>466</v>
      </c>
      <c t="n" s="5" r="C9">
        <v>6</v>
      </c>
    </row>
    <row spans="1:4" r="10">
      <c t="s" s="4" r="A10">
        <v>973</v>
      </c>
    </row>
    <row spans="1:4" r="11">
      <c t="s" s="3" r="A11">
        <v>1006</v>
      </c>
    </row>
    <row spans="1:4" r="12">
      <c t="s" s="4" r="A12">
        <v>1009</v>
      </c>
      <c t="n" s="5" r="C12">
        <v>2000000</v>
      </c>
    </row>
    <row spans="1:4" r="13">
      <c t="s" s="4" r="A13">
        <v>79</v>
      </c>
      <c t="n" s="5" r="C13">
        <v>1999966</v>
      </c>
    </row>
    <row spans="1:4" r="14">
      <c t="s" s="4" r="A14">
        <v>1010</v>
      </c>
      <c t="n" s="5" r="C14">
        <v>-34</v>
      </c>
    </row>
    <row spans="1:4" r="15">
      <c t="s" s="4" r="A15">
        <v>964</v>
      </c>
    </row>
    <row spans="1:4" r="16">
      <c t="s" s="3" r="A16">
        <v>1006</v>
      </c>
    </row>
    <row spans="1:4" r="17">
      <c t="s" s="4" r="A17">
        <v>1011</v>
      </c>
      <c t="n" s="5" r="C17">
        <v>1580000</v>
      </c>
    </row>
    <row spans="1:4" r="18">
      <c t="s" s="4" r="A18">
        <v>77</v>
      </c>
      <c t="n" s="5" r="C18">
        <v>1581583</v>
      </c>
    </row>
    <row spans="1:4" r="19">
      <c t="s" s="4" r="A19">
        <v>1012</v>
      </c>
      <c t="n" s="7" r="C19">
        <v>1583</v>
      </c>
    </row>
    <row spans="1:4" r="20">
      <c t="n" r="A20"/>
    </row>
    <row spans="1:4" r="21">
      <c t="s" s="4" r="A21">
        <v>466</v>
      </c>
      <c t="s" s="4" r="B21">
        <v>981</v>
      </c>
    </row>
  </sheetData>
  <mergeCells count="3">
    <mergeCell ref="A1:B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spans="1:6" r="1">
      <c t="s" s="1" r="A1">
        <v>1013</v>
      </c>
      <c t="s" s="2" r="B1">
        <v>81</v>
      </c>
      <c t="s" s="2" r="D1">
        <v>1</v>
      </c>
    </row>
    <row spans="1:6" r="2">
      <c t="s" s="2" r="B2">
        <v>1014</v>
      </c>
      <c t="s" s="2" r="C2">
        <v>1015</v>
      </c>
      <c t="s" s="2" r="D2">
        <v>1014</v>
      </c>
      <c t="s" s="2" r="E2">
        <v>1015</v>
      </c>
      <c t="s" s="2" r="F2">
        <v>1016</v>
      </c>
    </row>
    <row spans="1:6" r="3">
      <c t="s" s="3" r="A3">
        <v>1017</v>
      </c>
    </row>
    <row spans="1:6" r="4">
      <c t="s" s="4" r="A4">
        <v>1018</v>
      </c>
      <c t="n" s="7" r="B4">
        <v>743100000</v>
      </c>
      <c t="n" s="7" r="D4">
        <v>743100000</v>
      </c>
      <c t="n" s="7" r="F4">
        <v>757100000</v>
      </c>
    </row>
    <row spans="1:6" r="5">
      <c t="s" s="4" r="A5">
        <v>56</v>
      </c>
      <c t="n" s="5" r="B5">
        <v>57849</v>
      </c>
      <c t="n" s="5" r="D5">
        <v>57849</v>
      </c>
      <c t="n" s="5" r="F5">
        <v>332499</v>
      </c>
    </row>
    <row spans="1:6" r="6">
      <c t="s" s="4" r="A6">
        <v>1019</v>
      </c>
      <c t="n" s="5" r="B6">
        <v>93200</v>
      </c>
      <c t="n" s="5" r="D6">
        <v>93200</v>
      </c>
      <c t="n" s="5" r="F6">
        <v>92200</v>
      </c>
    </row>
    <row spans="1:6" r="7">
      <c t="s" s="4" r="A7">
        <v>488</v>
      </c>
      <c t="n" s="5" r="B7">
        <v>12500</v>
      </c>
      <c t="n" s="7" r="C7">
        <v>0</v>
      </c>
      <c t="n" s="5" r="D7">
        <v>12500</v>
      </c>
      <c t="n" s="7" r="E7">
        <v>0</v>
      </c>
    </row>
    <row spans="1:6" r="8">
      <c t="s" s="4" r="A8">
        <v>1020</v>
      </c>
    </row>
    <row spans="1:6" r="9">
      <c t="s" s="3" r="A9">
        <v>1017</v>
      </c>
    </row>
    <row spans="1:6" r="10">
      <c t="s" s="4" r="A10">
        <v>1021</v>
      </c>
      <c t="n" s="5" r="B10">
        <v>4471747</v>
      </c>
      <c t="n" s="5" r="D10">
        <v>4471747</v>
      </c>
    </row>
    <row spans="1:6" r="11">
      <c t="s" s="4" r="A11">
        <v>1022</v>
      </c>
      <c t="n" s="5" r="B11">
        <v>93617</v>
      </c>
      <c t="n" s="5" r="D11">
        <v>93617</v>
      </c>
    </row>
    <row spans="1:6" r="12">
      <c t="s" s="4" r="A12">
        <v>1023</v>
      </c>
      <c t="n" s="5" r="B12">
        <v>4565364</v>
      </c>
      <c t="n" s="5" r="D12">
        <v>4565364</v>
      </c>
      <c t="n" s="5" r="F12">
        <v>4411783</v>
      </c>
    </row>
    <row spans="1:6" r="13">
      <c t="s" s="4" r="A13">
        <v>56</v>
      </c>
      <c t="n" s="5" r="B13">
        <v>2600</v>
      </c>
      <c t="n" s="7" r="D13">
        <v>2600</v>
      </c>
      <c t="n" s="5" r="F13">
        <v>2000</v>
      </c>
    </row>
    <row spans="1:6" r="14">
      <c t="s" s="4" r="A14">
        <v>1024</v>
      </c>
      <c t="n" s="5" r="E14">
        <v>2025</v>
      </c>
    </row>
    <row spans="1:6" r="15">
      <c t="s" s="4" r="A15">
        <v>1025</v>
      </c>
    </row>
    <row spans="1:6" r="16">
      <c t="s" s="3" r="A16">
        <v>1017</v>
      </c>
    </row>
    <row spans="1:6" r="17">
      <c t="s" s="4" r="A17">
        <v>1026</v>
      </c>
      <c t="s" s="4" r="D17">
        <v>1027</v>
      </c>
    </row>
    <row spans="1:6" r="18">
      <c t="s" s="4" r="A18">
        <v>1028</v>
      </c>
    </row>
    <row spans="1:6" r="19">
      <c t="s" s="3" r="A19">
        <v>1017</v>
      </c>
    </row>
    <row spans="1:6" r="20">
      <c t="s" s="4" r="A20">
        <v>1026</v>
      </c>
      <c t="s" s="4" r="D20">
        <v>1029</v>
      </c>
    </row>
    <row spans="1:6" r="21">
      <c t="s" s="4" r="A21">
        <v>1030</v>
      </c>
    </row>
    <row spans="1:6" r="22">
      <c t="s" s="3" r="A22">
        <v>1017</v>
      </c>
    </row>
    <row spans="1:6" r="23">
      <c t="s" s="4" r="A23">
        <v>1021</v>
      </c>
      <c t="n" s="5" r="B23">
        <v>196025</v>
      </c>
      <c t="n" s="7" r="D23">
        <v>196025</v>
      </c>
    </row>
    <row spans="1:6" r="24">
      <c t="s" s="4" r="A24">
        <v>1022</v>
      </c>
      <c t="n" s="5" r="B24">
        <v>419604</v>
      </c>
      <c t="n" s="5" r="D24">
        <v>419604</v>
      </c>
    </row>
    <row spans="1:6" r="25">
      <c t="s" s="4" r="A25">
        <v>1023</v>
      </c>
      <c t="n" s="7" r="B25">
        <v>615629</v>
      </c>
      <c t="n" s="7" r="D25">
        <v>615629</v>
      </c>
      <c t="n" s="5" r="F25">
        <v>557282</v>
      </c>
    </row>
    <row spans="1:6" r="26">
      <c t="s" s="4" r="A26">
        <v>1024</v>
      </c>
      <c t="n" s="5" r="E26">
        <v>2018</v>
      </c>
    </row>
    <row spans="1:6" r="27">
      <c t="s" s="4" r="A27">
        <v>1031</v>
      </c>
      <c t="s" s="4" r="D27">
        <v>1032</v>
      </c>
    </row>
    <row spans="1:6" r="28">
      <c t="s" s="4" r="A28">
        <v>1033</v>
      </c>
      <c t="n" s="5" r="B28">
        <v>5</v>
      </c>
      <c t="n" s="5" r="D28">
        <v>5</v>
      </c>
    </row>
    <row spans="1:6" r="29">
      <c t="s" s="4" r="A29">
        <v>1034</v>
      </c>
      <c t="n" s="7" r="B29">
        <v>400</v>
      </c>
      <c t="n" s="7" r="C29">
        <v>400</v>
      </c>
      <c t="n" s="7" r="D29">
        <v>1100</v>
      </c>
      <c t="n" s="7" r="E29">
        <v>1300</v>
      </c>
    </row>
    <row spans="1:6" r="30">
      <c t="s" s="4" r="A30">
        <v>1035</v>
      </c>
    </row>
    <row spans="1:6" r="31">
      <c t="s" s="3" r="A31">
        <v>1017</v>
      </c>
    </row>
    <row spans="1:6" r="32">
      <c t="s" s="4" r="A32">
        <v>1021</v>
      </c>
      <c t="n" s="5" r="B32">
        <v>4700</v>
      </c>
      <c t="n" s="5" r="D32">
        <v>4700</v>
      </c>
    </row>
    <row spans="1:6" r="33">
      <c t="s" s="4" r="A33">
        <v>1022</v>
      </c>
      <c t="n" s="5" r="B33">
        <v>0</v>
      </c>
      <c t="n" s="5" r="D33">
        <v>0</v>
      </c>
    </row>
    <row spans="1:6" r="34">
      <c t="s" s="4" r="A34">
        <v>1023</v>
      </c>
      <c t="n" s="5" r="B34">
        <v>4700</v>
      </c>
      <c t="n" s="5" r="D34">
        <v>4700</v>
      </c>
      <c t="n" s="5" r="F34">
        <v>170000</v>
      </c>
    </row>
    <row spans="1:6" r="35">
      <c t="s" s="4" r="A35">
        <v>1036</v>
      </c>
    </row>
    <row spans="1:6" r="36">
      <c t="s" s="3" r="A36">
        <v>1017</v>
      </c>
    </row>
    <row spans="1:6" r="37">
      <c t="s" s="4" r="A37">
        <v>1021</v>
      </c>
      <c t="n" s="5" r="B37">
        <v>857125</v>
      </c>
      <c t="n" s="5" r="D37">
        <v>857125</v>
      </c>
    </row>
    <row spans="1:6" r="38">
      <c t="s" s="4" r="A38">
        <v>1022</v>
      </c>
      <c t="n" s="5" r="B38">
        <v>0</v>
      </c>
      <c t="n" s="5" r="D38">
        <v>0</v>
      </c>
    </row>
    <row spans="1:6" r="39">
      <c t="s" s="4" r="A39">
        <v>1023</v>
      </c>
      <c t="n" s="5" r="B39">
        <v>857125</v>
      </c>
      <c t="n" s="5" r="D39">
        <v>857125</v>
      </c>
      <c t="n" s="5" r="F39">
        <v>0</v>
      </c>
    </row>
    <row spans="1:6" r="40">
      <c t="s" s="4" r="A40">
        <v>1037</v>
      </c>
    </row>
    <row spans="1:6" r="41">
      <c t="s" s="3" r="A41">
        <v>1017</v>
      </c>
    </row>
    <row spans="1:6" r="42">
      <c t="s" s="4" r="A42">
        <v>1021</v>
      </c>
      <c t="n" s="5" r="B42">
        <v>15000</v>
      </c>
      <c t="n" s="5" r="D42">
        <v>15000</v>
      </c>
    </row>
    <row spans="1:6" r="43">
      <c t="s" s="4" r="A43">
        <v>1022</v>
      </c>
      <c t="n" s="5" r="B43">
        <v>75000</v>
      </c>
      <c t="n" s="5" r="D43">
        <v>75000</v>
      </c>
    </row>
    <row spans="1:6" r="44">
      <c t="s" s="4" r="A44">
        <v>1023</v>
      </c>
      <c t="n" s="5" r="B44">
        <v>90000</v>
      </c>
      <c t="n" s="5" r="D44">
        <v>90000</v>
      </c>
      <c t="n" s="5" r="F44">
        <v>14000</v>
      </c>
    </row>
    <row spans="1:6" r="45">
      <c t="s" s="4" r="A45">
        <v>1038</v>
      </c>
    </row>
    <row spans="1:6" r="46">
      <c t="s" s="3" r="A46">
        <v>1017</v>
      </c>
    </row>
    <row spans="1:6" r="47">
      <c t="s" s="4" r="A47">
        <v>1021</v>
      </c>
      <c t="n" s="5" r="B47">
        <v>86580</v>
      </c>
      <c t="n" s="5" r="D47">
        <v>86580</v>
      </c>
    </row>
    <row spans="1:6" r="48">
      <c t="s" s="4" r="A48">
        <v>1022</v>
      </c>
      <c t="n" s="5" r="B48">
        <v>0</v>
      </c>
      <c t="n" s="5" r="D48">
        <v>0</v>
      </c>
    </row>
    <row spans="1:6" r="49">
      <c t="s" s="4" r="A49">
        <v>1023</v>
      </c>
      <c t="n" s="5" r="B49">
        <v>86580</v>
      </c>
      <c t="n" s="5" r="D49">
        <v>86580</v>
      </c>
      <c t="n" s="5" r="F49">
        <v>86580</v>
      </c>
    </row>
    <row spans="1:6" r="50">
      <c t="s" s="4" r="A50">
        <v>757</v>
      </c>
    </row>
    <row spans="1:6" r="51">
      <c t="s" s="3" r="A51">
        <v>1017</v>
      </c>
    </row>
    <row spans="1:6" r="52">
      <c t="s" s="4" r="A52">
        <v>1021</v>
      </c>
      <c t="n" s="5" r="B52">
        <v>41748</v>
      </c>
      <c t="n" s="5" r="D52">
        <v>41748</v>
      </c>
    </row>
    <row spans="1:6" r="53">
      <c t="s" s="4" r="A53">
        <v>1022</v>
      </c>
      <c t="n" s="5" r="B53">
        <v>0</v>
      </c>
      <c t="n" s="5" r="D53">
        <v>0</v>
      </c>
    </row>
    <row spans="1:6" r="54">
      <c t="s" s="4" r="A54">
        <v>1023</v>
      </c>
      <c t="n" s="7" r="B54">
        <v>41748</v>
      </c>
      <c t="n" s="7" r="D54">
        <v>41748</v>
      </c>
      <c t="n" s="7" r="F54">
        <v>70106</v>
      </c>
    </row>
    <row spans="1:6" r="55">
      <c t="s" s="4" r="A55">
        <v>1039</v>
      </c>
      <c t="s" s="4" r="D55">
        <v>10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23</v>
      </c>
    </row>
    <row spans="1:3" r="2">
      <c t="s" s="3" r="A2">
        <v>1042</v>
      </c>
    </row>
    <row spans="1:3" r="3">
      <c t="s" s="4" r="A3">
        <v>84</v>
      </c>
      <c t="n" s="7" r="B3">
        <v>74484088</v>
      </c>
      <c t="n" s="7" r="C3">
        <v>65168274</v>
      </c>
    </row>
    <row spans="1:3" r="4">
      <c t="s" s="4" r="A4">
        <v>1043</v>
      </c>
      <c t="n" s="5" r="B4">
        <v>6879410</v>
      </c>
      <c t="n" s="5" r="C4">
        <v>6567369</v>
      </c>
    </row>
    <row spans="1:3" r="5">
      <c t="s" s="4" r="A5">
        <v>1044</v>
      </c>
      <c t="n" s="5" r="B5">
        <v>1006000</v>
      </c>
      <c t="n" s="5" r="C5">
        <v>512558</v>
      </c>
    </row>
    <row spans="1:3" r="6">
      <c t="s" s="4" r="A6">
        <v>1045</v>
      </c>
      <c t="n" s="5" r="B6">
        <v>4126027</v>
      </c>
      <c t="n" s="5" r="C6">
        <v>3468503</v>
      </c>
    </row>
    <row spans="1:3" r="7">
      <c t="s" s="4" r="A7">
        <v>1046</v>
      </c>
    </row>
    <row spans="1:3" r="8">
      <c t="s" s="3" r="A8">
        <v>1042</v>
      </c>
    </row>
    <row spans="1:3" r="9">
      <c t="s" s="4" r="A9">
        <v>84</v>
      </c>
      <c t="n" s="7" r="B9">
        <v>1336736</v>
      </c>
      <c t="n" s="7" r="C9">
        <v>822027</v>
      </c>
    </row>
    <row spans="1:3" r="10">
      <c t="s" s="4" r="A10">
        <v>1047</v>
      </c>
      <c t="s" s="4" r="B10">
        <v>697</v>
      </c>
      <c t="s" s="4" r="C10">
        <v>1048</v>
      </c>
    </row>
    <row spans="1:3" r="11">
      <c t="s" s="4" r="A11">
        <v>1043</v>
      </c>
      <c t="n" s="7" r="B11">
        <v>147391</v>
      </c>
      <c t="n" s="7" r="C11">
        <v>206957</v>
      </c>
    </row>
    <row spans="1:3" r="12">
      <c t="s" s="4" r="A12">
        <v>1049</v>
      </c>
      <c t="s" s="4" r="B12">
        <v>1050</v>
      </c>
      <c t="s" s="4" r="C12">
        <v>1051</v>
      </c>
    </row>
    <row spans="1:3" r="13">
      <c t="s" s="4" r="A13">
        <v>1044</v>
      </c>
      <c t="n" s="7" r="B13">
        <v>12061</v>
      </c>
      <c t="n" s="7" r="C13">
        <v>3362</v>
      </c>
    </row>
    <row spans="1:3" r="14">
      <c t="s" s="4" r="A14">
        <v>1052</v>
      </c>
      <c t="s" s="4" r="B14">
        <v>1053</v>
      </c>
      <c t="s" s="4" r="C14">
        <v>689</v>
      </c>
    </row>
    <row spans="1:3" r="15">
      <c t="s" s="4" r="A15">
        <v>1045</v>
      </c>
      <c t="n" s="7" r="B15">
        <v>109448</v>
      </c>
      <c t="n" s="7" r="C15">
        <v>55000</v>
      </c>
    </row>
    <row spans="1:3" r="16">
      <c t="s" s="4" r="A16">
        <v>1054</v>
      </c>
      <c t="s" s="4" r="B16">
        <v>1055</v>
      </c>
      <c t="s" s="4" r="C16">
        <v>105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8"/>
    <col customWidth="1" max="8" min="8" width="14"/>
    <col customWidth="1" max="9" min="9" width="16"/>
    <col customWidth="1" max="10" min="10" width="8"/>
  </cols>
  <sheetData>
    <row spans="1:10" r="1">
      <c t="s" s="1" r="A1">
        <v>1057</v>
      </c>
      <c t="s" s="2" r="C1">
        <v>81</v>
      </c>
      <c t="s" s="2" r="F1">
        <v>1</v>
      </c>
      <c t="s" s="2" r="I1">
        <v>444</v>
      </c>
    </row>
    <row spans="1:10" r="2">
      <c t="s" s="2" r="C2">
        <v>2</v>
      </c>
      <c t="s" s="2" r="E2">
        <v>82</v>
      </c>
      <c t="s" s="2" r="F2">
        <v>2</v>
      </c>
      <c t="s" s="2" r="H2">
        <v>82</v>
      </c>
      <c t="s" s="2" r="I2">
        <v>23</v>
      </c>
    </row>
    <row spans="1:10" r="3">
      <c t="s" s="3" r="A3">
        <v>1042</v>
      </c>
    </row>
    <row spans="1:10" r="4">
      <c t="s" s="4" r="A4">
        <v>84</v>
      </c>
      <c t="n" s="7" r="C4">
        <v>74484088</v>
      </c>
      <c t="n" s="7" r="F4">
        <v>74484088</v>
      </c>
      <c t="n" s="7" r="I4">
        <v>65168274</v>
      </c>
    </row>
    <row spans="1:10" r="5">
      <c t="s" s="4" r="A5">
        <v>1043</v>
      </c>
      <c t="n" s="5" r="C5">
        <v>6879410</v>
      </c>
      <c t="n" s="5" r="F5">
        <v>6879410</v>
      </c>
      <c t="n" s="5" r="I5">
        <v>6567369</v>
      </c>
    </row>
    <row spans="1:10" r="6">
      <c t="s" s="4" r="A6">
        <v>1058</v>
      </c>
      <c t="n" s="5" r="C6">
        <v>80371</v>
      </c>
      <c t="n" s="7" r="E6">
        <v>59662</v>
      </c>
      <c t="n" s="5" r="F6">
        <v>209628</v>
      </c>
      <c t="n" s="7" r="H6">
        <v>166525</v>
      </c>
    </row>
    <row spans="1:10" r="7">
      <c t="s" s="4" r="A7">
        <v>1059</v>
      </c>
    </row>
    <row spans="1:10" r="8">
      <c t="s" s="3" r="A8">
        <v>1042</v>
      </c>
    </row>
    <row spans="1:10" r="9">
      <c t="s" s="4" r="A9">
        <v>1045</v>
      </c>
      <c t="n" s="7" r="C9">
        <v>1070000</v>
      </c>
      <c t="n" s="7" r="F9">
        <v>1070000</v>
      </c>
      <c t="n" s="7" r="I9">
        <v>1370000</v>
      </c>
    </row>
    <row spans="1:10" r="10">
      <c t="s" s="4" r="A10">
        <v>1060</v>
      </c>
      <c t="s" s="4" r="C10">
        <v>1061</v>
      </c>
      <c t="s" s="4" r="F10">
        <v>1061</v>
      </c>
      <c t="s" s="4" r="I10">
        <v>1062</v>
      </c>
    </row>
    <row spans="1:10" r="11">
      <c t="s" s="4" r="A11">
        <v>84</v>
      </c>
      <c t="n" s="7" r="C11">
        <v>26500000</v>
      </c>
      <c t="n" s="7" r="F11">
        <v>26500000</v>
      </c>
      <c t="n" s="7" r="I11">
        <v>34000000</v>
      </c>
    </row>
    <row spans="1:10" r="12">
      <c t="s" s="4" r="A12">
        <v>1043</v>
      </c>
      <c t="n" s="5" r="C12">
        <v>0</v>
      </c>
      <c t="n" s="5" r="F12">
        <v>0</v>
      </c>
      <c t="n" s="5" r="I12">
        <v>0</v>
      </c>
    </row>
    <row spans="1:10" r="13">
      <c t="s" s="4" r="A13">
        <v>1058</v>
      </c>
      <c t="n" s="5" r="F13">
        <v>65966</v>
      </c>
      <c t="s" s="4" r="G13">
        <v>466</v>
      </c>
      <c t="n" s="5" r="I13">
        <v>63462</v>
      </c>
      <c t="s" s="4" r="J13">
        <v>509</v>
      </c>
    </row>
    <row spans="1:10" r="14">
      <c t="s" s="4" r="A14">
        <v>1063</v>
      </c>
    </row>
    <row spans="1:10" r="15">
      <c t="s" s="3" r="A15">
        <v>1042</v>
      </c>
    </row>
    <row spans="1:10" r="16">
      <c t="s" s="4" r="A16">
        <v>1045</v>
      </c>
      <c t="n" s="7" r="C16">
        <v>39611</v>
      </c>
      <c t="s" s="4" r="D16">
        <v>524</v>
      </c>
      <c t="n" s="7" r="F16">
        <v>39611</v>
      </c>
      <c t="s" s="4" r="G16">
        <v>524</v>
      </c>
      <c t="n" s="7" r="I16">
        <v>47866</v>
      </c>
      <c t="s" s="4" r="J16">
        <v>680</v>
      </c>
    </row>
    <row spans="1:10" r="17">
      <c t="s" s="4" r="A17">
        <v>1060</v>
      </c>
      <c t="s" s="4" r="C17">
        <v>690</v>
      </c>
      <c t="s" s="4" r="D17">
        <v>524</v>
      </c>
      <c t="s" s="4" r="F17">
        <v>690</v>
      </c>
      <c t="s" s="4" r="G17">
        <v>524</v>
      </c>
      <c t="s" s="4" r="I17">
        <v>1064</v>
      </c>
      <c t="s" s="4" r="J17">
        <v>680</v>
      </c>
    </row>
    <row spans="1:10" r="18">
      <c t="s" s="4" r="A18">
        <v>84</v>
      </c>
      <c t="n" s="7" r="C18">
        <v>0</v>
      </c>
      <c t="s" s="4" r="D18">
        <v>524</v>
      </c>
      <c t="n" s="7" r="F18">
        <v>0</v>
      </c>
      <c t="s" s="4" r="G18">
        <v>524</v>
      </c>
      <c t="n" s="7" r="I18">
        <v>0</v>
      </c>
      <c t="s" s="4" r="J18">
        <v>680</v>
      </c>
    </row>
    <row spans="1:10" r="19">
      <c t="s" s="4" r="A19">
        <v>1043</v>
      </c>
      <c t="n" s="5" r="C19">
        <v>962282</v>
      </c>
      <c t="s" s="4" r="D19">
        <v>524</v>
      </c>
      <c t="n" s="5" r="F19">
        <v>962282</v>
      </c>
      <c t="s" s="4" r="G19">
        <v>524</v>
      </c>
      <c t="n" s="5" r="I19">
        <v>1173522</v>
      </c>
      <c t="s" s="4" r="J19">
        <v>680</v>
      </c>
    </row>
    <row spans="1:10" r="20">
      <c t="s" s="4" r="A20">
        <v>1058</v>
      </c>
      <c t="n" s="5" r="F20">
        <v>0</v>
      </c>
      <c t="s" s="4" r="G20">
        <v>523</v>
      </c>
      <c t="n" s="5" r="I20">
        <v>0</v>
      </c>
      <c t="s" s="4" r="J20">
        <v>1065</v>
      </c>
    </row>
    <row spans="1:10" r="21">
      <c t="s" s="4" r="A21">
        <v>1066</v>
      </c>
    </row>
    <row spans="1:10" r="22">
      <c t="s" s="3" r="A22">
        <v>1042</v>
      </c>
    </row>
    <row spans="1:10" r="23">
      <c t="s" s="4" r="A23">
        <v>1045</v>
      </c>
      <c t="s" s="4" r="B23">
        <v>524</v>
      </c>
      <c t="n" s="7" r="C23">
        <v>2036</v>
      </c>
      <c t="n" s="7" r="F23">
        <v>2036</v>
      </c>
    </row>
    <row spans="1:10" r="24">
      <c t="s" s="4" r="A24">
        <v>1060</v>
      </c>
      <c t="s" s="4" r="B24">
        <v>524</v>
      </c>
      <c t="s" s="4" r="C24">
        <v>1067</v>
      </c>
      <c t="s" s="4" r="F24">
        <v>1067</v>
      </c>
    </row>
    <row spans="1:10" r="25">
      <c t="s" s="4" r="A25">
        <v>84</v>
      </c>
      <c t="s" s="4" r="B25">
        <v>524</v>
      </c>
      <c t="n" s="7" r="C25">
        <v>0</v>
      </c>
      <c t="n" s="7" r="F25">
        <v>0</v>
      </c>
    </row>
    <row spans="1:10" r="26">
      <c t="s" s="4" r="A26">
        <v>1043</v>
      </c>
      <c t="s" s="4" r="B26">
        <v>524</v>
      </c>
      <c t="n" s="5" r="C26">
        <v>50903</v>
      </c>
      <c t="n" s="5" r="F26">
        <v>50903</v>
      </c>
    </row>
    <row spans="1:10" r="27">
      <c t="s" s="4" r="A27">
        <v>1058</v>
      </c>
      <c t="s" s="4" r="B27">
        <v>523</v>
      </c>
      <c t="n" s="5" r="F27">
        <v>0</v>
      </c>
    </row>
    <row spans="1:10" r="28">
      <c t="s" s="4" r="A28">
        <v>1068</v>
      </c>
    </row>
    <row spans="1:10" r="29">
      <c t="s" s="3" r="A29">
        <v>1042</v>
      </c>
    </row>
    <row spans="1:10" r="30">
      <c t="s" s="4" r="A30">
        <v>1045</v>
      </c>
      <c t="n" s="7" r="C30">
        <v>1111647</v>
      </c>
      <c t="n" s="7" r="F30">
        <v>1111647</v>
      </c>
      <c t="n" s="7" r="I30">
        <v>1417866</v>
      </c>
    </row>
    <row spans="1:10" r="31">
      <c t="s" s="4" r="A31">
        <v>1060</v>
      </c>
      <c t="s" s="4" r="C31">
        <v>1069</v>
      </c>
      <c t="s" s="4" r="F31">
        <v>1069</v>
      </c>
      <c t="s" s="4" r="I31">
        <v>1070</v>
      </c>
    </row>
    <row spans="1:10" r="32">
      <c t="s" s="4" r="A32">
        <v>84</v>
      </c>
      <c t="n" s="7" r="C32">
        <v>26500000</v>
      </c>
      <c t="n" s="7" r="F32">
        <v>26500000</v>
      </c>
      <c t="n" s="7" r="I32">
        <v>34000000</v>
      </c>
    </row>
    <row spans="1:10" r="33">
      <c t="s" s="4" r="A33">
        <v>1043</v>
      </c>
      <c t="n" s="7" r="C33">
        <v>1013185</v>
      </c>
      <c t="n" s="5" r="F33">
        <v>1013185</v>
      </c>
      <c t="n" s="5" r="I33">
        <v>1173522</v>
      </c>
    </row>
    <row spans="1:10" r="34">
      <c t="s" s="4" r="A34">
        <v>1058</v>
      </c>
      <c t="n" s="7" r="F34">
        <v>65966</v>
      </c>
      <c t="s" s="4" r="G34">
        <v>466</v>
      </c>
      <c t="n" s="7" r="I34">
        <v>63462</v>
      </c>
      <c t="s" s="4" r="J34">
        <v>509</v>
      </c>
    </row>
    <row spans="1:10" r="35">
      <c t="s" s="4" r="A35">
        <v>1071</v>
      </c>
    </row>
    <row spans="1:10" r="36">
      <c t="s" s="3" r="A36">
        <v>1042</v>
      </c>
    </row>
    <row spans="1:10" r="37">
      <c t="s" s="4" r="A37">
        <v>1072</v>
      </c>
      <c t="s" s="4" r="F37">
        <v>1073</v>
      </c>
    </row>
    <row spans="1:10" r="38">
      <c t="n" r="A38"/>
    </row>
    <row spans="1:10" r="39">
      <c t="s" s="4" r="A39">
        <v>466</v>
      </c>
      <c t="s" s="4" r="B39">
        <v>1074</v>
      </c>
    </row>
    <row spans="1:10" r="40">
      <c t="s" s="4" r="A40">
        <v>509</v>
      </c>
      <c t="s" s="4" r="B40">
        <v>1075</v>
      </c>
    </row>
    <row spans="1:10" r="41">
      <c t="s" s="4" r="A41">
        <v>524</v>
      </c>
      <c t="s" s="4" r="B41">
        <v>1076</v>
      </c>
    </row>
    <row spans="1:10" r="42">
      <c t="s" s="4" r="A42">
        <v>680</v>
      </c>
      <c t="s" s="4" r="B42">
        <v>1077</v>
      </c>
    </row>
  </sheetData>
  <mergeCells count="12">
    <mergeCell ref="A1:B2"/>
    <mergeCell ref="C1:E1"/>
    <mergeCell ref="F1:H1"/>
    <mergeCell ref="I1:J1"/>
    <mergeCell ref="C2:D2"/>
    <mergeCell ref="F2:G2"/>
    <mergeCell ref="I2:J2"/>
    <mergeCell ref="A38:I38"/>
    <mergeCell ref="B39:I39"/>
    <mergeCell ref="B40:I40"/>
    <mergeCell ref="B41:I41"/>
    <mergeCell ref="B42:I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t="s" s="1" r="A1">
        <v>1078</v>
      </c>
      <c t="s" s="2" r="C1">
        <v>81</v>
      </c>
      <c t="s" s="2" r="E1">
        <v>1</v>
      </c>
    </row>
    <row spans="1:9" r="2">
      <c t="s" s="2" r="C2">
        <v>2</v>
      </c>
      <c t="s" s="2" r="D2">
        <v>82</v>
      </c>
      <c t="s" s="2" r="E2">
        <v>2</v>
      </c>
      <c t="s" s="2" r="F2">
        <v>82</v>
      </c>
      <c t="s" s="2" r="G2">
        <v>446</v>
      </c>
      <c t="s" s="2" r="H2">
        <v>23</v>
      </c>
      <c t="s" s="2" r="I2">
        <v>408</v>
      </c>
    </row>
    <row spans="1:9" r="3">
      <c t="s" s="3" r="A3">
        <v>1079</v>
      </c>
    </row>
    <row spans="1:9" r="4">
      <c t="s" s="4" r="A4">
        <v>465</v>
      </c>
      <c t="s" s="4" r="B4">
        <v>466</v>
      </c>
      <c t="n" s="7" r="G4">
        <v>2341059</v>
      </c>
    </row>
    <row spans="1:9" r="5">
      <c t="s" s="4" r="A5">
        <v>1080</v>
      </c>
    </row>
    <row spans="1:9" r="6">
      <c t="s" s="3" r="A6">
        <v>1079</v>
      </c>
    </row>
    <row spans="1:9" r="7">
      <c t="s" s="4" r="A7">
        <v>1081</v>
      </c>
      <c t="n" s="7" r="D7">
        <v>0</v>
      </c>
      <c t="n" s="7" r="F7">
        <v>0</v>
      </c>
      <c t="n" s="7" r="I7">
        <v>0</v>
      </c>
    </row>
    <row spans="1:9" r="8">
      <c t="s" s="4" r="A8">
        <v>1082</v>
      </c>
      <c t="n" s="5" r="F8">
        <v>70000</v>
      </c>
    </row>
    <row spans="1:9" r="9">
      <c t="s" s="4" r="A9">
        <v>1083</v>
      </c>
      <c t="n" s="5" r="F9">
        <v>-70000</v>
      </c>
    </row>
    <row spans="1:9" r="10">
      <c t="s" s="4" r="A10">
        <v>1084</v>
      </c>
    </row>
    <row spans="1:9" r="11">
      <c t="s" s="3" r="A11">
        <v>1079</v>
      </c>
    </row>
    <row spans="1:9" r="12">
      <c t="s" s="4" r="A12">
        <v>1085</v>
      </c>
      <c t="n" s="7" r="C12">
        <v>700</v>
      </c>
      <c t="n" s="5" r="D12">
        <v>700</v>
      </c>
      <c t="n" s="7" r="E12">
        <v>2200</v>
      </c>
      <c t="n" s="5" r="F12">
        <v>2000</v>
      </c>
    </row>
    <row spans="1:9" r="13">
      <c t="s" s="4" r="A13">
        <v>1086</v>
      </c>
      <c t="n" s="5" r="D13">
        <v>0</v>
      </c>
      <c t="n" s="5" r="F13">
        <v>0</v>
      </c>
      <c t="n" s="5" r="I13">
        <v>0</v>
      </c>
    </row>
    <row spans="1:9" r="14">
      <c t="s" s="4" r="A14">
        <v>1087</v>
      </c>
      <c t="n" s="5" r="F14">
        <v>-10000</v>
      </c>
    </row>
    <row spans="1:9" r="15">
      <c t="s" s="4" r="A15">
        <v>1088</v>
      </c>
      <c t="n" s="5" r="F15">
        <v>10000</v>
      </c>
    </row>
    <row spans="1:9" r="16">
      <c t="s" s="4" r="A16">
        <v>1081</v>
      </c>
      <c t="n" s="5" r="D16">
        <v>0</v>
      </c>
      <c t="n" s="5" r="F16">
        <v>0</v>
      </c>
      <c t="n" s="5" r="I16">
        <v>0</v>
      </c>
    </row>
    <row spans="1:9" r="17">
      <c t="s" s="4" r="A17">
        <v>1082</v>
      </c>
      <c t="n" s="5" r="F17">
        <v>150000</v>
      </c>
    </row>
    <row spans="1:9" r="18">
      <c t="s" s="4" r="A18">
        <v>1083</v>
      </c>
      <c t="n" s="5" r="F18">
        <v>-150000</v>
      </c>
    </row>
    <row spans="1:9" r="19">
      <c t="s" s="4" r="A19">
        <v>1089</v>
      </c>
    </row>
    <row spans="1:9" r="20">
      <c t="s" s="3" r="A20">
        <v>1079</v>
      </c>
    </row>
    <row spans="1:9" r="21">
      <c t="s" s="4" r="A21">
        <v>1081</v>
      </c>
      <c t="n" s="5" r="C21">
        <v>0</v>
      </c>
      <c t="n" s="5" r="E21">
        <v>0</v>
      </c>
      <c t="n" s="7" r="H21">
        <v>0</v>
      </c>
    </row>
    <row spans="1:9" r="22">
      <c t="s" s="4" r="A22">
        <v>1082</v>
      </c>
      <c t="n" s="5" r="E22">
        <v>200000</v>
      </c>
    </row>
    <row spans="1:9" r="23">
      <c t="s" s="4" r="A23">
        <v>1083</v>
      </c>
      <c t="n" s="5" r="E23">
        <v>-200000</v>
      </c>
    </row>
    <row spans="1:9" r="24">
      <c t="s" s="4" r="A24">
        <v>1090</v>
      </c>
    </row>
    <row spans="1:9" r="25">
      <c t="s" s="3" r="A25">
        <v>1079</v>
      </c>
    </row>
    <row spans="1:9" r="26">
      <c t="s" s="4" r="A26">
        <v>1081</v>
      </c>
      <c t="n" s="5" r="C26">
        <v>0</v>
      </c>
      <c t="n" s="5" r="D26">
        <v>0</v>
      </c>
      <c t="n" s="5" r="E26">
        <v>0</v>
      </c>
      <c t="n" s="5" r="F26">
        <v>0</v>
      </c>
      <c t="n" s="5" r="H26">
        <v>0</v>
      </c>
      <c t="n" s="5" r="I26">
        <v>0</v>
      </c>
    </row>
    <row spans="1:9" r="27">
      <c t="s" s="4" r="A27">
        <v>1082</v>
      </c>
      <c t="n" s="5" r="E27">
        <v>100000</v>
      </c>
      <c t="n" s="5" r="F27">
        <v>150000</v>
      </c>
    </row>
    <row spans="1:9" r="28">
      <c t="s" s="4" r="A28">
        <v>1083</v>
      </c>
      <c t="n" s="5" r="E28">
        <v>-100000</v>
      </c>
      <c t="n" s="5" r="F28">
        <v>-150000</v>
      </c>
    </row>
    <row spans="1:9" r="29">
      <c t="s" s="4" r="A29">
        <v>1091</v>
      </c>
    </row>
    <row spans="1:9" r="30">
      <c t="s" s="3" r="A30">
        <v>1079</v>
      </c>
    </row>
    <row spans="1:9" r="31">
      <c t="s" s="4" r="A31">
        <v>1086</v>
      </c>
      <c t="n" s="5" r="C31">
        <v>0</v>
      </c>
      <c t="n" s="5" r="D31">
        <v>0</v>
      </c>
      <c t="n" s="5" r="E31">
        <v>0</v>
      </c>
      <c t="n" s="5" r="F31">
        <v>0</v>
      </c>
      <c t="n" s="5" r="H31">
        <v>0</v>
      </c>
      <c t="n" s="5" r="I31">
        <v>0</v>
      </c>
    </row>
    <row spans="1:9" r="32">
      <c t="s" s="4" r="A32">
        <v>1087</v>
      </c>
      <c t="n" s="5" r="E32">
        <v>-100000</v>
      </c>
      <c t="n" s="5" r="F32">
        <v>-10000</v>
      </c>
    </row>
    <row spans="1:9" r="33">
      <c t="s" s="4" r="A33">
        <v>1088</v>
      </c>
      <c t="n" s="5" r="E33">
        <v>100000</v>
      </c>
      <c t="n" s="5" r="F33">
        <v>10000</v>
      </c>
    </row>
    <row spans="1:9" r="34">
      <c t="s" s="4" r="A34">
        <v>1092</v>
      </c>
    </row>
    <row spans="1:9" r="35">
      <c t="s" s="3" r="A35">
        <v>1079</v>
      </c>
    </row>
    <row spans="1:9" r="36">
      <c t="s" s="4" r="A36">
        <v>1086</v>
      </c>
      <c t="n" s="5" r="D36">
        <v>0</v>
      </c>
      <c t="n" s="5" r="F36">
        <v>0</v>
      </c>
      <c t="n" s="5" r="I36">
        <v>0</v>
      </c>
    </row>
    <row spans="1:9" r="37">
      <c t="s" s="4" r="A37">
        <v>1087</v>
      </c>
      <c t="n" s="5" r="F37">
        <v>-20000</v>
      </c>
    </row>
    <row spans="1:9" r="38">
      <c t="s" s="4" r="A38">
        <v>1088</v>
      </c>
      <c t="n" s="5" r="F38">
        <v>20000</v>
      </c>
    </row>
    <row spans="1:9" r="39">
      <c t="s" s="4" r="A39">
        <v>1081</v>
      </c>
      <c t="n" s="7" r="C39">
        <v>0</v>
      </c>
      <c t="n" s="7" r="D39">
        <v>0</v>
      </c>
      <c t="n" s="5" r="E39">
        <v>0</v>
      </c>
      <c t="n" s="5" r="F39">
        <v>0</v>
      </c>
      <c t="n" s="7" r="H39">
        <v>0</v>
      </c>
      <c t="n" s="7" r="I39">
        <v>0</v>
      </c>
    </row>
    <row spans="1:9" r="40">
      <c t="s" s="4" r="A40">
        <v>1082</v>
      </c>
      <c t="n" s="5" r="E40">
        <v>300000</v>
      </c>
      <c t="n" s="5" r="F40">
        <v>370000</v>
      </c>
    </row>
    <row spans="1:9" r="41">
      <c t="s" s="4" r="A41">
        <v>1083</v>
      </c>
      <c t="n" s="7" r="E41">
        <v>-300000</v>
      </c>
      <c t="n" s="7" r="F41">
        <v>-370000</v>
      </c>
    </row>
    <row spans="1:9" r="42">
      <c t="n" r="A42"/>
    </row>
    <row spans="1:9" r="43">
      <c t="s" s="4" r="A43">
        <v>466</v>
      </c>
      <c t="s" s="4" r="B43">
        <v>504</v>
      </c>
    </row>
  </sheetData>
  <mergeCells count="5">
    <mergeCell ref="A1:B2"/>
    <mergeCell ref="C1:D1"/>
    <mergeCell ref="E1:F1"/>
    <mergeCell ref="A42:H42"/>
    <mergeCell ref="B43:H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Statements of Condition</vt:lpstr>
      <vt:lpstr>Statements of Condition (Parent</vt:lpstr>
      <vt:lpstr>Statements of Income</vt:lpstr>
      <vt:lpstr>Statements of Comprehensive Inc</vt:lpstr>
      <vt:lpstr>Statements of Capital</vt:lpstr>
      <vt:lpstr>Statements of Cash Flows</vt:lpstr>
      <vt:lpstr>Background Information</vt:lpstr>
      <vt:lpstr>Basis of Presentation</vt:lpstr>
      <vt:lpstr>Merger</vt:lpstr>
      <vt:lpstr>Recently Adopted and Issued Acc</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Consolidated Obligations</vt:lpstr>
      <vt:lpstr>Capital</vt:lpstr>
      <vt:lpstr>Fair Value</vt:lpstr>
      <vt:lpstr>Commitments and Contingencies</vt:lpstr>
      <vt:lpstr>Activities with Stockholders</vt:lpstr>
      <vt:lpstr>Activities with Other FHLBanks</vt:lpstr>
      <vt:lpstr>Basis of Presentation (Policies</vt:lpstr>
      <vt:lpstr>Basis of Presentation (Tables)</vt:lpstr>
      <vt:lpstr>Merger (Tables)</vt:lpstr>
      <vt:lpstr>Trading Securities (Tables)</vt:lpstr>
      <vt:lpstr>Available-for-Sale Securities (</vt:lpstr>
      <vt:lpstr>Held-to-Maturity Securities (Ta</vt:lpstr>
      <vt:lpstr>Advances (Tables)</vt:lpstr>
      <vt:lpstr>Mortgage Loans Held for Portf33</vt:lpstr>
      <vt:lpstr>Allowance for Credit Losses (Ta</vt:lpstr>
      <vt:lpstr>Derivatives and Hedging Activ35</vt:lpstr>
      <vt:lpstr>Consolidated Obligations (Table</vt:lpstr>
      <vt:lpstr>Capital (Tables)</vt:lpstr>
      <vt:lpstr>Fair Value (Tables)</vt:lpstr>
      <vt:lpstr>Commitments and Contingencies (</vt:lpstr>
      <vt:lpstr>Activities with Stockholders (T</vt:lpstr>
      <vt:lpstr>Activities with Other FHLBanks </vt:lpstr>
      <vt:lpstr>Background Information (Details</vt:lpstr>
      <vt:lpstr>Basis of Presentation (Presenta</vt:lpstr>
      <vt:lpstr>Merger (Details)</vt:lpstr>
      <vt:lpstr>Trading Securities (Major Secur</vt:lpstr>
      <vt:lpstr>Trading Securities (Net Gains (</vt:lpstr>
      <vt:lpstr>Available-for-Sale Securities47</vt:lpstr>
      <vt:lpstr>Available-for-Sale Securities48</vt:lpstr>
      <vt:lpstr>Available-for-Sale Securities49</vt:lpstr>
      <vt:lpstr>Available-for-Sale Securities50</vt:lpstr>
      <vt:lpstr>Available-for-Sale Securities P</vt:lpstr>
      <vt:lpstr>Held-to-Maturity Securities (Ma</vt:lpstr>
      <vt:lpstr>Held-to-Maturity Securities (Un</vt:lpstr>
      <vt:lpstr>Held-to-Maturity Securities (Co</vt:lpstr>
      <vt:lpstr>Held-to-Maturity Securities (Ne</vt:lpstr>
      <vt:lpstr>Other-Than-Temporary Impairme56</vt:lpstr>
      <vt:lpstr>Advances (Narrative) (Details)</vt:lpstr>
      <vt:lpstr>Advances (Redemption Terms) (De</vt:lpstr>
      <vt:lpstr>Advances (Prepayment Fees) (Det</vt:lpstr>
      <vt:lpstr>Mortgage Loans Held for Portf60</vt:lpstr>
      <vt:lpstr>Mortgage Loans Held for Portf61</vt:lpstr>
      <vt:lpstr>Allowance for Credit Losses (Na</vt:lpstr>
      <vt:lpstr>Allowance for Credit Losses (Ro</vt:lpstr>
      <vt:lpstr>Allowance for Credit Losses (Al</vt:lpstr>
      <vt:lpstr>Allowance for Credit Losses (Cr</vt:lpstr>
      <vt:lpstr>Allowance for Credit Losses (In</vt:lpstr>
      <vt:lpstr>Derivatives and Hedging Activ67</vt:lpstr>
      <vt:lpstr>Derivatives and Hedging Activ68</vt:lpstr>
      <vt:lpstr>Derivatives and Hedging Activ69</vt:lpstr>
      <vt:lpstr>Derivatives and Hedging Activ70</vt:lpstr>
      <vt:lpstr>Derivatives and Hedging Activ71</vt:lpstr>
      <vt:lpstr>Derivatives and Hedging Activ72</vt:lpstr>
      <vt:lpstr>Consolidated Obligations Narrat</vt:lpstr>
      <vt:lpstr>Consolidated Obligations Discou</vt:lpstr>
      <vt:lpstr>Consolidated Obligations Bonds </vt:lpstr>
      <vt:lpstr>Consolidated Obligations Bond76</vt:lpstr>
      <vt:lpstr>Consolidated Obligations Exting</vt:lpstr>
      <vt:lpstr>Capital (Narrative) (Details)</vt:lpstr>
      <vt:lpstr>Capital (Regulatory Capital Req</vt:lpstr>
      <vt:lpstr>Capital (Accumulated Other Comp</vt:lpstr>
      <vt:lpstr>Capital (Mandatorily Redeemable</vt:lpstr>
      <vt:lpstr>Fair Value (Carrying Value and </vt:lpstr>
      <vt:lpstr>Fair Value (Fair Value on a Rec</vt:lpstr>
      <vt:lpstr>Fair Value (Fair Value on a Non</vt:lpstr>
      <vt:lpstr>Fair Value (Fair Value Option, </vt:lpstr>
      <vt:lpstr>Fair Value (Fair Value Differen</vt:lpstr>
      <vt:lpstr>Commitments and Contingencies87</vt:lpstr>
      <vt:lpstr>Activities with Stockholders 88</vt:lpstr>
      <vt:lpstr>Activities with Stockholders (B</vt:lpstr>
      <vt:lpstr>Activities with Other FHLBank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3:45:44Z</dcterms:created>
  <dcterms:modified xmlns:dcterms="http://purl.org/dc/terms/" xmlns:xsi="http://www.w3.org/2001/XMLSchema-instance" xsi:type="dcterms:W3CDTF">2015-11-10T13:45:44Z</dcterms:modified>
  <dc:title xmlns:dc="http://purl.org/dc/elements/1.1/">Untitled</dc:title>
  <dc:description xmlns:dc="http://purl.org/dc/elements/1.1/"/>
  <dc:subject xmlns:dc="http://purl.org/dc/elements/1.1/"/>
  <cp:keywords/>
  <cp:category/>
</cp:coreProperties>
</file>